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Goodwill" sheetId="10" state="visible" r:id="rId10"/>
    <sheet xmlns:r="http://schemas.openxmlformats.org/officeDocument/2006/relationships" name="Equity Transactions" sheetId="11" state="visible" r:id="rId11"/>
    <sheet xmlns:r="http://schemas.openxmlformats.org/officeDocument/2006/relationships" name="Investment in Associates and Jo" sheetId="12" state="visible" r:id="rId12"/>
    <sheet xmlns:r="http://schemas.openxmlformats.org/officeDocument/2006/relationships" name="Tangible Fixed Assets and Vesse" sheetId="13" state="visible" r:id="rId13"/>
    <sheet xmlns:r="http://schemas.openxmlformats.org/officeDocument/2006/relationships" name="Leases" sheetId="14" state="visible" r:id="rId14"/>
    <sheet xmlns:r="http://schemas.openxmlformats.org/officeDocument/2006/relationships" name="Cash and Cash Equivalents" sheetId="15" state="visible" r:id="rId15"/>
    <sheet xmlns:r="http://schemas.openxmlformats.org/officeDocument/2006/relationships" name="Trade and Other Receivables" sheetId="16" state="visible" r:id="rId16"/>
    <sheet xmlns:r="http://schemas.openxmlformats.org/officeDocument/2006/relationships" name="Other Non-Current Assets" sheetId="17" state="visible" r:id="rId17"/>
    <sheet xmlns:r="http://schemas.openxmlformats.org/officeDocument/2006/relationships" name="Share Capital and Preference Sh" sheetId="18" state="visible" r:id="rId18"/>
    <sheet xmlns:r="http://schemas.openxmlformats.org/officeDocument/2006/relationships" name="Reserves" sheetId="19" state="visible" r:id="rId19"/>
    <sheet xmlns:r="http://schemas.openxmlformats.org/officeDocument/2006/relationships" name="Borrowings" sheetId="20" state="visible" r:id="rId20"/>
    <sheet xmlns:r="http://schemas.openxmlformats.org/officeDocument/2006/relationships" name="Other Payables and Accruals" sheetId="21" state="visible" r:id="rId21"/>
    <sheet xmlns:r="http://schemas.openxmlformats.org/officeDocument/2006/relationships" name="Vessel Operating and Supervisio" sheetId="22" state="visible" r:id="rId22"/>
    <sheet xmlns:r="http://schemas.openxmlformats.org/officeDocument/2006/relationships" name="Voyage Expenses and Commissions" sheetId="23" state="visible" r:id="rId23"/>
    <sheet xmlns:r="http://schemas.openxmlformats.org/officeDocument/2006/relationships" name="General and Administrative Expe" sheetId="24" state="visible" r:id="rId24"/>
    <sheet xmlns:r="http://schemas.openxmlformats.org/officeDocument/2006/relationships" name="Revenues from Contracts with Cu" sheetId="25" state="visible" r:id="rId25"/>
    <sheet xmlns:r="http://schemas.openxmlformats.org/officeDocument/2006/relationships" name="Financial Income and Cos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hare-Based Compensation" sheetId="29" state="visible" r:id="rId29"/>
    <sheet xmlns:r="http://schemas.openxmlformats.org/officeDocument/2006/relationships" name="Commitments" sheetId="30" state="visible" r:id="rId30"/>
    <sheet xmlns:r="http://schemas.openxmlformats.org/officeDocument/2006/relationships" name="Financial Risk Management" sheetId="31" state="visible" r:id="rId31"/>
    <sheet xmlns:r="http://schemas.openxmlformats.org/officeDocument/2006/relationships" name="Capital Risk Management" sheetId="32" state="visible" r:id="rId32"/>
    <sheet xmlns:r="http://schemas.openxmlformats.org/officeDocument/2006/relationships" name="Derivative Financial Instrument" sheetId="33" state="visible" r:id="rId33"/>
    <sheet xmlns:r="http://schemas.openxmlformats.org/officeDocument/2006/relationships" name="Cash Flow Reconciliations" sheetId="34" state="visible" r:id="rId34"/>
    <sheet xmlns:r="http://schemas.openxmlformats.org/officeDocument/2006/relationships" name="Tax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Organization and Operations (Ta" sheetId="38" state="visible" r:id="rId38"/>
    <sheet xmlns:r="http://schemas.openxmlformats.org/officeDocument/2006/relationships" name="Significant Accounting Polici_3" sheetId="39" state="visible" r:id="rId39"/>
    <sheet xmlns:r="http://schemas.openxmlformats.org/officeDocument/2006/relationships" name="Equity Transactions (Tables)" sheetId="40" state="visible" r:id="rId40"/>
    <sheet xmlns:r="http://schemas.openxmlformats.org/officeDocument/2006/relationships" name="Investment in Associates and _2" sheetId="41" state="visible" r:id="rId41"/>
    <sheet xmlns:r="http://schemas.openxmlformats.org/officeDocument/2006/relationships" name="Tangible Fixed Assets and Ves_2" sheetId="42" state="visible" r:id="rId42"/>
    <sheet xmlns:r="http://schemas.openxmlformats.org/officeDocument/2006/relationships" name="Leases (Tables)" sheetId="43" state="visible" r:id="rId43"/>
    <sheet xmlns:r="http://schemas.openxmlformats.org/officeDocument/2006/relationships" name="Cash and Cash Equivalents (Tabl" sheetId="44" state="visible" r:id="rId44"/>
    <sheet xmlns:r="http://schemas.openxmlformats.org/officeDocument/2006/relationships" name="Trade and Other Receivables (Ta" sheetId="45" state="visible" r:id="rId45"/>
    <sheet xmlns:r="http://schemas.openxmlformats.org/officeDocument/2006/relationships" name="Other Non-Current Assets (Table" sheetId="46" state="visible" r:id="rId46"/>
    <sheet xmlns:r="http://schemas.openxmlformats.org/officeDocument/2006/relationships" name="Share Capital and Preference _2" sheetId="47" state="visible" r:id="rId47"/>
    <sheet xmlns:r="http://schemas.openxmlformats.org/officeDocument/2006/relationships" name="Reserves (Tables)" sheetId="48" state="visible" r:id="rId48"/>
    <sheet xmlns:r="http://schemas.openxmlformats.org/officeDocument/2006/relationships" name="Borrowings (Tables)" sheetId="49" state="visible" r:id="rId49"/>
    <sheet xmlns:r="http://schemas.openxmlformats.org/officeDocument/2006/relationships" name="Other Payables and Accruals (Ta" sheetId="50" state="visible" r:id="rId50"/>
    <sheet xmlns:r="http://schemas.openxmlformats.org/officeDocument/2006/relationships" name="Vessel Operating and Supervis_2" sheetId="51" state="visible" r:id="rId51"/>
    <sheet xmlns:r="http://schemas.openxmlformats.org/officeDocument/2006/relationships" name="Voyage Expenses and Commissio_2" sheetId="52" state="visible" r:id="rId52"/>
    <sheet xmlns:r="http://schemas.openxmlformats.org/officeDocument/2006/relationships" name="General and Administrative Ex_2" sheetId="53" state="visible" r:id="rId53"/>
    <sheet xmlns:r="http://schemas.openxmlformats.org/officeDocument/2006/relationships" name="Revenues from Contracts with _2" sheetId="54" state="visible" r:id="rId54"/>
    <sheet xmlns:r="http://schemas.openxmlformats.org/officeDocument/2006/relationships" name="Financial Income and Costs (Tab" sheetId="55" state="visible" r:id="rId55"/>
    <sheet xmlns:r="http://schemas.openxmlformats.org/officeDocument/2006/relationships" name="Related Party Transactions (Tab" sheetId="56" state="visible" r:id="rId56"/>
    <sheet xmlns:r="http://schemas.openxmlformats.org/officeDocument/2006/relationships" name="Share-Based Compensation (Table" sheetId="57" state="visible" r:id="rId57"/>
    <sheet xmlns:r="http://schemas.openxmlformats.org/officeDocument/2006/relationships" name="Commitments (Tables)" sheetId="58" state="visible" r:id="rId58"/>
    <sheet xmlns:r="http://schemas.openxmlformats.org/officeDocument/2006/relationships" name="Financial Risk Management (Tabl" sheetId="59" state="visible" r:id="rId59"/>
    <sheet xmlns:r="http://schemas.openxmlformats.org/officeDocument/2006/relationships" name="Capital Risk Management (Tables" sheetId="60" state="visible" r:id="rId60"/>
    <sheet xmlns:r="http://schemas.openxmlformats.org/officeDocument/2006/relationships" name="Derivative Financial Instrume_2" sheetId="61" state="visible" r:id="rId61"/>
    <sheet xmlns:r="http://schemas.openxmlformats.org/officeDocument/2006/relationships" name="Cash Flow Reconciliations (Tabl" sheetId="62" state="visible" r:id="rId62"/>
    <sheet xmlns:r="http://schemas.openxmlformats.org/officeDocument/2006/relationships" name="Organization and Operations - G" sheetId="63" state="visible" r:id="rId63"/>
    <sheet xmlns:r="http://schemas.openxmlformats.org/officeDocument/2006/relationships" name="Organization and Operations - C"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Goodwill (Details)" sheetId="70" state="visible" r:id="rId70"/>
    <sheet xmlns:r="http://schemas.openxmlformats.org/officeDocument/2006/relationships" name="Equity Transactions - Offerings" sheetId="71" state="visible" r:id="rId71"/>
    <sheet xmlns:r="http://schemas.openxmlformats.org/officeDocument/2006/relationships" name="Equity Transactions - Issuance " sheetId="72" state="visible" r:id="rId72"/>
    <sheet xmlns:r="http://schemas.openxmlformats.org/officeDocument/2006/relationships" name="Equity Transactions - Allocatio" sheetId="73" state="visible" r:id="rId73"/>
    <sheet xmlns:r="http://schemas.openxmlformats.org/officeDocument/2006/relationships" name="Equity Transactions - Distribut" sheetId="74" state="visible" r:id="rId74"/>
    <sheet xmlns:r="http://schemas.openxmlformats.org/officeDocument/2006/relationships" name="Investment in Associates and _3" sheetId="75" state="visible" r:id="rId75"/>
    <sheet xmlns:r="http://schemas.openxmlformats.org/officeDocument/2006/relationships" name="Investment in Associates and _4" sheetId="76" state="visible" r:id="rId76"/>
    <sheet xmlns:r="http://schemas.openxmlformats.org/officeDocument/2006/relationships" name="Investment in Associates and _5" sheetId="77" state="visible" r:id="rId77"/>
    <sheet xmlns:r="http://schemas.openxmlformats.org/officeDocument/2006/relationships" name="Tangible Fixed Assets and Ves_3" sheetId="78" state="visible" r:id="rId78"/>
    <sheet xmlns:r="http://schemas.openxmlformats.org/officeDocument/2006/relationships" name="Leases (Details)" sheetId="79" state="visible" r:id="rId79"/>
    <sheet xmlns:r="http://schemas.openxmlformats.org/officeDocument/2006/relationships" name="Cash and Cash Equivalents (Deta" sheetId="80" state="visible" r:id="rId80"/>
    <sheet xmlns:r="http://schemas.openxmlformats.org/officeDocument/2006/relationships" name="Trade and Other Receivables (De" sheetId="81" state="visible" r:id="rId81"/>
    <sheet xmlns:r="http://schemas.openxmlformats.org/officeDocument/2006/relationships" name="Other Non-Current Assets (Detai" sheetId="82" state="visible" r:id="rId82"/>
    <sheet xmlns:r="http://schemas.openxmlformats.org/officeDocument/2006/relationships" name="Share Capital and Preference _3" sheetId="83" state="visible" r:id="rId83"/>
    <sheet xmlns:r="http://schemas.openxmlformats.org/officeDocument/2006/relationships" name="Reserves - Movements in reserve" sheetId="84" state="visible" r:id="rId84"/>
    <sheet xmlns:r="http://schemas.openxmlformats.org/officeDocument/2006/relationships" name="Reserves - Dividend distributio" sheetId="85" state="visible" r:id="rId85"/>
    <sheet xmlns:r="http://schemas.openxmlformats.org/officeDocument/2006/relationships" name="Borrowings (Details)" sheetId="86" state="visible" r:id="rId86"/>
    <sheet xmlns:r="http://schemas.openxmlformats.org/officeDocument/2006/relationships" name="Borrowings - Terminated Facilit" sheetId="87" state="visible" r:id="rId87"/>
    <sheet xmlns:r="http://schemas.openxmlformats.org/officeDocument/2006/relationships" name="Borrowings - Existing Facilitie" sheetId="88" state="visible" r:id="rId88"/>
    <sheet xmlns:r="http://schemas.openxmlformats.org/officeDocument/2006/relationships" name="Borrowings - Financial Leasing " sheetId="89" state="visible" r:id="rId89"/>
    <sheet xmlns:r="http://schemas.openxmlformats.org/officeDocument/2006/relationships" name="Borrowings - Securities covenan" sheetId="90" state="visible" r:id="rId90"/>
    <sheet xmlns:r="http://schemas.openxmlformats.org/officeDocument/2006/relationships" name="Borrowings - Debt Repayment Sch" sheetId="91" state="visible" r:id="rId91"/>
    <sheet xmlns:r="http://schemas.openxmlformats.org/officeDocument/2006/relationships" name="Other Payables and Accruals (De" sheetId="92" state="visible" r:id="rId92"/>
    <sheet xmlns:r="http://schemas.openxmlformats.org/officeDocument/2006/relationships" name="Vessel Operating and Supervis_3" sheetId="93" state="visible" r:id="rId93"/>
    <sheet xmlns:r="http://schemas.openxmlformats.org/officeDocument/2006/relationships" name="Voyage Expenses and Commissio_3" sheetId="94" state="visible" r:id="rId94"/>
    <sheet xmlns:r="http://schemas.openxmlformats.org/officeDocument/2006/relationships" name="General and Administrative Ex_3" sheetId="95" state="visible" r:id="rId95"/>
    <sheet xmlns:r="http://schemas.openxmlformats.org/officeDocument/2006/relationships" name="General and Administrative Ex_4" sheetId="96" state="visible" r:id="rId96"/>
    <sheet xmlns:r="http://schemas.openxmlformats.org/officeDocument/2006/relationships" name="Revenues from Contracts with _3" sheetId="97" state="visible" r:id="rId97"/>
    <sheet xmlns:r="http://schemas.openxmlformats.org/officeDocument/2006/relationships" name="Financial Income and Costs (Det" sheetId="98" state="visible" r:id="rId98"/>
    <sheet xmlns:r="http://schemas.openxmlformats.org/officeDocument/2006/relationships" name="Related Party Transactions - Re" sheetId="99" state="visible" r:id="rId99"/>
    <sheet xmlns:r="http://schemas.openxmlformats.org/officeDocument/2006/relationships" name="Related Party Transactions - Su" sheetId="100" state="visible" r:id="rId100"/>
    <sheet xmlns:r="http://schemas.openxmlformats.org/officeDocument/2006/relationships" name="Related Party Transactions - Ge" sheetId="101" state="visible" r:id="rId101"/>
    <sheet xmlns:r="http://schemas.openxmlformats.org/officeDocument/2006/relationships" name="Related Party Transactions - Co" sheetId="102" state="visible" r:id="rId102"/>
    <sheet xmlns:r="http://schemas.openxmlformats.org/officeDocument/2006/relationships" name="Share-Based Compensation - Omni" sheetId="103" state="visible" r:id="rId103"/>
    <sheet xmlns:r="http://schemas.openxmlformats.org/officeDocument/2006/relationships" name="Share-Based Compensation - SARs" sheetId="104" state="visible" r:id="rId104"/>
    <sheet xmlns:r="http://schemas.openxmlformats.org/officeDocument/2006/relationships" name="Share-Based Compensation - RSUs" sheetId="105" state="visible" r:id="rId105"/>
    <sheet xmlns:r="http://schemas.openxmlformats.org/officeDocument/2006/relationships" name="Share-Based Compensation - SA_2" sheetId="106" state="visible" r:id="rId106"/>
    <sheet xmlns:r="http://schemas.openxmlformats.org/officeDocument/2006/relationships" name="Share-Based Compensation - PSUs" sheetId="107" state="visible" r:id="rId107"/>
    <sheet xmlns:r="http://schemas.openxmlformats.org/officeDocument/2006/relationships" name="Share-Based Compensation - GasL" sheetId="108" state="visible" r:id="rId108"/>
    <sheet xmlns:r="http://schemas.openxmlformats.org/officeDocument/2006/relationships" name="Share-Based Compensation - RCUs" sheetId="109" state="visible" r:id="rId109"/>
    <sheet xmlns:r="http://schemas.openxmlformats.org/officeDocument/2006/relationships" name="Share-Based Compensation - PCUs" sheetId="110" state="visible" r:id="rId110"/>
    <sheet xmlns:r="http://schemas.openxmlformats.org/officeDocument/2006/relationships" name="Share-Based Compensation - Expe" sheetId="111" state="visible" r:id="rId111"/>
    <sheet xmlns:r="http://schemas.openxmlformats.org/officeDocument/2006/relationships" name="Commitments - Related to vessel" sheetId="112" state="visible" r:id="rId112"/>
    <sheet xmlns:r="http://schemas.openxmlformats.org/officeDocument/2006/relationships" name="Commitments - Revenues from non" sheetId="113" state="visible" r:id="rId113"/>
    <sheet xmlns:r="http://schemas.openxmlformats.org/officeDocument/2006/relationships" name="Commitments - Other commitments" sheetId="114" state="visible" r:id="rId114"/>
    <sheet xmlns:r="http://schemas.openxmlformats.org/officeDocument/2006/relationships" name="Financial Risk Management - Int" sheetId="115" state="visible" r:id="rId115"/>
    <sheet xmlns:r="http://schemas.openxmlformats.org/officeDocument/2006/relationships" name="Financial Risk Management - I_2" sheetId="116" state="visible" r:id="rId116"/>
    <sheet xmlns:r="http://schemas.openxmlformats.org/officeDocument/2006/relationships" name="Financial Risk Management - Liq" sheetId="117" state="visible" r:id="rId117"/>
    <sheet xmlns:r="http://schemas.openxmlformats.org/officeDocument/2006/relationships" name="Financial Risk Management - Cre" sheetId="118" state="visible" r:id="rId118"/>
    <sheet xmlns:r="http://schemas.openxmlformats.org/officeDocument/2006/relationships" name="Capital Risk Management (Detail"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Derivative Financial Instrume_8" sheetId="125" state="visible" r:id="rId125"/>
    <sheet xmlns:r="http://schemas.openxmlformats.org/officeDocument/2006/relationships" name="Derivative Financial Instrume_9" sheetId="126" state="visible" r:id="rId126"/>
    <sheet xmlns:r="http://schemas.openxmlformats.org/officeDocument/2006/relationships" name="Cash Flow Reconciliations - Rec" sheetId="127" state="visible" r:id="rId127"/>
    <sheet xmlns:r="http://schemas.openxmlformats.org/officeDocument/2006/relationships" name="Taxation (Details)"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0_);_(&quot;$ &quot;(#,##0.0000)"/>
    <numFmt numFmtId="168" formatCode="_(&quot;$ &quot;#,##0.000000_);_(&quot;$ &quot;(#,##0.000000)"/>
    <numFmt numFmtId="169" formatCode="_(&quot;kr &quot;#,##0_);_(&quot;kr &quot;(#,##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54" customWidth="1" min="2" max="2"/>
    <col width="23"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GasLog Ltd.</t>
        </is>
      </c>
    </row>
    <row r="11">
      <c r="A11" s="4" t="inlineStr">
        <is>
          <t>Entity Incorporation, State or Country Code</t>
        </is>
      </c>
      <c r="B11" s="4" t="inlineStr">
        <is>
          <t>D0</t>
        </is>
      </c>
    </row>
    <row r="12">
      <c r="A12" s="4" t="inlineStr">
        <is>
          <t>Entity File Number</t>
        </is>
      </c>
      <c r="B12" s="4" t="inlineStr">
        <is>
          <t>001-35466</t>
        </is>
      </c>
    </row>
    <row r="13">
      <c r="A13" s="4" t="inlineStr">
        <is>
          <t>Entity Address, Address Line One</t>
        </is>
      </c>
      <c r="B13" s="4" t="inlineStr">
        <is>
          <t>c/o GasLog LNG Services Ltd</t>
        </is>
      </c>
    </row>
    <row r="14">
      <c r="A14" s="4" t="inlineStr">
        <is>
          <t>Entity Address, Address Line Two</t>
        </is>
      </c>
      <c r="B14" s="4" t="inlineStr">
        <is>
          <t>69 Akti Miaouli</t>
        </is>
      </c>
    </row>
    <row r="15">
      <c r="A15" s="4" t="inlineStr">
        <is>
          <t>Entity Address, City or Town</t>
        </is>
      </c>
      <c r="B15" s="4" t="inlineStr">
        <is>
          <t>Piraeus</t>
        </is>
      </c>
    </row>
    <row r="16">
      <c r="A16" s="4" t="inlineStr">
        <is>
          <t>Entity Address, Postal Zip Code</t>
        </is>
      </c>
      <c r="B16" s="4" t="inlineStr">
        <is>
          <t>18537</t>
        </is>
      </c>
    </row>
    <row r="17">
      <c r="A17" s="4" t="inlineStr">
        <is>
          <t>Entity Address, Country</t>
        </is>
      </c>
      <c r="B17" s="4" t="inlineStr">
        <is>
          <t>GR</t>
        </is>
      </c>
    </row>
    <row r="18">
      <c r="A18" s="4" t="inlineStr">
        <is>
          <t>Title of 12(b) Security</t>
        </is>
      </c>
      <c r="B18" s="4" t="inlineStr">
        <is>
          <t>Series A Preference Shares, $0.01 par value per share</t>
        </is>
      </c>
    </row>
    <row r="19">
      <c r="A19" s="4" t="inlineStr">
        <is>
          <t>Security Exchange Name</t>
        </is>
      </c>
      <c r="B19" s="4" t="inlineStr">
        <is>
          <t>NYSE</t>
        </is>
      </c>
    </row>
    <row r="20">
      <c r="A20" s="4" t="inlineStr">
        <is>
          <t>Entity Central Index Key</t>
        </is>
      </c>
      <c r="B20" s="4" t="inlineStr">
        <is>
          <t>0001534126</t>
        </is>
      </c>
    </row>
    <row r="21">
      <c r="A21" s="4" t="inlineStr">
        <is>
          <t>Amendment Flag</t>
        </is>
      </c>
      <c r="B21" s="4" t="inlineStr">
        <is>
          <t>false</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Trading Symbol</t>
        </is>
      </c>
      <c r="B28" s="4" t="inlineStr">
        <is>
          <t>GLOG PR A</t>
        </is>
      </c>
    </row>
    <row r="29">
      <c r="A29" s="4" t="inlineStr">
        <is>
          <t>Emerging Growth Company</t>
        </is>
      </c>
      <c r="B29" s="4" t="inlineStr">
        <is>
          <t>false</t>
        </is>
      </c>
    </row>
    <row r="30">
      <c r="A30" s="4" t="inlineStr">
        <is>
          <t>Entity Shell Company</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Auditor Name</t>
        </is>
      </c>
      <c r="B35" s="4" t="inlineStr">
        <is>
          <t>Deloitte Certified Public Accountants S.A.</t>
        </is>
      </c>
      <c r="C35" s="4" t="inlineStr">
        <is>
          <t>Deloitte LLP</t>
        </is>
      </c>
    </row>
    <row r="36">
      <c r="A36" s="4" t="inlineStr">
        <is>
          <t>Auditor Location</t>
        </is>
      </c>
      <c r="B36" s="4" t="inlineStr">
        <is>
          <t>Athens, Greece</t>
        </is>
      </c>
      <c r="C36" s="4" t="inlineStr">
        <is>
          <t>London, United Kingdom</t>
        </is>
      </c>
    </row>
    <row r="37">
      <c r="A37" s="4" t="inlineStr">
        <is>
          <t>Auditor Firm ID</t>
        </is>
      </c>
      <c r="B37" s="4" t="inlineStr">
        <is>
          <t>1163</t>
        </is>
      </c>
      <c r="C37" s="4" t="inlineStr">
        <is>
          <t>1147</t>
        </is>
      </c>
    </row>
    <row r="38">
      <c r="A38" s="4" t="inlineStr">
        <is>
          <t>Business Contact [Member]</t>
        </is>
      </c>
    </row>
    <row r="39">
      <c r="A39" s="3" t="inlineStr">
        <is>
          <t>Document and entity information</t>
        </is>
      </c>
    </row>
    <row r="40">
      <c r="A40" s="4" t="inlineStr">
        <is>
          <t>Entity Address, Address Line One</t>
        </is>
      </c>
      <c r="B40" s="4" t="inlineStr">
        <is>
          <t>GasLog LNG Services Ltd</t>
        </is>
      </c>
    </row>
    <row r="41">
      <c r="A41" s="4" t="inlineStr">
        <is>
          <t>Entity Address, Address Line Two</t>
        </is>
      </c>
      <c r="B41" s="4" t="inlineStr">
        <is>
          <t>69 Akti Miaouli</t>
        </is>
      </c>
    </row>
    <row r="42">
      <c r="A42" s="4" t="inlineStr">
        <is>
          <t>Entity Address, City or Town</t>
        </is>
      </c>
      <c r="B42" s="4" t="inlineStr">
        <is>
          <t>Piraeus</t>
        </is>
      </c>
    </row>
    <row r="43">
      <c r="A43" s="4" t="inlineStr">
        <is>
          <t>Entity Address, Postal Zip Code</t>
        </is>
      </c>
      <c r="B43" s="4" t="inlineStr">
        <is>
          <t>18537</t>
        </is>
      </c>
    </row>
    <row r="44">
      <c r="A44" s="4" t="inlineStr">
        <is>
          <t>Entity Address, Country</t>
        </is>
      </c>
      <c r="B44" s="4" t="inlineStr">
        <is>
          <t>GR</t>
        </is>
      </c>
    </row>
    <row r="45">
      <c r="A45" s="4" t="inlineStr">
        <is>
          <t>City Area Code</t>
        </is>
      </c>
      <c r="B45" s="4" t="inlineStr">
        <is>
          <t>+30</t>
        </is>
      </c>
    </row>
    <row r="46">
      <c r="A46" s="4" t="inlineStr">
        <is>
          <t>Local Phone Number</t>
        </is>
      </c>
      <c r="B46" s="4" t="inlineStr">
        <is>
          <t>210 459 1000</t>
        </is>
      </c>
    </row>
    <row r="47">
      <c r="A47" s="4" t="inlineStr">
        <is>
          <t>Contact Personnel Name</t>
        </is>
      </c>
      <c r="B47" s="4" t="inlineStr">
        <is>
          <t>Alexandros Laios,</t>
        </is>
      </c>
    </row>
    <row r="48">
      <c r="A48" s="4" t="inlineStr">
        <is>
          <t>Contact Personnel Fax Number</t>
        </is>
      </c>
      <c r="B48" s="4" t="inlineStr">
        <is>
          <t>210 459 1242</t>
        </is>
      </c>
    </row>
    <row r="49">
      <c r="A49" s="4" t="inlineStr">
        <is>
          <t>Common shares</t>
        </is>
      </c>
    </row>
    <row r="50">
      <c r="A50" s="3" t="inlineStr">
        <is>
          <t>Document and entity information</t>
        </is>
      </c>
    </row>
    <row r="51">
      <c r="A51" s="4" t="inlineStr">
        <is>
          <t>Number of shares outstanding</t>
        </is>
      </c>
      <c r="B51" s="5" t="n">
        <v>95389062</v>
      </c>
    </row>
    <row r="52">
      <c r="A52" s="4" t="inlineStr">
        <is>
          <t>Series A Preference Shares</t>
        </is>
      </c>
    </row>
    <row r="53">
      <c r="A53" s="3" t="inlineStr">
        <is>
          <t>Document and entity information</t>
        </is>
      </c>
    </row>
    <row r="54">
      <c r="A54" s="4" t="inlineStr">
        <is>
          <t>Number of shares outstanding</t>
        </is>
      </c>
      <c r="B54" s="5" t="n">
        <v>460000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3. Goodwill Goodwill resulted from the acquisition in 2005 of Ceres LNG Services Ltd., the vessel management company, which represents a cash-generating unit. On September 30, 2011, Ceres LNG Services Ltd. was renamed "GasLog LNG Services Ltd". As of December 31, 2021, the Group assessed the recoverable amount of goodwill and concluded that goodwill associated with the Group's vessel management company was not impaired. The recoverable amount of the vessel management operations is determined based on discounted future cash flows based on the financial budget approved by management for the year-ending December 31, 2022 and management forecasts until 2025. The key assumptions used in the value-in-use calculations (2022 and beyond) are as follows: (i) Average inflation of 1.0% per annum based on historical data and performance; (ii) A pre-tax discount rate of 7.4% per annum based on cost of equity; (iii) Annual growth rate of 1.0%; and (iv) 1 Euro (“EUR”) = USD 1.19 based on the 2022 budget. Growth is based on the number of vessels expected to be under management based on the shipbuilding contracts in place at the end of the year and the long-term strategy of the Group. Management believes that any reasonably possible further change in the key assumptions on which recoverable amount is based would not cause the carrying amount of the cash-generating unit to exceed its recoverable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Transactions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Transactions</t>
        </is>
      </c>
    </row>
    <row r="4">
      <c r="A4" s="4" t="inlineStr">
        <is>
          <t>Revenues</t>
        </is>
      </c>
      <c r="C4" s="6" t="n">
        <v>-809577</v>
      </c>
      <c r="D4" s="6" t="n">
        <v>-674089</v>
      </c>
      <c r="E4" s="6" t="n">
        <v>-668637</v>
      </c>
    </row>
    <row r="5">
      <c r="A5" s="4" t="inlineStr">
        <is>
          <t>Loss on disposal of non-current assets</t>
        </is>
      </c>
      <c r="C5" s="5" t="n">
        <v>1100</v>
      </c>
      <c r="D5" s="5" t="n">
        <v>572</v>
      </c>
    </row>
    <row r="6">
      <c r="A6" s="4" t="inlineStr">
        <is>
          <t>General and administrative expenses</t>
        </is>
      </c>
      <c r="C6" s="5" t="n">
        <v>43313</v>
      </c>
      <c r="D6" s="5" t="n">
        <v>47249</v>
      </c>
      <c r="E6" s="5" t="n">
        <v>47385</v>
      </c>
    </row>
    <row r="7">
      <c r="A7" s="4" t="inlineStr">
        <is>
          <t>Voyage expenses and commissions</t>
        </is>
      </c>
      <c r="C7" s="5" t="n">
        <v>19430</v>
      </c>
      <c r="D7" s="5" t="n">
        <v>21883</v>
      </c>
      <c r="E7" s="5" t="n">
        <v>23772</v>
      </c>
    </row>
    <row r="8">
      <c r="A8" s="4" t="inlineStr">
        <is>
          <t>Net pool allocation</t>
        </is>
      </c>
      <c r="E8" s="5" t="n">
        <v>4264</v>
      </c>
    </row>
    <row r="9">
      <c r="A9" s="4" t="inlineStr">
        <is>
          <t>Egypt LNG Shipping Ltd / Associate</t>
        </is>
      </c>
    </row>
    <row r="10">
      <c r="A10" s="3" t="inlineStr">
        <is>
          <t>Transactions</t>
        </is>
      </c>
    </row>
    <row r="11">
      <c r="A11" s="4" t="inlineStr">
        <is>
          <t>Loss on disposal of non-current assets</t>
        </is>
      </c>
      <c r="B11" s="6" t="n">
        <v>572</v>
      </c>
    </row>
    <row r="12">
      <c r="A12" s="4" t="inlineStr">
        <is>
          <t>Egypt LNG Shipping Ltd / Associate | Vessel management services</t>
        </is>
      </c>
    </row>
    <row r="13">
      <c r="A13" s="3" t="inlineStr">
        <is>
          <t>Transactions</t>
        </is>
      </c>
    </row>
    <row r="14">
      <c r="A14" s="4" t="inlineStr">
        <is>
          <t>Revenues</t>
        </is>
      </c>
      <c r="C14" s="5" t="n">
        <v>-703</v>
      </c>
      <c r="D14" s="5" t="n">
        <v>-703</v>
      </c>
      <c r="E14" s="5" t="n">
        <v>-703</v>
      </c>
    </row>
    <row r="15">
      <c r="A15" s="4" t="inlineStr">
        <is>
          <t>Egypt LNG Shipping Ltd / Associate | Sale of office property</t>
        </is>
      </c>
    </row>
    <row r="16">
      <c r="A16" s="3" t="inlineStr">
        <is>
          <t>Transactions</t>
        </is>
      </c>
    </row>
    <row r="17">
      <c r="A17" s="4" t="inlineStr">
        <is>
          <t>Loss on disposal of non-current assets</t>
        </is>
      </c>
      <c r="D17" s="5" t="n">
        <v>572</v>
      </c>
    </row>
    <row r="18">
      <c r="A18" s="4" t="inlineStr">
        <is>
          <t>Nea Dimitra Property | Office rent and utilities</t>
        </is>
      </c>
    </row>
    <row r="19">
      <c r="A19" s="3" t="inlineStr">
        <is>
          <t>Transactions</t>
        </is>
      </c>
    </row>
    <row r="20">
      <c r="A20" s="4" t="inlineStr">
        <is>
          <t>General and administrative expenses</t>
        </is>
      </c>
      <c r="C20" s="5" t="n">
        <v>593</v>
      </c>
      <c r="D20" s="5" t="n">
        <v>478</v>
      </c>
      <c r="E20" s="5" t="n">
        <v>411</v>
      </c>
    </row>
    <row r="21">
      <c r="A21" s="4" t="inlineStr">
        <is>
          <t>Nea Dimitra Property | Office rent</t>
        </is>
      </c>
    </row>
    <row r="22">
      <c r="A22" s="3" t="inlineStr">
        <is>
          <t>Transactions</t>
        </is>
      </c>
    </row>
    <row r="23">
      <c r="A23" s="4" t="inlineStr">
        <is>
          <t>Financial costs and depreciation</t>
        </is>
      </c>
      <c r="C23" s="5" t="n">
        <v>780</v>
      </c>
      <c r="D23" s="5" t="n">
        <v>669</v>
      </c>
      <c r="E23" s="5" t="n">
        <v>642</v>
      </c>
    </row>
    <row r="24">
      <c r="A24" s="4" t="inlineStr">
        <is>
          <t>Nea Dimitra Property | Other office services</t>
        </is>
      </c>
    </row>
    <row r="25">
      <c r="A25" s="3" t="inlineStr">
        <is>
          <t>Transactions</t>
        </is>
      </c>
    </row>
    <row r="26">
      <c r="A26" s="4" t="inlineStr">
        <is>
          <t>General and administrative expenses</t>
        </is>
      </c>
      <c r="D26" s="5" t="n">
        <v>1</v>
      </c>
      <c r="E26" s="5" t="n">
        <v>1</v>
      </c>
    </row>
    <row r="27">
      <c r="A27" s="4" t="inlineStr">
        <is>
          <t>Seres S.A. | Catering services</t>
        </is>
      </c>
    </row>
    <row r="28">
      <c r="A28" s="3" t="inlineStr">
        <is>
          <t>Transactions</t>
        </is>
      </c>
    </row>
    <row r="29">
      <c r="A29" s="4" t="inlineStr">
        <is>
          <t>General and administrative expenses</t>
        </is>
      </c>
      <c r="C29" s="5" t="n">
        <v>306</v>
      </c>
      <c r="D29" s="5" t="n">
        <v>268</v>
      </c>
      <c r="E29" s="5" t="n">
        <v>361</v>
      </c>
    </row>
    <row r="30">
      <c r="A30" s="4" t="inlineStr">
        <is>
          <t>Seres S.A. | Consultancy services</t>
        </is>
      </c>
    </row>
    <row r="31">
      <c r="A31" s="3" t="inlineStr">
        <is>
          <t>Transactions</t>
        </is>
      </c>
    </row>
    <row r="32">
      <c r="A32" s="4" t="inlineStr">
        <is>
          <t>General and administrative expenses</t>
        </is>
      </c>
      <c r="C32" s="6" t="n">
        <v>65</v>
      </c>
      <c r="D32" s="5" t="n">
        <v>56</v>
      </c>
      <c r="E32" s="5" t="n">
        <v>55</v>
      </c>
    </row>
    <row r="33">
      <c r="A33" s="4" t="inlineStr">
        <is>
          <t>Chartwell Management Inc. | Travel expenses</t>
        </is>
      </c>
    </row>
    <row r="34">
      <c r="A34" s="3" t="inlineStr">
        <is>
          <t>Transactions</t>
        </is>
      </c>
    </row>
    <row r="35">
      <c r="A35" s="4" t="inlineStr">
        <is>
          <t>General and administrative expenses</t>
        </is>
      </c>
      <c r="D35" s="5" t="n">
        <v>23</v>
      </c>
      <c r="E35" s="5" t="n">
        <v>284</v>
      </c>
    </row>
    <row r="36">
      <c r="A36" s="4" t="inlineStr">
        <is>
          <t>Ceres Monaco S.A.M. | Travel expenses</t>
        </is>
      </c>
    </row>
    <row r="37">
      <c r="A37" s="3" t="inlineStr">
        <is>
          <t>Transactions</t>
        </is>
      </c>
    </row>
    <row r="38">
      <c r="A38" s="4" t="inlineStr">
        <is>
          <t>General and administrative expenses</t>
        </is>
      </c>
      <c r="D38" s="5" t="n">
        <v>1</v>
      </c>
      <c r="E38" s="5" t="n">
        <v>13</v>
      </c>
    </row>
    <row r="39">
      <c r="A39" s="4" t="inlineStr">
        <is>
          <t>Ceres Monaco S.A.M. | Professional services</t>
        </is>
      </c>
    </row>
    <row r="40">
      <c r="A40" s="3" t="inlineStr">
        <is>
          <t>Transactions</t>
        </is>
      </c>
    </row>
    <row r="41">
      <c r="A41" s="4" t="inlineStr">
        <is>
          <t>General and administrative expenses</t>
        </is>
      </c>
      <c r="D41" s="5" t="n">
        <v>144</v>
      </c>
      <c r="E41" s="5" t="n">
        <v>144</v>
      </c>
    </row>
    <row r="42">
      <c r="A42" s="4" t="inlineStr">
        <is>
          <t>The Cool Pool Limited / Joint venture</t>
        </is>
      </c>
    </row>
    <row r="43">
      <c r="A43" s="3" t="inlineStr">
        <is>
          <t>Transactions</t>
        </is>
      </c>
    </row>
    <row r="44">
      <c r="A44" s="4" t="inlineStr">
        <is>
          <t>Revenues</t>
        </is>
      </c>
      <c r="E44" s="5" t="n">
        <v>-45253</v>
      </c>
    </row>
    <row r="45">
      <c r="A45" s="4" t="inlineStr">
        <is>
          <t>Voyage expenses and commissions</t>
        </is>
      </c>
      <c r="E45" s="5" t="n">
        <v>8086</v>
      </c>
    </row>
    <row r="46">
      <c r="A46" s="4" t="inlineStr">
        <is>
          <t>Net pool allocation</t>
        </is>
      </c>
      <c r="E46" s="5" t="n">
        <v>4264</v>
      </c>
    </row>
    <row r="47">
      <c r="A47" s="4" t="inlineStr">
        <is>
          <t>The Cool Pool Limited / Joint venture | Pool gross revenues</t>
        </is>
      </c>
    </row>
    <row r="48">
      <c r="A48" s="3" t="inlineStr">
        <is>
          <t>Transactions</t>
        </is>
      </c>
    </row>
    <row r="49">
      <c r="A49" s="4" t="inlineStr">
        <is>
          <t>Revenues</t>
        </is>
      </c>
      <c r="E49" s="5" t="n">
        <v>-45253</v>
      </c>
    </row>
    <row r="50">
      <c r="A50" s="4" t="inlineStr">
        <is>
          <t>The Cool Pool Limited / Joint venture | Pool gross bunkers</t>
        </is>
      </c>
    </row>
    <row r="51">
      <c r="A51" s="3" t="inlineStr">
        <is>
          <t>Transactions</t>
        </is>
      </c>
    </row>
    <row r="52">
      <c r="A52" s="4" t="inlineStr">
        <is>
          <t>Voyage expenses and commissions</t>
        </is>
      </c>
      <c r="E52" s="5" t="n">
        <v>7255</v>
      </c>
    </row>
    <row r="53">
      <c r="A53" s="4" t="inlineStr">
        <is>
          <t>The Cool Pool Limited / Joint venture | Pool other voyage expenses</t>
        </is>
      </c>
    </row>
    <row r="54">
      <c r="A54" s="3" t="inlineStr">
        <is>
          <t>Transactions</t>
        </is>
      </c>
    </row>
    <row r="55">
      <c r="A55" s="4" t="inlineStr">
        <is>
          <t>Voyage expenses and commissions</t>
        </is>
      </c>
      <c r="E55" s="5" t="n">
        <v>831</v>
      </c>
    </row>
    <row r="56">
      <c r="A56" s="4" t="inlineStr">
        <is>
          <t>The Cool Pool Limited / Joint venture | Adjustment for net pool allocation</t>
        </is>
      </c>
    </row>
    <row r="57">
      <c r="A57" s="3" t="inlineStr">
        <is>
          <t>Transactions</t>
        </is>
      </c>
    </row>
    <row r="58">
      <c r="A58" s="4" t="inlineStr">
        <is>
          <t>Net pool allocation</t>
        </is>
      </c>
      <c r="E58" s="5" t="n">
        <v>4264</v>
      </c>
    </row>
    <row r="59">
      <c r="A59" s="4" t="inlineStr">
        <is>
          <t>Ceres Shipping Ltd | Travel expenses</t>
        </is>
      </c>
    </row>
    <row r="60">
      <c r="A60" s="3" t="inlineStr">
        <is>
          <t>Transactions</t>
        </is>
      </c>
    </row>
    <row r="61">
      <c r="A61" s="4" t="inlineStr">
        <is>
          <t>General and administrative expenses</t>
        </is>
      </c>
      <c r="D61" s="6" t="n">
        <v>1</v>
      </c>
    </row>
    <row r="62">
      <c r="A62" s="4" t="inlineStr">
        <is>
          <t>Ceres Shipping Ltd | Professional services</t>
        </is>
      </c>
    </row>
    <row r="63">
      <c r="A63" s="3" t="inlineStr">
        <is>
          <t>Transactions</t>
        </is>
      </c>
    </row>
    <row r="64">
      <c r="A64" s="4" t="inlineStr">
        <is>
          <t>General and administrative expenses</t>
        </is>
      </c>
      <c r="E64" s="6" t="n">
        <v>1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13" customWidth="1" min="9" max="9"/>
    <col width="14" customWidth="1" min="10" max="10"/>
  </cols>
  <sheetData>
    <row r="1">
      <c r="A1" s="1" t="inlineStr">
        <is>
          <t>Related Party Transactions - General (Details) $ in Thousands</t>
        </is>
      </c>
      <c r="B1" s="2" t="inlineStr">
        <is>
          <t>Dec. 31, 2021EUR (€)</t>
        </is>
      </c>
      <c r="C1" s="2" t="inlineStr">
        <is>
          <t>Jun. 30, 2020USD ($)</t>
        </is>
      </c>
      <c r="D1" s="2" t="inlineStr">
        <is>
          <t>Dec. 31, 2021USD ($)</t>
        </is>
      </c>
      <c r="E1" s="2" t="inlineStr">
        <is>
          <t>Dec. 31, 2021EUR (€)</t>
        </is>
      </c>
      <c r="F1" s="2" t="inlineStr">
        <is>
          <t>Dec. 31, 2020USD ($)</t>
        </is>
      </c>
      <c r="G1" s="2" t="inlineStr">
        <is>
          <t>Dec. 31, 2019USD ($)</t>
        </is>
      </c>
      <c r="H1" s="2" t="inlineStr">
        <is>
          <t>Dec. 31, 2017USD ($)</t>
        </is>
      </c>
      <c r="I1" s="2" t="inlineStr">
        <is>
          <t>May 16, 2019</t>
        </is>
      </c>
      <c r="J1" s="2" t="inlineStr">
        <is>
          <t>Mar. 22, 2017</t>
        </is>
      </c>
    </row>
    <row r="2">
      <c r="A2" s="3" t="inlineStr">
        <is>
          <t>Related Party Transactions</t>
        </is>
      </c>
    </row>
    <row r="3">
      <c r="A3" s="4" t="inlineStr">
        <is>
          <t>Gains (losses) on disposals of non-current assets</t>
        </is>
      </c>
      <c r="D3" s="6" t="n">
        <v>-1100</v>
      </c>
      <c r="F3" s="6" t="n">
        <v>-572</v>
      </c>
    </row>
    <row r="4">
      <c r="A4" s="4" t="inlineStr">
        <is>
          <t>Revenue</t>
        </is>
      </c>
      <c r="D4" s="5" t="n">
        <v>-809577</v>
      </c>
      <c r="F4" s="5" t="n">
        <v>-674089</v>
      </c>
      <c r="G4" s="6" t="n">
        <v>-668637</v>
      </c>
    </row>
    <row r="5">
      <c r="A5" s="4" t="inlineStr">
        <is>
          <t>Voyage expenses and commissions</t>
        </is>
      </c>
      <c r="D5" s="5" t="n">
        <v>19430</v>
      </c>
      <c r="F5" s="6" t="n">
        <v>21883</v>
      </c>
      <c r="G5" s="5" t="n">
        <v>23772</v>
      </c>
    </row>
    <row r="6">
      <c r="A6" s="4" t="inlineStr">
        <is>
          <t>Net pool allocation</t>
        </is>
      </c>
      <c r="G6" s="6" t="n">
        <v>4264</v>
      </c>
    </row>
    <row r="7">
      <c r="A7" s="4" t="inlineStr">
        <is>
          <t>8.875% Senior Notes</t>
        </is>
      </c>
    </row>
    <row r="8">
      <c r="A8" s="3" t="inlineStr">
        <is>
          <t>Related Party Transactions</t>
        </is>
      </c>
    </row>
    <row r="9">
      <c r="A9" s="4" t="inlineStr">
        <is>
          <t>Interest rate</t>
        </is>
      </c>
      <c r="B9" s="4" t="inlineStr">
        <is>
          <t>8.875%</t>
        </is>
      </c>
      <c r="E9" s="4" t="inlineStr">
        <is>
          <t>8.875%</t>
        </is>
      </c>
      <c r="F9" s="4" t="inlineStr">
        <is>
          <t>8.875%</t>
        </is>
      </c>
      <c r="G9" s="4" t="inlineStr">
        <is>
          <t>8.875%</t>
        </is>
      </c>
      <c r="I9" s="4" t="inlineStr">
        <is>
          <t>8.875%</t>
        </is>
      </c>
      <c r="J9" s="4" t="inlineStr">
        <is>
          <t>8.875%</t>
        </is>
      </c>
    </row>
    <row r="10">
      <c r="A10" s="4" t="inlineStr">
        <is>
          <t>NBG</t>
        </is>
      </c>
    </row>
    <row r="11">
      <c r="A11" s="3" t="inlineStr">
        <is>
          <t>Related Party Transactions</t>
        </is>
      </c>
    </row>
    <row r="12">
      <c r="A12" s="4" t="inlineStr">
        <is>
          <t>Amount pledged | €</t>
        </is>
      </c>
      <c r="B12" s="14" t="n">
        <v>962000</v>
      </c>
      <c r="E12" s="14" t="n">
        <v>962000</v>
      </c>
    </row>
    <row r="13">
      <c r="A13" s="4" t="inlineStr">
        <is>
          <t>GAS-fifteen Ltd | Gastrade / Associate</t>
        </is>
      </c>
    </row>
    <row r="14">
      <c r="A14" s="3" t="inlineStr">
        <is>
          <t>Related Party Transactions</t>
        </is>
      </c>
    </row>
    <row r="15">
      <c r="A15" s="4" t="inlineStr">
        <is>
          <t>Letter of credit amount | €</t>
        </is>
      </c>
      <c r="B15" s="14" t="n">
        <v>4800000</v>
      </c>
      <c r="E15" s="5" t="n">
        <v>4800000</v>
      </c>
    </row>
    <row r="16">
      <c r="A16" s="4" t="inlineStr">
        <is>
          <t>Gastrade / Associate</t>
        </is>
      </c>
    </row>
    <row r="17">
      <c r="A17" s="3" t="inlineStr">
        <is>
          <t>Related Party Transactions</t>
        </is>
      </c>
    </row>
    <row r="18">
      <c r="A18" s="4" t="inlineStr">
        <is>
          <t>Ownership interest in associate (in percent)</t>
        </is>
      </c>
      <c r="B18" s="4" t="inlineStr">
        <is>
          <t>20.00%</t>
        </is>
      </c>
    </row>
    <row r="19">
      <c r="A19" s="4" t="inlineStr">
        <is>
          <t>Egypt LNG Shipping Ltd / Associate</t>
        </is>
      </c>
    </row>
    <row r="20">
      <c r="A20" s="3" t="inlineStr">
        <is>
          <t>Related Party Transactions</t>
        </is>
      </c>
    </row>
    <row r="21">
      <c r="A21" s="4" t="inlineStr">
        <is>
          <t>Gains (losses) on disposals of non-current assets</t>
        </is>
      </c>
      <c r="C21" s="6" t="n">
        <v>-572</v>
      </c>
    </row>
    <row r="22">
      <c r="A22" s="4" t="inlineStr">
        <is>
          <t>Egypt LNG Shipping Ltd / Associate | GasLog Shipping Company, Ltd.</t>
        </is>
      </c>
    </row>
    <row r="23">
      <c r="A23" s="3" t="inlineStr">
        <is>
          <t>Related Party Transactions</t>
        </is>
      </c>
    </row>
    <row r="24">
      <c r="A24" s="4" t="inlineStr">
        <is>
          <t>Ownership interest in associate (in percent)</t>
        </is>
      </c>
      <c r="B24" s="4" t="inlineStr">
        <is>
          <t>25.00%</t>
        </is>
      </c>
    </row>
    <row r="25">
      <c r="A25" s="4" t="inlineStr">
        <is>
          <t>Seres S.A.</t>
        </is>
      </c>
    </row>
    <row r="26">
      <c r="A26" s="3" t="inlineStr">
        <is>
          <t>Related Party Transactions</t>
        </is>
      </c>
    </row>
    <row r="27">
      <c r="A27" s="4" t="inlineStr">
        <is>
          <t>Maximum per person per day catering service rate | €</t>
        </is>
      </c>
      <c r="E27" s="14" t="n">
        <v>10</v>
      </c>
    </row>
    <row r="28">
      <c r="A28" s="4" t="inlineStr">
        <is>
          <t>Ceres Monaco S.A.M.</t>
        </is>
      </c>
    </row>
    <row r="29">
      <c r="A29" s="3" t="inlineStr">
        <is>
          <t>Related Party Transactions</t>
        </is>
      </c>
    </row>
    <row r="30">
      <c r="A30" s="4" t="inlineStr">
        <is>
          <t>Consultancy agreement fixed fee for service of employees</t>
        </is>
      </c>
      <c r="H30" s="6" t="n">
        <v>100</v>
      </c>
    </row>
    <row r="31">
      <c r="A31" s="4" t="inlineStr">
        <is>
          <t>Consultancy arrangement fee per month</t>
        </is>
      </c>
      <c r="H31" s="6" t="n">
        <v>12</v>
      </c>
    </row>
    <row r="32">
      <c r="A32" s="4" t="inlineStr">
        <is>
          <t>The Cool Pool Limited / Joint venture</t>
        </is>
      </c>
    </row>
    <row r="33">
      <c r="A33" s="3" t="inlineStr">
        <is>
          <t>Related Party Transactions</t>
        </is>
      </c>
    </row>
    <row r="34">
      <c r="A34" s="4" t="inlineStr">
        <is>
          <t>Revenue</t>
        </is>
      </c>
      <c r="G34" s="6" t="n">
        <v>-45253</v>
      </c>
    </row>
    <row r="35">
      <c r="A35" s="4" t="inlineStr">
        <is>
          <t>Voyage expenses and commissions</t>
        </is>
      </c>
      <c r="G35" s="5" t="n">
        <v>8086</v>
      </c>
    </row>
    <row r="36">
      <c r="A36" s="4" t="inlineStr">
        <is>
          <t>Net pool allocation</t>
        </is>
      </c>
      <c r="G36" s="6" t="n">
        <v>4264</v>
      </c>
    </row>
    <row r="37">
      <c r="A37" s="4" t="inlineStr">
        <is>
          <t>Ceres Shipping Enterprises S.A.</t>
        </is>
      </c>
    </row>
    <row r="38">
      <c r="A38" s="3" t="inlineStr">
        <is>
          <t>Related Party Transactions</t>
        </is>
      </c>
    </row>
    <row r="39">
      <c r="A39" s="4" t="inlineStr">
        <is>
          <t>Fee for consultancy services for debt re-financing</t>
        </is>
      </c>
      <c r="F39" s="6" t="n">
        <v>1000</v>
      </c>
    </row>
    <row r="40">
      <c r="A40" s="4" t="inlineStr">
        <is>
          <t>Ceres Shipping Ltd</t>
        </is>
      </c>
    </row>
    <row r="41">
      <c r="A41" s="3" t="inlineStr">
        <is>
          <t>Related Party Transactions</t>
        </is>
      </c>
    </row>
    <row r="42">
      <c r="A42" s="4" t="inlineStr">
        <is>
          <t>Fee for consultancy services for debt re-financing</t>
        </is>
      </c>
      <c r="D42" s="6" t="n">
        <v>4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Directors and key management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Remuneration</t>
        </is>
      </c>
      <c r="B4" s="6" t="n">
        <v>4815</v>
      </c>
      <c r="C4" s="6" t="n">
        <v>8663</v>
      </c>
      <c r="D4" s="6" t="n">
        <v>7536</v>
      </c>
    </row>
    <row r="5">
      <c r="A5" s="4" t="inlineStr">
        <is>
          <t>Short-term benefits</t>
        </is>
      </c>
      <c r="B5" s="5" t="n">
        <v>79</v>
      </c>
      <c r="C5" s="5" t="n">
        <v>181</v>
      </c>
      <c r="D5" s="5" t="n">
        <v>172</v>
      </c>
    </row>
    <row r="6">
      <c r="A6" s="4" t="inlineStr">
        <is>
          <t>Amortization of long-term employee benefits</t>
        </is>
      </c>
      <c r="B6" s="5" t="n">
        <v>537</v>
      </c>
    </row>
    <row r="7">
      <c r="A7" s="4" t="inlineStr">
        <is>
          <t>Expense recognized in respect of share-based compensation</t>
        </is>
      </c>
      <c r="B7" s="5" t="n">
        <v>1225</v>
      </c>
      <c r="C7" s="5" t="n">
        <v>2951</v>
      </c>
      <c r="D7" s="5" t="n">
        <v>2044</v>
      </c>
    </row>
    <row r="8">
      <c r="A8" s="4" t="inlineStr">
        <is>
          <t>Total</t>
        </is>
      </c>
      <c r="B8" s="6" t="n">
        <v>6656</v>
      </c>
      <c r="C8" s="6" t="n">
        <v>11795</v>
      </c>
      <c r="D8" s="6" t="n">
        <v>97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4" customWidth="1" min="2" max="2"/>
    <col width="53" customWidth="1" min="3" max="3"/>
    <col width="14" customWidth="1" min="4" max="4"/>
  </cols>
  <sheetData>
    <row r="1">
      <c r="A1" s="1" t="inlineStr">
        <is>
          <t>Share-Based Compensation - Omnibus Incentive Compensation Plan (Details)</t>
        </is>
      </c>
      <c r="B1" s="2" t="inlineStr">
        <is>
          <t>Jun. 09, 2021</t>
        </is>
      </c>
      <c r="C1" s="2" t="inlineStr">
        <is>
          <t>Apr. 01, 2020</t>
        </is>
      </c>
      <c r="D1" s="2" t="inlineStr">
        <is>
          <t>Dec. 31, 2021</t>
        </is>
      </c>
    </row>
    <row r="2">
      <c r="A2" s="4" t="inlineStr">
        <is>
          <t>RSUs granted before 2020</t>
        </is>
      </c>
    </row>
    <row r="3">
      <c r="A3" s="3" t="inlineStr">
        <is>
          <t>Share-Based Compensation</t>
        </is>
      </c>
    </row>
    <row r="4">
      <c r="A4" s="4" t="inlineStr">
        <is>
          <t>Vesting period</t>
        </is>
      </c>
      <c r="D4" s="4" t="inlineStr">
        <is>
          <t>3 years</t>
        </is>
      </c>
    </row>
    <row r="5">
      <c r="A5" s="4" t="inlineStr">
        <is>
          <t>RSUs granted in 2020</t>
        </is>
      </c>
    </row>
    <row r="6">
      <c r="A6" s="3" t="inlineStr">
        <is>
          <t>Share-Based Compensation</t>
        </is>
      </c>
    </row>
    <row r="7">
      <c r="A7" s="4" t="inlineStr">
        <is>
          <t>Awards that vest on each anniversary (as a percent)</t>
        </is>
      </c>
      <c r="D7" s="4" t="inlineStr">
        <is>
          <t>33.33%</t>
        </is>
      </c>
    </row>
    <row r="8">
      <c r="A8" s="4" t="inlineStr">
        <is>
          <t>PSUs</t>
        </is>
      </c>
    </row>
    <row r="9">
      <c r="A9" s="3" t="inlineStr">
        <is>
          <t>Share-Based Compensation</t>
        </is>
      </c>
    </row>
    <row r="10">
      <c r="A10" s="4" t="inlineStr">
        <is>
          <t>Vesting period</t>
        </is>
      </c>
      <c r="D10" s="4" t="inlineStr">
        <is>
          <t>3 years</t>
        </is>
      </c>
    </row>
    <row r="11">
      <c r="A11" s="4" t="inlineStr">
        <is>
          <t>Weight of performance targets in relation to total shareholder return</t>
        </is>
      </c>
      <c r="C11" s="4" t="inlineStr">
        <is>
          <t>50.00%</t>
        </is>
      </c>
    </row>
    <row r="12">
      <c r="A12" s="4" t="inlineStr">
        <is>
          <t>Weight of operating expenses reduction</t>
        </is>
      </c>
      <c r="C12" s="4" t="inlineStr">
        <is>
          <t>25.00%</t>
        </is>
      </c>
    </row>
    <row r="13">
      <c r="A13" s="4" t="inlineStr">
        <is>
          <t>Weight of general and administrative expense reduction</t>
        </is>
      </c>
      <c r="C13" s="4" t="inlineStr">
        <is>
          <t>25.00%</t>
        </is>
      </c>
    </row>
    <row r="14">
      <c r="A14" s="4" t="inlineStr">
        <is>
          <t>Vesting percentage of awards</t>
        </is>
      </c>
      <c r="B14" s="4" t="inlineStr">
        <is>
          <t>100.00%</t>
        </is>
      </c>
    </row>
    <row r="15">
      <c r="A15" s="4" t="inlineStr">
        <is>
          <t>PSUs | TSR above the 75th percentile of the peer group</t>
        </is>
      </c>
    </row>
    <row r="16">
      <c r="A16" s="3" t="inlineStr">
        <is>
          <t>Share-Based Compensation</t>
        </is>
      </c>
    </row>
    <row r="17">
      <c r="A17" s="4" t="inlineStr">
        <is>
          <t>Vesting percentage of awards</t>
        </is>
      </c>
      <c r="C17" s="4" t="inlineStr">
        <is>
          <t>100.00%</t>
        </is>
      </c>
    </row>
    <row r="18">
      <c r="A18" s="4" t="inlineStr">
        <is>
          <t>PSUs | TSR between the 25th and 75th percentile of the peer group</t>
        </is>
      </c>
    </row>
    <row r="19">
      <c r="A19" s="3" t="inlineStr">
        <is>
          <t>Share-Based Compensation</t>
        </is>
      </c>
    </row>
    <row r="20">
      <c r="A20" s="4" t="inlineStr">
        <is>
          <t>Vesting percentage of awards, description</t>
        </is>
      </c>
      <c r="C20" s="4" t="inlineStr">
        <is>
          <t xml:space="preserve">achieved percentile of award vesting </t>
        </is>
      </c>
    </row>
    <row r="21">
      <c r="A21" s="4" t="inlineStr">
        <is>
          <t>PSUs | TSR below the 25th percentile of the peer group</t>
        </is>
      </c>
    </row>
    <row r="22">
      <c r="A22" s="3" t="inlineStr">
        <is>
          <t>Share-Based Compensation</t>
        </is>
      </c>
    </row>
    <row r="23">
      <c r="A23" s="4" t="inlineStr">
        <is>
          <t>Vesting percentage of awards</t>
        </is>
      </c>
      <c r="C23" s="4" t="inlineStr">
        <is>
          <t>0.00%</t>
        </is>
      </c>
    </row>
    <row r="24">
      <c r="A24" s="4" t="inlineStr">
        <is>
          <t>PSUs | Opex target cost reduction above 100%</t>
        </is>
      </c>
    </row>
    <row r="25">
      <c r="A25" s="3" t="inlineStr">
        <is>
          <t>Share-Based Compensation</t>
        </is>
      </c>
    </row>
    <row r="26">
      <c r="A26" s="4" t="inlineStr">
        <is>
          <t>Vesting percentage of awards, description</t>
        </is>
      </c>
      <c r="C26" s="4" t="inlineStr">
        <is>
          <t>100% plus 1 point for each point in excess of target</t>
        </is>
      </c>
    </row>
    <row r="27">
      <c r="A27" s="4" t="inlineStr">
        <is>
          <t>PSUs | Opex target cost reduction of 95-100%</t>
        </is>
      </c>
    </row>
    <row r="28">
      <c r="A28" s="3" t="inlineStr">
        <is>
          <t>Share-Based Compensation</t>
        </is>
      </c>
    </row>
    <row r="29">
      <c r="A29" s="4" t="inlineStr">
        <is>
          <t>Vesting percentage of awards</t>
        </is>
      </c>
      <c r="C29" s="4" t="inlineStr">
        <is>
          <t>100.00%</t>
        </is>
      </c>
    </row>
    <row r="30">
      <c r="A30" s="4" t="inlineStr">
        <is>
          <t>PSUs | Opex target cost reduction of 90-94%</t>
        </is>
      </c>
    </row>
    <row r="31">
      <c r="A31" s="3" t="inlineStr">
        <is>
          <t>Share-Based Compensation</t>
        </is>
      </c>
    </row>
    <row r="32">
      <c r="A32" s="4" t="inlineStr">
        <is>
          <t>Vesting percentage of awards</t>
        </is>
      </c>
      <c r="C32" s="4" t="inlineStr">
        <is>
          <t>75.00%</t>
        </is>
      </c>
    </row>
    <row r="33">
      <c r="A33" s="4" t="inlineStr">
        <is>
          <t>PSUs | Opex target cost reduction of 85-89%</t>
        </is>
      </c>
    </row>
    <row r="34">
      <c r="A34" s="3" t="inlineStr">
        <is>
          <t>Share-Based Compensation</t>
        </is>
      </c>
    </row>
    <row r="35">
      <c r="A35" s="4" t="inlineStr">
        <is>
          <t>Vesting percentage of awards</t>
        </is>
      </c>
      <c r="C35" s="4" t="inlineStr">
        <is>
          <t>50.00%</t>
        </is>
      </c>
    </row>
    <row r="36">
      <c r="A36" s="4" t="inlineStr">
        <is>
          <t>PSUs | Opex target cost reduction below 85%</t>
        </is>
      </c>
    </row>
    <row r="37">
      <c r="A37" s="3" t="inlineStr">
        <is>
          <t>Share-Based Compensation</t>
        </is>
      </c>
    </row>
    <row r="38">
      <c r="A38" s="4" t="inlineStr">
        <is>
          <t>Vesting percentage of awards</t>
        </is>
      </c>
      <c r="C38" s="4" t="inlineStr">
        <is>
          <t>0.00%</t>
        </is>
      </c>
    </row>
    <row r="39">
      <c r="A39" s="4" t="inlineStr">
        <is>
          <t>PSUs | G&amp;A expense target cost reduction above 100%</t>
        </is>
      </c>
    </row>
    <row r="40">
      <c r="A40" s="3" t="inlineStr">
        <is>
          <t>Share-Based Compensation</t>
        </is>
      </c>
    </row>
    <row r="41">
      <c r="A41" s="4" t="inlineStr">
        <is>
          <t>Vesting percentage of awards, description</t>
        </is>
      </c>
      <c r="C41" s="4" t="inlineStr">
        <is>
          <t>100% plus 1 point for each point in excess of target</t>
        </is>
      </c>
    </row>
    <row r="42">
      <c r="A42" s="4" t="inlineStr">
        <is>
          <t>PSUs | G&amp;A expense target cost reduction of 95-100%</t>
        </is>
      </c>
    </row>
    <row r="43">
      <c r="A43" s="3" t="inlineStr">
        <is>
          <t>Share-Based Compensation</t>
        </is>
      </c>
    </row>
    <row r="44">
      <c r="A44" s="4" t="inlineStr">
        <is>
          <t>Vesting percentage of awards</t>
        </is>
      </c>
      <c r="C44" s="4" t="inlineStr">
        <is>
          <t>100.00%</t>
        </is>
      </c>
    </row>
    <row r="45">
      <c r="A45" s="4" t="inlineStr">
        <is>
          <t>PSUs | G&amp;A expense target cost reduction of 90-94%</t>
        </is>
      </c>
    </row>
    <row r="46">
      <c r="A46" s="3" t="inlineStr">
        <is>
          <t>Share-Based Compensation</t>
        </is>
      </c>
    </row>
    <row r="47">
      <c r="A47" s="4" t="inlineStr">
        <is>
          <t>Vesting percentage of awards</t>
        </is>
      </c>
      <c r="C47" s="4" t="inlineStr">
        <is>
          <t>75.00%</t>
        </is>
      </c>
    </row>
    <row r="48">
      <c r="A48" s="4" t="inlineStr">
        <is>
          <t>PSUs | G&amp;A expense target cost reduction of 85-89%</t>
        </is>
      </c>
    </row>
    <row r="49">
      <c r="A49" s="3" t="inlineStr">
        <is>
          <t>Share-Based Compensation</t>
        </is>
      </c>
    </row>
    <row r="50">
      <c r="A50" s="4" t="inlineStr">
        <is>
          <t>Vesting percentage of awards</t>
        </is>
      </c>
      <c r="C50" s="4" t="inlineStr">
        <is>
          <t>50.00%</t>
        </is>
      </c>
    </row>
    <row r="51">
      <c r="A51" s="4" t="inlineStr">
        <is>
          <t>PSUs | G&amp;A expense target cost reduction below 85%</t>
        </is>
      </c>
    </row>
    <row r="52">
      <c r="A52" s="3" t="inlineStr">
        <is>
          <t>Share-Based Compensation</t>
        </is>
      </c>
    </row>
    <row r="53">
      <c r="A53" s="4" t="inlineStr">
        <is>
          <t>Vesting percentage of awards</t>
        </is>
      </c>
      <c r="C53" s="4" t="inlineStr">
        <is>
          <t>0.00%</t>
        </is>
      </c>
    </row>
    <row r="54">
      <c r="A54" s="4" t="inlineStr">
        <is>
          <t>SARs</t>
        </is>
      </c>
    </row>
    <row r="55">
      <c r="A55" s="3" t="inlineStr">
        <is>
          <t>Share-Based Compensation</t>
        </is>
      </c>
    </row>
    <row r="56">
      <c r="A56" s="4" t="inlineStr">
        <is>
          <t>Awards that vest on each anniversary (as a percent)</t>
        </is>
      </c>
      <c r="D56" s="4" t="inlineStr">
        <is>
          <t>33.3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SARs fair value (Details)</t>
        </is>
      </c>
      <c r="B1" s="2" t="inlineStr">
        <is>
          <t>Dec. 14, 2019$ / shares</t>
        </is>
      </c>
      <c r="C1" s="2" t="inlineStr">
        <is>
          <t>Nov. 28, 2018$ / shares</t>
        </is>
      </c>
      <c r="D1" s="2" t="inlineStr">
        <is>
          <t>Dec. 31, 2021Y$ / shares</t>
        </is>
      </c>
    </row>
    <row r="2">
      <c r="A2" s="4" t="inlineStr">
        <is>
          <t>SARs</t>
        </is>
      </c>
    </row>
    <row r="3">
      <c r="A3" s="3" t="inlineStr">
        <is>
          <t>Share-Based Compensation</t>
        </is>
      </c>
    </row>
    <row r="4">
      <c r="A4" s="4" t="inlineStr">
        <is>
          <t>Decrease in exercise price to reflect effect from distribution of special dividend</t>
        </is>
      </c>
      <c r="B4" s="8" t="n">
        <v>0.38</v>
      </c>
      <c r="C4" s="8" t="n">
        <v>0.4</v>
      </c>
    </row>
    <row r="5">
      <c r="A5" s="4" t="inlineStr">
        <is>
          <t>SARs granted 17 May 2013</t>
        </is>
      </c>
    </row>
    <row r="6">
      <c r="A6" s="3" t="inlineStr">
        <is>
          <t>Share-Based Compensation</t>
        </is>
      </c>
    </row>
    <row r="7">
      <c r="A7" s="4" t="inlineStr">
        <is>
          <t>Grant date share closing price</t>
        </is>
      </c>
      <c r="D7" s="8" t="n">
        <v>13.26</v>
      </c>
    </row>
    <row r="8">
      <c r="A8" s="4" t="inlineStr">
        <is>
          <t>Exercise price</t>
        </is>
      </c>
      <c r="D8" s="8" t="n">
        <v>12.48</v>
      </c>
    </row>
    <row r="9">
      <c r="A9" s="4" t="inlineStr">
        <is>
          <t>Expected volatility (as a percent)</t>
        </is>
      </c>
      <c r="D9" s="4" t="inlineStr">
        <is>
          <t>29.31%</t>
        </is>
      </c>
    </row>
    <row r="10">
      <c r="A10" s="4" t="inlineStr">
        <is>
          <t>Expected term (Years) | Y</t>
        </is>
      </c>
      <c r="D10" s="5" t="n">
        <v>6</v>
      </c>
    </row>
    <row r="11">
      <c r="A11" s="4" t="inlineStr">
        <is>
          <t>Risk-free interest rate for the period similar to the expected term</t>
        </is>
      </c>
      <c r="D11" s="4" t="inlineStr">
        <is>
          <t>1.08%</t>
        </is>
      </c>
    </row>
    <row r="12">
      <c r="A12" s="4" t="inlineStr">
        <is>
          <t>SARs granted 1 April 2014</t>
        </is>
      </c>
    </row>
    <row r="13">
      <c r="A13" s="3" t="inlineStr">
        <is>
          <t>Share-Based Compensation</t>
        </is>
      </c>
    </row>
    <row r="14">
      <c r="A14" s="4" t="inlineStr">
        <is>
          <t>Grant date share closing price</t>
        </is>
      </c>
      <c r="D14" s="6" t="n">
        <v>24</v>
      </c>
    </row>
    <row r="15">
      <c r="A15" s="4" t="inlineStr">
        <is>
          <t>Exercise price</t>
        </is>
      </c>
      <c r="D15" s="8" t="n">
        <v>23.22</v>
      </c>
    </row>
    <row r="16">
      <c r="A16" s="4" t="inlineStr">
        <is>
          <t>Expected volatility (as a percent)</t>
        </is>
      </c>
      <c r="D16" s="4" t="inlineStr">
        <is>
          <t>29.42%</t>
        </is>
      </c>
    </row>
    <row r="17">
      <c r="A17" s="4" t="inlineStr">
        <is>
          <t>Expected term (Years) | Y</t>
        </is>
      </c>
      <c r="D17" s="5" t="n">
        <v>6</v>
      </c>
    </row>
    <row r="18">
      <c r="A18" s="4" t="inlineStr">
        <is>
          <t>Risk-free interest rate for the period similar to the expected term</t>
        </is>
      </c>
      <c r="D18" s="4" t="inlineStr">
        <is>
          <t>2.03%</t>
        </is>
      </c>
    </row>
    <row r="19">
      <c r="A19" s="4" t="inlineStr">
        <is>
          <t>SARs granted 1 April 2015</t>
        </is>
      </c>
    </row>
    <row r="20">
      <c r="A20" s="3" t="inlineStr">
        <is>
          <t>Share-Based Compensation</t>
        </is>
      </c>
    </row>
    <row r="21">
      <c r="A21" s="4" t="inlineStr">
        <is>
          <t>Grant date share closing price</t>
        </is>
      </c>
      <c r="D21" s="8" t="n">
        <v>19.48</v>
      </c>
    </row>
    <row r="22">
      <c r="A22" s="4" t="inlineStr">
        <is>
          <t>Exercise price</t>
        </is>
      </c>
      <c r="D22" s="8" t="n">
        <v>18.7</v>
      </c>
    </row>
    <row r="23">
      <c r="A23" s="4" t="inlineStr">
        <is>
          <t>Expected volatility (as a percent)</t>
        </is>
      </c>
      <c r="D23" s="4" t="inlineStr">
        <is>
          <t>39.30%</t>
        </is>
      </c>
    </row>
    <row r="24">
      <c r="A24" s="4" t="inlineStr">
        <is>
          <t>Expected term (Years) | Y</t>
        </is>
      </c>
      <c r="D24" s="5" t="n">
        <v>6</v>
      </c>
    </row>
    <row r="25">
      <c r="A25" s="4" t="inlineStr">
        <is>
          <t>Risk-free interest rate for the period similar to the expected term</t>
        </is>
      </c>
      <c r="D25" s="4" t="inlineStr">
        <is>
          <t>1.48%</t>
        </is>
      </c>
    </row>
    <row r="26">
      <c r="A26" s="4" t="inlineStr">
        <is>
          <t>SARs granted 1 April 2016</t>
        </is>
      </c>
    </row>
    <row r="27">
      <c r="A27" s="3" t="inlineStr">
        <is>
          <t>Share-Based Compensation</t>
        </is>
      </c>
    </row>
    <row r="28">
      <c r="A28" s="4" t="inlineStr">
        <is>
          <t>Grant date share closing price</t>
        </is>
      </c>
      <c r="D28" s="8" t="n">
        <v>9.279999999999999</v>
      </c>
    </row>
    <row r="29">
      <c r="A29" s="4" t="inlineStr">
        <is>
          <t>Exercise price</t>
        </is>
      </c>
      <c r="D29" s="8" t="n">
        <v>8.5</v>
      </c>
    </row>
    <row r="30">
      <c r="A30" s="4" t="inlineStr">
        <is>
          <t>Expected volatility (as a percent)</t>
        </is>
      </c>
      <c r="D30" s="4" t="inlineStr">
        <is>
          <t>47.30%</t>
        </is>
      </c>
    </row>
    <row r="31">
      <c r="A31" s="4" t="inlineStr">
        <is>
          <t>Expected term (Years) | Y</t>
        </is>
      </c>
      <c r="D31" s="5" t="n">
        <v>6</v>
      </c>
    </row>
    <row r="32">
      <c r="A32" s="4" t="inlineStr">
        <is>
          <t>Risk-free interest rate for the period similar to the expected term</t>
        </is>
      </c>
      <c r="D32" s="4" t="inlineStr">
        <is>
          <t>1.37%</t>
        </is>
      </c>
    </row>
    <row r="33">
      <c r="A33" s="4" t="inlineStr">
        <is>
          <t>SARs granted 3 April 2017</t>
        </is>
      </c>
    </row>
    <row r="34">
      <c r="A34" s="3" t="inlineStr">
        <is>
          <t>Share-Based Compensation</t>
        </is>
      </c>
    </row>
    <row r="35">
      <c r="A35" s="4" t="inlineStr">
        <is>
          <t>Grant date share closing price</t>
        </is>
      </c>
      <c r="D35" s="8" t="n">
        <v>15.55</v>
      </c>
    </row>
    <row r="36">
      <c r="A36" s="4" t="inlineStr">
        <is>
          <t>Exercise price</t>
        </is>
      </c>
      <c r="D36" s="8" t="n">
        <v>14.77</v>
      </c>
    </row>
    <row r="37">
      <c r="A37" s="4" t="inlineStr">
        <is>
          <t>Expected volatility (as a percent)</t>
        </is>
      </c>
      <c r="D37" s="4" t="inlineStr">
        <is>
          <t>46.00%</t>
        </is>
      </c>
    </row>
    <row r="38">
      <c r="A38" s="4" t="inlineStr">
        <is>
          <t>Expected term (Years) | Y</t>
        </is>
      </c>
      <c r="D38" s="5" t="n">
        <v>6</v>
      </c>
    </row>
    <row r="39">
      <c r="A39" s="4" t="inlineStr">
        <is>
          <t>Risk-free interest rate for the period similar to the expected term</t>
        </is>
      </c>
      <c r="D39" s="4" t="inlineStr">
        <is>
          <t>1.99%</t>
        </is>
      </c>
    </row>
    <row r="40">
      <c r="A40" s="4" t="inlineStr">
        <is>
          <t>SARs granted 2 April 2018</t>
        </is>
      </c>
    </row>
    <row r="41">
      <c r="A41" s="3" t="inlineStr">
        <is>
          <t>Share-Based Compensation</t>
        </is>
      </c>
    </row>
    <row r="42">
      <c r="A42" s="4" t="inlineStr">
        <is>
          <t>Grant date share closing price</t>
        </is>
      </c>
      <c r="D42" s="8" t="n">
        <v>16.3</v>
      </c>
    </row>
    <row r="43">
      <c r="A43" s="4" t="inlineStr">
        <is>
          <t>Exercise price</t>
        </is>
      </c>
      <c r="D43" s="8" t="n">
        <v>15.52</v>
      </c>
    </row>
    <row r="44">
      <c r="A44" s="4" t="inlineStr">
        <is>
          <t>Expected volatility (as a percent)</t>
        </is>
      </c>
      <c r="D44" s="4" t="inlineStr">
        <is>
          <t>44.50%</t>
        </is>
      </c>
    </row>
    <row r="45">
      <c r="A45" s="4" t="inlineStr">
        <is>
          <t>Expected term (Years) | Y</t>
        </is>
      </c>
      <c r="D45" s="5" t="n">
        <v>6</v>
      </c>
    </row>
    <row r="46">
      <c r="A46" s="4" t="inlineStr">
        <is>
          <t>Risk-free interest rate for the period similar to the expected term</t>
        </is>
      </c>
      <c r="D46" s="4" t="inlineStr">
        <is>
          <t>2.61%</t>
        </is>
      </c>
    </row>
    <row r="47">
      <c r="A47" s="4" t="inlineStr">
        <is>
          <t>SARs granted 1 April 2019</t>
        </is>
      </c>
    </row>
    <row r="48">
      <c r="A48" s="3" t="inlineStr">
        <is>
          <t>Share-Based Compensation</t>
        </is>
      </c>
    </row>
    <row r="49">
      <c r="A49" s="4" t="inlineStr">
        <is>
          <t>Grant date share closing price</t>
        </is>
      </c>
      <c r="D49" s="8" t="n">
        <v>17.79</v>
      </c>
    </row>
    <row r="50">
      <c r="A50" s="4" t="inlineStr">
        <is>
          <t>Exercise price</t>
        </is>
      </c>
      <c r="D50" s="8" t="n">
        <v>17.41</v>
      </c>
    </row>
    <row r="51">
      <c r="A51" s="4" t="inlineStr">
        <is>
          <t>Expected volatility (as a percent)</t>
        </is>
      </c>
      <c r="D51" s="4" t="inlineStr">
        <is>
          <t>45.03%</t>
        </is>
      </c>
    </row>
    <row r="52">
      <c r="A52" s="4" t="inlineStr">
        <is>
          <t>Expected term (Years) | Y</t>
        </is>
      </c>
      <c r="D52" s="5" t="n">
        <v>6</v>
      </c>
    </row>
    <row r="53">
      <c r="A53" s="4" t="inlineStr">
        <is>
          <t>Risk-free interest rate for the period similar to the expected term</t>
        </is>
      </c>
      <c r="D53" s="4" t="inlineStr">
        <is>
          <t>2.35%</t>
        </is>
      </c>
    </row>
    <row r="54">
      <c r="A54" s="4" t="inlineStr">
        <is>
          <t>SARs granted 20 August 2019</t>
        </is>
      </c>
    </row>
    <row r="55">
      <c r="A55" s="3" t="inlineStr">
        <is>
          <t>Share-Based Compensation</t>
        </is>
      </c>
    </row>
    <row r="56">
      <c r="A56" s="4" t="inlineStr">
        <is>
          <t>Grant date share closing price</t>
        </is>
      </c>
      <c r="D56" s="8" t="n">
        <v>12.34</v>
      </c>
    </row>
    <row r="57">
      <c r="A57" s="4" t="inlineStr">
        <is>
          <t>Exercise price</t>
        </is>
      </c>
      <c r="D57" s="8" t="n">
        <v>11.96</v>
      </c>
    </row>
    <row r="58">
      <c r="A58" s="4" t="inlineStr">
        <is>
          <t>Expected volatility (as a percent)</t>
        </is>
      </c>
      <c r="D58" s="4" t="inlineStr">
        <is>
          <t>45.80%</t>
        </is>
      </c>
    </row>
    <row r="59">
      <c r="A59" s="4" t="inlineStr">
        <is>
          <t>Expected term (Years) | Y</t>
        </is>
      </c>
      <c r="D59" s="5" t="n">
        <v>6</v>
      </c>
    </row>
    <row r="60">
      <c r="A60" s="4" t="inlineStr">
        <is>
          <t>Risk-free interest rate for the period similar to the expected term</t>
        </is>
      </c>
      <c r="D60" s="4" t="inlineStr">
        <is>
          <t>1.4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8" customWidth="1" min="2" max="2"/>
    <col width="38" customWidth="1" min="3" max="3"/>
    <col width="38" customWidth="1" min="4" max="4"/>
  </cols>
  <sheetData>
    <row r="1">
      <c r="A1" s="1" t="inlineStr">
        <is>
          <t>Share-Based Compensation - RSUs movement (Details) - RSUs $ in Thousands</t>
        </is>
      </c>
      <c r="B1" s="2" t="inlineStr">
        <is>
          <t>12 Months Ended</t>
        </is>
      </c>
    </row>
    <row r="2">
      <c r="B2" s="2" t="inlineStr">
        <is>
          <t>Dec. 31, 2021USD ($)EquityInstruments</t>
        </is>
      </c>
      <c r="C2" s="2" t="inlineStr">
        <is>
          <t>Dec. 31, 2020USD ($)EquityInstruments</t>
        </is>
      </c>
      <c r="D2" s="2" t="inlineStr">
        <is>
          <t>Dec. 31, 2019USD ($)EquityInstruments</t>
        </is>
      </c>
    </row>
    <row r="3">
      <c r="A3" s="3" t="inlineStr">
        <is>
          <t>Number of awards</t>
        </is>
      </c>
    </row>
    <row r="4">
      <c r="A4" s="4" t="inlineStr">
        <is>
          <t>Outstanding at the beginning of the year | EquityInstruments</t>
        </is>
      </c>
      <c r="B4" s="5" t="n">
        <v>643853</v>
      </c>
      <c r="C4" s="5" t="n">
        <v>367162</v>
      </c>
    </row>
    <row r="5">
      <c r="A5" s="4" t="inlineStr">
        <is>
          <t>Granted during the year | EquityInstruments</t>
        </is>
      </c>
      <c r="C5" s="5" t="n">
        <v>522811</v>
      </c>
    </row>
    <row r="6">
      <c r="A6" s="4" t="inlineStr">
        <is>
          <t>Vested during the year | EquityInstruments</t>
        </is>
      </c>
      <c r="B6" s="5" t="n">
        <v>-642637</v>
      </c>
      <c r="C6" s="5" t="n">
        <v>-245061</v>
      </c>
    </row>
    <row r="7">
      <c r="A7" s="4" t="inlineStr">
        <is>
          <t>Forfeited during the year | EquityInstruments</t>
        </is>
      </c>
      <c r="B7" s="5" t="n">
        <v>-1216</v>
      </c>
      <c r="C7" s="5" t="n">
        <v>-1059</v>
      </c>
    </row>
    <row r="8">
      <c r="A8" s="4" t="inlineStr">
        <is>
          <t>Outstanding at end of the year | EquityInstruments</t>
        </is>
      </c>
      <c r="C8" s="5" t="n">
        <v>643853</v>
      </c>
      <c r="D8" s="5" t="n">
        <v>367162</v>
      </c>
    </row>
    <row r="9">
      <c r="A9" s="3" t="inlineStr">
        <is>
          <t>Weighted average contractual life</t>
        </is>
      </c>
    </row>
    <row r="10">
      <c r="A10" s="4" t="inlineStr">
        <is>
          <t>Weighted average contractual life</t>
        </is>
      </c>
      <c r="C10" s="4" t="inlineStr">
        <is>
          <t>1 year 10 months 24 days</t>
        </is>
      </c>
      <c r="D10" s="4" t="inlineStr">
        <is>
          <t>1 year 1 month 28 days</t>
        </is>
      </c>
    </row>
    <row r="11">
      <c r="A11" s="3" t="inlineStr">
        <is>
          <t>Aggregate fair value</t>
        </is>
      </c>
    </row>
    <row r="12">
      <c r="A12" s="4" t="inlineStr">
        <is>
          <t>Outstanding at the beginning of the year | $</t>
        </is>
      </c>
      <c r="B12" s="6" t="n">
        <v>4124</v>
      </c>
      <c r="C12" s="6" t="n">
        <v>5988</v>
      </c>
    </row>
    <row r="13">
      <c r="A13" s="4" t="inlineStr">
        <is>
          <t>Granted during the year | $</t>
        </is>
      </c>
      <c r="C13" s="5" t="n">
        <v>1824</v>
      </c>
    </row>
    <row r="14">
      <c r="A14" s="4" t="inlineStr">
        <is>
          <t>Vested during the year | $</t>
        </is>
      </c>
      <c r="B14" s="5" t="n">
        <v>-4104</v>
      </c>
      <c r="C14" s="5" t="n">
        <v>-3671</v>
      </c>
    </row>
    <row r="15">
      <c r="A15" s="4" t="inlineStr">
        <is>
          <t>Forfeited during the year | $</t>
        </is>
      </c>
      <c r="B15" s="6" t="n">
        <v>-20</v>
      </c>
      <c r="C15" s="5" t="n">
        <v>-17</v>
      </c>
    </row>
    <row r="16">
      <c r="A16" s="4" t="inlineStr">
        <is>
          <t>Outstanding at the end of the year | $</t>
        </is>
      </c>
      <c r="C16" s="6" t="n">
        <v>4124</v>
      </c>
      <c r="D16" s="6" t="n">
        <v>59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Share-Based Compensation - SARs movement (Details) - SARs $ / shares in Units, $ in Thousands</t>
        </is>
      </c>
      <c r="B1" s="2" t="inlineStr">
        <is>
          <t>12 Months Ended</t>
        </is>
      </c>
    </row>
    <row r="2">
      <c r="B2" s="2" t="inlineStr">
        <is>
          <t>Dec. 31, 2021USD ($)EquityInstruments$ / shares</t>
        </is>
      </c>
      <c r="C2" s="2" t="inlineStr">
        <is>
          <t>Dec. 31, 2020USD ($)EquityInstruments$ / shares</t>
        </is>
      </c>
      <c r="D2" s="2" t="inlineStr">
        <is>
          <t>Dec. 31, 2019USD ($)EquityInstruments$ / shares</t>
        </is>
      </c>
    </row>
    <row r="3">
      <c r="A3" s="3" t="inlineStr">
        <is>
          <t>Number of awards</t>
        </is>
      </c>
    </row>
    <row r="4">
      <c r="A4" s="4" t="inlineStr">
        <is>
          <t>Outstanding at beginning of the year | EquityInstruments</t>
        </is>
      </c>
      <c r="B4" s="5" t="n">
        <v>2452478</v>
      </c>
      <c r="C4" s="5" t="n">
        <v>2630173</v>
      </c>
    </row>
    <row r="5">
      <c r="A5" s="4" t="inlineStr">
        <is>
          <t>Forfeited during the year | EquityInstruments</t>
        </is>
      </c>
      <c r="C5" s="5" t="n">
        <v>-1085</v>
      </c>
    </row>
    <row r="6">
      <c r="A6" s="4" t="inlineStr">
        <is>
          <t>Expired during the year | EquityInstruments</t>
        </is>
      </c>
      <c r="C6" s="5" t="n">
        <v>-176610</v>
      </c>
    </row>
    <row r="7">
      <c r="A7" s="4" t="inlineStr">
        <is>
          <t>Cancelled during the year | EquityInstruments</t>
        </is>
      </c>
      <c r="B7" s="5" t="n">
        <v>-2452478</v>
      </c>
    </row>
    <row r="8">
      <c r="A8" s="4" t="inlineStr">
        <is>
          <t>Outstanding at end of the year | EquityInstruments</t>
        </is>
      </c>
      <c r="C8" s="5" t="n">
        <v>2452478</v>
      </c>
      <c r="D8" s="5" t="n">
        <v>2630173</v>
      </c>
    </row>
    <row r="9">
      <c r="A9" s="3" t="inlineStr">
        <is>
          <t>Weighted average exercise price per share</t>
        </is>
      </c>
    </row>
    <row r="10">
      <c r="A10" s="4" t="inlineStr">
        <is>
          <t>Outstanding at the beginning of the year | $ / shares</t>
        </is>
      </c>
      <c r="B10" s="8" t="n">
        <v>14.44</v>
      </c>
      <c r="C10" s="8" t="n">
        <v>14.46</v>
      </c>
    </row>
    <row r="11">
      <c r="A11" s="4" t="inlineStr">
        <is>
          <t>Outstanding at end of the year | $ / shares</t>
        </is>
      </c>
      <c r="C11" s="8" t="n">
        <v>14.44</v>
      </c>
      <c r="D11" s="8" t="n">
        <v>14.46</v>
      </c>
    </row>
    <row r="12">
      <c r="A12" s="3" t="inlineStr">
        <is>
          <t>Weighted average contractual life</t>
        </is>
      </c>
    </row>
    <row r="13">
      <c r="A13" s="4" t="inlineStr">
        <is>
          <t>Weighted average contractual life</t>
        </is>
      </c>
      <c r="C13" s="4" t="inlineStr">
        <is>
          <t>5 years 5 months 19 days</t>
        </is>
      </c>
      <c r="D13" s="4" t="inlineStr">
        <is>
          <t>6 years 6 months 10 days</t>
        </is>
      </c>
    </row>
    <row r="14">
      <c r="A14" s="3" t="inlineStr">
        <is>
          <t>Aggregate fair value</t>
        </is>
      </c>
    </row>
    <row r="15">
      <c r="A15" s="4" t="inlineStr">
        <is>
          <t>Outstanding at the beginning of the year | $</t>
        </is>
      </c>
      <c r="B15" s="6" t="n">
        <v>10523</v>
      </c>
      <c r="C15" s="6" t="n">
        <v>11367</v>
      </c>
    </row>
    <row r="16">
      <c r="A16" s="4" t="inlineStr">
        <is>
          <t>Forfeited during the year | $</t>
        </is>
      </c>
      <c r="C16" s="5" t="n">
        <v>-6</v>
      </c>
    </row>
    <row r="17">
      <c r="A17" s="4" t="inlineStr">
        <is>
          <t>Expired during the year | $</t>
        </is>
      </c>
      <c r="C17" s="5" t="n">
        <v>-838</v>
      </c>
    </row>
    <row r="18">
      <c r="A18" s="4" t="inlineStr">
        <is>
          <t>Cancelled during the year | $</t>
        </is>
      </c>
      <c r="B18" s="6" t="n">
        <v>-10523</v>
      </c>
    </row>
    <row r="19">
      <c r="A19" s="4" t="inlineStr">
        <is>
          <t>Outstanding at the end of the year | $</t>
        </is>
      </c>
      <c r="C19" s="6" t="n">
        <v>10523</v>
      </c>
      <c r="D19" s="6" t="n">
        <v>113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38" customWidth="1" min="2" max="2"/>
    <col width="38" customWidth="1" min="3" max="3"/>
  </cols>
  <sheetData>
    <row r="1">
      <c r="A1" s="1" t="inlineStr">
        <is>
          <t>Share-Based Compensation - PSUs movement (Details) - PSUs $ in Thousands</t>
        </is>
      </c>
      <c r="B1" s="2" t="inlineStr">
        <is>
          <t>12 Months Ended</t>
        </is>
      </c>
    </row>
    <row r="2">
      <c r="B2" s="2" t="inlineStr">
        <is>
          <t>Dec. 31, 2021USD ($)EquityInstruments</t>
        </is>
      </c>
      <c r="C2" s="2" t="inlineStr">
        <is>
          <t>Dec. 31, 2020USD ($)EquityInstruments</t>
        </is>
      </c>
    </row>
    <row r="3">
      <c r="A3" s="3" t="inlineStr">
        <is>
          <t>Number of awards</t>
        </is>
      </c>
    </row>
    <row r="4">
      <c r="A4" s="4" t="inlineStr">
        <is>
          <t>Outstanding at the beginning of the year | EquityInstruments</t>
        </is>
      </c>
      <c r="B4" s="5" t="n">
        <v>501444</v>
      </c>
    </row>
    <row r="5">
      <c r="A5" s="4" t="inlineStr">
        <is>
          <t>Granted during the year | EquityInstruments</t>
        </is>
      </c>
      <c r="C5" s="5" t="n">
        <v>501444</v>
      </c>
    </row>
    <row r="6">
      <c r="A6" s="4" t="inlineStr">
        <is>
          <t>Vested during the year | EquityInstruments</t>
        </is>
      </c>
      <c r="B6" s="5" t="n">
        <v>-501444</v>
      </c>
    </row>
    <row r="7">
      <c r="A7" s="4" t="inlineStr">
        <is>
          <t>Outstanding at end of the year | EquityInstruments</t>
        </is>
      </c>
      <c r="C7" s="5" t="n">
        <v>501444</v>
      </c>
    </row>
    <row r="8">
      <c r="A8" s="3" t="inlineStr">
        <is>
          <t>Weighted average contractual life</t>
        </is>
      </c>
    </row>
    <row r="9">
      <c r="A9" s="4" t="inlineStr">
        <is>
          <t>Weighted average contractual life</t>
        </is>
      </c>
      <c r="C9" s="4" t="inlineStr">
        <is>
          <t>2 years 3 months</t>
        </is>
      </c>
    </row>
    <row r="10">
      <c r="A10" s="3" t="inlineStr">
        <is>
          <t>Aggregate fair value</t>
        </is>
      </c>
    </row>
    <row r="11">
      <c r="A11" s="4" t="inlineStr">
        <is>
          <t>Outstanding at the beginning of the year | $</t>
        </is>
      </c>
      <c r="B11" s="6" t="n">
        <v>1759</v>
      </c>
    </row>
    <row r="12">
      <c r="A12" s="4" t="inlineStr">
        <is>
          <t>Granted during the year | $</t>
        </is>
      </c>
      <c r="C12" s="6" t="n">
        <v>1759</v>
      </c>
    </row>
    <row r="13">
      <c r="A13" s="4" t="inlineStr">
        <is>
          <t>Vested during the year | $</t>
        </is>
      </c>
      <c r="B13" s="6" t="n">
        <v>-1759</v>
      </c>
    </row>
    <row r="14">
      <c r="A14" s="4" t="inlineStr">
        <is>
          <t>Outstanding at the end of the year | $</t>
        </is>
      </c>
      <c r="C14" s="6" t="n">
        <v>175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31" customWidth="1" min="6" max="6"/>
    <col width="31" customWidth="1" min="7" max="7"/>
  </cols>
  <sheetData>
    <row r="1">
      <c r="A1" s="1" t="inlineStr">
        <is>
          <t>Share-Based Compensation - GasLog Partners' Plan (Details) - GasLog Partners LP</t>
        </is>
      </c>
      <c r="B1" s="2" t="inlineStr">
        <is>
          <t>Sep. 14, 2021USD ($)EquityInstruments</t>
        </is>
      </c>
      <c r="C1" s="2" t="inlineStr">
        <is>
          <t>Apr. 01, 2021USD ($)EquityInstruments</t>
        </is>
      </c>
      <c r="D1" s="2" t="inlineStr">
        <is>
          <t>Apr. 01, 2020USD ($)EquityInstruments</t>
        </is>
      </c>
      <c r="E1" s="2" t="inlineStr">
        <is>
          <t>Apr. 01, 2019USD ($)EquityInstruments</t>
        </is>
      </c>
      <c r="F1" s="2" t="inlineStr">
        <is>
          <t>Dec. 31, 2021EquityInstruments</t>
        </is>
      </c>
      <c r="G1" s="2" t="inlineStr">
        <is>
          <t>Dec. 31, 2020EquityInstruments</t>
        </is>
      </c>
    </row>
    <row r="2">
      <c r="A2" s="4" t="inlineStr">
        <is>
          <t>RCUs</t>
        </is>
      </c>
    </row>
    <row r="3">
      <c r="A3" s="3" t="inlineStr">
        <is>
          <t>Share-Based Compensation</t>
        </is>
      </c>
    </row>
    <row r="4">
      <c r="A4" s="4" t="inlineStr">
        <is>
          <t>Vesting period</t>
        </is>
      </c>
      <c r="F4" s="4" t="inlineStr">
        <is>
          <t>3 years</t>
        </is>
      </c>
    </row>
    <row r="5">
      <c r="A5" s="4" t="inlineStr">
        <is>
          <t>Number of units granted | EquityInstruments</t>
        </is>
      </c>
      <c r="B5" s="5" t="n">
        <v>21663</v>
      </c>
      <c r="C5" s="5" t="n">
        <v>98255</v>
      </c>
      <c r="D5" s="5" t="n">
        <v>233688</v>
      </c>
      <c r="E5" s="5" t="n">
        <v>26308</v>
      </c>
      <c r="F5" s="5" t="n">
        <v>119918</v>
      </c>
      <c r="G5" s="5" t="n">
        <v>233688</v>
      </c>
    </row>
    <row r="6">
      <c r="A6" s="4" t="inlineStr">
        <is>
          <t>Fair value of unit at grant date | $</t>
        </is>
      </c>
      <c r="B6" s="8" t="n">
        <v>4.09</v>
      </c>
      <c r="C6" s="8" t="n">
        <v>2.75</v>
      </c>
      <c r="D6" s="8" t="n">
        <v>2.02</v>
      </c>
      <c r="E6" s="8" t="n">
        <v>22.99</v>
      </c>
    </row>
    <row r="7">
      <c r="A7" s="4" t="inlineStr">
        <is>
          <t>PCUs</t>
        </is>
      </c>
    </row>
    <row r="8">
      <c r="A8" s="3" t="inlineStr">
        <is>
          <t>Share-Based Compensation</t>
        </is>
      </c>
    </row>
    <row r="9">
      <c r="A9" s="4" t="inlineStr">
        <is>
          <t>Vesting period</t>
        </is>
      </c>
      <c r="F9" s="4" t="inlineStr">
        <is>
          <t>3 years</t>
        </is>
      </c>
    </row>
    <row r="10">
      <c r="A10" s="4" t="inlineStr">
        <is>
          <t>Number of units granted | EquityInstruments</t>
        </is>
      </c>
      <c r="B10" s="5" t="n">
        <v>21663</v>
      </c>
      <c r="C10" s="5" t="n">
        <v>98255</v>
      </c>
      <c r="D10" s="5" t="n">
        <v>233688</v>
      </c>
      <c r="E10" s="5" t="n">
        <v>26308</v>
      </c>
      <c r="F10" s="5" t="n">
        <v>119918</v>
      </c>
      <c r="G10" s="5" t="n">
        <v>233688</v>
      </c>
    </row>
    <row r="11">
      <c r="A11" s="4" t="inlineStr">
        <is>
          <t>Fair value of unit at grant date | $</t>
        </is>
      </c>
      <c r="B11" s="8" t="n">
        <v>4.09</v>
      </c>
      <c r="C11" s="8" t="n">
        <v>2.75</v>
      </c>
      <c r="D11" s="8" t="n">
        <v>2.02</v>
      </c>
      <c r="E11" s="8" t="n">
        <v>22.99</v>
      </c>
    </row>
    <row r="12">
      <c r="A12" s="4" t="inlineStr">
        <is>
          <t>PCUs | TUR above 75th Percentile of peer group</t>
        </is>
      </c>
    </row>
    <row r="13">
      <c r="A13" s="3" t="inlineStr">
        <is>
          <t>Share-Based Compensation</t>
        </is>
      </c>
    </row>
    <row r="14">
      <c r="A14" s="4" t="inlineStr">
        <is>
          <t>Vesting percentage of awards</t>
        </is>
      </c>
      <c r="F14" s="4" t="inlineStr">
        <is>
          <t>100.00%</t>
        </is>
      </c>
    </row>
    <row r="15">
      <c r="A15" s="4" t="inlineStr">
        <is>
          <t>PCUs | TUR Between 50th and 75th percentile of peer group</t>
        </is>
      </c>
    </row>
    <row r="16">
      <c r="A16" s="3" t="inlineStr">
        <is>
          <t>Share-Based Compensation</t>
        </is>
      </c>
    </row>
    <row r="17">
      <c r="A17" s="4" t="inlineStr">
        <is>
          <t>Vesting percentage of awards</t>
        </is>
      </c>
      <c r="F17" s="4" t="inlineStr">
        <is>
          <t>50.00%</t>
        </is>
      </c>
    </row>
    <row r="18">
      <c r="A18" s="4" t="inlineStr">
        <is>
          <t>PCUs | TUR Below the 50th percentile of peer group</t>
        </is>
      </c>
    </row>
    <row r="19">
      <c r="A19" s="3" t="inlineStr">
        <is>
          <t>Share-Based Compensation</t>
        </is>
      </c>
    </row>
    <row r="20">
      <c r="A20" s="4" t="inlineStr">
        <is>
          <t>Vesting percentage of awards</t>
        </is>
      </c>
      <c r="F20" s="4" t="inlineStr">
        <is>
          <t>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8" customWidth="1" min="10" max="10"/>
    <col width="38" customWidth="1" min="11" max="11"/>
    <col width="38" customWidth="1" min="12" max="12"/>
  </cols>
  <sheetData>
    <row r="1">
      <c r="A1" s="1" t="inlineStr">
        <is>
          <t>Share-Based Compensation - RCUs movement (Details) - RCUs - GasLog Partners LP $ in Thousands</t>
        </is>
      </c>
      <c r="B1" s="2" t="inlineStr">
        <is>
          <t>Sep. 14, 2021EquityInstruments</t>
        </is>
      </c>
      <c r="C1" s="2" t="inlineStr">
        <is>
          <t>Apr. 06, 2021EquityInstruments</t>
        </is>
      </c>
      <c r="D1" s="2" t="inlineStr">
        <is>
          <t>Apr. 01, 2021EquityInstruments</t>
        </is>
      </c>
      <c r="E1" s="2" t="inlineStr">
        <is>
          <t>Sep. 25, 2020EquityInstruments</t>
        </is>
      </c>
      <c r="F1" s="2" t="inlineStr">
        <is>
          <t>Jun. 30, 2020EquityInstruments</t>
        </is>
      </c>
      <c r="G1" s="2" t="inlineStr">
        <is>
          <t>Apr. 03, 2020EquityInstruments</t>
        </is>
      </c>
      <c r="H1" s="2" t="inlineStr">
        <is>
          <t>Apr. 01, 2020EquityInstruments</t>
        </is>
      </c>
      <c r="I1" s="2" t="inlineStr">
        <is>
          <t>Apr. 01, 2019EquityInstruments</t>
        </is>
      </c>
      <c r="J1" s="2" t="inlineStr">
        <is>
          <t>Dec. 31, 2021USD ($)EquityInstruments</t>
        </is>
      </c>
      <c r="K1" s="2" t="inlineStr">
        <is>
          <t>Dec. 31, 2020USD ($)EquityInstruments</t>
        </is>
      </c>
      <c r="L1" s="2" t="inlineStr">
        <is>
          <t>Dec. 31, 2019USD ($)EquityInstruments</t>
        </is>
      </c>
    </row>
    <row r="2">
      <c r="A2" s="3" t="inlineStr">
        <is>
          <t>Number of awards</t>
        </is>
      </c>
    </row>
    <row r="3">
      <c r="A3" s="4" t="inlineStr">
        <is>
          <t>Outstanding at the beginning of the year | EquityInstruments</t>
        </is>
      </c>
      <c r="J3" s="5" t="n">
        <v>89978</v>
      </c>
      <c r="K3" s="5" t="n">
        <v>76467</v>
      </c>
    </row>
    <row r="4">
      <c r="A4" s="4" t="inlineStr">
        <is>
          <t>Granted during the year | EquityInstruments</t>
        </is>
      </c>
      <c r="B4" s="5" t="n">
        <v>21663</v>
      </c>
      <c r="D4" s="5" t="n">
        <v>98255</v>
      </c>
      <c r="H4" s="5" t="n">
        <v>233688</v>
      </c>
      <c r="I4" s="5" t="n">
        <v>26308</v>
      </c>
      <c r="J4" s="5" t="n">
        <v>119918</v>
      </c>
      <c r="K4" s="5" t="n">
        <v>233688</v>
      </c>
    </row>
    <row r="5">
      <c r="A5" s="4" t="inlineStr">
        <is>
          <t>Vested during the year | EquityInstruments</t>
        </is>
      </c>
      <c r="C5" s="5" t="n">
        <v>-5984</v>
      </c>
      <c r="E5" s="5" t="n">
        <v>-182850</v>
      </c>
      <c r="F5" s="5" t="n">
        <v>-11776</v>
      </c>
      <c r="G5" s="5" t="n">
        <v>-25551</v>
      </c>
      <c r="I5" s="5" t="n">
        <v>-24925</v>
      </c>
      <c r="J5" s="5" t="n">
        <v>-5984</v>
      </c>
      <c r="K5" s="5" t="n">
        <v>-220177</v>
      </c>
    </row>
    <row r="6">
      <c r="A6" s="4" t="inlineStr">
        <is>
          <t>Outstanding at end of the year | EquityInstruments</t>
        </is>
      </c>
      <c r="J6" s="5" t="n">
        <v>203912</v>
      </c>
      <c r="K6" s="5" t="n">
        <v>89978</v>
      </c>
      <c r="L6" s="5" t="n">
        <v>76467</v>
      </c>
    </row>
    <row r="7">
      <c r="A7" s="3" t="inlineStr">
        <is>
          <t>Weighted average contractual life</t>
        </is>
      </c>
    </row>
    <row r="8">
      <c r="A8" s="4" t="inlineStr">
        <is>
          <t>Weighted average contractual life</t>
        </is>
      </c>
      <c r="J8" s="4" t="inlineStr">
        <is>
          <t>1 year 10 months 9 days</t>
        </is>
      </c>
      <c r="K8" s="4" t="inlineStr">
        <is>
          <t>2 years 14 days</t>
        </is>
      </c>
      <c r="L8" s="4" t="inlineStr">
        <is>
          <t>1 year 3 months 3 days</t>
        </is>
      </c>
    </row>
    <row r="9">
      <c r="A9" s="3" t="inlineStr">
        <is>
          <t>Aggregate fair value</t>
        </is>
      </c>
    </row>
    <row r="10">
      <c r="A10" s="4" t="inlineStr">
        <is>
          <t>Outstanding at the beginning of the year | $</t>
        </is>
      </c>
      <c r="J10" s="6" t="n">
        <v>446</v>
      </c>
      <c r="K10" s="6" t="n">
        <v>1790</v>
      </c>
    </row>
    <row r="11">
      <c r="A11" s="4" t="inlineStr">
        <is>
          <t>Granted during the year | $</t>
        </is>
      </c>
      <c r="J11" s="5" t="n">
        <v>368</v>
      </c>
      <c r="K11" s="5" t="n">
        <v>472</v>
      </c>
    </row>
    <row r="12">
      <c r="A12" s="4" t="inlineStr">
        <is>
          <t>Vested during the year | $</t>
        </is>
      </c>
      <c r="J12" s="5" t="n">
        <v>-140</v>
      </c>
      <c r="K12" s="5" t="n">
        <v>-1816</v>
      </c>
    </row>
    <row r="13">
      <c r="A13" s="4" t="inlineStr">
        <is>
          <t>Outstanding at the end of the year | $</t>
        </is>
      </c>
      <c r="J13" s="6" t="n">
        <v>674</v>
      </c>
      <c r="K13" s="6" t="n">
        <v>446</v>
      </c>
      <c r="L13" s="6" t="n">
        <v>17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Transactions</t>
        </is>
      </c>
    </row>
    <row r="4">
      <c r="A4" s="4" t="inlineStr">
        <is>
          <t>Equity Transactions</t>
        </is>
      </c>
      <c r="B4" s="4" t="inlineStr">
        <is>
          <t>4. Equity Transactions GasLog Partners' offerings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During the year ended December 31, 2019 , GasLog Partners repurchased and cancelled 1,171,572 common units at a weighted average price of $19.52 per common unit, for a total cost of $22,890 including commissions. On February 26, 2019, the Partnership entered into a Third Amended and Restated Equity Distribution Agreement to further increase the size of the Partnership’s "at-the-market" common equity offering programme (" ATM Programme") to $250,000. On April 1, 2019, GasLog Partners issued 49,850 common units in connection with the vesting of 24,925 Restricted Common Units (" RCUs") and 24,925 Performance Common Units (" PCUs") under its 2015 Long-Term Incentive Plan (the "GasLog Partners' Plan") at a price of $22.99 per unit. On June 24, 2019, the Partnership Agreement was amended, effective June 30, 2019, to eliminate the incentive distribution rights (the "IDRs")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The Class B units have all of the rights and obligations attached to the common units, except for voting rights and participation in distributions until such time as GasLog exercises its right to convert the Class B units to common units. ​ On February 5, 2020, the board of directors of GasLog Partners authorized a renewal of the unit repurchase programme taking the total authority outstanding under the programme to $25,000, to be utilized from February 10, 2020 to December 31, 2021. In the year ended December 31, 2020 On April 3, 2020, GasLog Partners issued 46,843 common units in connection with the vesting of 25,551 RCUs and 21,292 PCUs under the GasLog Partners' Plan. On June 30, 2020, GasLog Partners issued an additional 21,589 common units in connection with the vesting of 11,776 RCUs and 9,813 PCUs under the GasLog Partners' Plan. On July 1, 2020, GasLog Partners issued 415,000 common units in connection with GasLog’s option to convert the first tranche of its Class B units issued upon the elimination of IDRs in June 2019. Finally, on September 25, 2020, GasLog Partners issued 365,700 common units in connection with the vesting of 182,850 RCUs and 182,850 PCUs under the GasLog Partners' Plan. On March 31, 2021, GasLog Partners entered into a Fourth Amended and Restated Equity Distribution Agreement to renew the ATM Programme. Under the ATM Programme, in the year ended December 31, 2021, GasLog Partners issued and received payment for 3,195,401 common units at a weighted average price of $3.19 per common unit for total net proceeds, after deducting fees and other expenses, of $9,633. As of December 31, 2021, the unutilized portion of the ATM Programme was $116,351. On April 6, 2021, GasLog Partners issued 8,976 common units in connection with the vesting of 5,984 RCUs and 2,992 PCUs under the GasLog Partners' Plan. On July 1, 2021, GasLog Partners issued 415,000 common units in connection with GasLog’s option to convert the second tranche of its Class B units issued upon the elimination of IDRs in June 2019. After the conversion of the first two tranches of 415,000 Class B units to common units on July 1, 2020 and July 1, 2021, the remaining 1,660,000 Class B units will become eligible for conversion on a one-for-one basis into common units at GasLog's option on July 1, 2022, July 1, 2023, July 1, 2024 and July 1, 2025 for the Class B-3 units, Class B-4 units, Class B-5 units and the Class B-6 units, respectively. Under the Partnership’s preference unit repurchase programme established in March 2021 and covering the period March 11, 2021 to March 31, 2023, GasLog Partners repurchased and cancelled Preference both Dividends declared attributable to non-controlling interests included in the consolidated statement of changes in equity represent cash distributions to holders of common and preference units. In the year ended December 31, 2021, the board of directors of the Partnership approved and declared cash distributions of $1,373 and of $29,863 for the common units and preference units, respectively, held by non-controlling interests. Following the IDRs' elimination, 98% of the available cash (after deducting the earnings attributable to preference unitholders) is distributed to the common unitholders and 2% is distributed to the general partner. The updated earnings allocation applies to the Partnership's earnings from June 30, 2019 and onwards. ​ ​ ​ ​ ​ Allocation of GasLog Partners’ profit/(loss) 2020 2021 Partnership’s profit/(loss) attributable to: Common unitholders 25,970 (23,486) General partner 561 (482) Preference unitholders ​ 30,328 ​ 29,694 Total 56,859 5,726 Partnership’s profit/(loss) allocated to GasLog 8,622 (7,127) Partnership’s profit allocated to non-controlling interests 48,237 12,853 Total 56,859 5,7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8" customWidth="1" min="10" max="10"/>
    <col width="38" customWidth="1" min="11" max="11"/>
    <col width="38" customWidth="1" min="12" max="12"/>
  </cols>
  <sheetData>
    <row r="1">
      <c r="A1" s="1" t="inlineStr">
        <is>
          <t>Share-Based Compensation - PCUs movement (Details) - PCUs - GasLog Partners LP $ in Thousands</t>
        </is>
      </c>
      <c r="B1" s="2" t="inlineStr">
        <is>
          <t>Sep. 14, 2021EquityInstruments</t>
        </is>
      </c>
      <c r="C1" s="2" t="inlineStr">
        <is>
          <t>Apr. 06, 2021EquityInstruments</t>
        </is>
      </c>
      <c r="D1" s="2" t="inlineStr">
        <is>
          <t>Apr. 01, 2021EquityInstruments</t>
        </is>
      </c>
      <c r="E1" s="2" t="inlineStr">
        <is>
          <t>Sep. 25, 2020EquityInstruments</t>
        </is>
      </c>
      <c r="F1" s="2" t="inlineStr">
        <is>
          <t>Jun. 30, 2020EquityInstruments</t>
        </is>
      </c>
      <c r="G1" s="2" t="inlineStr">
        <is>
          <t>Apr. 03, 2020EquityInstruments</t>
        </is>
      </c>
      <c r="H1" s="2" t="inlineStr">
        <is>
          <t>Apr. 01, 2020EquityInstruments</t>
        </is>
      </c>
      <c r="I1" s="2" t="inlineStr">
        <is>
          <t>Apr. 01, 2019EquityInstruments</t>
        </is>
      </c>
      <c r="J1" s="2" t="inlineStr">
        <is>
          <t>Dec. 31, 2021USD ($)EquityInstruments</t>
        </is>
      </c>
      <c r="K1" s="2" t="inlineStr">
        <is>
          <t>Dec. 31, 2020USD ($)EquityInstruments</t>
        </is>
      </c>
      <c r="L1" s="2" t="inlineStr">
        <is>
          <t>Dec. 31, 2019USD ($)EquityInstruments</t>
        </is>
      </c>
    </row>
    <row r="2">
      <c r="A2" s="3" t="inlineStr">
        <is>
          <t>Number of awards</t>
        </is>
      </c>
    </row>
    <row r="3">
      <c r="A3" s="4" t="inlineStr">
        <is>
          <t>Outstanding at the beginning of the year | EquityInstruments</t>
        </is>
      </c>
      <c r="J3" s="5" t="n">
        <v>89978</v>
      </c>
      <c r="K3" s="5" t="n">
        <v>76467</v>
      </c>
    </row>
    <row r="4">
      <c r="A4" s="4" t="inlineStr">
        <is>
          <t>Granted during the year | EquityInstruments</t>
        </is>
      </c>
      <c r="B4" s="5" t="n">
        <v>21663</v>
      </c>
      <c r="D4" s="5" t="n">
        <v>98255</v>
      </c>
      <c r="H4" s="5" t="n">
        <v>233688</v>
      </c>
      <c r="I4" s="5" t="n">
        <v>26308</v>
      </c>
      <c r="J4" s="5" t="n">
        <v>119918</v>
      </c>
      <c r="K4" s="5" t="n">
        <v>233688</v>
      </c>
    </row>
    <row r="5">
      <c r="A5" s="4" t="inlineStr">
        <is>
          <t>Vested during the year | EquityInstruments</t>
        </is>
      </c>
      <c r="C5" s="5" t="n">
        <v>-2992</v>
      </c>
      <c r="E5" s="5" t="n">
        <v>-182850</v>
      </c>
      <c r="F5" s="5" t="n">
        <v>-9813</v>
      </c>
      <c r="G5" s="5" t="n">
        <v>-21292</v>
      </c>
      <c r="I5" s="5" t="n">
        <v>-24925</v>
      </c>
      <c r="J5" s="5" t="n">
        <v>-2992</v>
      </c>
      <c r="K5" s="5" t="n">
        <v>-213955</v>
      </c>
    </row>
    <row r="6">
      <c r="A6" s="4" t="inlineStr">
        <is>
          <t>Forfeited during the year | EquityInstruments</t>
        </is>
      </c>
      <c r="J6" s="5" t="n">
        <v>-2992</v>
      </c>
      <c r="K6" s="5" t="n">
        <v>-6222</v>
      </c>
    </row>
    <row r="7">
      <c r="A7" s="4" t="inlineStr">
        <is>
          <t>Outstanding at end of the year | EquityInstruments</t>
        </is>
      </c>
      <c r="J7" s="5" t="n">
        <v>203912</v>
      </c>
      <c r="K7" s="5" t="n">
        <v>89978</v>
      </c>
      <c r="L7" s="5" t="n">
        <v>76467</v>
      </c>
    </row>
    <row r="8">
      <c r="A8" s="3" t="inlineStr">
        <is>
          <t>Weighted average contractual life</t>
        </is>
      </c>
    </row>
    <row r="9">
      <c r="A9" s="4" t="inlineStr">
        <is>
          <t>Weighted average contractual life</t>
        </is>
      </c>
      <c r="J9" s="4" t="inlineStr">
        <is>
          <t>1 year 10 months 9 days</t>
        </is>
      </c>
      <c r="K9" s="4" t="inlineStr">
        <is>
          <t>2 years 14 days</t>
        </is>
      </c>
      <c r="L9" s="4" t="inlineStr">
        <is>
          <t>1 year 3 months 3 days</t>
        </is>
      </c>
    </row>
    <row r="10">
      <c r="A10" s="3" t="inlineStr">
        <is>
          <t>Aggregate fair value</t>
        </is>
      </c>
    </row>
    <row r="11">
      <c r="A11" s="4" t="inlineStr">
        <is>
          <t>Outstanding at the beginning of the year | $</t>
        </is>
      </c>
      <c r="J11" s="6" t="n">
        <v>446</v>
      </c>
      <c r="K11" s="6" t="n">
        <v>1790</v>
      </c>
    </row>
    <row r="12">
      <c r="A12" s="4" t="inlineStr">
        <is>
          <t>Granted during the year | $</t>
        </is>
      </c>
      <c r="J12" s="5" t="n">
        <v>368</v>
      </c>
      <c r="K12" s="5" t="n">
        <v>472</v>
      </c>
    </row>
    <row r="13">
      <c r="A13" s="4" t="inlineStr">
        <is>
          <t>Vested during the year | $</t>
        </is>
      </c>
      <c r="J13" s="5" t="n">
        <v>-70</v>
      </c>
      <c r="K13" s="5" t="n">
        <v>-1668</v>
      </c>
    </row>
    <row r="14">
      <c r="A14" s="4" t="inlineStr">
        <is>
          <t>Forfeited during the year | $</t>
        </is>
      </c>
      <c r="J14" s="5" t="n">
        <v>-70</v>
      </c>
      <c r="K14" s="5" t="n">
        <v>-148</v>
      </c>
    </row>
    <row r="15">
      <c r="A15" s="4" t="inlineStr">
        <is>
          <t>Outstanding at the end of the year | $</t>
        </is>
      </c>
      <c r="J15" s="6" t="n">
        <v>674</v>
      </c>
      <c r="K15" s="6" t="n">
        <v>446</v>
      </c>
      <c r="L15" s="6" t="n">
        <v>17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Total expense recognized</t>
        </is>
      </c>
      <c r="B4" s="6" t="n">
        <v>3032</v>
      </c>
      <c r="C4" s="6" t="n">
        <v>5486</v>
      </c>
      <c r="D4" s="6" t="n">
        <v>5107</v>
      </c>
    </row>
    <row r="5">
      <c r="A5" s="4" t="inlineStr">
        <is>
          <t>Total accrued cash distribution</t>
        </is>
      </c>
      <c r="B5" s="6" t="n">
        <v>86</v>
      </c>
      <c r="C5" s="6" t="n">
        <v>55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 Related to vessels under construction (Details) - Vessels under construction - Daewoo $ in Thousands</t>
        </is>
      </c>
      <c r="B1" s="2" t="inlineStr">
        <is>
          <t>Dec. 31, 2021USD ($)</t>
        </is>
      </c>
    </row>
    <row r="2">
      <c r="A2" s="3" t="inlineStr">
        <is>
          <t>Contractual commitments</t>
        </is>
      </c>
    </row>
    <row r="3">
      <c r="A3" s="4" t="inlineStr">
        <is>
          <t>Capital commitment</t>
        </is>
      </c>
      <c r="B3" s="6" t="n">
        <v>820654</v>
      </c>
    </row>
    <row r="4">
      <c r="A4" s="4" t="inlineStr">
        <is>
          <t>Not later than one year</t>
        </is>
      </c>
    </row>
    <row r="5">
      <c r="A5" s="3" t="inlineStr">
        <is>
          <t>Contractual commitments</t>
        </is>
      </c>
    </row>
    <row r="6">
      <c r="A6" s="4" t="inlineStr">
        <is>
          <t>Capital commitment</t>
        </is>
      </c>
      <c r="B6" s="5" t="n">
        <v>123098</v>
      </c>
    </row>
    <row r="7">
      <c r="A7" s="4" t="inlineStr">
        <is>
          <t>Later than one year and not later than three years</t>
        </is>
      </c>
    </row>
    <row r="8">
      <c r="A8" s="3" t="inlineStr">
        <is>
          <t>Contractual commitments</t>
        </is>
      </c>
    </row>
    <row r="9">
      <c r="A9" s="4" t="inlineStr">
        <is>
          <t>Capital commitment</t>
        </is>
      </c>
      <c r="B9" s="5" t="n">
        <v>451360</v>
      </c>
    </row>
    <row r="10">
      <c r="A10" s="4" t="inlineStr">
        <is>
          <t>Later than three years and not later than five years</t>
        </is>
      </c>
    </row>
    <row r="11">
      <c r="A11" s="3" t="inlineStr">
        <is>
          <t>Contractual commitments</t>
        </is>
      </c>
    </row>
    <row r="12">
      <c r="A12" s="4" t="inlineStr">
        <is>
          <t>Capital commitment</t>
        </is>
      </c>
      <c r="B12" s="6" t="n">
        <v>2461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 Revenues from non-cancellable charter agreements (Details) $ in Thousands</t>
        </is>
      </c>
      <c r="B1" s="2" t="inlineStr">
        <is>
          <t>12 Months Ended</t>
        </is>
      </c>
    </row>
    <row r="2">
      <c r="B2" s="2" t="inlineStr">
        <is>
          <t>Dec. 31, 2021USD ($)</t>
        </is>
      </c>
    </row>
    <row r="3">
      <c r="A3" s="3" t="inlineStr">
        <is>
          <t>Operating lease payments</t>
        </is>
      </c>
    </row>
    <row r="4">
      <c r="A4" s="4" t="inlineStr">
        <is>
          <t>Number of assumed off-hire days when each vessel will undergo scheduled dry-docking</t>
        </is>
      </c>
      <c r="B4" s="4" t="inlineStr">
        <is>
          <t>30 days</t>
        </is>
      </c>
    </row>
    <row r="5">
      <c r="A5" s="4" t="inlineStr">
        <is>
          <t>Future gross minimum lease revenues receivable in relation to non-cancellable time charter agreements</t>
        </is>
      </c>
      <c r="B5" s="6" t="n">
        <v>2276070</v>
      </c>
    </row>
    <row r="6">
      <c r="A6" s="4" t="inlineStr">
        <is>
          <t>Not later than one year</t>
        </is>
      </c>
    </row>
    <row r="7">
      <c r="A7" s="3" t="inlineStr">
        <is>
          <t>Operating lease payments</t>
        </is>
      </c>
    </row>
    <row r="8">
      <c r="A8" s="4" t="inlineStr">
        <is>
          <t>Future gross minimum lease revenues receivable in relation to non-cancellable time charter agreements</t>
        </is>
      </c>
      <c r="B8" s="5" t="n">
        <v>542913</v>
      </c>
    </row>
    <row r="9">
      <c r="A9" s="4" t="inlineStr">
        <is>
          <t>Later than one year and not later than two years</t>
        </is>
      </c>
    </row>
    <row r="10">
      <c r="A10" s="3" t="inlineStr">
        <is>
          <t>Operating lease payments</t>
        </is>
      </c>
    </row>
    <row r="11">
      <c r="A11" s="4" t="inlineStr">
        <is>
          <t>Future gross minimum lease revenues receivable in relation to non-cancellable time charter agreements</t>
        </is>
      </c>
      <c r="B11" s="5" t="n">
        <v>421640</v>
      </c>
    </row>
    <row r="12">
      <c r="A12" s="4" t="inlineStr">
        <is>
          <t>Later than two years and not later than three years</t>
        </is>
      </c>
    </row>
    <row r="13">
      <c r="A13" s="3" t="inlineStr">
        <is>
          <t>Operating lease payments</t>
        </is>
      </c>
    </row>
    <row r="14">
      <c r="A14" s="4" t="inlineStr">
        <is>
          <t>Future gross minimum lease revenues receivable in relation to non-cancellable time charter agreements</t>
        </is>
      </c>
      <c r="B14" s="5" t="n">
        <v>352986</v>
      </c>
    </row>
    <row r="15">
      <c r="A15" s="4" t="inlineStr">
        <is>
          <t>Later than three years and not later than four years</t>
        </is>
      </c>
    </row>
    <row r="16">
      <c r="A16" s="3" t="inlineStr">
        <is>
          <t>Operating lease payments</t>
        </is>
      </c>
    </row>
    <row r="17">
      <c r="A17" s="4" t="inlineStr">
        <is>
          <t>Future gross minimum lease revenues receivable in relation to non-cancellable time charter agreements</t>
        </is>
      </c>
      <c r="B17" s="5" t="n">
        <v>325410</v>
      </c>
    </row>
    <row r="18">
      <c r="A18" s="4" t="inlineStr">
        <is>
          <t>Later than four years and not later than five years</t>
        </is>
      </c>
    </row>
    <row r="19">
      <c r="A19" s="3" t="inlineStr">
        <is>
          <t>Operating lease payments</t>
        </is>
      </c>
    </row>
    <row r="20">
      <c r="A20" s="4" t="inlineStr">
        <is>
          <t>Future gross minimum lease revenues receivable in relation to non-cancellable time charter agreements</t>
        </is>
      </c>
      <c r="B20" s="5" t="n">
        <v>257903</v>
      </c>
    </row>
    <row r="21">
      <c r="A21" s="4" t="inlineStr">
        <is>
          <t>Later than five years</t>
        </is>
      </c>
    </row>
    <row r="22">
      <c r="A22" s="3" t="inlineStr">
        <is>
          <t>Operating lease payments</t>
        </is>
      </c>
    </row>
    <row r="23">
      <c r="A23" s="4" t="inlineStr">
        <is>
          <t>Future gross minimum lease revenues receivable in relation to non-cancellable time charter agreements</t>
        </is>
      </c>
      <c r="B23" s="6" t="n">
        <v>37521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25" customWidth="1" min="6" max="6"/>
  </cols>
  <sheetData>
    <row r="1">
      <c r="A1" s="1" t="inlineStr">
        <is>
          <t>Commitments - Other commitments and guarantees (Details) - GasLog LNG Services Ltd. $ in Thousands</t>
        </is>
      </c>
      <c r="B1" s="2" t="inlineStr">
        <is>
          <t>1 Months Ended</t>
        </is>
      </c>
      <c r="E1" s="2" t="inlineStr">
        <is>
          <t>12 Months Ended</t>
        </is>
      </c>
    </row>
    <row r="2">
      <c r="B2" s="2" t="inlineStr">
        <is>
          <t>Oct. 31, 2021item</t>
        </is>
      </c>
      <c r="C2" s="2" t="inlineStr">
        <is>
          <t>Jun. 30, 2021item</t>
        </is>
      </c>
      <c r="D2" s="2" t="inlineStr">
        <is>
          <t>Mar. 31, 2019item</t>
        </is>
      </c>
      <c r="E2" s="2" t="inlineStr">
        <is>
          <t>Dec. 31, 2015item</t>
        </is>
      </c>
      <c r="F2" s="2" t="inlineStr">
        <is>
          <t>Dec. 31, 2021USD ($)item</t>
        </is>
      </c>
    </row>
    <row r="3">
      <c r="A3" s="4" t="inlineStr">
        <is>
          <t>Wartsila</t>
        </is>
      </c>
    </row>
    <row r="4">
      <c r="A4" s="3" t="inlineStr">
        <is>
          <t>Commitments</t>
        </is>
      </c>
    </row>
    <row r="5">
      <c r="A5" s="4" t="inlineStr">
        <is>
          <t>Number of existing maintenance agreements related to vessels</t>
        </is>
      </c>
      <c r="E5" s="5" t="n">
        <v>7</v>
      </c>
    </row>
    <row r="6">
      <c r="A6" s="4" t="inlineStr">
        <is>
          <t>Number of additional maintenance agreements related to carriers</t>
        </is>
      </c>
      <c r="C6" s="5" t="n">
        <v>18</v>
      </c>
    </row>
    <row r="7">
      <c r="A7" s="4" t="inlineStr">
        <is>
          <t>Samsung</t>
        </is>
      </c>
    </row>
    <row r="8">
      <c r="A8" s="3" t="inlineStr">
        <is>
          <t>Commitments</t>
        </is>
      </c>
    </row>
    <row r="9">
      <c r="A9" s="4" t="inlineStr">
        <is>
          <t>Number of vessels covered by agreement</t>
        </is>
      </c>
      <c r="D9" s="5" t="n">
        <v>19</v>
      </c>
    </row>
    <row r="10">
      <c r="A10" s="4" t="inlineStr">
        <is>
          <t>Period of services to be provided (in years)</t>
        </is>
      </c>
      <c r="D10" s="4" t="inlineStr">
        <is>
          <t>6 years</t>
        </is>
      </c>
    </row>
    <row r="11">
      <c r="A11" s="4" t="inlineStr">
        <is>
          <t>Number of vessels with ballast water management system installed</t>
        </is>
      </c>
      <c r="F11" s="5" t="n">
        <v>14</v>
      </c>
    </row>
    <row r="12">
      <c r="A12" s="4" t="inlineStr">
        <is>
          <t>Hyundai</t>
        </is>
      </c>
    </row>
    <row r="13">
      <c r="A13" s="3" t="inlineStr">
        <is>
          <t>Commitments</t>
        </is>
      </c>
    </row>
    <row r="14">
      <c r="A14" s="4" t="inlineStr">
        <is>
          <t>Number of vessels covered by agreement</t>
        </is>
      </c>
      <c r="B14" s="5" t="n">
        <v>6</v>
      </c>
    </row>
    <row r="15">
      <c r="A15" s="4" t="inlineStr">
        <is>
          <t>Period of services to be provided (in years)</t>
        </is>
      </c>
      <c r="B15" s="4" t="inlineStr">
        <is>
          <t>5 years</t>
        </is>
      </c>
    </row>
    <row r="16">
      <c r="A16" s="4" t="inlineStr">
        <is>
          <t>Third Parties | Maximum</t>
        </is>
      </c>
    </row>
    <row r="17">
      <c r="A17" s="3" t="inlineStr">
        <is>
          <t>Commitments</t>
        </is>
      </c>
    </row>
    <row r="18">
      <c r="A18" s="4" t="inlineStr">
        <is>
          <t>Bank guarantee amount | $</t>
        </is>
      </c>
      <c r="F18" s="6" t="n">
        <v>250</v>
      </c>
    </row>
    <row r="19">
      <c r="A19" s="4" t="inlineStr">
        <is>
          <t>Greek Ministry Of Finance</t>
        </is>
      </c>
    </row>
    <row r="20">
      <c r="A20" s="3" t="inlineStr">
        <is>
          <t>Commitments</t>
        </is>
      </c>
    </row>
    <row r="21">
      <c r="A21" s="4" t="inlineStr">
        <is>
          <t>Bank guarantee amount | $</t>
        </is>
      </c>
      <c r="F21" s="5" t="n">
        <v>10</v>
      </c>
    </row>
    <row r="22">
      <c r="A22" s="4" t="inlineStr">
        <is>
          <t>United Kingdom Mutual Steamship Assurance Association Limited</t>
        </is>
      </c>
    </row>
    <row r="23">
      <c r="A23" s="3" t="inlineStr">
        <is>
          <t>Commitments</t>
        </is>
      </c>
    </row>
    <row r="24">
      <c r="A24" s="4" t="inlineStr">
        <is>
          <t>Bank guarantee amount | $</t>
        </is>
      </c>
      <c r="F24" s="6" t="n">
        <v>3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Currency Risk (Details) - USD ($) $ in Thousands</t>
        </is>
      </c>
      <c r="B1" s="2" t="inlineStr">
        <is>
          <t>12 Months Ended</t>
        </is>
      </c>
    </row>
    <row r="2">
      <c r="B2" s="2" t="inlineStr">
        <is>
          <t>Dec. 31, 2021</t>
        </is>
      </c>
      <c r="C2" s="2" t="inlineStr">
        <is>
          <t>Dec. 31, 2020</t>
        </is>
      </c>
      <c r="D2" s="2" t="inlineStr">
        <is>
          <t>Dec. 31, 2019</t>
        </is>
      </c>
    </row>
    <row r="3">
      <c r="A3" s="4" t="inlineStr">
        <is>
          <t>Interest rate risk | Floating interest rate</t>
        </is>
      </c>
    </row>
    <row r="4">
      <c r="A4" s="3" t="inlineStr">
        <is>
          <t>Financial Risk Management</t>
        </is>
      </c>
    </row>
    <row r="5">
      <c r="A5" s="4" t="inlineStr">
        <is>
          <t>Percent of variable interest rate exposure hedged</t>
        </is>
      </c>
      <c r="B5" s="4" t="inlineStr">
        <is>
          <t>43.70%</t>
        </is>
      </c>
      <c r="C5" s="4" t="inlineStr">
        <is>
          <t>47.60%</t>
        </is>
      </c>
    </row>
    <row r="6">
      <c r="A6" s="4" t="inlineStr">
        <is>
          <t>Aggregate principal amount of floating rate debt outstanding</t>
        </is>
      </c>
      <c r="B6" s="6" t="n">
        <v>1915297</v>
      </c>
    </row>
    <row r="7">
      <c r="A7" s="4" t="inlineStr">
        <is>
          <t>Interest rate basis</t>
        </is>
      </c>
      <c r="B7" s="4" t="inlineStr">
        <is>
          <t>LIBOR</t>
        </is>
      </c>
      <c r="C7" s="4" t="inlineStr">
        <is>
          <t>LIBOR</t>
        </is>
      </c>
      <c r="D7" s="4" t="inlineStr">
        <is>
          <t>LIBOR</t>
        </is>
      </c>
    </row>
    <row r="8">
      <c r="A8" s="4" t="inlineStr">
        <is>
          <t>Sensitivity analysis, increase (decrease) in interest rate</t>
        </is>
      </c>
      <c r="B8" s="4" t="inlineStr">
        <is>
          <t>0.10%</t>
        </is>
      </c>
      <c r="C8" s="4" t="inlineStr">
        <is>
          <t>0.10%</t>
        </is>
      </c>
      <c r="D8" s="4" t="inlineStr">
        <is>
          <t>0.10%</t>
        </is>
      </c>
    </row>
    <row r="9">
      <c r="A9" s="4" t="inlineStr">
        <is>
          <t>Increase in interest expense on un-hedged portion of loans</t>
        </is>
      </c>
      <c r="B9" s="6" t="n">
        <v>1942</v>
      </c>
      <c r="C9" s="6" t="n">
        <v>1665</v>
      </c>
      <c r="D9" s="6" t="n">
        <v>1530</v>
      </c>
    </row>
    <row r="10">
      <c r="A10" s="4" t="inlineStr">
        <is>
          <t>Currency risk</t>
        </is>
      </c>
    </row>
    <row r="11">
      <c r="A11" s="3" t="inlineStr">
        <is>
          <t>Financial Risk Management</t>
        </is>
      </c>
    </row>
    <row r="12">
      <c r="A12" s="4" t="inlineStr">
        <is>
          <t>Sensitivity analysis, increase in EUR/USD exchange rate</t>
        </is>
      </c>
      <c r="B12" s="4" t="inlineStr">
        <is>
          <t>10.00%</t>
        </is>
      </c>
      <c r="C12" s="4" t="inlineStr">
        <is>
          <t>10.00%</t>
        </is>
      </c>
      <c r="D12" s="4" t="inlineStr">
        <is>
          <t>10.00%</t>
        </is>
      </c>
    </row>
    <row r="13">
      <c r="A13" s="4" t="inlineStr">
        <is>
          <t>Increase (decrease) in profit and cash flows</t>
        </is>
      </c>
      <c r="B13" s="6" t="n">
        <v>-12699</v>
      </c>
      <c r="C13" s="6" t="n">
        <v>-13086</v>
      </c>
      <c r="D13" s="6" t="n">
        <v>-11380</v>
      </c>
    </row>
    <row r="14">
      <c r="A14" s="4" t="inlineStr">
        <is>
          <t>Currency risk | EUR</t>
        </is>
      </c>
    </row>
    <row r="15">
      <c r="A15" s="3" t="inlineStr">
        <is>
          <t>Financial Risk Management</t>
        </is>
      </c>
    </row>
    <row r="16">
      <c r="A16" s="4" t="inlineStr">
        <is>
          <t>Operating and administrative expenses denominated in euros</t>
        </is>
      </c>
      <c r="B16" s="5" t="n">
        <v>126988</v>
      </c>
      <c r="C16" s="5" t="n">
        <v>130861</v>
      </c>
      <c r="D16" s="6" t="n">
        <v>113804</v>
      </c>
    </row>
    <row r="17">
      <c r="A17" s="4" t="inlineStr">
        <is>
          <t>Trade payables and accruals denominated in euros</t>
        </is>
      </c>
      <c r="B17" s="5" t="n">
        <v>27323</v>
      </c>
      <c r="C17" s="5" t="n">
        <v>34199</v>
      </c>
    </row>
    <row r="18">
      <c r="A18" s="4" t="inlineStr">
        <is>
          <t>Interest rate swaps | Interest rate risk</t>
        </is>
      </c>
    </row>
    <row r="19">
      <c r="A19" s="3" t="inlineStr">
        <is>
          <t>Financial Risk Management</t>
        </is>
      </c>
    </row>
    <row r="20">
      <c r="A20" s="4" t="inlineStr">
        <is>
          <t>Fair value of interest rate swaps / net liability</t>
        </is>
      </c>
      <c r="B20" s="6" t="n">
        <v>53192</v>
      </c>
      <c r="C20" s="6" t="n">
        <v>113855</v>
      </c>
    </row>
    <row r="21">
      <c r="A21" s="4" t="inlineStr">
        <is>
          <t>Sensitivity analysis, increase (decrease) in interest rate</t>
        </is>
      </c>
      <c r="B21" s="4" t="inlineStr">
        <is>
          <t>0.10%</t>
        </is>
      </c>
      <c r="C21" s="4" t="inlineStr">
        <is>
          <t>0.10%</t>
        </is>
      </c>
      <c r="D21" s="4" t="inlineStr">
        <is>
          <t>0.10%</t>
        </is>
      </c>
    </row>
    <row r="22">
      <c r="A22" s="4" t="inlineStr">
        <is>
          <t>Increase in fair value due to reasonably possible increase in interest rates</t>
        </is>
      </c>
      <c r="B22" s="6" t="n">
        <v>3187</v>
      </c>
      <c r="C22" s="6" t="n">
        <v>5162</v>
      </c>
      <c r="D22" s="6" t="n">
        <v>62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on NOK 2024 Bonds (Details) - USD ($) $ in Thousands</t>
        </is>
      </c>
      <c r="B1" s="2" t="inlineStr">
        <is>
          <t>12 Months Ended</t>
        </is>
      </c>
    </row>
    <row r="2">
      <c r="B2" s="2" t="inlineStr">
        <is>
          <t>Dec. 31, 2021</t>
        </is>
      </c>
      <c r="C2" s="2" t="inlineStr">
        <is>
          <t>Dec. 31, 2020</t>
        </is>
      </c>
    </row>
    <row r="3">
      <c r="A3" s="4" t="inlineStr">
        <is>
          <t>Cross currency swaps qualified as cash flow hedging instruments</t>
        </is>
      </c>
    </row>
    <row r="4">
      <c r="A4" s="3" t="inlineStr">
        <is>
          <t>Financial Risk Management</t>
        </is>
      </c>
    </row>
    <row r="5">
      <c r="A5" s="4" t="inlineStr">
        <is>
          <t>Notional amount</t>
        </is>
      </c>
      <c r="B5" s="6" t="n">
        <v>98550</v>
      </c>
      <c r="C5" s="6" t="n">
        <v>98550</v>
      </c>
    </row>
    <row r="6">
      <c r="A6" s="4" t="inlineStr">
        <is>
          <t>Gaslog with counterparty DNB, traded in November 2019</t>
        </is>
      </c>
    </row>
    <row r="7">
      <c r="A7" s="3" t="inlineStr">
        <is>
          <t>Financial Risk Management</t>
        </is>
      </c>
    </row>
    <row r="8">
      <c r="A8" s="4" t="inlineStr">
        <is>
          <t>Notional amount</t>
        </is>
      </c>
      <c r="B8" s="6" t="n">
        <v>32850</v>
      </c>
      <c r="C8" s="5" t="n">
        <v>32850</v>
      </c>
    </row>
    <row r="9">
      <c r="A9" s="4" t="inlineStr">
        <is>
          <t>Maturing in</t>
        </is>
      </c>
      <c r="B9" s="4" t="inlineStr">
        <is>
          <t>Nov 2024</t>
        </is>
      </c>
    </row>
    <row r="10">
      <c r="A10" s="4" t="inlineStr">
        <is>
          <t>Gaslog with counterparty SEB, traded in November 2019</t>
        </is>
      </c>
    </row>
    <row r="11">
      <c r="A11" s="3" t="inlineStr">
        <is>
          <t>Financial Risk Management</t>
        </is>
      </c>
    </row>
    <row r="12">
      <c r="A12" s="4" t="inlineStr">
        <is>
          <t>Notional amount</t>
        </is>
      </c>
      <c r="B12" s="6" t="n">
        <v>32850</v>
      </c>
      <c r="C12" s="5" t="n">
        <v>32850</v>
      </c>
    </row>
    <row r="13">
      <c r="A13" s="4" t="inlineStr">
        <is>
          <t>Maturing in</t>
        </is>
      </c>
      <c r="B13" s="4" t="inlineStr">
        <is>
          <t>Nov 2024</t>
        </is>
      </c>
    </row>
    <row r="14">
      <c r="A14" s="4" t="inlineStr">
        <is>
          <t>Gaslog with counterparty Nordea, traded in November 2019</t>
        </is>
      </c>
    </row>
    <row r="15">
      <c r="A15" s="3" t="inlineStr">
        <is>
          <t>Financial Risk Management</t>
        </is>
      </c>
    </row>
    <row r="16">
      <c r="A16" s="4" t="inlineStr">
        <is>
          <t>Notional amount</t>
        </is>
      </c>
      <c r="B16" s="6" t="n">
        <v>32850</v>
      </c>
      <c r="C16" s="6" t="n">
        <v>32850</v>
      </c>
    </row>
    <row r="17">
      <c r="A17" s="4" t="inlineStr">
        <is>
          <t>Maturing in</t>
        </is>
      </c>
      <c r="B17" s="4" t="inlineStr">
        <is>
          <t>Nov 202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Financial Risk Management - Liquidity Risk (Details) - Liquidity risk - USD ($) $ in Thousands</t>
        </is>
      </c>
      <c r="C1" s="2" t="inlineStr">
        <is>
          <t>Dec. 31, 2021</t>
        </is>
      </c>
      <c r="D1" s="2" t="inlineStr">
        <is>
          <t>Dec. 31, 2020</t>
        </is>
      </c>
    </row>
    <row r="2">
      <c r="A2" s="3" t="inlineStr">
        <is>
          <t>Financial Risk Management</t>
        </is>
      </c>
    </row>
    <row r="3">
      <c r="A3" s="4" t="inlineStr">
        <is>
          <t>Non-derivative financial liabilities, undiscounted cash flows</t>
        </is>
      </c>
      <c r="C3" s="6" t="n">
        <v>4559024</v>
      </c>
      <c r="D3" s="6" t="n">
        <v>4717985</v>
      </c>
    </row>
    <row r="4">
      <c r="A4" s="4" t="inlineStr">
        <is>
          <t>Derivative financial instruments, undiscounted cash flows</t>
        </is>
      </c>
      <c r="C4" s="5" t="n">
        <v>53580</v>
      </c>
      <c r="D4" s="5" t="n">
        <v>108408</v>
      </c>
    </row>
    <row r="5">
      <c r="A5" s="4" t="inlineStr">
        <is>
          <t>Less than 1 month</t>
        </is>
      </c>
    </row>
    <row r="6">
      <c r="A6" s="3" t="inlineStr">
        <is>
          <t>Financial Risk Management</t>
        </is>
      </c>
    </row>
    <row r="7">
      <c r="A7" s="4" t="inlineStr">
        <is>
          <t>Non-derivative financial liabilities, undiscounted cash flows</t>
        </is>
      </c>
      <c r="C7" s="5" t="n">
        <v>81919</v>
      </c>
      <c r="D7" s="5" t="n">
        <v>116382</v>
      </c>
    </row>
    <row r="8">
      <c r="A8" s="4" t="inlineStr">
        <is>
          <t>Derivative financial instruments, undiscounted cash flows</t>
        </is>
      </c>
      <c r="C8" s="5" t="n">
        <v>780</v>
      </c>
      <c r="D8" s="5" t="n">
        <v>446</v>
      </c>
    </row>
    <row r="9">
      <c r="A9" s="4" t="inlineStr">
        <is>
          <t>1 - 3 months</t>
        </is>
      </c>
    </row>
    <row r="10">
      <c r="A10" s="3" t="inlineStr">
        <is>
          <t>Financial Risk Management</t>
        </is>
      </c>
    </row>
    <row r="11">
      <c r="A11" s="4" t="inlineStr">
        <is>
          <t>Non-derivative financial liabilities, undiscounted cash flows</t>
        </is>
      </c>
      <c r="C11" s="5" t="n">
        <v>414398</v>
      </c>
      <c r="D11" s="5" t="n">
        <v>82266</v>
      </c>
    </row>
    <row r="12">
      <c r="A12" s="4" t="inlineStr">
        <is>
          <t>Derivative financial instruments, undiscounted cash flows</t>
        </is>
      </c>
      <c r="C12" s="5" t="n">
        <v>1407</v>
      </c>
      <c r="D12" s="5" t="n">
        <v>869</v>
      </c>
    </row>
    <row r="13">
      <c r="A13" s="4" t="inlineStr">
        <is>
          <t>3 - 12 months</t>
        </is>
      </c>
    </row>
    <row r="14">
      <c r="A14" s="3" t="inlineStr">
        <is>
          <t>Financial Risk Management</t>
        </is>
      </c>
    </row>
    <row r="15">
      <c r="A15" s="4" t="inlineStr">
        <is>
          <t>Non-derivative financial liabilities, undiscounted cash flows</t>
        </is>
      </c>
      <c r="C15" s="5" t="n">
        <v>282303</v>
      </c>
      <c r="D15" s="5" t="n">
        <v>291547</v>
      </c>
    </row>
    <row r="16">
      <c r="A16" s="4" t="inlineStr">
        <is>
          <t>Derivative financial instruments, undiscounted cash flows</t>
        </is>
      </c>
      <c r="C16" s="5" t="n">
        <v>23874</v>
      </c>
      <c r="D16" s="5" t="n">
        <v>33590</v>
      </c>
    </row>
    <row r="17">
      <c r="A17" s="4" t="inlineStr">
        <is>
          <t>1 - 5 years</t>
        </is>
      </c>
    </row>
    <row r="18">
      <c r="A18" s="3" t="inlineStr">
        <is>
          <t>Financial Risk Management</t>
        </is>
      </c>
    </row>
    <row r="19">
      <c r="A19" s="4" t="inlineStr">
        <is>
          <t>Non-derivative financial liabilities, undiscounted cash flows</t>
        </is>
      </c>
      <c r="C19" s="5" t="n">
        <v>2425924</v>
      </c>
      <c r="D19" s="5" t="n">
        <v>2778954</v>
      </c>
    </row>
    <row r="20">
      <c r="A20" s="4" t="inlineStr">
        <is>
          <t>Derivative financial instruments, undiscounted cash flows</t>
        </is>
      </c>
      <c r="C20" s="5" t="n">
        <v>26302</v>
      </c>
      <c r="D20" s="5" t="n">
        <v>68371</v>
      </c>
    </row>
    <row r="21">
      <c r="A21" s="4" t="inlineStr">
        <is>
          <t>Later than five years</t>
        </is>
      </c>
    </row>
    <row r="22">
      <c r="A22" s="3" t="inlineStr">
        <is>
          <t>Financial Risk Management</t>
        </is>
      </c>
    </row>
    <row r="23">
      <c r="A23" s="4" t="inlineStr">
        <is>
          <t>Non-derivative financial liabilities, undiscounted cash flows</t>
        </is>
      </c>
      <c r="C23" s="5" t="n">
        <v>1354480</v>
      </c>
      <c r="D23" s="5" t="n">
        <v>1448836</v>
      </c>
    </row>
    <row r="24">
      <c r="A24" s="4" t="inlineStr">
        <is>
          <t>Derivative financial instruments, undiscounted cash flows</t>
        </is>
      </c>
      <c r="C24" s="5" t="n">
        <v>1217</v>
      </c>
      <c r="D24" s="5" t="n">
        <v>5132</v>
      </c>
    </row>
    <row r="25">
      <c r="A25" s="4" t="inlineStr">
        <is>
          <t>Trade and other accounts payable</t>
        </is>
      </c>
    </row>
    <row r="26">
      <c r="A26" s="3" t="inlineStr">
        <is>
          <t>Financial Risk Management</t>
        </is>
      </c>
    </row>
    <row r="27">
      <c r="A27" s="4" t="inlineStr">
        <is>
          <t>Non-derivative financial liabilities, undiscounted cash flows</t>
        </is>
      </c>
      <c r="C27" s="5" t="n">
        <v>15892</v>
      </c>
      <c r="D27" s="5" t="n">
        <v>25046</v>
      </c>
    </row>
    <row r="28">
      <c r="A28" s="4" t="inlineStr">
        <is>
          <t>Trade and other accounts payable | Less than 1 month</t>
        </is>
      </c>
    </row>
    <row r="29">
      <c r="A29" s="3" t="inlineStr">
        <is>
          <t>Financial Risk Management</t>
        </is>
      </c>
    </row>
    <row r="30">
      <c r="A30" s="4" t="inlineStr">
        <is>
          <t>Non-derivative financial liabilities, undiscounted cash flows</t>
        </is>
      </c>
      <c r="C30" s="5" t="n">
        <v>15770</v>
      </c>
      <c r="D30" s="5" t="n">
        <v>24651</v>
      </c>
    </row>
    <row r="31">
      <c r="A31" s="4" t="inlineStr">
        <is>
          <t>Trade and other accounts payable | 1 - 3 months</t>
        </is>
      </c>
    </row>
    <row r="32">
      <c r="A32" s="3" t="inlineStr">
        <is>
          <t>Financial Risk Management</t>
        </is>
      </c>
    </row>
    <row r="33">
      <c r="A33" s="4" t="inlineStr">
        <is>
          <t>Non-derivative financial liabilities, undiscounted cash flows</t>
        </is>
      </c>
      <c r="C33" s="5" t="n">
        <v>122</v>
      </c>
      <c r="D33" s="5" t="n">
        <v>129</v>
      </c>
    </row>
    <row r="34">
      <c r="A34" s="4" t="inlineStr">
        <is>
          <t>Trade and other accounts payable | 3 - 12 months</t>
        </is>
      </c>
    </row>
    <row r="35">
      <c r="A35" s="3" t="inlineStr">
        <is>
          <t>Financial Risk Management</t>
        </is>
      </c>
    </row>
    <row r="36">
      <c r="A36" s="4" t="inlineStr">
        <is>
          <t>Non-derivative financial liabilities, undiscounted cash flows</t>
        </is>
      </c>
      <c r="D36" s="5" t="n">
        <v>266</v>
      </c>
    </row>
    <row r="37">
      <c r="A37" s="4" t="inlineStr">
        <is>
          <t>Amounts due to related parties</t>
        </is>
      </c>
    </row>
    <row r="38">
      <c r="A38" s="3" t="inlineStr">
        <is>
          <t>Financial Risk Management</t>
        </is>
      </c>
    </row>
    <row r="39">
      <c r="A39" s="4" t="inlineStr">
        <is>
          <t>Non-derivative financial liabilities, undiscounted cash flows</t>
        </is>
      </c>
      <c r="C39" s="5" t="n">
        <v>27</v>
      </c>
      <c r="D39" s="5" t="n">
        <v>164</v>
      </c>
    </row>
    <row r="40">
      <c r="A40" s="4" t="inlineStr">
        <is>
          <t>Amounts due to related parties | Less than 1 month</t>
        </is>
      </c>
    </row>
    <row r="41">
      <c r="A41" s="3" t="inlineStr">
        <is>
          <t>Financial Risk Management</t>
        </is>
      </c>
    </row>
    <row r="42">
      <c r="A42" s="4" t="inlineStr">
        <is>
          <t>Non-derivative financial liabilities, undiscounted cash flows</t>
        </is>
      </c>
      <c r="C42" s="5" t="n">
        <v>27</v>
      </c>
      <c r="D42" s="5" t="n">
        <v>164</v>
      </c>
    </row>
    <row r="43">
      <c r="A43" s="4" t="inlineStr">
        <is>
          <t>Other payables and accruals</t>
        </is>
      </c>
    </row>
    <row r="44">
      <c r="A44" s="3" t="inlineStr">
        <is>
          <t>Financial Risk Management</t>
        </is>
      </c>
    </row>
    <row r="45">
      <c r="A45" s="4" t="inlineStr">
        <is>
          <t>Non-derivative financial liabilities, undiscounted cash flows</t>
        </is>
      </c>
      <c r="B45" s="4" t="inlineStr">
        <is>
          <t>[1]</t>
        </is>
      </c>
      <c r="C45" s="5" t="n">
        <v>82432</v>
      </c>
      <c r="D45" s="5" t="n">
        <v>81258</v>
      </c>
    </row>
    <row r="46">
      <c r="A46" s="4" t="inlineStr">
        <is>
          <t>Other payables and accruals | Less than 1 month</t>
        </is>
      </c>
    </row>
    <row r="47">
      <c r="A47" s="3" t="inlineStr">
        <is>
          <t>Financial Risk Management</t>
        </is>
      </c>
    </row>
    <row r="48">
      <c r="A48" s="4" t="inlineStr">
        <is>
          <t>Non-derivative financial liabilities, undiscounted cash flows</t>
        </is>
      </c>
      <c r="B48" s="4" t="inlineStr">
        <is>
          <t>[1]</t>
        </is>
      </c>
      <c r="C48" s="5" t="n">
        <v>22513</v>
      </c>
      <c r="D48" s="5" t="n">
        <v>34919</v>
      </c>
    </row>
    <row r="49">
      <c r="A49" s="4" t="inlineStr">
        <is>
          <t>Other payables and accruals | 1 - 3 months</t>
        </is>
      </c>
    </row>
    <row r="50">
      <c r="A50" s="3" t="inlineStr">
        <is>
          <t>Financial Risk Management</t>
        </is>
      </c>
    </row>
    <row r="51">
      <c r="A51" s="4" t="inlineStr">
        <is>
          <t>Non-derivative financial liabilities, undiscounted cash flows</t>
        </is>
      </c>
      <c r="B51" s="4" t="inlineStr">
        <is>
          <t>[1]</t>
        </is>
      </c>
      <c r="C51" s="5" t="n">
        <v>42026</v>
      </c>
      <c r="D51" s="5" t="n">
        <v>28940</v>
      </c>
    </row>
    <row r="52">
      <c r="A52" s="4" t="inlineStr">
        <is>
          <t>Other payables and accruals | 3 - 12 months</t>
        </is>
      </c>
    </row>
    <row r="53">
      <c r="A53" s="3" t="inlineStr">
        <is>
          <t>Financial Risk Management</t>
        </is>
      </c>
    </row>
    <row r="54">
      <c r="A54" s="4" t="inlineStr">
        <is>
          <t>Non-derivative financial liabilities, undiscounted cash flows</t>
        </is>
      </c>
      <c r="B54" s="4" t="inlineStr">
        <is>
          <t>[1]</t>
        </is>
      </c>
      <c r="C54" s="5" t="n">
        <v>17893</v>
      </c>
      <c r="D54" s="5" t="n">
        <v>17399</v>
      </c>
    </row>
    <row r="55">
      <c r="A55" s="4" t="inlineStr">
        <is>
          <t>Other non-current liabilities</t>
        </is>
      </c>
    </row>
    <row r="56">
      <c r="A56" s="3" t="inlineStr">
        <is>
          <t>Financial Risk Management</t>
        </is>
      </c>
    </row>
    <row r="57">
      <c r="A57" s="4" t="inlineStr">
        <is>
          <t>Non-derivative financial liabilities, undiscounted cash flows</t>
        </is>
      </c>
      <c r="C57" s="5" t="n">
        <v>2128</v>
      </c>
      <c r="D57" s="5" t="n">
        <v>1991</v>
      </c>
    </row>
    <row r="58">
      <c r="A58" s="4" t="inlineStr">
        <is>
          <t>Other non-current liabilities | 1 - 5 years</t>
        </is>
      </c>
    </row>
    <row r="59">
      <c r="A59" s="3" t="inlineStr">
        <is>
          <t>Financial Risk Management</t>
        </is>
      </c>
    </row>
    <row r="60">
      <c r="A60" s="4" t="inlineStr">
        <is>
          <t>Non-derivative financial liabilities, undiscounted cash flows</t>
        </is>
      </c>
      <c r="C60" s="5" t="n">
        <v>814</v>
      </c>
      <c r="D60" s="5" t="n">
        <v>612</v>
      </c>
    </row>
    <row r="61">
      <c r="A61" s="4" t="inlineStr">
        <is>
          <t>Other non-current liabilities | Later than five years</t>
        </is>
      </c>
    </row>
    <row r="62">
      <c r="A62" s="3" t="inlineStr">
        <is>
          <t>Financial Risk Management</t>
        </is>
      </c>
    </row>
    <row r="63">
      <c r="A63" s="4" t="inlineStr">
        <is>
          <t>Non-derivative financial liabilities, undiscounted cash flows</t>
        </is>
      </c>
      <c r="C63" s="6" t="n">
        <v>1314</v>
      </c>
      <c r="D63" s="6" t="n">
        <v>1379</v>
      </c>
    </row>
    <row r="64">
      <c r="A64" s="4" t="inlineStr">
        <is>
          <t>Loans | Floating interest rate</t>
        </is>
      </c>
    </row>
    <row r="65">
      <c r="A65" s="3" t="inlineStr">
        <is>
          <t>Financial Risk Management</t>
        </is>
      </c>
    </row>
    <row r="66">
      <c r="A66" s="4" t="inlineStr">
        <is>
          <t>Interest rate</t>
        </is>
      </c>
      <c r="C66" s="4" t="inlineStr">
        <is>
          <t>2.33%</t>
        </is>
      </c>
      <c r="D66" s="4" t="inlineStr">
        <is>
          <t>2.46%</t>
        </is>
      </c>
    </row>
    <row r="67">
      <c r="A67" s="4" t="inlineStr">
        <is>
          <t>Non-derivative financial liabilities, undiscounted cash flows</t>
        </is>
      </c>
      <c r="C67" s="6" t="n">
        <v>3630319</v>
      </c>
      <c r="D67" s="6" t="n">
        <v>3810715</v>
      </c>
    </row>
    <row r="68">
      <c r="A68" s="4" t="inlineStr">
        <is>
          <t>Loans | Floating interest rate | Less than 1 month</t>
        </is>
      </c>
    </row>
    <row r="69">
      <c r="A69" s="3" t="inlineStr">
        <is>
          <t>Financial Risk Management</t>
        </is>
      </c>
    </row>
    <row r="70">
      <c r="A70" s="4" t="inlineStr">
        <is>
          <t>Non-derivative financial liabilities, undiscounted cash flows</t>
        </is>
      </c>
      <c r="C70" s="5" t="n">
        <v>39834</v>
      </c>
      <c r="D70" s="5" t="n">
        <v>54892</v>
      </c>
    </row>
    <row r="71">
      <c r="A71" s="4" t="inlineStr">
        <is>
          <t>Loans | Floating interest rate | 1 - 3 months</t>
        </is>
      </c>
    </row>
    <row r="72">
      <c r="A72" s="3" t="inlineStr">
        <is>
          <t>Financial Risk Management</t>
        </is>
      </c>
    </row>
    <row r="73">
      <c r="A73" s="4" t="inlineStr">
        <is>
          <t>Non-derivative financial liabilities, undiscounted cash flows</t>
        </is>
      </c>
      <c r="C73" s="5" t="n">
        <v>41548</v>
      </c>
      <c r="D73" s="5" t="n">
        <v>39196</v>
      </c>
    </row>
    <row r="74">
      <c r="A74" s="4" t="inlineStr">
        <is>
          <t>Loans | Floating interest rate | 3 - 12 months</t>
        </is>
      </c>
    </row>
    <row r="75">
      <c r="A75" s="3" t="inlineStr">
        <is>
          <t>Financial Risk Management</t>
        </is>
      </c>
    </row>
    <row r="76">
      <c r="A76" s="4" t="inlineStr">
        <is>
          <t>Non-derivative financial liabilities, undiscounted cash flows</t>
        </is>
      </c>
      <c r="C76" s="5" t="n">
        <v>227108</v>
      </c>
      <c r="D76" s="5" t="n">
        <v>227325</v>
      </c>
    </row>
    <row r="77">
      <c r="A77" s="4" t="inlineStr">
        <is>
          <t>Loans | Floating interest rate | 1 - 5 years</t>
        </is>
      </c>
    </row>
    <row r="78">
      <c r="A78" s="3" t="inlineStr">
        <is>
          <t>Financial Risk Management</t>
        </is>
      </c>
    </row>
    <row r="79">
      <c r="A79" s="4" t="inlineStr">
        <is>
          <t>Non-derivative financial liabilities, undiscounted cash flows</t>
        </is>
      </c>
      <c r="C79" s="5" t="n">
        <v>2135245</v>
      </c>
      <c r="D79" s="5" t="n">
        <v>2224725</v>
      </c>
    </row>
    <row r="80">
      <c r="A80" s="4" t="inlineStr">
        <is>
          <t>Loans | Floating interest rate | Later than five years</t>
        </is>
      </c>
    </row>
    <row r="81">
      <c r="A81" s="3" t="inlineStr">
        <is>
          <t>Financial Risk Management</t>
        </is>
      </c>
    </row>
    <row r="82">
      <c r="A82" s="4" t="inlineStr">
        <is>
          <t>Non-derivative financial liabilities, undiscounted cash flows</t>
        </is>
      </c>
      <c r="C82" s="5" t="n">
        <v>1186584</v>
      </c>
      <c r="D82" s="5" t="n">
        <v>1264577</v>
      </c>
    </row>
    <row r="83">
      <c r="A83" s="4" t="inlineStr">
        <is>
          <t>Bonds</t>
        </is>
      </c>
    </row>
    <row r="84">
      <c r="A84" s="3" t="inlineStr">
        <is>
          <t>Financial Risk Management</t>
        </is>
      </c>
    </row>
    <row r="85">
      <c r="A85" s="4" t="inlineStr">
        <is>
          <t>Non-derivative financial liabilities, undiscounted cash flows</t>
        </is>
      </c>
      <c r="C85" s="5" t="n">
        <v>444402</v>
      </c>
      <c r="D85" s="5" t="n">
        <v>521439</v>
      </c>
    </row>
    <row r="86">
      <c r="A86" s="4" t="inlineStr">
        <is>
          <t>Bonds | 1 - 3 months</t>
        </is>
      </c>
    </row>
    <row r="87">
      <c r="A87" s="3" t="inlineStr">
        <is>
          <t>Financial Risk Management</t>
        </is>
      </c>
    </row>
    <row r="88">
      <c r="A88" s="4" t="inlineStr">
        <is>
          <t>Non-derivative financial liabilities, undiscounted cash flows</t>
        </is>
      </c>
      <c r="C88" s="5" t="n">
        <v>323503</v>
      </c>
      <c r="D88" s="5" t="n">
        <v>10640</v>
      </c>
    </row>
    <row r="89">
      <c r="A89" s="4" t="inlineStr">
        <is>
          <t>Bonds | 3 - 12 months</t>
        </is>
      </c>
    </row>
    <row r="90">
      <c r="A90" s="3" t="inlineStr">
        <is>
          <t>Financial Risk Management</t>
        </is>
      </c>
    </row>
    <row r="91">
      <c r="A91" s="4" t="inlineStr">
        <is>
          <t>Non-derivative financial liabilities, undiscounted cash flows</t>
        </is>
      </c>
      <c r="C91" s="5" t="n">
        <v>5082</v>
      </c>
      <c r="D91" s="5" t="n">
        <v>32485</v>
      </c>
    </row>
    <row r="92">
      <c r="A92" s="4" t="inlineStr">
        <is>
          <t>Bonds | 1 - 5 years</t>
        </is>
      </c>
    </row>
    <row r="93">
      <c r="A93" s="3" t="inlineStr">
        <is>
          <t>Financial Risk Management</t>
        </is>
      </c>
    </row>
    <row r="94">
      <c r="A94" s="4" t="inlineStr">
        <is>
          <t>Non-derivative financial liabilities, undiscounted cash flows</t>
        </is>
      </c>
      <c r="C94" s="5" t="n">
        <v>115817</v>
      </c>
      <c r="D94" s="5" t="n">
        <v>478314</v>
      </c>
    </row>
    <row r="95">
      <c r="A95" s="4" t="inlineStr">
        <is>
          <t>Lease liabilities</t>
        </is>
      </c>
    </row>
    <row r="96">
      <c r="A96" s="3" t="inlineStr">
        <is>
          <t>Financial Risk Management</t>
        </is>
      </c>
    </row>
    <row r="97">
      <c r="A97" s="4" t="inlineStr">
        <is>
          <t>Non-derivative financial liabilities, undiscounted cash flows</t>
        </is>
      </c>
      <c r="C97" s="5" t="n">
        <v>383824</v>
      </c>
      <c r="D97" s="5" t="n">
        <v>277372</v>
      </c>
    </row>
    <row r="98">
      <c r="A98" s="4" t="inlineStr">
        <is>
          <t>Lease liabilities | Less than 1 month</t>
        </is>
      </c>
    </row>
    <row r="99">
      <c r="A99" s="3" t="inlineStr">
        <is>
          <t>Financial Risk Management</t>
        </is>
      </c>
    </row>
    <row r="100">
      <c r="A100" s="4" t="inlineStr">
        <is>
          <t>Non-derivative financial liabilities, undiscounted cash flows</t>
        </is>
      </c>
      <c r="C100" s="5" t="n">
        <v>3775</v>
      </c>
      <c r="D100" s="5" t="n">
        <v>1756</v>
      </c>
    </row>
    <row r="101">
      <c r="A101" s="4" t="inlineStr">
        <is>
          <t>Lease liabilities | 1 - 3 months</t>
        </is>
      </c>
    </row>
    <row r="102">
      <c r="A102" s="3" t="inlineStr">
        <is>
          <t>Financial Risk Management</t>
        </is>
      </c>
    </row>
    <row r="103">
      <c r="A103" s="4" t="inlineStr">
        <is>
          <t>Non-derivative financial liabilities, undiscounted cash flows</t>
        </is>
      </c>
      <c r="C103" s="5" t="n">
        <v>7199</v>
      </c>
      <c r="D103" s="5" t="n">
        <v>3361</v>
      </c>
    </row>
    <row r="104">
      <c r="A104" s="4" t="inlineStr">
        <is>
          <t>Lease liabilities | 3 - 12 months</t>
        </is>
      </c>
    </row>
    <row r="105">
      <c r="A105" s="3" t="inlineStr">
        <is>
          <t>Financial Risk Management</t>
        </is>
      </c>
    </row>
    <row r="106">
      <c r="A106" s="4" t="inlineStr">
        <is>
          <t>Non-derivative financial liabilities, undiscounted cash flows</t>
        </is>
      </c>
      <c r="C106" s="5" t="n">
        <v>32220</v>
      </c>
      <c r="D106" s="5" t="n">
        <v>14072</v>
      </c>
    </row>
    <row r="107">
      <c r="A107" s="4" t="inlineStr">
        <is>
          <t>Lease liabilities | 1 - 5 years</t>
        </is>
      </c>
    </row>
    <row r="108">
      <c r="A108" s="3" t="inlineStr">
        <is>
          <t>Financial Risk Management</t>
        </is>
      </c>
    </row>
    <row r="109">
      <c r="A109" s="4" t="inlineStr">
        <is>
          <t>Non-derivative financial liabilities, undiscounted cash flows</t>
        </is>
      </c>
      <c r="C109" s="5" t="n">
        <v>174048</v>
      </c>
      <c r="D109" s="5" t="n">
        <v>75303</v>
      </c>
    </row>
    <row r="110">
      <c r="A110" s="4" t="inlineStr">
        <is>
          <t>Lease liabilities | Later than five years</t>
        </is>
      </c>
    </row>
    <row r="111">
      <c r="A111" s="3" t="inlineStr">
        <is>
          <t>Financial Risk Management</t>
        </is>
      </c>
    </row>
    <row r="112">
      <c r="A112" s="4" t="inlineStr">
        <is>
          <t>Non-derivative financial liabilities, undiscounted cash flows</t>
        </is>
      </c>
      <c r="C112" s="5" t="n">
        <v>166582</v>
      </c>
      <c r="D112" s="5" t="n">
        <v>182880</v>
      </c>
    </row>
    <row r="113">
      <c r="A113" s="4" t="inlineStr">
        <is>
          <t>Interest rate swaps</t>
        </is>
      </c>
    </row>
    <row r="114">
      <c r="A114" s="3" t="inlineStr">
        <is>
          <t>Financial Risk Management</t>
        </is>
      </c>
    </row>
    <row r="115">
      <c r="A115" s="4" t="inlineStr">
        <is>
          <t>Derivative financial instruments, undiscounted cash flows</t>
        </is>
      </c>
      <c r="C115" s="5" t="n">
        <v>55100</v>
      </c>
      <c r="D115" s="5" t="n">
        <v>114559</v>
      </c>
    </row>
    <row r="116">
      <c r="A116" s="4" t="inlineStr">
        <is>
          <t>Interest rate swaps | Less than 1 month</t>
        </is>
      </c>
    </row>
    <row r="117">
      <c r="A117" s="3" t="inlineStr">
        <is>
          <t>Financial Risk Management</t>
        </is>
      </c>
    </row>
    <row r="118">
      <c r="A118" s="4" t="inlineStr">
        <is>
          <t>Derivative financial instruments, undiscounted cash flows</t>
        </is>
      </c>
      <c r="C118" s="5" t="n">
        <v>605</v>
      </c>
      <c r="D118" s="5" t="n">
        <v>559</v>
      </c>
    </row>
    <row r="119">
      <c r="A119" s="4" t="inlineStr">
        <is>
          <t>Interest rate swaps | 1 - 3 months</t>
        </is>
      </c>
    </row>
    <row r="120">
      <c r="A120" s="3" t="inlineStr">
        <is>
          <t>Financial Risk Management</t>
        </is>
      </c>
    </row>
    <row r="121">
      <c r="A121" s="4" t="inlineStr">
        <is>
          <t>Derivative financial instruments, undiscounted cash flows</t>
        </is>
      </c>
      <c r="C121" s="5" t="n">
        <v>1138</v>
      </c>
      <c r="D121" s="5" t="n">
        <v>1128</v>
      </c>
    </row>
    <row r="122">
      <c r="A122" s="4" t="inlineStr">
        <is>
          <t>Interest rate swaps | 3 - 12 months</t>
        </is>
      </c>
    </row>
    <row r="123">
      <c r="A123" s="3" t="inlineStr">
        <is>
          <t>Financial Risk Management</t>
        </is>
      </c>
    </row>
    <row r="124">
      <c r="A124" s="4" t="inlineStr">
        <is>
          <t>Derivative financial instruments, undiscounted cash flows</t>
        </is>
      </c>
      <c r="C124" s="5" t="n">
        <v>23877</v>
      </c>
      <c r="D124" s="5" t="n">
        <v>33772</v>
      </c>
    </row>
    <row r="125">
      <c r="A125" s="4" t="inlineStr">
        <is>
          <t>Interest rate swaps | 1 - 5 years</t>
        </is>
      </c>
    </row>
    <row r="126">
      <c r="A126" s="3" t="inlineStr">
        <is>
          <t>Financial Risk Management</t>
        </is>
      </c>
    </row>
    <row r="127">
      <c r="A127" s="4" t="inlineStr">
        <is>
          <t>Derivative financial instruments, undiscounted cash flows</t>
        </is>
      </c>
      <c r="C127" s="5" t="n">
        <v>28263</v>
      </c>
      <c r="D127" s="5" t="n">
        <v>73968</v>
      </c>
    </row>
    <row r="128">
      <c r="A128" s="4" t="inlineStr">
        <is>
          <t>Interest rate swaps | Later than five years</t>
        </is>
      </c>
    </row>
    <row r="129">
      <c r="A129" s="3" t="inlineStr">
        <is>
          <t>Financial Risk Management</t>
        </is>
      </c>
    </row>
    <row r="130">
      <c r="A130" s="4" t="inlineStr">
        <is>
          <t>Derivative financial instruments, undiscounted cash flows</t>
        </is>
      </c>
      <c r="C130" s="5" t="n">
        <v>1217</v>
      </c>
      <c r="D130" s="5" t="n">
        <v>5132</v>
      </c>
    </row>
    <row r="131">
      <c r="A131" s="4" t="inlineStr">
        <is>
          <t>Cross currency swaps</t>
        </is>
      </c>
    </row>
    <row r="132">
      <c r="A132" s="3" t="inlineStr">
        <is>
          <t>Financial Risk Management</t>
        </is>
      </c>
    </row>
    <row r="133">
      <c r="A133" s="4" t="inlineStr">
        <is>
          <t>Derivative financial instruments, undiscounted cash flows</t>
        </is>
      </c>
      <c r="C133" s="5" t="n">
        <v>-2467</v>
      </c>
      <c r="D133" s="5" t="n">
        <v>-5804</v>
      </c>
    </row>
    <row r="134">
      <c r="A134" s="4" t="inlineStr">
        <is>
          <t>Cross currency swaps | 1 - 3 months</t>
        </is>
      </c>
    </row>
    <row r="135">
      <c r="A135" s="3" t="inlineStr">
        <is>
          <t>Financial Risk Management</t>
        </is>
      </c>
    </row>
    <row r="136">
      <c r="A136" s="4" t="inlineStr">
        <is>
          <t>Derivative financial instruments, undiscounted cash flows</t>
        </is>
      </c>
      <c r="C136" s="5" t="n">
        <v>-76</v>
      </c>
      <c r="D136" s="5" t="n">
        <v>-25</v>
      </c>
    </row>
    <row r="137">
      <c r="A137" s="4" t="inlineStr">
        <is>
          <t>Cross currency swaps | 3 - 12 months</t>
        </is>
      </c>
    </row>
    <row r="138">
      <c r="A138" s="3" t="inlineStr">
        <is>
          <t>Financial Risk Management</t>
        </is>
      </c>
    </row>
    <row r="139">
      <c r="A139" s="4" t="inlineStr">
        <is>
          <t>Derivative financial instruments, undiscounted cash flows</t>
        </is>
      </c>
      <c r="C139" s="5" t="n">
        <v>-430</v>
      </c>
      <c r="D139" s="5" t="n">
        <v>-182</v>
      </c>
    </row>
    <row r="140">
      <c r="A140" s="4" t="inlineStr">
        <is>
          <t>Cross currency swaps | 1 - 5 years</t>
        </is>
      </c>
    </row>
    <row r="141">
      <c r="A141" s="3" t="inlineStr">
        <is>
          <t>Financial Risk Management</t>
        </is>
      </c>
    </row>
    <row r="142">
      <c r="A142" s="4" t="inlineStr">
        <is>
          <t>Derivative financial instruments, undiscounted cash flows</t>
        </is>
      </c>
      <c r="C142" s="5" t="n">
        <v>-1961</v>
      </c>
      <c r="D142" s="5" t="n">
        <v>-5597</v>
      </c>
    </row>
    <row r="143">
      <c r="A143" s="4" t="inlineStr">
        <is>
          <t>Forward foreign exchange contracts</t>
        </is>
      </c>
    </row>
    <row r="144">
      <c r="A144" s="3" t="inlineStr">
        <is>
          <t>Financial Risk Management</t>
        </is>
      </c>
    </row>
    <row r="145">
      <c r="A145" s="4" t="inlineStr">
        <is>
          <t>Derivative financial instruments, undiscounted cash flows</t>
        </is>
      </c>
      <c r="C145" s="5" t="n">
        <v>947</v>
      </c>
      <c r="D145" s="5" t="n">
        <v>-347</v>
      </c>
    </row>
    <row r="146">
      <c r="A146" s="4" t="inlineStr">
        <is>
          <t>Forward foreign exchange contracts | Less than 1 month</t>
        </is>
      </c>
    </row>
    <row r="147">
      <c r="A147" s="3" t="inlineStr">
        <is>
          <t>Financial Risk Management</t>
        </is>
      </c>
    </row>
    <row r="148">
      <c r="A148" s="4" t="inlineStr">
        <is>
          <t>Derivative financial instruments, undiscounted cash flows</t>
        </is>
      </c>
      <c r="C148" s="5" t="n">
        <v>175</v>
      </c>
      <c r="D148" s="5" t="n">
        <v>-113</v>
      </c>
    </row>
    <row r="149">
      <c r="A149" s="4" t="inlineStr">
        <is>
          <t>Forward foreign exchange contracts | 1 - 3 months</t>
        </is>
      </c>
    </row>
    <row r="150">
      <c r="A150" s="3" t="inlineStr">
        <is>
          <t>Financial Risk Management</t>
        </is>
      </c>
    </row>
    <row r="151">
      <c r="A151" s="4" t="inlineStr">
        <is>
          <t>Derivative financial instruments, undiscounted cash flows</t>
        </is>
      </c>
      <c r="C151" s="5" t="n">
        <v>345</v>
      </c>
      <c r="D151" s="6" t="n">
        <v>-234</v>
      </c>
    </row>
    <row r="152">
      <c r="A152" s="4" t="inlineStr">
        <is>
          <t>Forward foreign exchange contracts | 3 - 12 months</t>
        </is>
      </c>
    </row>
    <row r="153">
      <c r="A153" s="3" t="inlineStr">
        <is>
          <t>Financial Risk Management</t>
        </is>
      </c>
    </row>
    <row r="154">
      <c r="A154" s="4" t="inlineStr">
        <is>
          <t>Derivative financial instruments, undiscounted cash flows</t>
        </is>
      </c>
      <c r="C154" s="6" t="n">
        <v>427</v>
      </c>
    </row>
    <row r="155"/>
    <row r="156">
      <c r="A156" s="4" t="inlineStr">
        <is>
          <t>[1]</t>
        </is>
      </c>
      <c r="B156" s="4" t="inlineStr">
        <is>
          <t>Non-financial liabilities are excluded.</t>
        </is>
      </c>
    </row>
  </sheetData>
  <mergeCells count="3">
    <mergeCell ref="A1:B1"/>
    <mergeCell ref="A155:C155"/>
    <mergeCell ref="B156:C15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al Risk Management</t>
        </is>
      </c>
    </row>
    <row r="4">
      <c r="A4" s="4" t="inlineStr">
        <is>
          <t>Cash and cash equivalents</t>
        </is>
      </c>
      <c r="B4" s="6" t="n">
        <v>282246</v>
      </c>
      <c r="C4" s="6" t="n">
        <v>367269</v>
      </c>
      <c r="D4" s="6" t="n">
        <v>263747</v>
      </c>
      <c r="E4" s="6" t="n">
        <v>342594</v>
      </c>
    </row>
    <row r="5">
      <c r="A5" s="4" t="inlineStr">
        <is>
          <t>Trade and other receivables</t>
        </is>
      </c>
      <c r="B5" s="5" t="n">
        <v>28595</v>
      </c>
      <c r="C5" s="5" t="n">
        <v>36223</v>
      </c>
    </row>
    <row r="6">
      <c r="A6" s="4" t="inlineStr">
        <is>
          <t>Dividends receivable and other amounts due from related parties</t>
        </is>
      </c>
      <c r="B6" s="5" t="n">
        <v>18</v>
      </c>
      <c r="C6" s="5" t="n">
        <v>1259</v>
      </c>
    </row>
    <row r="7">
      <c r="A7" s="4" t="inlineStr">
        <is>
          <t>Derivative financial assets</t>
        </is>
      </c>
      <c r="B7" s="5" t="n">
        <v>2509</v>
      </c>
      <c r="C7" s="5" t="n">
        <v>6095</v>
      </c>
    </row>
    <row r="8">
      <c r="A8" s="4" t="inlineStr">
        <is>
          <t>Credit risk</t>
        </is>
      </c>
    </row>
    <row r="9">
      <c r="A9" s="3" t="inlineStr">
        <is>
          <t>Financial Risk Management</t>
        </is>
      </c>
    </row>
    <row r="10">
      <c r="A10" s="4" t="inlineStr">
        <is>
          <t>Cash and cash equivalents</t>
        </is>
      </c>
      <c r="B10" s="5" t="n">
        <v>282246</v>
      </c>
      <c r="C10" s="5" t="n">
        <v>367269</v>
      </c>
    </row>
    <row r="11">
      <c r="A11" s="4" t="inlineStr">
        <is>
          <t>Trade and other receivables</t>
        </is>
      </c>
      <c r="B11" s="5" t="n">
        <v>28595</v>
      </c>
      <c r="C11" s="5" t="n">
        <v>36223</v>
      </c>
    </row>
    <row r="12">
      <c r="A12" s="4" t="inlineStr">
        <is>
          <t>Dividends receivable and other amounts due from related parties</t>
        </is>
      </c>
      <c r="B12" s="5" t="n">
        <v>18</v>
      </c>
      <c r="C12" s="5" t="n">
        <v>1259</v>
      </c>
    </row>
    <row r="13">
      <c r="A13" s="4" t="inlineStr">
        <is>
          <t>Derivative financial assets</t>
        </is>
      </c>
      <c r="B13" s="6" t="n">
        <v>2509</v>
      </c>
      <c r="C13" s="6" t="n">
        <v>6095</v>
      </c>
    </row>
    <row r="14">
      <c r="A14" s="4" t="inlineStr">
        <is>
          <t>Credit risk | Shell</t>
        </is>
      </c>
    </row>
    <row r="15">
      <c r="A15" s="3" t="inlineStr">
        <is>
          <t>Financial Risk Management</t>
        </is>
      </c>
    </row>
    <row r="16">
      <c r="A16" s="4" t="inlineStr">
        <is>
          <t>Percentage of revenue</t>
        </is>
      </c>
      <c r="B16" s="4" t="inlineStr">
        <is>
          <t>38.00%</t>
        </is>
      </c>
      <c r="C16" s="4" t="inlineStr">
        <is>
          <t>57.20%</t>
        </is>
      </c>
      <c r="D16" s="4" t="inlineStr">
        <is>
          <t>70.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apital Risk Management (Details) - USD ($) $ in Thousands</t>
        </is>
      </c>
      <c r="B1" s="2" t="inlineStr">
        <is>
          <t>Dec. 31, 2021</t>
        </is>
      </c>
      <c r="C1" s="2" t="inlineStr">
        <is>
          <t>Dec. 31, 2020</t>
        </is>
      </c>
      <c r="D1" s="2" t="inlineStr">
        <is>
          <t>Dec. 31, 2019</t>
        </is>
      </c>
      <c r="E1" s="2" t="inlineStr">
        <is>
          <t>Dec. 31, 2018</t>
        </is>
      </c>
    </row>
    <row r="2">
      <c r="A2" s="3" t="inlineStr">
        <is>
          <t>Capital Risk Management</t>
        </is>
      </c>
    </row>
    <row r="3">
      <c r="A3" s="4" t="inlineStr">
        <is>
          <t>Borrowings, current portion</t>
        </is>
      </c>
      <c r="B3" s="6" t="n">
        <v>553161</v>
      </c>
      <c r="C3" s="6" t="n">
        <v>245626</v>
      </c>
    </row>
    <row r="4">
      <c r="A4" s="4" t="inlineStr">
        <is>
          <t>Borrowings, non-current portion</t>
        </is>
      </c>
      <c r="B4" s="5" t="n">
        <v>3105059</v>
      </c>
      <c r="C4" s="5" t="n">
        <v>3527595</v>
      </c>
    </row>
    <row r="5">
      <c r="A5" s="4" t="inlineStr">
        <is>
          <t>Lease liabilities, current portion</t>
        </is>
      </c>
      <c r="B5" s="5" t="n">
        <v>30905</v>
      </c>
      <c r="C5" s="5" t="n">
        <v>9644</v>
      </c>
    </row>
    <row r="6">
      <c r="A6" s="4" t="inlineStr">
        <is>
          <t>Lease liabilities, non-current portion</t>
        </is>
      </c>
      <c r="B6" s="5" t="n">
        <v>271945</v>
      </c>
      <c r="C6" s="5" t="n">
        <v>186526</v>
      </c>
    </row>
    <row r="7">
      <c r="A7" s="4" t="inlineStr">
        <is>
          <t>Total debt</t>
        </is>
      </c>
      <c r="B7" s="5" t="n">
        <v>3961070</v>
      </c>
      <c r="C7" s="5" t="n">
        <v>3969391</v>
      </c>
    </row>
    <row r="8">
      <c r="A8" s="4" t="inlineStr">
        <is>
          <t>Total equity</t>
        </is>
      </c>
      <c r="B8" s="5" t="n">
        <v>1568371</v>
      </c>
      <c r="C8" s="5" t="n">
        <v>1597137</v>
      </c>
      <c r="D8" s="6" t="n">
        <v>1649853</v>
      </c>
      <c r="E8" s="6" t="n">
        <v>1983122</v>
      </c>
    </row>
    <row r="9">
      <c r="A9" s="4" t="inlineStr">
        <is>
          <t>Total debt and equity</t>
        </is>
      </c>
      <c r="B9" s="6" t="n">
        <v>5529441</v>
      </c>
      <c r="C9" s="6" t="n">
        <v>5566528</v>
      </c>
    </row>
    <row r="10">
      <c r="A10" s="4" t="inlineStr">
        <is>
          <t>Gearing ratio</t>
        </is>
      </c>
      <c r="B10" s="4" t="inlineStr">
        <is>
          <t>71.60%</t>
        </is>
      </c>
      <c r="C10" s="4" t="inlineStr">
        <is>
          <t>71.3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Associates and Joint Venture</t>
        </is>
      </c>
      <c r="B1" s="2" t="inlineStr">
        <is>
          <t>12 Months Ended</t>
        </is>
      </c>
    </row>
    <row r="2">
      <c r="B2" s="2" t="inlineStr">
        <is>
          <t>Dec. 31, 2021</t>
        </is>
      </c>
    </row>
    <row r="3">
      <c r="A3" s="3" t="inlineStr">
        <is>
          <t>Investment in Associates and Joint Venture</t>
        </is>
      </c>
    </row>
    <row r="4">
      <c r="A4" s="4" t="inlineStr">
        <is>
          <t>Investment in Associates and Joint Venture</t>
        </is>
      </c>
      <c r="B4" s="4" t="inlineStr">
        <is>
          <t>​ 5. Investment in Associates and Joint Venture The Group participates in the following associates and joint venture: ​ ​ ​ ​ ​ ​ ​ ​ ​ ​ ​ ​ ​ ​ ​ ​ ​ ​ % of ​ ​ ​ ​ ​ ​ ​ ​ ​ ownership ​ ​ ​ ​ ​ ​ ​ Country of ​ interest ​ Nature of ​ Measurement ​ ​ Name incorporation 2020 2021 relationship method Principal activity Egypt LNG Shipping Ltd. (1) Bermuda 25 % 25 % Associate Equity method Vessel-owning company Gastrade (2) ​ Greece ​ 20 % 20 % Associate ​ Equity method ​ Service company The Cool Pool Limited (3) Marshall Islands — ​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 Investment in associates consist of the following: ​ ​ ​ ​ ​ ​ ​ ​ Associates ​ 2020 2021 As of January 1, 21,620 21,759 Additions 472 230 Share of profit of associates 2,192 1,969 Dividend declared (2,525) (450) As of December 31, 21,759 23,508 ​ The additions of $230 relate to the investment in Gastrade (December 31, 2020: $472). On February 9, 2017, GasLog acquired a 20% shareholding in Gastrade, a private limited company licensed to develop an independent natural gas system offshore Alexandroupolis in Northern Greece utilizing an FSRU along with other fixed infrastructure. GasLog, as well as being a shareholder, will provide operations and maintenance (" O&amp;M") services for the FSRU through an O&amp;M agreement which was signed on February 23, 2018. Summarized financial information in respect of the associates and the joint venture is set out below: ​ ​ ​ ​ ​ ​ ​ ​ ​ ​ ​ ​ Associates ​ Joint Venture ​ 2020 2021 2020 2021 Current Total current assets 25,861 25,174 — — Total current liabilities (18,393) (18,670) — — Non-current ​ ​ ​ ​ Total non-current assets 98,926 91,069 — — Total non-current liabilities (73,571) (59,168) — — Net assets 32,823 38,405 — — Group’s share 8,025 9,536 — — Effect from translation ​ (87) ​ 151 ​ — ​ — Goodwill ​ 13,821 ​ 13,821 ​ — ​ — Investment in associates and joint venture ​ 21,759 ​ 23,508 ​ — ​ — ​ ​ ​ ​ ​ ​ ​ ​ ​ ​ ​ ​ ​ ​ ​ ​ Associates ​ Joint Venture ​ 2019 2020 2021 2019 2020 ​ 2021 Revenues 26,294 27,807 28,234 121,434 — ​ — Profit for the year 6,429 8,593 7,417 — — — Total comprehensive income for the year 6,429 8,593 7,417 — — — Group’s share in profit 1,627 2,192 1,969 — — — Dividend declared (3,510) (10,100) (1,800) — — — Group’s share in dividend 878 2,525 450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Dec. 31, 2021</t>
        </is>
      </c>
      <c r="C1" s="2" t="inlineStr">
        <is>
          <t>Dec. 31, 2020</t>
        </is>
      </c>
    </row>
    <row r="2">
      <c r="A2" s="3" t="inlineStr">
        <is>
          <t>Financial Instruments</t>
        </is>
      </c>
    </row>
    <row r="3">
      <c r="A3" s="4" t="inlineStr">
        <is>
          <t>Derivative financial instruments, current assets</t>
        </is>
      </c>
      <c r="B3" s="6" t="n">
        <v>596</v>
      </c>
      <c r="C3" s="6" t="n">
        <v>534</v>
      </c>
    </row>
    <row r="4">
      <c r="A4" s="4" t="inlineStr">
        <is>
          <t>Derivative financial instruments, non-current assets</t>
        </is>
      </c>
      <c r="B4" s="5" t="n">
        <v>1913</v>
      </c>
      <c r="C4" s="5" t="n">
        <v>5561</v>
      </c>
    </row>
    <row r="5">
      <c r="A5" s="4" t="inlineStr">
        <is>
          <t>Derivative financial assets</t>
        </is>
      </c>
      <c r="B5" s="5" t="n">
        <v>2509</v>
      </c>
      <c r="C5" s="5" t="n">
        <v>6095</v>
      </c>
    </row>
    <row r="6">
      <c r="A6" s="4" t="inlineStr">
        <is>
          <t>Derivative financial instruments, current liability</t>
        </is>
      </c>
      <c r="B6" s="5" t="n">
        <v>25518</v>
      </c>
      <c r="C6" s="5" t="n">
        <v>35415</v>
      </c>
    </row>
    <row r="7">
      <c r="A7" s="4" t="inlineStr">
        <is>
          <t>Derivative financial instruments, non-current liability</t>
        </is>
      </c>
      <c r="B7" s="5" t="n">
        <v>28694</v>
      </c>
      <c r="C7" s="5" t="n">
        <v>78440</v>
      </c>
    </row>
    <row r="8">
      <c r="A8" s="4" t="inlineStr">
        <is>
          <t>Derivative financial liabilities</t>
        </is>
      </c>
      <c r="B8" s="5" t="n">
        <v>54212</v>
      </c>
      <c r="C8" s="5" t="n">
        <v>113855</v>
      </c>
    </row>
    <row r="9">
      <c r="A9" s="4" t="inlineStr">
        <is>
          <t>Financial assets designated and effective as hedging instruments carried at fair value | Cross currency swaps</t>
        </is>
      </c>
    </row>
    <row r="10">
      <c r="A10" s="3" t="inlineStr">
        <is>
          <t>Financial Instruments</t>
        </is>
      </c>
    </row>
    <row r="11">
      <c r="A11" s="4" t="inlineStr">
        <is>
          <t>Derivative financial assets</t>
        </is>
      </c>
      <c r="B11" s="5" t="n">
        <v>2418</v>
      </c>
      <c r="C11" s="5" t="n">
        <v>5768</v>
      </c>
    </row>
    <row r="12">
      <c r="A12" s="4" t="inlineStr">
        <is>
          <t>Financial assets carried at fair value through profit or loss (FVTPL) | Forward foreign exchange contracts</t>
        </is>
      </c>
    </row>
    <row r="13">
      <c r="A13" s="3" t="inlineStr">
        <is>
          <t>Financial Instruments</t>
        </is>
      </c>
    </row>
    <row r="14">
      <c r="A14" s="4" t="inlineStr">
        <is>
          <t>Derivative financial assets</t>
        </is>
      </c>
      <c r="B14" s="5" t="n">
        <v>91</v>
      </c>
      <c r="C14" s="5" t="n">
        <v>327</v>
      </c>
    </row>
    <row r="15">
      <c r="A15" s="4" t="inlineStr">
        <is>
          <t>Financial liabilities carried at fair value through profit or loss (FVTPL) | Interest rate swaps</t>
        </is>
      </c>
    </row>
    <row r="16">
      <c r="A16" s="3" t="inlineStr">
        <is>
          <t>Financial Instruments</t>
        </is>
      </c>
    </row>
    <row r="17">
      <c r="A17" s="4" t="inlineStr">
        <is>
          <t>Derivative financial liabilities</t>
        </is>
      </c>
      <c r="B17" s="5" t="n">
        <v>53192</v>
      </c>
      <c r="C17" s="6" t="n">
        <v>113855</v>
      </c>
    </row>
    <row r="18">
      <c r="A18" s="4" t="inlineStr">
        <is>
          <t>Financial liabilities carried at fair value through profit or loss (FVTPL) | Forward foreign exchange contracts</t>
        </is>
      </c>
    </row>
    <row r="19">
      <c r="A19" s="3" t="inlineStr">
        <is>
          <t>Financial Instruments</t>
        </is>
      </c>
    </row>
    <row r="20">
      <c r="A20" s="4" t="inlineStr">
        <is>
          <t>Derivative financial liabilities</t>
        </is>
      </c>
      <c r="B20" s="6" t="n">
        <v>10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signated as cash flow hedging instruments (Details) - instrument</t>
        </is>
      </c>
      <c r="B1" s="2" t="inlineStr">
        <is>
          <t>Dec. 31, 2021</t>
        </is>
      </c>
      <c r="C1" s="2" t="inlineStr">
        <is>
          <t>Dec. 31, 2020</t>
        </is>
      </c>
    </row>
    <row r="2">
      <c r="A2" s="4" t="inlineStr">
        <is>
          <t>Interest rate swaps designated as cash flow hedging instruments</t>
        </is>
      </c>
    </row>
    <row r="3">
      <c r="A3" s="3" t="inlineStr">
        <is>
          <t>Interest rate swaps</t>
        </is>
      </c>
    </row>
    <row r="4">
      <c r="A4" s="4" t="inlineStr">
        <is>
          <t>Number of derivative financial instruments</t>
        </is>
      </c>
      <c r="B4" s="5" t="n">
        <v>0</v>
      </c>
      <c r="C4"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rivative Financial Instruments - Interest rate swaps held for trading (Details) - USD ($) $ in Thousands</t>
        </is>
      </c>
      <c r="B1" s="2" t="inlineStr">
        <is>
          <t>12 Months Ended</t>
        </is>
      </c>
    </row>
    <row r="2">
      <c r="B2" s="2" t="inlineStr">
        <is>
          <t>Dec. 31, 2021</t>
        </is>
      </c>
      <c r="C2" s="2" t="inlineStr">
        <is>
          <t>Dec. 31, 2020</t>
        </is>
      </c>
      <c r="D2" s="2" t="inlineStr">
        <is>
          <t>Dec. 31, 2019</t>
        </is>
      </c>
      <c r="E2" s="2" t="inlineStr">
        <is>
          <t>May 31, 2020</t>
        </is>
      </c>
    </row>
    <row r="3">
      <c r="A3" s="3" t="inlineStr">
        <is>
          <t>Financial Instruments</t>
        </is>
      </c>
    </row>
    <row r="4">
      <c r="A4" s="4" t="inlineStr">
        <is>
          <t>Unrealized gain/(loss) on derivative financial instruments held for trading</t>
        </is>
      </c>
      <c r="B4" s="6" t="n">
        <v>59407</v>
      </c>
      <c r="C4" s="6" t="n">
        <v>-64044</v>
      </c>
      <c r="D4" s="6" t="n">
        <v>-54050</v>
      </c>
    </row>
    <row r="5">
      <c r="A5" s="4" t="inlineStr">
        <is>
          <t>Interest rate swaps held for trading</t>
        </is>
      </c>
    </row>
    <row r="6">
      <c r="A6" s="3" t="inlineStr">
        <is>
          <t>Financial Instruments</t>
        </is>
      </c>
    </row>
    <row r="7">
      <c r="A7" s="4" t="inlineStr">
        <is>
          <t>Notional amount</t>
        </is>
      </c>
      <c r="B7" s="5" t="n">
        <v>1484023</v>
      </c>
      <c r="C7" s="5" t="n">
        <v>1578256</v>
      </c>
    </row>
    <row r="8">
      <c r="A8" s="4" t="inlineStr">
        <is>
          <t>Unrealized gain/(loss) on derivative financial instruments held for trading</t>
        </is>
      </c>
      <c r="B8" s="6" t="n">
        <v>60663</v>
      </c>
      <c r="C8" s="5" t="n">
        <v>-63982</v>
      </c>
      <c r="D8" s="6" t="n">
        <v>-55865</v>
      </c>
    </row>
    <row r="9">
      <c r="A9" s="4" t="inlineStr">
        <is>
          <t>GasLog with counterparty Deutsche Bank AG, termination in July 2021, interest rate of 1.98 percent</t>
        </is>
      </c>
    </row>
    <row r="10">
      <c r="A10" s="3" t="inlineStr">
        <is>
          <t>Financial Instruments</t>
        </is>
      </c>
    </row>
    <row r="11">
      <c r="A11" s="4" t="inlineStr">
        <is>
          <t>Fixed Interest Rate</t>
        </is>
      </c>
      <c r="B11" s="4" t="inlineStr">
        <is>
          <t>1.98%</t>
        </is>
      </c>
    </row>
    <row r="12">
      <c r="A12" s="4" t="inlineStr">
        <is>
          <t>Notional amount</t>
        </is>
      </c>
      <c r="C12" s="5" t="n">
        <v>66667</v>
      </c>
    </row>
    <row r="13">
      <c r="A13" s="4" t="inlineStr">
        <is>
          <t>Trade date</t>
        </is>
      </c>
      <c r="B13" s="4" t="inlineStr">
        <is>
          <t>July 2016</t>
        </is>
      </c>
    </row>
    <row r="14">
      <c r="A14" s="4" t="inlineStr">
        <is>
          <t>Effective date</t>
        </is>
      </c>
      <c r="B14" s="4" t="inlineStr">
        <is>
          <t>July 2016</t>
        </is>
      </c>
    </row>
    <row r="15">
      <c r="A15" s="4" t="inlineStr">
        <is>
          <t>Termination date</t>
        </is>
      </c>
      <c r="B15" s="4" t="inlineStr">
        <is>
          <t>July 2021</t>
        </is>
      </c>
    </row>
    <row r="16">
      <c r="A16" s="4" t="inlineStr">
        <is>
          <t>GasLog with counterparty Deutsche Bank AG, termination in July 2022, interest rate of 1.98 percent</t>
        </is>
      </c>
    </row>
    <row r="17">
      <c r="A17" s="3" t="inlineStr">
        <is>
          <t>Financial Instruments</t>
        </is>
      </c>
    </row>
    <row r="18">
      <c r="A18" s="4" t="inlineStr">
        <is>
          <t>Fixed Interest Rate</t>
        </is>
      </c>
      <c r="B18" s="4" t="inlineStr">
        <is>
          <t>1.98%</t>
        </is>
      </c>
    </row>
    <row r="19">
      <c r="A19" s="4" t="inlineStr">
        <is>
          <t>Notional amount</t>
        </is>
      </c>
      <c r="B19" s="6" t="n">
        <v>66667</v>
      </c>
      <c r="C19" s="5" t="n">
        <v>66667</v>
      </c>
    </row>
    <row r="20">
      <c r="A20" s="4" t="inlineStr">
        <is>
          <t>Trade date</t>
        </is>
      </c>
      <c r="B20" s="4" t="inlineStr">
        <is>
          <t>July 2016</t>
        </is>
      </c>
    </row>
    <row r="21">
      <c r="A21" s="4" t="inlineStr">
        <is>
          <t>Effective date</t>
        </is>
      </c>
      <c r="B21" s="4" t="inlineStr">
        <is>
          <t>July 2016</t>
        </is>
      </c>
    </row>
    <row r="22">
      <c r="A22" s="4" t="inlineStr">
        <is>
          <t>Termination date</t>
        </is>
      </c>
      <c r="B22" s="4" t="inlineStr">
        <is>
          <t>July 2022</t>
        </is>
      </c>
    </row>
    <row r="23">
      <c r="A23" s="4" t="inlineStr">
        <is>
          <t>GasLog with counterparty DNB Bank ASA, termination in July 2022, interest rate of 1.719 percent</t>
        </is>
      </c>
    </row>
    <row r="24">
      <c r="A24" s="3" t="inlineStr">
        <is>
          <t>Financial Instruments</t>
        </is>
      </c>
    </row>
    <row r="25">
      <c r="A25" s="4" t="inlineStr">
        <is>
          <t>Fixed Interest Rate</t>
        </is>
      </c>
      <c r="B25" s="4" t="inlineStr">
        <is>
          <t>1.719%</t>
        </is>
      </c>
    </row>
    <row r="26">
      <c r="A26" s="4" t="inlineStr">
        <is>
          <t>Notional amount</t>
        </is>
      </c>
      <c r="B26" s="6" t="n">
        <v>73333</v>
      </c>
      <c r="C26" s="5" t="n">
        <v>73333</v>
      </c>
    </row>
    <row r="27">
      <c r="A27" s="4" t="inlineStr">
        <is>
          <t>Trade date</t>
        </is>
      </c>
      <c r="B27" s="4" t="inlineStr">
        <is>
          <t>July 2016</t>
        </is>
      </c>
    </row>
    <row r="28">
      <c r="A28" s="4" t="inlineStr">
        <is>
          <t>Effective date</t>
        </is>
      </c>
      <c r="B28" s="4" t="inlineStr">
        <is>
          <t>July 2016</t>
        </is>
      </c>
    </row>
    <row r="29">
      <c r="A29" s="4" t="inlineStr">
        <is>
          <t>Termination date</t>
        </is>
      </c>
      <c r="B29" s="4" t="inlineStr">
        <is>
          <t>July 2022</t>
        </is>
      </c>
    </row>
    <row r="30">
      <c r="A30" s="4" t="inlineStr">
        <is>
          <t>GasLog with counterparty HSBC Bank, plc, termination in July 2022, interest rate of 1.79 percent</t>
        </is>
      </c>
    </row>
    <row r="31">
      <c r="A31" s="3" t="inlineStr">
        <is>
          <t>Financial Instruments</t>
        </is>
      </c>
    </row>
    <row r="32">
      <c r="A32" s="4" t="inlineStr">
        <is>
          <t>Fixed Interest Rate</t>
        </is>
      </c>
      <c r="B32" s="4" t="inlineStr">
        <is>
          <t>1.79%</t>
        </is>
      </c>
    </row>
    <row r="33">
      <c r="A33" s="4" t="inlineStr">
        <is>
          <t>Notional amount</t>
        </is>
      </c>
      <c r="B33" s="6" t="n">
        <v>33333</v>
      </c>
      <c r="C33" s="5" t="n">
        <v>33333</v>
      </c>
    </row>
    <row r="34">
      <c r="A34" s="4" t="inlineStr">
        <is>
          <t>Trade date</t>
        </is>
      </c>
      <c r="B34" s="4" t="inlineStr">
        <is>
          <t>July 2016</t>
        </is>
      </c>
    </row>
    <row r="35">
      <c r="A35" s="4" t="inlineStr">
        <is>
          <t>Effective date</t>
        </is>
      </c>
      <c r="B35" s="4" t="inlineStr">
        <is>
          <t>July 2016</t>
        </is>
      </c>
    </row>
    <row r="36">
      <c r="A36" s="4" t="inlineStr">
        <is>
          <t>Termination date</t>
        </is>
      </c>
      <c r="B36" s="4" t="inlineStr">
        <is>
          <t>July 2022</t>
        </is>
      </c>
    </row>
    <row r="37">
      <c r="A37" s="4" t="inlineStr">
        <is>
          <t>GasLog with counterparty SCB, termination in July 2022, interest rate of 2.015 percent</t>
        </is>
      </c>
    </row>
    <row r="38">
      <c r="A38" s="3" t="inlineStr">
        <is>
          <t>Financial Instruments</t>
        </is>
      </c>
    </row>
    <row r="39">
      <c r="A39" s="4" t="inlineStr">
        <is>
          <t>Fixed Interest Rate</t>
        </is>
      </c>
      <c r="B39" s="4" t="inlineStr">
        <is>
          <t>2.015%</t>
        </is>
      </c>
    </row>
    <row r="40">
      <c r="A40" s="4" t="inlineStr">
        <is>
          <t>Notional amount</t>
        </is>
      </c>
      <c r="B40" s="6" t="n">
        <v>66667</v>
      </c>
      <c r="C40" s="5" t="n">
        <v>66667</v>
      </c>
    </row>
    <row r="41">
      <c r="A41" s="4" t="inlineStr">
        <is>
          <t>Trade date</t>
        </is>
      </c>
      <c r="B41" s="4" t="inlineStr">
        <is>
          <t>July 2020</t>
        </is>
      </c>
    </row>
    <row r="42">
      <c r="A42" s="4" t="inlineStr">
        <is>
          <t>Effective date</t>
        </is>
      </c>
      <c r="B42" s="4" t="inlineStr">
        <is>
          <t>July 2016</t>
        </is>
      </c>
    </row>
    <row r="43">
      <c r="A43" s="4" t="inlineStr">
        <is>
          <t>Termination date</t>
        </is>
      </c>
      <c r="B43" s="4" t="inlineStr">
        <is>
          <t>July 2022</t>
        </is>
      </c>
    </row>
    <row r="44">
      <c r="A44" s="4" t="inlineStr">
        <is>
          <t>GasLog with counterparty Skandinavinska Enskilda Banken AB (publ) ("SEB"), termination in July 2021, interest rate of 1.8405 percent</t>
        </is>
      </c>
    </row>
    <row r="45">
      <c r="A45" s="3" t="inlineStr">
        <is>
          <t>Financial Instruments</t>
        </is>
      </c>
    </row>
    <row r="46">
      <c r="A46" s="4" t="inlineStr">
        <is>
          <t>Fixed Interest Rate</t>
        </is>
      </c>
      <c r="B46" s="4" t="inlineStr">
        <is>
          <t>1.8405%</t>
        </is>
      </c>
    </row>
    <row r="47">
      <c r="A47" s="4" t="inlineStr">
        <is>
          <t>Notional amount</t>
        </is>
      </c>
      <c r="C47" s="5" t="n">
        <v>50000</v>
      </c>
    </row>
    <row r="48">
      <c r="A48" s="4" t="inlineStr">
        <is>
          <t>Trade date</t>
        </is>
      </c>
      <c r="B48" s="4" t="inlineStr">
        <is>
          <t>July 2016</t>
        </is>
      </c>
    </row>
    <row r="49">
      <c r="A49" s="4" t="inlineStr">
        <is>
          <t>Effective date</t>
        </is>
      </c>
      <c r="B49" s="4" t="inlineStr">
        <is>
          <t>July 2016</t>
        </is>
      </c>
    </row>
    <row r="50">
      <c r="A50" s="4" t="inlineStr">
        <is>
          <t>Termination date</t>
        </is>
      </c>
      <c r="B50" s="4" t="inlineStr">
        <is>
          <t>July 2021</t>
        </is>
      </c>
    </row>
    <row r="51">
      <c r="A51" s="4" t="inlineStr">
        <is>
          <t>GasLog with counterparty HSBC Bank plc, termination in February 2022, interest rate of 2.005 / 2.170 percent</t>
        </is>
      </c>
    </row>
    <row r="52">
      <c r="A52" s="3" t="inlineStr">
        <is>
          <t>Financial Instruments</t>
        </is>
      </c>
    </row>
    <row r="53">
      <c r="A53" s="4" t="inlineStr">
        <is>
          <t>Fixed Interest Rate</t>
        </is>
      </c>
      <c r="B53" s="4" t="inlineStr">
        <is>
          <t>2.17%</t>
        </is>
      </c>
      <c r="E53" s="4" t="inlineStr">
        <is>
          <t>2.005%</t>
        </is>
      </c>
    </row>
    <row r="54">
      <c r="A54" s="4" t="inlineStr">
        <is>
          <t>Notional amount</t>
        </is>
      </c>
      <c r="B54" s="6" t="n">
        <v>100000</v>
      </c>
      <c r="C54" s="5" t="n">
        <v>100000</v>
      </c>
    </row>
    <row r="55">
      <c r="A55" s="4" t="inlineStr">
        <is>
          <t>Trade date</t>
        </is>
      </c>
      <c r="B55" s="4" t="inlineStr">
        <is>
          <t>Feb 2017</t>
        </is>
      </c>
    </row>
    <row r="56">
      <c r="A56" s="4" t="inlineStr">
        <is>
          <t>Effective date</t>
        </is>
      </c>
      <c r="B56" s="4" t="inlineStr">
        <is>
          <t>Feb 2017</t>
        </is>
      </c>
    </row>
    <row r="57">
      <c r="A57" s="4" t="inlineStr">
        <is>
          <t>Termination date</t>
        </is>
      </c>
      <c r="B57" s="4" t="inlineStr">
        <is>
          <t>Feb 2022</t>
        </is>
      </c>
    </row>
    <row r="58">
      <c r="A58" s="4" t="inlineStr">
        <is>
          <t>GasLog with counterparty SCB, termination in March 2022, interest rate of 2.2145 percent</t>
        </is>
      </c>
    </row>
    <row r="59">
      <c r="A59" s="3" t="inlineStr">
        <is>
          <t>Financial Instruments</t>
        </is>
      </c>
    </row>
    <row r="60">
      <c r="A60" s="4" t="inlineStr">
        <is>
          <t>Fixed Interest Rate</t>
        </is>
      </c>
      <c r="B60" s="4" t="inlineStr">
        <is>
          <t>2.2145%</t>
        </is>
      </c>
    </row>
    <row r="61">
      <c r="A61" s="4" t="inlineStr">
        <is>
          <t>Notional amount</t>
        </is>
      </c>
      <c r="B61" s="6" t="n">
        <v>100000</v>
      </c>
      <c r="C61" s="5" t="n">
        <v>100000</v>
      </c>
    </row>
    <row r="62">
      <c r="A62" s="4" t="inlineStr">
        <is>
          <t>Trade date</t>
        </is>
      </c>
      <c r="B62" s="4" t="inlineStr">
        <is>
          <t>July 2020</t>
        </is>
      </c>
    </row>
    <row r="63">
      <c r="A63" s="4" t="inlineStr">
        <is>
          <t>Effective date</t>
        </is>
      </c>
      <c r="B63" s="4" t="inlineStr">
        <is>
          <t>Feb 2017</t>
        </is>
      </c>
    </row>
    <row r="64">
      <c r="A64" s="4" t="inlineStr">
        <is>
          <t>Termination date</t>
        </is>
      </c>
      <c r="B64" s="4" t="inlineStr">
        <is>
          <t>Mar 2022</t>
        </is>
      </c>
    </row>
    <row r="65">
      <c r="A65" s="4" t="inlineStr">
        <is>
          <t>GasLog with counterparty ABN AMRO Bank NV ("ABN"), termination in March 2022, interest rate of 2.003 percent</t>
        </is>
      </c>
    </row>
    <row r="66">
      <c r="A66" s="3" t="inlineStr">
        <is>
          <t>Financial Instruments</t>
        </is>
      </c>
    </row>
    <row r="67">
      <c r="A67" s="4" t="inlineStr">
        <is>
          <t>Fixed Interest Rate</t>
        </is>
      </c>
      <c r="B67" s="4" t="inlineStr">
        <is>
          <t>2.003%</t>
        </is>
      </c>
    </row>
    <row r="68">
      <c r="A68" s="4" t="inlineStr">
        <is>
          <t>Notional amount</t>
        </is>
      </c>
      <c r="B68" s="6" t="n">
        <v>100000</v>
      </c>
      <c r="C68" s="5" t="n">
        <v>100000</v>
      </c>
    </row>
    <row r="69">
      <c r="A69" s="4" t="inlineStr">
        <is>
          <t>Trade date</t>
        </is>
      </c>
      <c r="B69" s="4" t="inlineStr">
        <is>
          <t>Feb 2017</t>
        </is>
      </c>
    </row>
    <row r="70">
      <c r="A70" s="4" t="inlineStr">
        <is>
          <t>Effective date</t>
        </is>
      </c>
      <c r="B70" s="4" t="inlineStr">
        <is>
          <t>Feb 2017</t>
        </is>
      </c>
    </row>
    <row r="71">
      <c r="A71" s="4" t="inlineStr">
        <is>
          <t>Termination date</t>
        </is>
      </c>
      <c r="B71" s="4" t="inlineStr">
        <is>
          <t>Mar 2022</t>
        </is>
      </c>
    </row>
    <row r="72">
      <c r="A72" s="4" t="inlineStr">
        <is>
          <t>GasLog with counterparty Nordea, termination in July 2026, interest rate of 3.070 percent</t>
        </is>
      </c>
    </row>
    <row r="73">
      <c r="A73" s="3" t="inlineStr">
        <is>
          <t>Financial Instruments</t>
        </is>
      </c>
    </row>
    <row r="74">
      <c r="A74" s="4" t="inlineStr">
        <is>
          <t>Fixed Interest Rate</t>
        </is>
      </c>
      <c r="B74" s="4" t="inlineStr">
        <is>
          <t>3.07%</t>
        </is>
      </c>
    </row>
    <row r="75">
      <c r="A75" s="4" t="inlineStr">
        <is>
          <t>Notional amount</t>
        </is>
      </c>
      <c r="B75" s="6" t="n">
        <v>66667</v>
      </c>
      <c r="C75" s="5" t="n">
        <v>66667</v>
      </c>
    </row>
    <row r="76">
      <c r="A76" s="4" t="inlineStr">
        <is>
          <t>Trade date</t>
        </is>
      </c>
      <c r="B76" s="4" t="inlineStr">
        <is>
          <t>May 2018</t>
        </is>
      </c>
    </row>
    <row r="77">
      <c r="A77" s="4" t="inlineStr">
        <is>
          <t>Effective date</t>
        </is>
      </c>
      <c r="B77" s="4" t="inlineStr">
        <is>
          <t>July 2020</t>
        </is>
      </c>
    </row>
    <row r="78">
      <c r="A78" s="4" t="inlineStr">
        <is>
          <t>Termination date</t>
        </is>
      </c>
      <c r="B78" s="4" t="inlineStr">
        <is>
          <t>July 2026</t>
        </is>
      </c>
    </row>
    <row r="79">
      <c r="A79" s="4" t="inlineStr">
        <is>
          <t>GasLog with counterparty Nordea, termination in July 2026, interest rate of 2.562 percent</t>
        </is>
      </c>
    </row>
    <row r="80">
      <c r="A80" s="3" t="inlineStr">
        <is>
          <t>Financial Instruments</t>
        </is>
      </c>
    </row>
    <row r="81">
      <c r="A81" s="4" t="inlineStr">
        <is>
          <t>Fixed Interest Rate</t>
        </is>
      </c>
      <c r="B81" s="4" t="inlineStr">
        <is>
          <t>2.562%</t>
        </is>
      </c>
    </row>
    <row r="82">
      <c r="A82" s="4" t="inlineStr">
        <is>
          <t>Notional amount</t>
        </is>
      </c>
      <c r="B82" s="6" t="n">
        <v>66667</v>
      </c>
      <c r="C82" s="5" t="n">
        <v>66667</v>
      </c>
    </row>
    <row r="83">
      <c r="A83" s="4" t="inlineStr">
        <is>
          <t>Trade date</t>
        </is>
      </c>
      <c r="B83" s="4" t="inlineStr">
        <is>
          <t>May 2018</t>
        </is>
      </c>
    </row>
    <row r="84">
      <c r="A84" s="4" t="inlineStr">
        <is>
          <t>Effective date</t>
        </is>
      </c>
      <c r="B84" s="4" t="inlineStr">
        <is>
          <t>May 2018</t>
        </is>
      </c>
    </row>
    <row r="85">
      <c r="A85" s="4" t="inlineStr">
        <is>
          <t>Termination date</t>
        </is>
      </c>
      <c r="B85" s="4" t="inlineStr">
        <is>
          <t>July 2026</t>
        </is>
      </c>
    </row>
    <row r="86">
      <c r="A86" s="4" t="inlineStr">
        <is>
          <t>GasLog with counterparty Skandinavinska Enskilda Banken AB (publ) ("SEB"), termination in July 2024, interest rate of 3.025 percent</t>
        </is>
      </c>
    </row>
    <row r="87">
      <c r="A87" s="3" t="inlineStr">
        <is>
          <t>Financial Instruments</t>
        </is>
      </c>
    </row>
    <row r="88">
      <c r="A88" s="4" t="inlineStr">
        <is>
          <t>Fixed Interest Rate</t>
        </is>
      </c>
      <c r="B88" s="4" t="inlineStr">
        <is>
          <t>3.025%</t>
        </is>
      </c>
    </row>
    <row r="89">
      <c r="A89" s="4" t="inlineStr">
        <is>
          <t>Notional amount</t>
        </is>
      </c>
      <c r="B89" s="6" t="n">
        <v>50000</v>
      </c>
      <c r="C89" s="5" t="n">
        <v>50000</v>
      </c>
    </row>
    <row r="90">
      <c r="A90" s="4" t="inlineStr">
        <is>
          <t>Trade date</t>
        </is>
      </c>
      <c r="B90" s="4" t="inlineStr">
        <is>
          <t>May 2018</t>
        </is>
      </c>
    </row>
    <row r="91">
      <c r="A91" s="4" t="inlineStr">
        <is>
          <t>Effective date</t>
        </is>
      </c>
      <c r="B91" s="4" t="inlineStr">
        <is>
          <t>July 2020</t>
        </is>
      </c>
    </row>
    <row r="92">
      <c r="A92" s="4" t="inlineStr">
        <is>
          <t>Termination date</t>
        </is>
      </c>
      <c r="B92" s="4" t="inlineStr">
        <is>
          <t>July 2024</t>
        </is>
      </c>
    </row>
    <row r="93">
      <c r="A93" s="4" t="inlineStr">
        <is>
          <t>GAS-twenty seven Ltd with counterparty DNB Bank ASA, termination in July 2024 interest rate of 3.146 percent</t>
        </is>
      </c>
    </row>
    <row r="94">
      <c r="A94" s="3" t="inlineStr">
        <is>
          <t>Financial Instruments</t>
        </is>
      </c>
    </row>
    <row r="95">
      <c r="A95" s="4" t="inlineStr">
        <is>
          <t>Fixed Interest Rate</t>
        </is>
      </c>
      <c r="B95" s="4" t="inlineStr">
        <is>
          <t>3.146%</t>
        </is>
      </c>
    </row>
    <row r="96">
      <c r="A96" s="4" t="inlineStr">
        <is>
          <t>Notional amount</t>
        </is>
      </c>
      <c r="B96" s="6" t="n">
        <v>48889</v>
      </c>
      <c r="C96" s="5" t="n">
        <v>48889</v>
      </c>
    </row>
    <row r="97">
      <c r="A97" s="4" t="inlineStr">
        <is>
          <t>Trade date</t>
        </is>
      </c>
      <c r="B97" s="4" t="inlineStr">
        <is>
          <t>July 2020</t>
        </is>
      </c>
    </row>
    <row r="98">
      <c r="A98" s="4" t="inlineStr">
        <is>
          <t>Effective date</t>
        </is>
      </c>
      <c r="B98" s="4" t="inlineStr">
        <is>
          <t>July 2020</t>
        </is>
      </c>
    </row>
    <row r="99">
      <c r="A99" s="4" t="inlineStr">
        <is>
          <t>Termination date</t>
        </is>
      </c>
      <c r="B99" s="4" t="inlineStr">
        <is>
          <t>July 2024</t>
        </is>
      </c>
    </row>
    <row r="100">
      <c r="A100" s="4" t="inlineStr">
        <is>
          <t>GAS-twenty seven Ltd with counterparty ING Bank N.V, termination in July 2024, interest rate of 3.24 percent</t>
        </is>
      </c>
    </row>
    <row r="101">
      <c r="A101" s="3" t="inlineStr">
        <is>
          <t>Financial Instruments</t>
        </is>
      </c>
    </row>
    <row r="102">
      <c r="A102" s="4" t="inlineStr">
        <is>
          <t>Fixed Interest Rate</t>
        </is>
      </c>
      <c r="B102" s="4" t="inlineStr">
        <is>
          <t>3.24%</t>
        </is>
      </c>
    </row>
    <row r="103">
      <c r="A103" s="4" t="inlineStr">
        <is>
          <t>Notional amount</t>
        </is>
      </c>
      <c r="B103" s="6" t="n">
        <v>24444</v>
      </c>
      <c r="C103" s="5" t="n">
        <v>24444</v>
      </c>
    </row>
    <row r="104">
      <c r="A104" s="4" t="inlineStr">
        <is>
          <t>Trade date</t>
        </is>
      </c>
      <c r="B104" s="4" t="inlineStr">
        <is>
          <t>July 2020</t>
        </is>
      </c>
    </row>
    <row r="105">
      <c r="A105" s="4" t="inlineStr">
        <is>
          <t>Effective date</t>
        </is>
      </c>
      <c r="B105" s="4" t="inlineStr">
        <is>
          <t>July 2020</t>
        </is>
      </c>
    </row>
    <row r="106">
      <c r="A106" s="4" t="inlineStr">
        <is>
          <t>Termination date</t>
        </is>
      </c>
      <c r="B106" s="4" t="inlineStr">
        <is>
          <t>July 2024</t>
        </is>
      </c>
    </row>
    <row r="107">
      <c r="A107" s="4" t="inlineStr">
        <is>
          <t>GasLog with counterparty DNB Bank ASA, termination in July 2025, interest rate of 2.472 percent</t>
        </is>
      </c>
    </row>
    <row r="108">
      <c r="A108" s="3" t="inlineStr">
        <is>
          <t>Financial Instruments</t>
        </is>
      </c>
    </row>
    <row r="109">
      <c r="A109" s="4" t="inlineStr">
        <is>
          <t>Fixed Interest Rate</t>
        </is>
      </c>
      <c r="B109" s="4" t="inlineStr">
        <is>
          <t>2.472%</t>
        </is>
      </c>
    </row>
    <row r="110">
      <c r="A110" s="4" t="inlineStr">
        <is>
          <t>Notional amount</t>
        </is>
      </c>
      <c r="B110" s="6" t="n">
        <v>73333</v>
      </c>
      <c r="C110" s="5" t="n">
        <v>73333</v>
      </c>
    </row>
    <row r="111">
      <c r="A111" s="4" t="inlineStr">
        <is>
          <t>Trade date</t>
        </is>
      </c>
      <c r="B111" s="4" t="inlineStr">
        <is>
          <t>May 2018</t>
        </is>
      </c>
    </row>
    <row r="112">
      <c r="A112" s="4" t="inlineStr">
        <is>
          <t>Effective date</t>
        </is>
      </c>
      <c r="B112" s="4" t="inlineStr">
        <is>
          <t>July 2018</t>
        </is>
      </c>
    </row>
    <row r="113">
      <c r="A113" s="4" t="inlineStr">
        <is>
          <t>Termination date</t>
        </is>
      </c>
      <c r="B113" s="4" t="inlineStr">
        <is>
          <t>July 2025</t>
        </is>
      </c>
    </row>
    <row r="114">
      <c r="A114" s="4" t="inlineStr">
        <is>
          <t>GasLog with counterparty HSBC Bank, plc, termination in July 2024, interest rate of 2.475 percent</t>
        </is>
      </c>
    </row>
    <row r="115">
      <c r="A115" s="3" t="inlineStr">
        <is>
          <t>Financial Instruments</t>
        </is>
      </c>
    </row>
    <row r="116">
      <c r="A116" s="4" t="inlineStr">
        <is>
          <t>Fixed Interest Rate</t>
        </is>
      </c>
      <c r="B116" s="4" t="inlineStr">
        <is>
          <t>2.475%</t>
        </is>
      </c>
    </row>
    <row r="117">
      <c r="A117" s="4" t="inlineStr">
        <is>
          <t>Notional amount</t>
        </is>
      </c>
      <c r="B117" s="6" t="n">
        <v>33333</v>
      </c>
      <c r="C117" s="5" t="n">
        <v>33333</v>
      </c>
    </row>
    <row r="118">
      <c r="A118" s="4" t="inlineStr">
        <is>
          <t>Trade date</t>
        </is>
      </c>
      <c r="B118" s="4" t="inlineStr">
        <is>
          <t>May 2018</t>
        </is>
      </c>
    </row>
    <row r="119">
      <c r="A119" s="4" t="inlineStr">
        <is>
          <t>Effective date</t>
        </is>
      </c>
      <c r="B119" s="4" t="inlineStr">
        <is>
          <t>Apr 2018</t>
        </is>
      </c>
    </row>
    <row r="120">
      <c r="A120" s="4" t="inlineStr">
        <is>
          <t>Termination date</t>
        </is>
      </c>
      <c r="B120" s="4" t="inlineStr">
        <is>
          <t>July 2024</t>
        </is>
      </c>
    </row>
    <row r="121">
      <c r="A121" s="4" t="inlineStr">
        <is>
          <t>GasLog with counterparty HSBC Bank, plc, termination in June 2021, interest rate of 2.550 percent</t>
        </is>
      </c>
    </row>
    <row r="122">
      <c r="A122" s="3" t="inlineStr">
        <is>
          <t>Financial Instruments</t>
        </is>
      </c>
    </row>
    <row r="123">
      <c r="A123" s="4" t="inlineStr">
        <is>
          <t>Fixed Interest Rate</t>
        </is>
      </c>
      <c r="B123" s="4" t="inlineStr">
        <is>
          <t>2.55%</t>
        </is>
      </c>
    </row>
    <row r="124">
      <c r="A124" s="4" t="inlineStr">
        <is>
          <t>Notional amount</t>
        </is>
      </c>
      <c r="C124" s="5" t="n">
        <v>33333</v>
      </c>
    </row>
    <row r="125">
      <c r="A125" s="4" t="inlineStr">
        <is>
          <t>Trade date</t>
        </is>
      </c>
      <c r="B125" s="4" t="inlineStr">
        <is>
          <t>May 2018</t>
        </is>
      </c>
    </row>
    <row r="126">
      <c r="A126" s="4" t="inlineStr">
        <is>
          <t>Effective date</t>
        </is>
      </c>
      <c r="B126" s="4" t="inlineStr">
        <is>
          <t>Apr 2018</t>
        </is>
      </c>
    </row>
    <row r="127">
      <c r="A127" s="4" t="inlineStr">
        <is>
          <t>Termination date</t>
        </is>
      </c>
      <c r="B127" s="4" t="inlineStr">
        <is>
          <t>June 2021</t>
        </is>
      </c>
    </row>
    <row r="128">
      <c r="A128" s="4" t="inlineStr">
        <is>
          <t>GasLog with counterparty ABN AMRO Bank NV ("ABN"), termination in July 2025, interest rate of 2.550 percent</t>
        </is>
      </c>
    </row>
    <row r="129">
      <c r="A129" s="3" t="inlineStr">
        <is>
          <t>Financial Instruments</t>
        </is>
      </c>
    </row>
    <row r="130">
      <c r="A130" s="4" t="inlineStr">
        <is>
          <t>Fixed Interest Rate</t>
        </is>
      </c>
      <c r="B130" s="4" t="inlineStr">
        <is>
          <t>2.55%</t>
        </is>
      </c>
    </row>
    <row r="131">
      <c r="A131" s="4" t="inlineStr">
        <is>
          <t>Notional amount</t>
        </is>
      </c>
      <c r="B131" s="6" t="n">
        <v>33333</v>
      </c>
    </row>
    <row r="132">
      <c r="A132" s="4" t="inlineStr">
        <is>
          <t>Trade date</t>
        </is>
      </c>
      <c r="B132" s="4" t="inlineStr">
        <is>
          <t>June 2021</t>
        </is>
      </c>
    </row>
    <row r="133">
      <c r="A133" s="4" t="inlineStr">
        <is>
          <t>Effective date</t>
        </is>
      </c>
      <c r="B133" s="4" t="inlineStr">
        <is>
          <t>Apr 2021</t>
        </is>
      </c>
    </row>
    <row r="134">
      <c r="A134" s="4" t="inlineStr">
        <is>
          <t>Termination date</t>
        </is>
      </c>
      <c r="B134" s="4" t="inlineStr">
        <is>
          <t>July 2025</t>
        </is>
      </c>
    </row>
    <row r="135">
      <c r="A135" s="4" t="inlineStr">
        <is>
          <t>GasLog with counterparty Citibank Europe Plc, termination in July 2024, interest rate of 3.082 percent</t>
        </is>
      </c>
    </row>
    <row r="136">
      <c r="A136" s="3" t="inlineStr">
        <is>
          <t>Financial Instruments</t>
        </is>
      </c>
    </row>
    <row r="137">
      <c r="A137" s="4" t="inlineStr">
        <is>
          <t>Fixed Interest Rate</t>
        </is>
      </c>
      <c r="B137" s="4" t="inlineStr">
        <is>
          <t>3.082%</t>
        </is>
      </c>
    </row>
    <row r="138">
      <c r="A138" s="4" t="inlineStr">
        <is>
          <t>Notional amount</t>
        </is>
      </c>
      <c r="B138" s="6" t="n">
        <v>30000</v>
      </c>
      <c r="C138" s="5" t="n">
        <v>30000</v>
      </c>
    </row>
    <row r="139">
      <c r="A139" s="4" t="inlineStr">
        <is>
          <t>Trade date</t>
        </is>
      </c>
      <c r="B139" s="4" t="inlineStr">
        <is>
          <t>May 2018</t>
        </is>
      </c>
    </row>
    <row r="140">
      <c r="A140" s="4" t="inlineStr">
        <is>
          <t>Effective date</t>
        </is>
      </c>
      <c r="B140" s="4" t="inlineStr">
        <is>
          <t>July 2020</t>
        </is>
      </c>
    </row>
    <row r="141">
      <c r="A141" s="4" t="inlineStr">
        <is>
          <t>Termination date</t>
        </is>
      </c>
      <c r="B141" s="4" t="inlineStr">
        <is>
          <t>July 2024</t>
        </is>
      </c>
    </row>
    <row r="142">
      <c r="A142" s="4" t="inlineStr">
        <is>
          <t>GasLog with counterparty Citibank Europe Plc, termination in July 2025, interest rate of 3.095 percent</t>
        </is>
      </c>
    </row>
    <row r="143">
      <c r="A143" s="3" t="inlineStr">
        <is>
          <t>Financial Instruments</t>
        </is>
      </c>
    </row>
    <row r="144">
      <c r="A144" s="4" t="inlineStr">
        <is>
          <t>Fixed Interest Rate</t>
        </is>
      </c>
      <c r="B144" s="4" t="inlineStr">
        <is>
          <t>3.095%</t>
        </is>
      </c>
    </row>
    <row r="145">
      <c r="A145" s="4" t="inlineStr">
        <is>
          <t>Notional amount</t>
        </is>
      </c>
      <c r="B145" s="6" t="n">
        <v>30000</v>
      </c>
    </row>
    <row r="146">
      <c r="A146" s="4" t="inlineStr">
        <is>
          <t>Trade date</t>
        </is>
      </c>
      <c r="B146" s="4" t="inlineStr">
        <is>
          <t>May 2018</t>
        </is>
      </c>
    </row>
    <row r="147">
      <c r="A147" s="4" t="inlineStr">
        <is>
          <t>Effective date</t>
        </is>
      </c>
      <c r="B147" s="4" t="inlineStr">
        <is>
          <t>July 2021</t>
        </is>
      </c>
    </row>
    <row r="148">
      <c r="A148" s="4" t="inlineStr">
        <is>
          <t>Termination date</t>
        </is>
      </c>
      <c r="B148" s="4" t="inlineStr">
        <is>
          <t>July 2025</t>
        </is>
      </c>
    </row>
    <row r="149">
      <c r="A149" s="4" t="inlineStr">
        <is>
          <t>GasLog with counterparty Skandinavinska Enskilda Banken AB (publ) ("SEB"), termination in July 2026, interest rate of 2.745 percent</t>
        </is>
      </c>
    </row>
    <row r="150">
      <c r="A150" s="3" t="inlineStr">
        <is>
          <t>Financial Instruments</t>
        </is>
      </c>
    </row>
    <row r="151">
      <c r="A151" s="4" t="inlineStr">
        <is>
          <t>Fixed Interest Rate</t>
        </is>
      </c>
      <c r="B151" s="4" t="inlineStr">
        <is>
          <t>2.745%</t>
        </is>
      </c>
    </row>
    <row r="152">
      <c r="A152" s="4" t="inlineStr">
        <is>
          <t>Notional amount</t>
        </is>
      </c>
      <c r="B152" s="6" t="n">
        <v>50000</v>
      </c>
      <c r="C152" s="5" t="n">
        <v>50000</v>
      </c>
    </row>
    <row r="153">
      <c r="A153" s="4" t="inlineStr">
        <is>
          <t>Trade date</t>
        </is>
      </c>
      <c r="B153" s="4" t="inlineStr">
        <is>
          <t>December 2018</t>
        </is>
      </c>
    </row>
    <row r="154">
      <c r="A154" s="4" t="inlineStr">
        <is>
          <t>Effective date</t>
        </is>
      </c>
      <c r="B154" s="4" t="inlineStr">
        <is>
          <t>October 2018</t>
        </is>
      </c>
    </row>
    <row r="155">
      <c r="A155" s="4" t="inlineStr">
        <is>
          <t>Termination date</t>
        </is>
      </c>
      <c r="B155" s="4" t="inlineStr">
        <is>
          <t>July 2026</t>
        </is>
      </c>
    </row>
    <row r="156">
      <c r="A156" s="4" t="inlineStr">
        <is>
          <t>GasLog with counterparty Nordea Bank Finland, termination in July 2028, interest rate of 2.793 percent</t>
        </is>
      </c>
    </row>
    <row r="157">
      <c r="A157" s="3" t="inlineStr">
        <is>
          <t>Financial Instruments</t>
        </is>
      </c>
    </row>
    <row r="158">
      <c r="A158" s="4" t="inlineStr">
        <is>
          <t>Fixed Interest Rate</t>
        </is>
      </c>
      <c r="B158" s="4" t="inlineStr">
        <is>
          <t>2.793%</t>
        </is>
      </c>
    </row>
    <row r="159">
      <c r="A159" s="4" t="inlineStr">
        <is>
          <t>Notional amount</t>
        </is>
      </c>
      <c r="B159" s="6" t="n">
        <v>66667</v>
      </c>
      <c r="C159" s="5" t="n">
        <v>66667</v>
      </c>
    </row>
    <row r="160">
      <c r="A160" s="4" t="inlineStr">
        <is>
          <t>Trade date</t>
        </is>
      </c>
      <c r="B160" s="4" t="inlineStr">
        <is>
          <t>December 2018</t>
        </is>
      </c>
    </row>
    <row r="161">
      <c r="A161" s="4" t="inlineStr">
        <is>
          <t>Effective date</t>
        </is>
      </c>
      <c r="B161" s="4" t="inlineStr">
        <is>
          <t>October 2018</t>
        </is>
      </c>
    </row>
    <row r="162">
      <c r="A162" s="4" t="inlineStr">
        <is>
          <t>Termination date</t>
        </is>
      </c>
      <c r="B162" s="4" t="inlineStr">
        <is>
          <t>July 2028</t>
        </is>
      </c>
    </row>
    <row r="163">
      <c r="A163" s="4" t="inlineStr">
        <is>
          <t>GasLog with counterparty DNB Bank ASA, termination in July 2025, interest rate of 2.685 percent</t>
        </is>
      </c>
    </row>
    <row r="164">
      <c r="A164" s="3" t="inlineStr">
        <is>
          <t>Financial Instruments</t>
        </is>
      </c>
    </row>
    <row r="165">
      <c r="A165" s="4" t="inlineStr">
        <is>
          <t>Fixed Interest Rate</t>
        </is>
      </c>
      <c r="B165" s="4" t="inlineStr">
        <is>
          <t>2.685%</t>
        </is>
      </c>
    </row>
    <row r="166">
      <c r="A166" s="4" t="inlineStr">
        <is>
          <t>Notional amount</t>
        </is>
      </c>
      <c r="B166" s="6" t="n">
        <v>73333</v>
      </c>
      <c r="C166" s="5" t="n">
        <v>73333</v>
      </c>
    </row>
    <row r="167">
      <c r="A167" s="4" t="inlineStr">
        <is>
          <t>Trade date</t>
        </is>
      </c>
      <c r="B167" s="4" t="inlineStr">
        <is>
          <t>December 2018</t>
        </is>
      </c>
    </row>
    <row r="168">
      <c r="A168" s="4" t="inlineStr">
        <is>
          <t>Effective date</t>
        </is>
      </c>
      <c r="B168" s="4" t="inlineStr">
        <is>
          <t>January 2019</t>
        </is>
      </c>
    </row>
    <row r="169">
      <c r="A169" s="4" t="inlineStr">
        <is>
          <t>Termination date</t>
        </is>
      </c>
      <c r="B169" s="4" t="inlineStr">
        <is>
          <t>July 2025</t>
        </is>
      </c>
    </row>
    <row r="170">
      <c r="A170" s="4" t="inlineStr">
        <is>
          <t>GasLog with counterparty Skandinavinska Enskilda Banken AB (publ) ("SEB"), termination in July 2024, interest rate of 2.958 percent</t>
        </is>
      </c>
    </row>
    <row r="171">
      <c r="A171" s="3" t="inlineStr">
        <is>
          <t>Financial Instruments</t>
        </is>
      </c>
    </row>
    <row r="172">
      <c r="A172" s="4" t="inlineStr">
        <is>
          <t>Fixed Interest Rate</t>
        </is>
      </c>
      <c r="B172" s="4" t="inlineStr">
        <is>
          <t>2.958%</t>
        </is>
      </c>
    </row>
    <row r="173">
      <c r="A173" s="4" t="inlineStr">
        <is>
          <t>Notional amount</t>
        </is>
      </c>
      <c r="B173" s="6" t="n">
        <v>50000</v>
      </c>
      <c r="C173" s="5" t="n">
        <v>50000</v>
      </c>
    </row>
    <row r="174">
      <c r="A174" s="4" t="inlineStr">
        <is>
          <t>Trade date</t>
        </is>
      </c>
      <c r="B174" s="4" t="inlineStr">
        <is>
          <t>December 2018</t>
        </is>
      </c>
    </row>
    <row r="175">
      <c r="A175" s="4" t="inlineStr">
        <is>
          <t>Effective date</t>
        </is>
      </c>
      <c r="B175" s="4" t="inlineStr">
        <is>
          <t>July 2020</t>
        </is>
      </c>
    </row>
    <row r="176">
      <c r="A176" s="4" t="inlineStr">
        <is>
          <t>Termination date</t>
        </is>
      </c>
      <c r="B176" s="4" t="inlineStr">
        <is>
          <t>July 2024</t>
        </is>
      </c>
    </row>
    <row r="177">
      <c r="A177" s="4" t="inlineStr">
        <is>
          <t>GasLog with counterparty ING Bank N.V., termination in July 2024, interest rate of 3.127 percent</t>
        </is>
      </c>
    </row>
    <row r="178">
      <c r="A178" s="3" t="inlineStr">
        <is>
          <t>Financial Instruments</t>
        </is>
      </c>
    </row>
    <row r="179">
      <c r="A179" s="4" t="inlineStr">
        <is>
          <t>Fixed Interest Rate</t>
        </is>
      </c>
      <c r="B179" s="4" t="inlineStr">
        <is>
          <t>3.127%</t>
        </is>
      </c>
    </row>
    <row r="180">
      <c r="A180" s="4" t="inlineStr">
        <is>
          <t>Notional amount</t>
        </is>
      </c>
      <c r="B180" s="6" t="n">
        <v>100000</v>
      </c>
      <c r="C180" s="5" t="n">
        <v>100000</v>
      </c>
    </row>
    <row r="181">
      <c r="A181" s="4" t="inlineStr">
        <is>
          <t>Trade date</t>
        </is>
      </c>
      <c r="B181" s="4" t="inlineStr">
        <is>
          <t>May 2020</t>
        </is>
      </c>
    </row>
    <row r="182">
      <c r="A182" s="4" t="inlineStr">
        <is>
          <t>Effective date</t>
        </is>
      </c>
      <c r="B182" s="4" t="inlineStr">
        <is>
          <t>July 2020</t>
        </is>
      </c>
    </row>
    <row r="183">
      <c r="A183" s="4" t="inlineStr">
        <is>
          <t>Termination date</t>
        </is>
      </c>
      <c r="B183" s="4" t="inlineStr">
        <is>
          <t>July 2024</t>
        </is>
      </c>
    </row>
    <row r="184">
      <c r="A184" s="4" t="inlineStr">
        <is>
          <t>Gain (loss) on swap replacement</t>
        </is>
      </c>
      <c r="C184" s="5" t="n">
        <v>-41</v>
      </c>
    </row>
    <row r="185">
      <c r="A185" s="4" t="inlineStr">
        <is>
          <t>GAS-twenty seven Ltd with counterparty DNB Bank ASA, termination in April 2025, interest rate of 3.069 percent</t>
        </is>
      </c>
    </row>
    <row r="186">
      <c r="A186" s="3" t="inlineStr">
        <is>
          <t>Financial Instruments</t>
        </is>
      </c>
    </row>
    <row r="187">
      <c r="A187" s="4" t="inlineStr">
        <is>
          <t>Fixed Interest Rate</t>
        </is>
      </c>
      <c r="B187" s="4" t="inlineStr">
        <is>
          <t>3.069%</t>
        </is>
      </c>
    </row>
    <row r="188">
      <c r="A188" s="4" t="inlineStr">
        <is>
          <t>Notional amount</t>
        </is>
      </c>
      <c r="B188" s="6" t="n">
        <v>40000</v>
      </c>
      <c r="C188" s="5" t="n">
        <v>40000</v>
      </c>
    </row>
    <row r="189">
      <c r="A189" s="4" t="inlineStr">
        <is>
          <t>Trade date</t>
        </is>
      </c>
      <c r="B189" s="4" t="inlineStr">
        <is>
          <t>July 2020</t>
        </is>
      </c>
    </row>
    <row r="190">
      <c r="A190" s="4" t="inlineStr">
        <is>
          <t>Effective date</t>
        </is>
      </c>
      <c r="B190" s="4" t="inlineStr">
        <is>
          <t>April 2020</t>
        </is>
      </c>
    </row>
    <row r="191">
      <c r="A191" s="4" t="inlineStr">
        <is>
          <t>Termination date</t>
        </is>
      </c>
      <c r="B191" s="4" t="inlineStr">
        <is>
          <t>April 2025</t>
        </is>
      </c>
    </row>
    <row r="192">
      <c r="A192" s="4" t="inlineStr">
        <is>
          <t>GAS-twenty seven Ltd with counterparty ING Bank N.V, termination in April 2025 interest rate of 3.176 percent</t>
        </is>
      </c>
    </row>
    <row r="193">
      <c r="A193" s="3" t="inlineStr">
        <is>
          <t>Financial Instruments</t>
        </is>
      </c>
    </row>
    <row r="194">
      <c r="A194" s="4" t="inlineStr">
        <is>
          <t>Fixed Interest Rate</t>
        </is>
      </c>
      <c r="B194" s="4" t="inlineStr">
        <is>
          <t>3.176%</t>
        </is>
      </c>
    </row>
    <row r="195">
      <c r="A195" s="4" t="inlineStr">
        <is>
          <t>Notional amount</t>
        </is>
      </c>
      <c r="B195" s="6" t="n">
        <v>20000</v>
      </c>
      <c r="C195" s="5" t="n">
        <v>20000</v>
      </c>
    </row>
    <row r="196">
      <c r="A196" s="4" t="inlineStr">
        <is>
          <t>Trade date</t>
        </is>
      </c>
      <c r="B196" s="4" t="inlineStr">
        <is>
          <t>July 2020</t>
        </is>
      </c>
    </row>
    <row r="197">
      <c r="A197" s="4" t="inlineStr">
        <is>
          <t>Effective date</t>
        </is>
      </c>
      <c r="B197" s="4" t="inlineStr">
        <is>
          <t>July 2020</t>
        </is>
      </c>
    </row>
    <row r="198">
      <c r="A198" s="4" t="inlineStr">
        <is>
          <t>Termination date</t>
        </is>
      </c>
      <c r="B198" s="4" t="inlineStr">
        <is>
          <t>April 2025</t>
        </is>
      </c>
    </row>
    <row r="199">
      <c r="A199" s="4" t="inlineStr">
        <is>
          <t>GAS-fifteen Ltd with counterparty NBG, termination in July 2025, interest rate of 1.795 percent</t>
        </is>
      </c>
    </row>
    <row r="200">
      <c r="A200" s="3" t="inlineStr">
        <is>
          <t>Financial Instruments</t>
        </is>
      </c>
    </row>
    <row r="201">
      <c r="A201" s="4" t="inlineStr">
        <is>
          <t>Fixed Interest Rate</t>
        </is>
      </c>
      <c r="B201" s="4" t="inlineStr">
        <is>
          <t>1.795%</t>
        </is>
      </c>
    </row>
    <row r="202">
      <c r="A202" s="4" t="inlineStr">
        <is>
          <t>Notional amount</t>
        </is>
      </c>
      <c r="B202" s="6" t="n">
        <v>87357</v>
      </c>
      <c r="C202" s="6" t="n">
        <v>94923</v>
      </c>
    </row>
    <row r="203">
      <c r="A203" s="4" t="inlineStr">
        <is>
          <t>Trade date</t>
        </is>
      </c>
      <c r="B203" s="4" t="inlineStr">
        <is>
          <t>September 2020</t>
        </is>
      </c>
    </row>
    <row r="204">
      <c r="A204" s="4" t="inlineStr">
        <is>
          <t>Effective date</t>
        </is>
      </c>
      <c r="B204" s="4" t="inlineStr">
        <is>
          <t>October 2020</t>
        </is>
      </c>
    </row>
    <row r="205">
      <c r="A205" s="4" t="inlineStr">
        <is>
          <t>Termination date</t>
        </is>
      </c>
      <c r="B205" s="4" t="inlineStr">
        <is>
          <t>July 2025</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ross currency swap agreements (Details) - USD ($) $ in Thousands</t>
        </is>
      </c>
      <c r="B1" s="2" t="inlineStr">
        <is>
          <t>12 Months Ended</t>
        </is>
      </c>
    </row>
    <row r="2">
      <c r="B2" s="2" t="inlineStr">
        <is>
          <t>Dec. 31, 2021</t>
        </is>
      </c>
      <c r="C2" s="2" t="inlineStr">
        <is>
          <t>Dec. 31, 2020</t>
        </is>
      </c>
      <c r="D2" s="2" t="inlineStr">
        <is>
          <t>Dec. 31, 2019</t>
        </is>
      </c>
    </row>
    <row r="3">
      <c r="A3" s="4" t="inlineStr">
        <is>
          <t>Cross currency swaps qualified as cash flow hedging instruments</t>
        </is>
      </c>
    </row>
    <row r="4">
      <c r="A4" s="3" t="inlineStr">
        <is>
          <t>Cross currency swap agreements</t>
        </is>
      </c>
    </row>
    <row r="5">
      <c r="A5" s="4" t="inlineStr">
        <is>
          <t>Notional amount</t>
        </is>
      </c>
      <c r="B5" s="6" t="n">
        <v>98550</v>
      </c>
      <c r="C5" s="6" t="n">
        <v>98550</v>
      </c>
    </row>
    <row r="6">
      <c r="A6" s="4" t="inlineStr">
        <is>
          <t>Effective portion of changes in fair value of cash flow hedges</t>
        </is>
      </c>
      <c r="B6" s="5" t="n">
        <v>-3086</v>
      </c>
      <c r="C6" s="5" t="n">
        <v>1873</v>
      </c>
      <c r="D6" s="6" t="n">
        <v>-3215</v>
      </c>
    </row>
    <row r="7">
      <c r="A7" s="4" t="inlineStr">
        <is>
          <t>Recycled loss/(gain) of cash flow hedges reclassified to profit or loss on realization of expense</t>
        </is>
      </c>
      <c r="B7" s="5" t="n">
        <v>-259</v>
      </c>
      <c r="C7" s="5" t="n">
        <v>625</v>
      </c>
      <c r="D7" s="5" t="n">
        <v>607</v>
      </c>
    </row>
    <row r="8">
      <c r="A8" s="4" t="inlineStr">
        <is>
          <t>Hedging gain/(loss) recognized in other comprehensive income due to translation of bonds</t>
        </is>
      </c>
      <c r="B8" s="5" t="n">
        <v>3184</v>
      </c>
      <c r="C8" s="5" t="n">
        <v>-3248</v>
      </c>
      <c r="D8" s="6" t="n">
        <v>-325</v>
      </c>
    </row>
    <row r="9">
      <c r="A9" s="4" t="inlineStr">
        <is>
          <t>Gaslog with counterparty DNB, traded in November 2019</t>
        </is>
      </c>
    </row>
    <row r="10">
      <c r="A10" s="3" t="inlineStr">
        <is>
          <t>Cross currency swap agreements</t>
        </is>
      </c>
    </row>
    <row r="11">
      <c r="A11" s="4" t="inlineStr">
        <is>
          <t>Notional amount</t>
        </is>
      </c>
      <c r="B11" s="6" t="n">
        <v>32850</v>
      </c>
      <c r="C11" s="5" t="n">
        <v>32850</v>
      </c>
    </row>
    <row r="12">
      <c r="A12" s="4" t="inlineStr">
        <is>
          <t>Trade date</t>
        </is>
      </c>
      <c r="B12" s="4" t="inlineStr">
        <is>
          <t>Nov 2019</t>
        </is>
      </c>
    </row>
    <row r="13">
      <c r="A13" s="4" t="inlineStr">
        <is>
          <t>Effective date</t>
        </is>
      </c>
      <c r="B13" s="4" t="inlineStr">
        <is>
          <t>Nov 2019</t>
        </is>
      </c>
    </row>
    <row r="14">
      <c r="A14" s="4" t="inlineStr">
        <is>
          <t>Termination date</t>
        </is>
      </c>
      <c r="B14" s="4" t="inlineStr">
        <is>
          <t>Nov 2024</t>
        </is>
      </c>
    </row>
    <row r="15">
      <c r="A15" s="4" t="inlineStr">
        <is>
          <t>Gaslog with counterparty SEB, traded in November 2019</t>
        </is>
      </c>
    </row>
    <row r="16">
      <c r="A16" s="3" t="inlineStr">
        <is>
          <t>Cross currency swap agreements</t>
        </is>
      </c>
    </row>
    <row r="17">
      <c r="A17" s="4" t="inlineStr">
        <is>
          <t>Notional amount</t>
        </is>
      </c>
      <c r="B17" s="6" t="n">
        <v>32850</v>
      </c>
      <c r="C17" s="5" t="n">
        <v>32850</v>
      </c>
    </row>
    <row r="18">
      <c r="A18" s="4" t="inlineStr">
        <is>
          <t>Trade date</t>
        </is>
      </c>
      <c r="B18" s="4" t="inlineStr">
        <is>
          <t>Nov 2019</t>
        </is>
      </c>
    </row>
    <row r="19">
      <c r="A19" s="4" t="inlineStr">
        <is>
          <t>Effective date</t>
        </is>
      </c>
      <c r="B19" s="4" t="inlineStr">
        <is>
          <t>Nov 2019</t>
        </is>
      </c>
    </row>
    <row r="20">
      <c r="A20" s="4" t="inlineStr">
        <is>
          <t>Termination date</t>
        </is>
      </c>
      <c r="B20" s="4" t="inlineStr">
        <is>
          <t>Nov 2024</t>
        </is>
      </c>
    </row>
    <row r="21">
      <c r="A21" s="4" t="inlineStr">
        <is>
          <t>Gaslog with counterparty Nordea, traded in November 2019</t>
        </is>
      </c>
    </row>
    <row r="22">
      <c r="A22" s="3" t="inlineStr">
        <is>
          <t>Cross currency swap agreements</t>
        </is>
      </c>
    </row>
    <row r="23">
      <c r="A23" s="4" t="inlineStr">
        <is>
          <t>Notional amount</t>
        </is>
      </c>
      <c r="B23" s="6" t="n">
        <v>32850</v>
      </c>
      <c r="C23" s="6" t="n">
        <v>32850</v>
      </c>
    </row>
    <row r="24">
      <c r="A24" s="4" t="inlineStr">
        <is>
          <t>Trade date</t>
        </is>
      </c>
      <c r="B24" s="4" t="inlineStr">
        <is>
          <t>Nov 2019</t>
        </is>
      </c>
    </row>
    <row r="25">
      <c r="A25" s="4" t="inlineStr">
        <is>
          <t>Effective date</t>
        </is>
      </c>
      <c r="B25" s="4" t="inlineStr">
        <is>
          <t>Nov 2019</t>
        </is>
      </c>
    </row>
    <row r="26">
      <c r="A26" s="4" t="inlineStr">
        <is>
          <t>Termination date</t>
        </is>
      </c>
      <c r="B26" s="4" t="inlineStr">
        <is>
          <t>Nov 2024</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39" customWidth="1" min="5" max="5"/>
  </cols>
  <sheetData>
    <row r="1">
      <c r="A1" s="1" t="inlineStr">
        <is>
          <t>Derivative Financial Instruments - Forward foreign exchange contracts (Details) € in Thousands, $ in Thousands</t>
        </is>
      </c>
      <c r="B1" s="2" t="inlineStr">
        <is>
          <t>12 Months Ended</t>
        </is>
      </c>
    </row>
    <row r="2">
      <c r="B2" s="2" t="inlineStr">
        <is>
          <t>Dec. 31, 2021USD ($)</t>
        </is>
      </c>
      <c r="C2" s="2" t="inlineStr">
        <is>
          <t>Dec. 31, 2020USD ($)</t>
        </is>
      </c>
      <c r="D2" s="2" t="inlineStr">
        <is>
          <t>Dec. 31, 2019USD ($)</t>
        </is>
      </c>
      <c r="E2" s="2" t="inlineStr">
        <is>
          <t>Dec. 31, 2021EUR (€)contract$ / €€ / $</t>
        </is>
      </c>
    </row>
    <row r="3">
      <c r="A3" s="3" t="inlineStr">
        <is>
          <t>Forward foreign exchange contracts</t>
        </is>
      </c>
    </row>
    <row r="4">
      <c r="A4" s="4" t="inlineStr">
        <is>
          <t>Unrealized gain/(loss) on derivative financial instruments held for trading | $</t>
        </is>
      </c>
      <c r="B4" s="6" t="n">
        <v>59407</v>
      </c>
      <c r="C4" s="6" t="n">
        <v>-64044</v>
      </c>
      <c r="D4" s="6" t="n">
        <v>-54050</v>
      </c>
    </row>
    <row r="5">
      <c r="A5" s="4" t="inlineStr">
        <is>
          <t>Forward foreign exchange contracts held for trading</t>
        </is>
      </c>
    </row>
    <row r="6">
      <c r="A6" s="3" t="inlineStr">
        <is>
          <t>Forward foreign exchange contracts</t>
        </is>
      </c>
    </row>
    <row r="7">
      <c r="A7" s="4" t="inlineStr">
        <is>
          <t>Unrealized gain/(loss) on derivative financial instruments held for trading | $</t>
        </is>
      </c>
      <c r="B7" s="6" t="n">
        <v>-1256</v>
      </c>
      <c r="C7" s="6" t="n">
        <v>-21</v>
      </c>
      <c r="D7" s="6" t="n">
        <v>1815</v>
      </c>
    </row>
    <row r="8">
      <c r="A8" s="4" t="inlineStr">
        <is>
          <t>Forward foreign exchange contracts held for trading | EUR</t>
        </is>
      </c>
    </row>
    <row r="9">
      <c r="A9" s="3" t="inlineStr">
        <is>
          <t>Forward foreign exchange contracts</t>
        </is>
      </c>
    </row>
    <row r="10">
      <c r="A10" s="4" t="inlineStr">
        <is>
          <t>Notional amount | €</t>
        </is>
      </c>
      <c r="E10" s="14" t="n">
        <v>50248</v>
      </c>
    </row>
    <row r="11">
      <c r="A11" s="4" t="inlineStr">
        <is>
          <t>GasLog with counterparty Citibank Europe PLC UK, settlement in January - March 2022 | EUR</t>
        </is>
      </c>
    </row>
    <row r="12">
      <c r="A12" s="3" t="inlineStr">
        <is>
          <t>Forward foreign exchange contracts</t>
        </is>
      </c>
    </row>
    <row r="13">
      <c r="A13" s="4" t="inlineStr">
        <is>
          <t>Trade date</t>
        </is>
      </c>
      <c r="B13" s="4" t="inlineStr">
        <is>
          <t>June 2021</t>
        </is>
      </c>
    </row>
    <row r="14">
      <c r="A14" s="4" t="inlineStr">
        <is>
          <t>Number of contracts | contract</t>
        </is>
      </c>
      <c r="E14" s="5" t="n">
        <v>3</v>
      </c>
    </row>
    <row r="15">
      <c r="A15" s="4" t="inlineStr">
        <is>
          <t>Settlement Date</t>
        </is>
      </c>
      <c r="B15" s="4" t="inlineStr">
        <is>
          <t>January - March 2022</t>
        </is>
      </c>
    </row>
    <row r="16">
      <c r="A16" s="4" t="inlineStr">
        <is>
          <t>Notional amount | €</t>
        </is>
      </c>
      <c r="E16" s="14" t="n">
        <v>3000</v>
      </c>
    </row>
    <row r="17">
      <c r="A17" s="4" t="inlineStr">
        <is>
          <t>GasLog with counterparty Citibank Europe PLC UK, settlement in January - March 2022 | EUR | Minimum</t>
        </is>
      </c>
    </row>
    <row r="18">
      <c r="A18" s="3" t="inlineStr">
        <is>
          <t>Forward foreign exchange contracts</t>
        </is>
      </c>
    </row>
    <row r="19">
      <c r="A19" s="4" t="inlineStr">
        <is>
          <t>Fixed Exchange Rate | $ / €</t>
        </is>
      </c>
      <c r="E19" s="13" t="n">
        <v>1.1941</v>
      </c>
    </row>
    <row r="20">
      <c r="A20" s="4" t="inlineStr">
        <is>
          <t>GasLog with counterparty Citibank Europe PLC UK, settlement in January - March 2022 | EUR | Maximum</t>
        </is>
      </c>
    </row>
    <row r="21">
      <c r="A21" s="3" t="inlineStr">
        <is>
          <t>Forward foreign exchange contracts</t>
        </is>
      </c>
    </row>
    <row r="22">
      <c r="A22" s="4" t="inlineStr">
        <is>
          <t>Fixed Exchange Rate | $ / €</t>
        </is>
      </c>
      <c r="E22" s="13" t="n">
        <v>1.1955</v>
      </c>
    </row>
    <row r="23">
      <c r="A23" s="4" t="inlineStr">
        <is>
          <t>GasLog with counterparty Citibank Europe PLC UK, settlement in January - June 2022 | EUR</t>
        </is>
      </c>
    </row>
    <row r="24">
      <c r="A24" s="3" t="inlineStr">
        <is>
          <t>Forward foreign exchange contracts</t>
        </is>
      </c>
    </row>
    <row r="25">
      <c r="A25" s="4" t="inlineStr">
        <is>
          <t>Trade date</t>
        </is>
      </c>
      <c r="B25" s="4" t="inlineStr">
        <is>
          <t>August 2021</t>
        </is>
      </c>
    </row>
    <row r="26">
      <c r="A26" s="4" t="inlineStr">
        <is>
          <t>Number of contracts | contract</t>
        </is>
      </c>
      <c r="E26" s="5" t="n">
        <v>6</v>
      </c>
    </row>
    <row r="27">
      <c r="A27" s="4" t="inlineStr">
        <is>
          <t>Settlement Date</t>
        </is>
      </c>
      <c r="B27" s="4" t="inlineStr">
        <is>
          <t>January - June 2022</t>
        </is>
      </c>
    </row>
    <row r="28">
      <c r="A28" s="4" t="inlineStr">
        <is>
          <t>Notional amount | €</t>
        </is>
      </c>
      <c r="E28" s="14" t="n">
        <v>6000</v>
      </c>
    </row>
    <row r="29">
      <c r="A29" s="4" t="inlineStr">
        <is>
          <t>GasLog with counterparty Citibank Europe PLC UK, settlement in January - June 2022 | EUR | Minimum</t>
        </is>
      </c>
    </row>
    <row r="30">
      <c r="A30" s="3" t="inlineStr">
        <is>
          <t>Forward foreign exchange contracts</t>
        </is>
      </c>
    </row>
    <row r="31">
      <c r="A31" s="4" t="inlineStr">
        <is>
          <t>Fixed Exchange Rate</t>
        </is>
      </c>
      <c r="E31" s="13" t="n">
        <v>1.1784</v>
      </c>
    </row>
    <row r="32">
      <c r="A32" s="4" t="inlineStr">
        <is>
          <t>GasLog with counterparty Citibank Europe PLC UK, settlement in January - June 2022 | EUR | Maximum</t>
        </is>
      </c>
    </row>
    <row r="33">
      <c r="A33" s="3" t="inlineStr">
        <is>
          <t>Forward foreign exchange contracts</t>
        </is>
      </c>
    </row>
    <row r="34">
      <c r="A34" s="4" t="inlineStr">
        <is>
          <t>Fixed Exchange Rate</t>
        </is>
      </c>
      <c r="E34" s="13" t="n">
        <v>1.1819</v>
      </c>
    </row>
    <row r="35">
      <c r="A35" s="4" t="inlineStr">
        <is>
          <t>GasLog with counterparty DNB, settlement in January - March 2022 | EUR</t>
        </is>
      </c>
    </row>
    <row r="36">
      <c r="A36" s="3" t="inlineStr">
        <is>
          <t>Forward foreign exchange contracts</t>
        </is>
      </c>
    </row>
    <row r="37">
      <c r="A37" s="4" t="inlineStr">
        <is>
          <t>Trade date</t>
        </is>
      </c>
      <c r="B37" s="4" t="inlineStr">
        <is>
          <t>August 2021</t>
        </is>
      </c>
    </row>
    <row r="38">
      <c r="A38" s="4" t="inlineStr">
        <is>
          <t>Number of contracts | contract</t>
        </is>
      </c>
      <c r="E38" s="5" t="n">
        <v>3</v>
      </c>
    </row>
    <row r="39">
      <c r="A39" s="4" t="inlineStr">
        <is>
          <t>Settlement Date</t>
        </is>
      </c>
      <c r="B39" s="4" t="inlineStr">
        <is>
          <t>January - March 2022</t>
        </is>
      </c>
    </row>
    <row r="40">
      <c r="A40" s="4" t="inlineStr">
        <is>
          <t>Notional amount | €</t>
        </is>
      </c>
      <c r="E40" s="14" t="n">
        <v>3000</v>
      </c>
    </row>
    <row r="41">
      <c r="A41" s="4" t="inlineStr">
        <is>
          <t>GasLog with counterparty DNB, settlement in January - March 2022 | EUR | Minimum</t>
        </is>
      </c>
    </row>
    <row r="42">
      <c r="A42" s="3" t="inlineStr">
        <is>
          <t>Forward foreign exchange contracts</t>
        </is>
      </c>
    </row>
    <row r="43">
      <c r="A43" s="4" t="inlineStr">
        <is>
          <t>Fixed Exchange Rate</t>
        </is>
      </c>
      <c r="E43" s="13" t="n">
        <v>1.1799</v>
      </c>
    </row>
    <row r="44">
      <c r="A44" s="4" t="inlineStr">
        <is>
          <t>GasLog with counterparty DNB, settlement in January - March 2022 | EUR | Maximum</t>
        </is>
      </c>
    </row>
    <row r="45">
      <c r="A45" s="3" t="inlineStr">
        <is>
          <t>Forward foreign exchange contracts</t>
        </is>
      </c>
    </row>
    <row r="46">
      <c r="A46" s="4" t="inlineStr">
        <is>
          <t>Fixed Exchange Rate</t>
        </is>
      </c>
      <c r="E46" s="13" t="n">
        <v>1.1815</v>
      </c>
    </row>
    <row r="47">
      <c r="A47" s="4" t="inlineStr">
        <is>
          <t>GasLog with counterparty Citibank Europe PLC UK, settlement in January - September 2022 | EUR</t>
        </is>
      </c>
    </row>
    <row r="48">
      <c r="A48" s="3" t="inlineStr">
        <is>
          <t>Forward foreign exchange contracts</t>
        </is>
      </c>
    </row>
    <row r="49">
      <c r="A49" s="4" t="inlineStr">
        <is>
          <t>Trade date</t>
        </is>
      </c>
      <c r="B49" s="4" t="inlineStr">
        <is>
          <t>September 2021</t>
        </is>
      </c>
    </row>
    <row r="50">
      <c r="A50" s="4" t="inlineStr">
        <is>
          <t>Number of contracts | contract</t>
        </is>
      </c>
      <c r="E50" s="5" t="n">
        <v>9</v>
      </c>
    </row>
    <row r="51">
      <c r="A51" s="4" t="inlineStr">
        <is>
          <t>Settlement Date</t>
        </is>
      </c>
      <c r="B51" s="4" t="inlineStr">
        <is>
          <t>January - September 2022</t>
        </is>
      </c>
    </row>
    <row r="52">
      <c r="A52" s="4" t="inlineStr">
        <is>
          <t>Notional amount | €</t>
        </is>
      </c>
      <c r="E52" s="14" t="n">
        <v>9000</v>
      </c>
    </row>
    <row r="53">
      <c r="A53" s="4" t="inlineStr">
        <is>
          <t>GasLog with counterparty Citibank Europe PLC UK, settlement in January - September 2022 | EUR | Minimum</t>
        </is>
      </c>
    </row>
    <row r="54">
      <c r="A54" s="3" t="inlineStr">
        <is>
          <t>Forward foreign exchange contracts</t>
        </is>
      </c>
    </row>
    <row r="55">
      <c r="A55" s="4" t="inlineStr">
        <is>
          <t>Fixed Exchange Rate</t>
        </is>
      </c>
      <c r="E55" s="13" t="n">
        <v>1.1725</v>
      </c>
    </row>
    <row r="56">
      <c r="A56" s="4" t="inlineStr">
        <is>
          <t>GasLog with counterparty Citibank Europe PLC UK, settlement in January - September 2022 | EUR | Maximum</t>
        </is>
      </c>
    </row>
    <row r="57">
      <c r="A57" s="3" t="inlineStr">
        <is>
          <t>Forward foreign exchange contracts</t>
        </is>
      </c>
    </row>
    <row r="58">
      <c r="A58" s="4" t="inlineStr">
        <is>
          <t>Fixed Exchange Rate</t>
        </is>
      </c>
      <c r="E58" s="13" t="n">
        <v>1.1785</v>
      </c>
    </row>
    <row r="59">
      <c r="A59" s="4" t="inlineStr">
        <is>
          <t>GasLog with counterparty DNB, settlement in July - December 2022 | EUR</t>
        </is>
      </c>
    </row>
    <row r="60">
      <c r="A60" s="3" t="inlineStr">
        <is>
          <t>Forward foreign exchange contracts</t>
        </is>
      </c>
    </row>
    <row r="61">
      <c r="A61" s="4" t="inlineStr">
        <is>
          <t>Trade date</t>
        </is>
      </c>
      <c r="B61" s="4" t="inlineStr">
        <is>
          <t>October 2021</t>
        </is>
      </c>
    </row>
    <row r="62">
      <c r="A62" s="4" t="inlineStr">
        <is>
          <t>Number of contracts | contract</t>
        </is>
      </c>
      <c r="E62" s="5" t="n">
        <v>6</v>
      </c>
    </row>
    <row r="63">
      <c r="A63" s="4" t="inlineStr">
        <is>
          <t>Settlement Date</t>
        </is>
      </c>
      <c r="B63" s="4" t="inlineStr">
        <is>
          <t>July - December 2022</t>
        </is>
      </c>
    </row>
    <row r="64">
      <c r="A64" s="4" t="inlineStr">
        <is>
          <t>Fixed Exchange Rate</t>
        </is>
      </c>
      <c r="E64" s="13" t="n">
        <v>1.1682</v>
      </c>
    </row>
    <row r="65">
      <c r="A65" s="4" t="inlineStr">
        <is>
          <t>Notional amount | €</t>
        </is>
      </c>
      <c r="E65" s="14" t="n">
        <v>6000</v>
      </c>
    </row>
    <row r="66">
      <c r="A66" s="4" t="inlineStr">
        <is>
          <t>GasLog with counterparty ABN Amro Bank NV, settlement in January- December 2022 | EUR</t>
        </is>
      </c>
    </row>
    <row r="67">
      <c r="A67" s="3" t="inlineStr">
        <is>
          <t>Forward foreign exchange contracts</t>
        </is>
      </c>
    </row>
    <row r="68">
      <c r="A68" s="4" t="inlineStr">
        <is>
          <t>Trade date</t>
        </is>
      </c>
      <c r="B68" s="4" t="inlineStr">
        <is>
          <t>November 2021</t>
        </is>
      </c>
    </row>
    <row r="69">
      <c r="A69" s="4" t="inlineStr">
        <is>
          <t>Number of contracts | contract</t>
        </is>
      </c>
      <c r="E69" s="5" t="n">
        <v>17</v>
      </c>
    </row>
    <row r="70">
      <c r="A70" s="4" t="inlineStr">
        <is>
          <t>Settlement Date</t>
        </is>
      </c>
      <c r="B70" s="4" t="inlineStr">
        <is>
          <t>January - December 2022</t>
        </is>
      </c>
    </row>
    <row r="71">
      <c r="A71" s="4" t="inlineStr">
        <is>
          <t>Notional amount | €</t>
        </is>
      </c>
      <c r="E71" s="14" t="n">
        <v>7748</v>
      </c>
    </row>
    <row r="72">
      <c r="A72" s="4" t="inlineStr">
        <is>
          <t>GasLog with counterparty ABN Amro Bank NV, settlement in January- December 2022 | EUR | Minimum</t>
        </is>
      </c>
    </row>
    <row r="73">
      <c r="A73" s="3" t="inlineStr">
        <is>
          <t>Forward foreign exchange contracts</t>
        </is>
      </c>
    </row>
    <row r="74">
      <c r="A74" s="4" t="inlineStr">
        <is>
          <t>Fixed Exchange Rate</t>
        </is>
      </c>
      <c r="E74" s="13" t="n">
        <v>1.1286</v>
      </c>
    </row>
    <row r="75">
      <c r="A75" s="4" t="inlineStr">
        <is>
          <t>GasLog with counterparty ABN Amro Bank NV, settlement in January- December 2022 | EUR | Maximum</t>
        </is>
      </c>
    </row>
    <row r="76">
      <c r="A76" s="3" t="inlineStr">
        <is>
          <t>Forward foreign exchange contracts</t>
        </is>
      </c>
    </row>
    <row r="77">
      <c r="A77" s="4" t="inlineStr">
        <is>
          <t>Fixed Exchange Rate</t>
        </is>
      </c>
      <c r="E77" s="13" t="n">
        <v>1.1489</v>
      </c>
    </row>
    <row r="78">
      <c r="A78" s="4" t="inlineStr">
        <is>
          <t>GasLog with counterparty Citibank Europe PLC UK, settlement in January - December 2022 | EUR</t>
        </is>
      </c>
    </row>
    <row r="79">
      <c r="A79" s="3" t="inlineStr">
        <is>
          <t>Forward foreign exchange contracts</t>
        </is>
      </c>
    </row>
    <row r="80">
      <c r="A80" s="4" t="inlineStr">
        <is>
          <t>Trade date</t>
        </is>
      </c>
      <c r="B80" s="4" t="inlineStr">
        <is>
          <t>November 2021</t>
        </is>
      </c>
    </row>
    <row r="81">
      <c r="A81" s="4" t="inlineStr">
        <is>
          <t>Number of contracts | contract</t>
        </is>
      </c>
      <c r="E81" s="5" t="n">
        <v>13</v>
      </c>
    </row>
    <row r="82">
      <c r="A82" s="4" t="inlineStr">
        <is>
          <t>Settlement Date</t>
        </is>
      </c>
      <c r="B82" s="4" t="inlineStr">
        <is>
          <t>January - December 2022</t>
        </is>
      </c>
    </row>
    <row r="83">
      <c r="A83" s="4" t="inlineStr">
        <is>
          <t>Notional amount | €</t>
        </is>
      </c>
      <c r="E83" s="14" t="n">
        <v>6500</v>
      </c>
    </row>
    <row r="84">
      <c r="A84" s="4" t="inlineStr">
        <is>
          <t>GasLog with counterparty Citibank Europe PLC UK, settlement in January - December 2022 | EUR | Minimum</t>
        </is>
      </c>
    </row>
    <row r="85">
      <c r="A85" s="3" t="inlineStr">
        <is>
          <t>Forward foreign exchange contracts</t>
        </is>
      </c>
    </row>
    <row r="86">
      <c r="A86" s="4" t="inlineStr">
        <is>
          <t>Fixed Exchange Rate</t>
        </is>
      </c>
      <c r="E86" s="13" t="n">
        <v>1.1325</v>
      </c>
    </row>
    <row r="87">
      <c r="A87" s="4" t="inlineStr">
        <is>
          <t>GasLog with counterparty Citibank Europe PLC UK, settlement in January - December 2022 | EUR | Maximum</t>
        </is>
      </c>
    </row>
    <row r="88">
      <c r="A88" s="3" t="inlineStr">
        <is>
          <t>Forward foreign exchange contracts</t>
        </is>
      </c>
    </row>
    <row r="89">
      <c r="A89" s="4" t="inlineStr">
        <is>
          <t>Fixed Exchange Rate</t>
        </is>
      </c>
      <c r="E89" s="13" t="n">
        <v>1.1428</v>
      </c>
    </row>
    <row r="90">
      <c r="A90" s="4" t="inlineStr">
        <is>
          <t>GasLog with counterparty DNB, settlement in January - December 2022 | EUR</t>
        </is>
      </c>
    </row>
    <row r="91">
      <c r="A91" s="3" t="inlineStr">
        <is>
          <t>Forward foreign exchange contracts</t>
        </is>
      </c>
    </row>
    <row r="92">
      <c r="A92" s="4" t="inlineStr">
        <is>
          <t>Trade date</t>
        </is>
      </c>
      <c r="B92" s="4" t="inlineStr">
        <is>
          <t>November 2021</t>
        </is>
      </c>
    </row>
    <row r="93">
      <c r="A93" s="4" t="inlineStr">
        <is>
          <t>Number of contracts | contract</t>
        </is>
      </c>
      <c r="E93" s="5" t="n">
        <v>12</v>
      </c>
    </row>
    <row r="94">
      <c r="A94" s="4" t="inlineStr">
        <is>
          <t>Settlement Date</t>
        </is>
      </c>
      <c r="B94" s="4" t="inlineStr">
        <is>
          <t>January - December 2022</t>
        </is>
      </c>
    </row>
    <row r="95">
      <c r="A95" s="4" t="inlineStr">
        <is>
          <t>Fixed Exchange Rate</t>
        </is>
      </c>
      <c r="E95" s="13" t="n">
        <v>1.1446</v>
      </c>
    </row>
    <row r="96">
      <c r="A96" s="4" t="inlineStr">
        <is>
          <t>Notional amount | €</t>
        </is>
      </c>
      <c r="E96" s="14" t="n">
        <v>6000</v>
      </c>
    </row>
    <row r="97">
      <c r="A97" s="4" t="inlineStr">
        <is>
          <t>GasLog with counterparty OCBC, settlement in April - September 2022 | EUR</t>
        </is>
      </c>
    </row>
    <row r="98">
      <c r="A98" s="3" t="inlineStr">
        <is>
          <t>Forward foreign exchange contracts</t>
        </is>
      </c>
    </row>
    <row r="99">
      <c r="A99" s="4" t="inlineStr">
        <is>
          <t>Trade date</t>
        </is>
      </c>
      <c r="B99" s="4" t="inlineStr">
        <is>
          <t>November 2021</t>
        </is>
      </c>
    </row>
    <row r="100">
      <c r="A100" s="4" t="inlineStr">
        <is>
          <t>Number of contracts | contract</t>
        </is>
      </c>
      <c r="E100" s="5" t="n">
        <v>6</v>
      </c>
    </row>
    <row r="101">
      <c r="A101" s="4" t="inlineStr">
        <is>
          <t>Settlement Date</t>
        </is>
      </c>
      <c r="B101" s="4" t="inlineStr">
        <is>
          <t>April - September 2022</t>
        </is>
      </c>
    </row>
    <row r="102">
      <c r="A102" s="4" t="inlineStr">
        <is>
          <t>Notional amount | €</t>
        </is>
      </c>
      <c r="E102" s="14" t="n">
        <v>3000</v>
      </c>
    </row>
    <row r="103">
      <c r="A103" s="4" t="inlineStr">
        <is>
          <t>GasLog with counterparty OCBC, settlement in April - September 2022 | EUR | Minimum</t>
        </is>
      </c>
    </row>
    <row r="104">
      <c r="A104" s="3" t="inlineStr">
        <is>
          <t>Forward foreign exchange contracts</t>
        </is>
      </c>
    </row>
    <row r="105">
      <c r="A105" s="4" t="inlineStr">
        <is>
          <t>Fixed Exchange Rate | $ / €</t>
        </is>
      </c>
      <c r="E105" s="13" t="n">
        <v>1.1308</v>
      </c>
    </row>
    <row r="106">
      <c r="A106" s="4" t="inlineStr">
        <is>
          <t>GasLog with counterparty OCBC, settlement in April - September 2022 | EUR | Maximum</t>
        </is>
      </c>
    </row>
    <row r="107">
      <c r="A107" s="3" t="inlineStr">
        <is>
          <t>Forward foreign exchange contracts</t>
        </is>
      </c>
    </row>
    <row r="108">
      <c r="A108" s="4" t="inlineStr">
        <is>
          <t>Fixed Exchange Rate | $ / €</t>
        </is>
      </c>
      <c r="E108" s="13" t="n">
        <v>1.13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loss) on Derivatives (Details) - USD ($) $ in Thousands</t>
        </is>
      </c>
      <c r="B1" s="2" t="inlineStr">
        <is>
          <t>12 Months Ended</t>
        </is>
      </c>
    </row>
    <row r="2">
      <c r="B2" s="2" t="inlineStr">
        <is>
          <t>Dec. 31, 2021</t>
        </is>
      </c>
      <c r="C2" s="2" t="inlineStr">
        <is>
          <t>Dec. 31, 2020</t>
        </is>
      </c>
      <c r="D2" s="2" t="inlineStr">
        <is>
          <t>Dec. 31, 2019</t>
        </is>
      </c>
    </row>
    <row r="3">
      <c r="A3" s="3" t="inlineStr">
        <is>
          <t>(Loss)/Gain on Derivatives</t>
        </is>
      </c>
    </row>
    <row r="4">
      <c r="A4" s="4" t="inlineStr">
        <is>
          <t>Unrealized (loss)/gain on derivative financial instruments held for trading</t>
        </is>
      </c>
      <c r="B4" s="6" t="n">
        <v>59407</v>
      </c>
      <c r="C4" s="6" t="n">
        <v>-64044</v>
      </c>
      <c r="D4" s="6" t="n">
        <v>-54050</v>
      </c>
    </row>
    <row r="5">
      <c r="A5" s="4" t="inlineStr">
        <is>
          <t>Recycled loss of cash flow hedges reclassified to profit or loss</t>
        </is>
      </c>
      <c r="D5" s="5" t="n">
        <v>-697</v>
      </c>
    </row>
    <row r="6">
      <c r="A6" s="4" t="inlineStr">
        <is>
          <t>Ineffective portion of cash flow hedges</t>
        </is>
      </c>
      <c r="B6" s="5" t="n">
        <v>-5</v>
      </c>
      <c r="C6" s="5" t="n">
        <v>-323</v>
      </c>
      <c r="D6" s="5" t="n">
        <v>-151</v>
      </c>
    </row>
    <row r="7">
      <c r="A7" s="4" t="inlineStr">
        <is>
          <t>Total gain/(loss) on derivatives</t>
        </is>
      </c>
      <c r="B7" s="5" t="n">
        <v>22680</v>
      </c>
      <c r="C7" s="5" t="n">
        <v>-84658</v>
      </c>
      <c r="D7" s="5" t="n">
        <v>-55441</v>
      </c>
    </row>
    <row r="8">
      <c r="A8" s="4" t="inlineStr">
        <is>
          <t>Interest rate swaps held for trading</t>
        </is>
      </c>
    </row>
    <row r="9">
      <c r="A9" s="3" t="inlineStr">
        <is>
          <t>(Loss)/Gain on Derivatives</t>
        </is>
      </c>
    </row>
    <row r="10">
      <c r="A10" s="4" t="inlineStr">
        <is>
          <t>Unrealized (loss)/gain on derivative financial instruments held for trading</t>
        </is>
      </c>
      <c r="B10" s="5" t="n">
        <v>60663</v>
      </c>
      <c r="C10" s="5" t="n">
        <v>-63982</v>
      </c>
      <c r="D10" s="5" t="n">
        <v>-55865</v>
      </c>
    </row>
    <row r="11">
      <c r="A11" s="4" t="inlineStr">
        <is>
          <t>Realized gain/(loss) on derivative financial instruments held for trading</t>
        </is>
      </c>
      <c r="B11" s="5" t="n">
        <v>-35585</v>
      </c>
      <c r="C11" s="5" t="n">
        <v>-20855</v>
      </c>
      <c r="D11" s="5" t="n">
        <v>3164</v>
      </c>
    </row>
    <row r="12">
      <c r="A12" s="4" t="inlineStr">
        <is>
          <t>Forward foreign exchange contracts held for trading</t>
        </is>
      </c>
    </row>
    <row r="13">
      <c r="A13" s="3" t="inlineStr">
        <is>
          <t>(Loss)/Gain on Derivatives</t>
        </is>
      </c>
    </row>
    <row r="14">
      <c r="A14" s="4" t="inlineStr">
        <is>
          <t>Unrealized (loss)/gain on derivative financial instruments held for trading</t>
        </is>
      </c>
      <c r="B14" s="5" t="n">
        <v>-1256</v>
      </c>
      <c r="C14" s="5" t="n">
        <v>-21</v>
      </c>
      <c r="D14" s="5" t="n">
        <v>1815</v>
      </c>
    </row>
    <row r="15">
      <c r="A15" s="4" t="inlineStr">
        <is>
          <t>Realized gain/(loss) on derivative financial instruments held for trading</t>
        </is>
      </c>
      <c r="B15" s="6" t="n">
        <v>-1137</v>
      </c>
      <c r="C15" s="6" t="n">
        <v>564</v>
      </c>
      <c r="D15" s="6" t="n">
        <v>-37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measurement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Transfers from Level 1 to Level 2, assets</t>
        </is>
      </c>
      <c r="B4" s="6" t="n">
        <v>0</v>
      </c>
      <c r="C4" s="6" t="n">
        <v>0</v>
      </c>
      <c r="D4" s="6" t="n">
        <v>0</v>
      </c>
    </row>
    <row r="5">
      <c r="A5" s="4" t="inlineStr">
        <is>
          <t>Transfers from Level 2 to Level 1, assets</t>
        </is>
      </c>
      <c r="B5" s="5" t="n">
        <v>0</v>
      </c>
      <c r="C5" s="5" t="n">
        <v>0</v>
      </c>
      <c r="D5" s="5" t="n">
        <v>0</v>
      </c>
    </row>
    <row r="6">
      <c r="A6" s="4" t="inlineStr">
        <is>
          <t>Transfers into Level 3, assets</t>
        </is>
      </c>
      <c r="B6" s="5" t="n">
        <v>0</v>
      </c>
      <c r="C6" s="5" t="n">
        <v>0</v>
      </c>
      <c r="D6" s="5" t="n">
        <v>0</v>
      </c>
    </row>
    <row r="7">
      <c r="A7" s="4" t="inlineStr">
        <is>
          <t>Transfers out of Level 3, assets</t>
        </is>
      </c>
      <c r="B7" s="5" t="n">
        <v>0</v>
      </c>
      <c r="C7" s="5" t="n">
        <v>0</v>
      </c>
      <c r="D7" s="5" t="n">
        <v>0</v>
      </c>
    </row>
    <row r="8">
      <c r="A8" s="4" t="inlineStr">
        <is>
          <t>Transfers from Level 1 to Level 2, liabilities</t>
        </is>
      </c>
      <c r="B8" s="5" t="n">
        <v>0</v>
      </c>
      <c r="C8" s="5" t="n">
        <v>0</v>
      </c>
      <c r="D8" s="5" t="n">
        <v>0</v>
      </c>
    </row>
    <row r="9">
      <c r="A9" s="4" t="inlineStr">
        <is>
          <t>Transfers from Level 2 to Level 1, liabilities</t>
        </is>
      </c>
      <c r="B9" s="5" t="n">
        <v>0</v>
      </c>
      <c r="C9" s="5" t="n">
        <v>0</v>
      </c>
      <c r="D9" s="5" t="n">
        <v>0</v>
      </c>
    </row>
    <row r="10">
      <c r="A10" s="4" t="inlineStr">
        <is>
          <t>Transfers into Level 3, liabilities</t>
        </is>
      </c>
      <c r="B10" s="5" t="n">
        <v>0</v>
      </c>
      <c r="C10" s="5" t="n">
        <v>0</v>
      </c>
      <c r="D10" s="5" t="n">
        <v>0</v>
      </c>
    </row>
    <row r="11">
      <c r="A11" s="4" t="inlineStr">
        <is>
          <t>Transfers out of Level 3, liabilities</t>
        </is>
      </c>
      <c r="B11" s="6" t="n">
        <v>0</v>
      </c>
      <c r="C11" s="6" t="n">
        <v>0</v>
      </c>
      <c r="D11"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 and derivatives arising from financing activities (Details) - USD ($) $ in Thousands</t>
        </is>
      </c>
      <c r="B1" s="2" t="inlineStr">
        <is>
          <t>12 Months Ended</t>
        </is>
      </c>
    </row>
    <row r="2">
      <c r="B2" s="2" t="inlineStr">
        <is>
          <t>Dec. 31, 2021</t>
        </is>
      </c>
      <c r="C2" s="2" t="inlineStr">
        <is>
          <t>Dec. 31, 2020</t>
        </is>
      </c>
      <c r="D2" s="2" t="inlineStr">
        <is>
          <t>Dec. 31, 2019</t>
        </is>
      </c>
    </row>
    <row r="3">
      <c r="A3" s="4" t="inlineStr">
        <is>
          <t>Borrowings</t>
        </is>
      </c>
    </row>
    <row r="4">
      <c r="A4" s="3" t="inlineStr">
        <is>
          <t>Disclosure of reconciliation of liabilities arising from financing activities</t>
        </is>
      </c>
    </row>
    <row r="5">
      <c r="A5" s="4" t="inlineStr">
        <is>
          <t>Liabilities/(assets) arising from financing activities at beginning of year</t>
        </is>
      </c>
      <c r="B5" s="6" t="n">
        <v>3773221</v>
      </c>
      <c r="C5" s="6" t="n">
        <v>3147395</v>
      </c>
      <c r="D5" s="6" t="n">
        <v>2828459</v>
      </c>
    </row>
    <row r="6">
      <c r="A6" s="4" t="inlineStr">
        <is>
          <t>Liabilities/(assets) arising from financing activities at end of year</t>
        </is>
      </c>
      <c r="B6" s="5" t="n">
        <v>3658220</v>
      </c>
      <c r="C6" s="5" t="n">
        <v>3773221</v>
      </c>
      <c r="D6" s="5" t="n">
        <v>3147395</v>
      </c>
    </row>
    <row r="7">
      <c r="A7" s="4" t="inlineStr">
        <is>
          <t>Borrowings | Proceeds from loans and bonds</t>
        </is>
      </c>
    </row>
    <row r="8">
      <c r="A8" s="3" t="inlineStr">
        <is>
          <t>Disclosure of reconciliation of liabilities arising from financing activities</t>
        </is>
      </c>
    </row>
    <row r="9">
      <c r="A9" s="4" t="inlineStr">
        <is>
          <t>Cash flows</t>
        </is>
      </c>
      <c r="B9" s="5" t="n">
        <v>471867</v>
      </c>
      <c r="C9" s="5" t="n">
        <v>2138035</v>
      </c>
      <c r="D9" s="5" t="n">
        <v>905730</v>
      </c>
    </row>
    <row r="10">
      <c r="A10" s="4" t="inlineStr">
        <is>
          <t>Total change</t>
        </is>
      </c>
      <c r="B10" s="5" t="n">
        <v>471867</v>
      </c>
      <c r="C10" s="5" t="n">
        <v>2138035</v>
      </c>
      <c r="D10" s="5" t="n">
        <v>905730</v>
      </c>
    </row>
    <row r="11">
      <c r="A11" s="4" t="inlineStr">
        <is>
          <t>Borrowings | Loans and bond repayments</t>
        </is>
      </c>
    </row>
    <row r="12">
      <c r="A12" s="3" t="inlineStr">
        <is>
          <t>Disclosure of reconciliation of liabilities arising from financing activities</t>
        </is>
      </c>
    </row>
    <row r="13">
      <c r="A13" s="4" t="inlineStr">
        <is>
          <t>Cash flows</t>
        </is>
      </c>
      <c r="B13" s="5" t="n">
        <v>-592463</v>
      </c>
      <c r="C13" s="5" t="n">
        <v>-1481709</v>
      </c>
      <c r="D13" s="5" t="n">
        <v>-547751</v>
      </c>
    </row>
    <row r="14">
      <c r="A14" s="4" t="inlineStr">
        <is>
          <t>Non-cash items</t>
        </is>
      </c>
      <c r="C14" s="5" t="n">
        <v>-8063</v>
      </c>
    </row>
    <row r="15">
      <c r="A15" s="4" t="inlineStr">
        <is>
          <t>Total change</t>
        </is>
      </c>
      <c r="B15" s="5" t="n">
        <v>-592463</v>
      </c>
      <c r="C15" s="5" t="n">
        <v>-1489772</v>
      </c>
      <c r="D15" s="5" t="n">
        <v>-547751</v>
      </c>
    </row>
    <row r="16">
      <c r="A16" s="4" t="inlineStr">
        <is>
          <t>Borrowings | Payment for bond repurchase at premium</t>
        </is>
      </c>
    </row>
    <row r="17">
      <c r="A17" s="3" t="inlineStr">
        <is>
          <t>Disclosure of reconciliation of liabilities arising from financing activities</t>
        </is>
      </c>
    </row>
    <row r="18">
      <c r="A18" s="4" t="inlineStr">
        <is>
          <t>Cash flows</t>
        </is>
      </c>
      <c r="C18" s="5" t="n">
        <v>-1937</v>
      </c>
      <c r="D18" s="5" t="n">
        <v>-34602</v>
      </c>
    </row>
    <row r="19">
      <c r="A19" s="4" t="inlineStr">
        <is>
          <t>Total change</t>
        </is>
      </c>
      <c r="C19" s="5" t="n">
        <v>-1937</v>
      </c>
      <c r="D19" s="5" t="n">
        <v>-34602</v>
      </c>
    </row>
    <row r="20">
      <c r="A20" s="4" t="inlineStr">
        <is>
          <t>Borrowings | Additions in deferred loan/bond fees</t>
        </is>
      </c>
    </row>
    <row r="21">
      <c r="A21" s="3" t="inlineStr">
        <is>
          <t>Disclosure of reconciliation of liabilities arising from financing activities</t>
        </is>
      </c>
    </row>
    <row r="22">
      <c r="A22" s="4" t="inlineStr">
        <is>
          <t>Cash flows</t>
        </is>
      </c>
      <c r="B22" s="5" t="n">
        <v>-13437</v>
      </c>
      <c r="C22" s="5" t="n">
        <v>-35795</v>
      </c>
      <c r="D22" s="5" t="n">
        <v>-25912</v>
      </c>
    </row>
    <row r="23">
      <c r="A23" s="4" t="inlineStr">
        <is>
          <t>Non-cash items</t>
        </is>
      </c>
      <c r="B23" s="5" t="n">
        <v>297</v>
      </c>
      <c r="C23" s="5" t="n">
        <v>997</v>
      </c>
      <c r="D23" s="5" t="n">
        <v>-910</v>
      </c>
    </row>
    <row r="24">
      <c r="A24" s="4" t="inlineStr">
        <is>
          <t>Deferred financing costs, assets</t>
        </is>
      </c>
      <c r="B24" s="5" t="n">
        <v>1254</v>
      </c>
      <c r="C24" s="5" t="n">
        <v>-6442</v>
      </c>
      <c r="D24" s="5" t="n">
        <v>7016</v>
      </c>
    </row>
    <row r="25">
      <c r="A25" s="4" t="inlineStr">
        <is>
          <t>Total change</t>
        </is>
      </c>
      <c r="B25" s="5" t="n">
        <v>-11886</v>
      </c>
      <c r="C25" s="5" t="n">
        <v>-41240</v>
      </c>
      <c r="D25" s="5" t="n">
        <v>-19806</v>
      </c>
    </row>
    <row r="26">
      <c r="A26" s="4" t="inlineStr">
        <is>
          <t>Borrowings | Deferred loan fees received</t>
        </is>
      </c>
    </row>
    <row r="27">
      <c r="A27" s="3" t="inlineStr">
        <is>
          <t>Disclosure of reconciliation of liabilities arising from financing activities</t>
        </is>
      </c>
    </row>
    <row r="28">
      <c r="A28" s="4" t="inlineStr">
        <is>
          <t>Cash flows</t>
        </is>
      </c>
      <c r="B28" s="5" t="n">
        <v>379</v>
      </c>
      <c r="C28" s="5" t="n">
        <v>792</v>
      </c>
    </row>
    <row r="29">
      <c r="A29" s="4" t="inlineStr">
        <is>
          <t>Total change</t>
        </is>
      </c>
      <c r="B29" s="5" t="n">
        <v>379</v>
      </c>
      <c r="C29" s="5" t="n">
        <v>792</v>
      </c>
    </row>
    <row r="30">
      <c r="A30" s="4" t="inlineStr">
        <is>
          <t>Borrowings | Amortization and write-off of deferred loan/bond issuance costs/premium (Note 19)</t>
        </is>
      </c>
    </row>
    <row r="31">
      <c r="A31" s="3" t="inlineStr">
        <is>
          <t>Disclosure of reconciliation of liabilities arising from financing activities</t>
        </is>
      </c>
    </row>
    <row r="32">
      <c r="A32" s="4" t="inlineStr">
        <is>
          <t>Non-cash items</t>
        </is>
      </c>
      <c r="B32" s="5" t="n">
        <v>20286</v>
      </c>
      <c r="C32" s="5" t="n">
        <v>22876</v>
      </c>
      <c r="D32" s="5" t="n">
        <v>14154</v>
      </c>
    </row>
    <row r="33">
      <c r="A33" s="4" t="inlineStr">
        <is>
          <t>Total change</t>
        </is>
      </c>
      <c r="B33" s="5" t="n">
        <v>20286</v>
      </c>
      <c r="C33" s="5" t="n">
        <v>22876</v>
      </c>
      <c r="D33" s="5" t="n">
        <v>14154</v>
      </c>
    </row>
    <row r="34">
      <c r="A34" s="4" t="inlineStr">
        <is>
          <t>Borrowings | Retranslation of the NOK Bonds in USD</t>
        </is>
      </c>
    </row>
    <row r="35">
      <c r="A35" s="3" t="inlineStr">
        <is>
          <t>Disclosure of reconciliation of liabilities arising from financing activities</t>
        </is>
      </c>
    </row>
    <row r="36">
      <c r="A36" s="4" t="inlineStr">
        <is>
          <t>Other comprehensive loss/(income)</t>
        </is>
      </c>
      <c r="B36" s="5" t="n">
        <v>-3184</v>
      </c>
      <c r="C36" s="5" t="n">
        <v>3248</v>
      </c>
      <c r="D36" s="5" t="n">
        <v>1211</v>
      </c>
    </row>
    <row r="37">
      <c r="A37" s="4" t="inlineStr">
        <is>
          <t>Non-cash items</t>
        </is>
      </c>
      <c r="C37" s="5" t="n">
        <v>-6176</v>
      </c>
    </row>
    <row r="38">
      <c r="A38" s="4" t="inlineStr">
        <is>
          <t>Total change</t>
        </is>
      </c>
      <c r="B38" s="5" t="n">
        <v>-3184</v>
      </c>
      <c r="C38" s="5" t="n">
        <v>-2928</v>
      </c>
      <c r="D38" s="5" t="n">
        <v>1211</v>
      </c>
    </row>
    <row r="39">
      <c r="A39" s="4" t="inlineStr">
        <is>
          <t>Derivatives</t>
        </is>
      </c>
    </row>
    <row r="40">
      <c r="A40" s="3" t="inlineStr">
        <is>
          <t>Disclosure of reconciliation of liabilities arising from financing activities</t>
        </is>
      </c>
    </row>
    <row r="41">
      <c r="A41" s="4" t="inlineStr">
        <is>
          <t>Liabilities/(assets) arising from financing activities at beginning of year</t>
        </is>
      </c>
      <c r="B41" s="5" t="n">
        <v>107760</v>
      </c>
      <c r="C41" s="5" t="n">
        <v>45931</v>
      </c>
      <c r="D41" s="5" t="n">
        <v>-3096</v>
      </c>
    </row>
    <row r="42">
      <c r="A42" s="4" t="inlineStr">
        <is>
          <t>Liabilities/(assets) arising from financing activities at end of year</t>
        </is>
      </c>
      <c r="B42" s="5" t="n">
        <v>51703</v>
      </c>
      <c r="C42" s="5" t="n">
        <v>107760</v>
      </c>
      <c r="D42" s="5" t="n">
        <v>45931</v>
      </c>
    </row>
    <row r="43">
      <c r="A43" s="4" t="inlineStr">
        <is>
          <t>Derivatives | Unrealized (gain) loss on derivative financial instruments held for trading (Note 26)</t>
        </is>
      </c>
    </row>
    <row r="44">
      <c r="A44" s="3" t="inlineStr">
        <is>
          <t>Disclosure of reconciliation of liabilities arising from financing activities</t>
        </is>
      </c>
    </row>
    <row r="45">
      <c r="A45" s="4" t="inlineStr">
        <is>
          <t>Non-cash items</t>
        </is>
      </c>
      <c r="B45" s="5" t="n">
        <v>-59407</v>
      </c>
      <c r="C45" s="5" t="n">
        <v>64044</v>
      </c>
      <c r="D45" s="5" t="n">
        <v>54050</v>
      </c>
    </row>
    <row r="46">
      <c r="A46" s="4" t="inlineStr">
        <is>
          <t>Total change</t>
        </is>
      </c>
      <c r="B46" s="5" t="n">
        <v>-59407</v>
      </c>
      <c r="C46" s="5" t="n">
        <v>64044</v>
      </c>
      <c r="D46" s="5" t="n">
        <v>54050</v>
      </c>
    </row>
    <row r="47">
      <c r="A47" s="4" t="inlineStr">
        <is>
          <t>Derivatives | Ineffective portion of cash flow hedges (Note 26)</t>
        </is>
      </c>
    </row>
    <row r="48">
      <c r="A48" s="3" t="inlineStr">
        <is>
          <t>Disclosure of reconciliation of liabilities arising from financing activities</t>
        </is>
      </c>
    </row>
    <row r="49">
      <c r="A49" s="4" t="inlineStr">
        <is>
          <t>Non-cash items</t>
        </is>
      </c>
      <c r="B49" s="5" t="n">
        <v>5</v>
      </c>
      <c r="C49" s="5" t="n">
        <v>323</v>
      </c>
      <c r="D49" s="5" t="n">
        <v>151</v>
      </c>
    </row>
    <row r="50">
      <c r="A50" s="4" t="inlineStr">
        <is>
          <t>Total change</t>
        </is>
      </c>
      <c r="B50" s="5" t="n">
        <v>5</v>
      </c>
      <c r="C50" s="5" t="n">
        <v>323</v>
      </c>
      <c r="D50" s="5" t="n">
        <v>151</v>
      </c>
    </row>
    <row r="51">
      <c r="A51" s="4" t="inlineStr">
        <is>
          <t>Derivatives | Payment for interest rate swaps termination</t>
        </is>
      </c>
    </row>
    <row r="52">
      <c r="A52" s="3" t="inlineStr">
        <is>
          <t>Disclosure of reconciliation of liabilities arising from financing activities</t>
        </is>
      </c>
    </row>
    <row r="53">
      <c r="A53" s="4" t="inlineStr">
        <is>
          <t>Cash flows</t>
        </is>
      </c>
      <c r="C53" s="5" t="n">
        <v>-31662</v>
      </c>
    </row>
    <row r="54">
      <c r="A54" s="4" t="inlineStr">
        <is>
          <t>Total change</t>
        </is>
      </c>
      <c r="C54" s="5" t="n">
        <v>-31662</v>
      </c>
    </row>
    <row r="55">
      <c r="A55" s="4" t="inlineStr">
        <is>
          <t>Derivatives | Proceeds from entering into interest rate swaps</t>
        </is>
      </c>
    </row>
    <row r="56">
      <c r="A56" s="3" t="inlineStr">
        <is>
          <t>Disclosure of reconciliation of liabilities arising from financing activities</t>
        </is>
      </c>
    </row>
    <row r="57">
      <c r="A57" s="4" t="inlineStr">
        <is>
          <t>Cash flows</t>
        </is>
      </c>
      <c r="C57" s="5" t="n">
        <v>31622</v>
      </c>
    </row>
    <row r="58">
      <c r="A58" s="4" t="inlineStr">
        <is>
          <t>Total change</t>
        </is>
      </c>
      <c r="C58" s="5" t="n">
        <v>31622</v>
      </c>
    </row>
    <row r="59">
      <c r="A59" s="4" t="inlineStr">
        <is>
          <t>Derivatives | Payment for CCS termination/modification</t>
        </is>
      </c>
    </row>
    <row r="60">
      <c r="A60" s="3" t="inlineStr">
        <is>
          <t>Disclosure of reconciliation of liabilities arising from financing activities</t>
        </is>
      </c>
    </row>
    <row r="61">
      <c r="A61" s="4" t="inlineStr">
        <is>
          <t>Cash flows</t>
        </is>
      </c>
      <c r="C61" s="5" t="n">
        <v>-4052</v>
      </c>
      <c r="D61" s="5" t="n">
        <v>-3731</v>
      </c>
    </row>
    <row r="62">
      <c r="A62" s="4" t="inlineStr">
        <is>
          <t>Non-cash items</t>
        </is>
      </c>
      <c r="C62" s="5" t="n">
        <v>4052</v>
      </c>
      <c r="D62" s="5" t="n">
        <v>-4051</v>
      </c>
    </row>
    <row r="63">
      <c r="A63" s="4" t="inlineStr">
        <is>
          <t>Total change</t>
        </is>
      </c>
      <c r="D63" s="5" t="n">
        <v>-7782</v>
      </c>
    </row>
    <row r="64">
      <c r="A64" s="4" t="inlineStr">
        <is>
          <t>Derivatives | Effective portion of changes in the fair value of derivatives designated as cash flow hedging instruments</t>
        </is>
      </c>
    </row>
    <row r="65">
      <c r="A65" s="3" t="inlineStr">
        <is>
          <t>Disclosure of reconciliation of liabilities arising from financing activities</t>
        </is>
      </c>
    </row>
    <row r="66">
      <c r="A66" s="4" t="inlineStr">
        <is>
          <t>Other comprehensive loss/(income)</t>
        </is>
      </c>
      <c r="B66" s="5" t="n">
        <v>3345</v>
      </c>
      <c r="C66" s="5" t="n">
        <v>-2498</v>
      </c>
      <c r="D66" s="5" t="n">
        <v>2608</v>
      </c>
    </row>
    <row r="67">
      <c r="A67" s="4" t="inlineStr">
        <is>
          <t>Total change</t>
        </is>
      </c>
      <c r="B67" s="5" t="n">
        <v>3345</v>
      </c>
      <c r="C67" s="5" t="n">
        <v>-2498</v>
      </c>
      <c r="D67" s="5" t="n">
        <v>2608</v>
      </c>
    </row>
    <row r="68">
      <c r="A68" s="4" t="inlineStr">
        <is>
          <t>Lease liabilities</t>
        </is>
      </c>
    </row>
    <row r="69">
      <c r="A69" s="3" t="inlineStr">
        <is>
          <t>Disclosure of reconciliation of liabilities arising from financing activities</t>
        </is>
      </c>
    </row>
    <row r="70">
      <c r="A70" s="4" t="inlineStr">
        <is>
          <t>Liabilities/(assets) arising from financing activities at beginning of year</t>
        </is>
      </c>
      <c r="B70" s="5" t="n">
        <v>196170</v>
      </c>
      <c r="C70" s="5" t="n">
        <v>204930</v>
      </c>
      <c r="D70" s="5" t="n">
        <v>213374</v>
      </c>
    </row>
    <row r="71">
      <c r="A71" s="4" t="inlineStr">
        <is>
          <t>Liabilities/(assets) arising from financing activities at end of year</t>
        </is>
      </c>
      <c r="B71" s="5" t="n">
        <v>302850</v>
      </c>
      <c r="C71" s="5" t="n">
        <v>196170</v>
      </c>
      <c r="D71" s="5" t="n">
        <v>204930</v>
      </c>
    </row>
    <row r="72">
      <c r="A72" s="4" t="inlineStr">
        <is>
          <t>Lease liabilities | Lease charge (Note 19)</t>
        </is>
      </c>
    </row>
    <row r="73">
      <c r="A73" s="3" t="inlineStr">
        <is>
          <t>Disclosure of reconciliation of liabilities arising from financing activities</t>
        </is>
      </c>
    </row>
    <row r="74">
      <c r="A74" s="4" t="inlineStr">
        <is>
          <t>Non-cash items</t>
        </is>
      </c>
      <c r="B74" s="5" t="n">
        <v>10269</v>
      </c>
      <c r="C74" s="5" t="n">
        <v>9921</v>
      </c>
      <c r="D74" s="5" t="n">
        <v>10506</v>
      </c>
    </row>
    <row r="75">
      <c r="A75" s="4" t="inlineStr">
        <is>
          <t>Total change</t>
        </is>
      </c>
      <c r="B75" s="5" t="n">
        <v>10269</v>
      </c>
      <c r="C75" s="5" t="n">
        <v>9921</v>
      </c>
      <c r="D75" s="5" t="n">
        <v>10506</v>
      </c>
    </row>
    <row r="76">
      <c r="A76" s="4" t="inlineStr">
        <is>
          <t>Lease liabilities | Additions</t>
        </is>
      </c>
    </row>
    <row r="77">
      <c r="A77" s="3" t="inlineStr">
        <is>
          <t>Disclosure of reconciliation of liabilities arising from financing activities</t>
        </is>
      </c>
    </row>
    <row r="78">
      <c r="A78" s="4" t="inlineStr">
        <is>
          <t>Non-cash items</t>
        </is>
      </c>
      <c r="B78" s="5" t="n">
        <v>121520</v>
      </c>
      <c r="C78" s="5" t="n">
        <v>2155</v>
      </c>
      <c r="D78" s="5" t="n">
        <v>1462</v>
      </c>
    </row>
    <row r="79">
      <c r="A79" s="4" t="inlineStr">
        <is>
          <t>Total change</t>
        </is>
      </c>
      <c r="B79" s="5" t="n">
        <v>121520</v>
      </c>
      <c r="C79" s="5" t="n">
        <v>2155</v>
      </c>
      <c r="D79" s="5" t="n">
        <v>1462</v>
      </c>
    </row>
    <row r="80">
      <c r="A80" s="4" t="inlineStr">
        <is>
          <t>Lease liabilities | Payments for interest</t>
        </is>
      </c>
    </row>
    <row r="81">
      <c r="A81" s="3" t="inlineStr">
        <is>
          <t>Disclosure of reconciliation of liabilities arising from financing activities</t>
        </is>
      </c>
    </row>
    <row r="82">
      <c r="A82" s="4" t="inlineStr">
        <is>
          <t>Cash flows</t>
        </is>
      </c>
      <c r="B82" s="5" t="n">
        <v>-10269</v>
      </c>
      <c r="C82" s="5" t="n">
        <v>-9911</v>
      </c>
      <c r="D82" s="5" t="n">
        <v>-10521</v>
      </c>
    </row>
    <row r="83">
      <c r="A83" s="4" t="inlineStr">
        <is>
          <t>Total change</t>
        </is>
      </c>
      <c r="B83" s="5" t="n">
        <v>-10269</v>
      </c>
      <c r="C83" s="5" t="n">
        <v>-9911</v>
      </c>
      <c r="D83" s="5" t="n">
        <v>-10521</v>
      </c>
    </row>
    <row r="84">
      <c r="A84" s="4" t="inlineStr">
        <is>
          <t>Lease liabilities | Payments for lease liabilities</t>
        </is>
      </c>
    </row>
    <row r="85">
      <c r="A85" s="3" t="inlineStr">
        <is>
          <t>Disclosure of reconciliation of liabilities arising from financing activities</t>
        </is>
      </c>
    </row>
    <row r="86">
      <c r="A86" s="4" t="inlineStr">
        <is>
          <t>Cash flows</t>
        </is>
      </c>
      <c r="B86" s="5" t="n">
        <v>-14843</v>
      </c>
      <c r="C86" s="5" t="n">
        <v>-11150</v>
      </c>
      <c r="D86" s="5" t="n">
        <v>-9950</v>
      </c>
    </row>
    <row r="87">
      <c r="A87" s="4" t="inlineStr">
        <is>
          <t>Non-cash items</t>
        </is>
      </c>
      <c r="B87" s="5" t="n">
        <v>3</v>
      </c>
      <c r="C87" s="5" t="n">
        <v>225</v>
      </c>
      <c r="D87" s="5" t="n">
        <v>59</v>
      </c>
    </row>
    <row r="88">
      <c r="A88" s="4" t="inlineStr">
        <is>
          <t>Total change</t>
        </is>
      </c>
      <c r="B88" s="6" t="n">
        <v>-14840</v>
      </c>
      <c r="C88" s="6" t="n">
        <v>-10925</v>
      </c>
      <c r="D88" s="6" t="n">
        <v>-989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1</t>
        </is>
      </c>
      <c r="C2" s="2" t="inlineStr">
        <is>
          <t>Dec. 31, 2020</t>
        </is>
      </c>
      <c r="D2" s="2" t="inlineStr">
        <is>
          <t>Dec. 31, 2019</t>
        </is>
      </c>
    </row>
    <row r="3">
      <c r="A3" s="3" t="inlineStr">
        <is>
          <t>Taxation</t>
        </is>
      </c>
    </row>
    <row r="4">
      <c r="A4" s="4" t="inlineStr">
        <is>
          <t>U.S. Federal income tax rate (in percent)</t>
        </is>
      </c>
      <c r="B4" s="4" t="inlineStr">
        <is>
          <t>4.00%</t>
        </is>
      </c>
    </row>
    <row r="5">
      <c r="A5" s="4" t="inlineStr">
        <is>
          <t>U.S. source gross transportation income (as percentage of gross shipping income for transportation that begins or ends in the United States)</t>
        </is>
      </c>
      <c r="B5" s="4" t="inlineStr">
        <is>
          <t>50.00%</t>
        </is>
      </c>
    </row>
    <row r="6">
      <c r="A6" s="4" t="inlineStr">
        <is>
          <t>GasLog Partners LP</t>
        </is>
      </c>
    </row>
    <row r="7">
      <c r="A7" s="3" t="inlineStr">
        <is>
          <t>Taxation</t>
        </is>
      </c>
    </row>
    <row r="8">
      <c r="A8" s="4" t="inlineStr">
        <is>
          <t>U.S. source gross transportation tax expense</t>
        </is>
      </c>
      <c r="B8" s="6" t="n">
        <v>1357</v>
      </c>
      <c r="C8" s="6" t="n">
        <v>1300</v>
      </c>
      <c r="D8" s="6" t="n">
        <v>978</v>
      </c>
    </row>
    <row r="9">
      <c r="A9" s="4" t="inlineStr">
        <is>
          <t>Wholly owned subsidiaries</t>
        </is>
      </c>
    </row>
    <row r="10">
      <c r="A10" s="3" t="inlineStr">
        <is>
          <t>Taxation</t>
        </is>
      </c>
    </row>
    <row r="11">
      <c r="A11" s="4" t="inlineStr">
        <is>
          <t>U.S. source gross transportation tax expense</t>
        </is>
      </c>
      <c r="B11" s="6" t="n">
        <v>3300</v>
      </c>
      <c r="C11" s="6" t="n">
        <v>0</v>
      </c>
      <c r="D11"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4" customWidth="1" min="2" max="2"/>
    <col width="21" customWidth="1" min="3" max="3"/>
    <col width="16" customWidth="1" min="4" max="4"/>
    <col width="16" customWidth="1" min="5" max="5"/>
  </cols>
  <sheetData>
    <row r="1">
      <c r="A1" s="1" t="inlineStr">
        <is>
          <t>Subsequent Events (Details) $ / shares in Units, $ in Thousands</t>
        </is>
      </c>
      <c r="B1" s="2" t="inlineStr">
        <is>
          <t>Feb. 23, 2022$ / shares</t>
        </is>
      </c>
      <c r="C1" s="2" t="inlineStr">
        <is>
          <t>Feb. 02, 2022USD ($)</t>
        </is>
      </c>
      <c r="D1" s="2" t="inlineStr">
        <is>
          <t>Jan. 28, 2022m³</t>
        </is>
      </c>
      <c r="E1" s="2" t="inlineStr">
        <is>
          <t>Dec. 31, 2021m³</t>
        </is>
      </c>
    </row>
    <row r="2">
      <c r="A2" s="4" t="inlineStr">
        <is>
          <t>GAS-fifteen Ltd</t>
        </is>
      </c>
    </row>
    <row r="3">
      <c r="A3" s="3" t="inlineStr">
        <is>
          <t>Subsequent Events</t>
        </is>
      </c>
    </row>
    <row r="4">
      <c r="A4" s="4" t="inlineStr">
        <is>
          <t>LNG Cargo capacity (in cbm) per vessel</t>
        </is>
      </c>
      <c r="E4" s="5" t="n">
        <v>153600</v>
      </c>
    </row>
    <row r="5">
      <c r="A5" s="4" t="inlineStr">
        <is>
          <t>Common shares</t>
        </is>
      </c>
    </row>
    <row r="6">
      <c r="A6" s="3" t="inlineStr">
        <is>
          <t>Subsequent Events</t>
        </is>
      </c>
    </row>
    <row r="7">
      <c r="A7" s="4" t="inlineStr">
        <is>
          <t>Declaration of quarterly cash dividend (per share) | $ / shares</t>
        </is>
      </c>
      <c r="B7" s="8" t="n">
        <v>0.15</v>
      </c>
    </row>
    <row r="8">
      <c r="A8" s="4" t="inlineStr">
        <is>
          <t>Conversion to FSRU | GAS-fifteen Ltd</t>
        </is>
      </c>
    </row>
    <row r="9">
      <c r="A9" s="3" t="inlineStr">
        <is>
          <t>Subsequent Events</t>
        </is>
      </c>
    </row>
    <row r="10">
      <c r="A10" s="4" t="inlineStr">
        <is>
          <t>LNG Cargo capacity (in cbm) per vessel</t>
        </is>
      </c>
      <c r="D10" s="5" t="n">
        <v>153600</v>
      </c>
    </row>
    <row r="11">
      <c r="A11" s="4" t="inlineStr">
        <is>
          <t>Agreement for disposal of vessel | GasLog Services UK Ltd</t>
        </is>
      </c>
    </row>
    <row r="12">
      <c r="A12" s="3" t="inlineStr">
        <is>
          <t>Subsequent Events</t>
        </is>
      </c>
    </row>
    <row r="13">
      <c r="A13" s="4" t="inlineStr">
        <is>
          <t>Agreed sale value of vessel | $</t>
        </is>
      </c>
      <c r="C13" s="6" t="n">
        <v>2650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Fixed Assets and Vessels Under Construction</t>
        </is>
      </c>
      <c r="B1" s="2" t="inlineStr">
        <is>
          <t>12 Months Ended</t>
        </is>
      </c>
    </row>
    <row r="2">
      <c r="B2" s="2" t="inlineStr">
        <is>
          <t>Dec. 31, 2021</t>
        </is>
      </c>
    </row>
    <row r="3">
      <c r="A3" s="3" t="inlineStr">
        <is>
          <t>Tangible Fixed Assets and Vessels Under Construction</t>
        </is>
      </c>
    </row>
    <row r="4">
      <c r="A4" s="4" t="inlineStr">
        <is>
          <t>Tangible Fixed Assets and Vessels Under Construction</t>
        </is>
      </c>
      <c r="B4" s="4" t="inlineStr">
        <is>
          <t>6. Tangible Fixed Assets and Vessels Under Construction The movements in tangible fixed assets and vessels under construction are reported in the following table: ​ ​ ​ ​ ​ ​ ​ ​ ​ ​ ​ ​ ​ ​ Office ​ ​ ​ ​ ​ ​ ​ ​ property ​ ​ ​ ​ ​ ​ ​ ​ and other ​ ​ ​ ​ ​ ​ ​ ​ tangible ​ Total tangible ​ Vessels under ​ Vessels assets fixed assets construction Cost ​ ​ As of January 1, 2020 5,314,348 25,164 ​ 5,339,512 ​ 203,323 Additions ​ 40,116 ​ 11,245 ​ 51,361 ​ 677,456 Disposals ​ — ​ (3,029) ​ (3,029) ​ — Transfer from vessels under construction ​ 747,940 ​ — ​ 747,940 ​ (747,940) Fully amortized fixed assets ​ (24,363) ​ — ​ (24,363) ​ — As of December 31, 2020 ​ 6,078,041 33,380 ​ 6,111,421 ​ 132,839 Additions ​ 16,337 ​ 3,839 ​ 20,176 ​ 483,029 Disposals ​ (396,271) ​ — ​ (396,271) ​ — Transfer from vessels under construction ​ 581,952 ​ — ​ 581,952 ​ (581,952) Fully amortized fixed assets ​ (14,512) ​ — ​ (14,512) ​ — As of December 31, 2021 ​ 6,265,547 37,219 ​ 6,302,766 ​ 33,916 Accumulated depreciation ​ ​ ​ ​ ​ ​ ​ As of January 1, 2020 907,192 5,255 ​ 912,447 ​ — Depreciation ​ 165,411 ​ 790 ​ 166,201 ​ — Impairment loss ​ 28,627 ​ — ​ 28,627 ​ — Fully amortized fixed assets ​ (24,363) ​ — ​ (24,363) ​ — As of December 31, 2020 1,076,867 6,045 ​ 1,082,912 ​ — Depreciation ​ 185,035 ​ 628 ​ 185,663 ​ — Disposals ​ (96,818) ​ — ​ (96,818) ​ — Impairment loss ​ 142,692 ​ — ​ 142,692 ​ 10,977 Fully amortized fixed assets ​ (14,512) ​ — ​ (14,512) ​ — As of December 31, 2021 ​ 1,293,264 ​ 6,673 ​ 1,299,937 ​ 10,977 Net book value ​ ​ ​ ​ ​ ​ ​ ​ As of December 31, 2020 5,001,174 27,335 ​ 5,028,509 ​ 132,839 As of December 31, 2021 ​ 4,972,283 30,546 ​ 5,002,829 ​ 22,939 ​ Vessels with an aggregate carrying amount of $4,972,283 as of December 31, 2021 (December 31, 2020: $5,001,174) have been pledged as collateral under the terms of the Group’s credit facilities (Note 13). On October 26, 2021, GAS-three Ltd. and GAS-ten Ltd. completed the sale and leaseback of the GasLog Shanghai GasLog Salem GasLog Salem ​ As of December 31, 2021, a number of negative indicators such as differences between the charter-free market values of the Group’s Steam vessels, as estimated by ship brokers, and their respective carrying amounts, combined with reduced expectations of the rates at which the Group could expect to secure term employment for the remaining economic lives of the Steam vessels and significant uncertainties regarding future demand for such vessels in light of the continued addition of modern, larger and more fuel efficient LNG carriers to the global fleet, influenced management’s strategic decisions and prompted the Group to conclude that events and circumstances triggered the existence of potential impairment of Steam vessels, in accordance with the Group’s accounting policy (Note 2), with no impairment indicators identified with respect to the owned and bareboat TFDE fleet and the owned X-DF fleet as of December 31, 2021. ​ The recoverable amounts (values in use) for the five Steam vessels owned by the Partnership and the one Steam vessel owned by GasLog (in the table below) were lower than the respective carrying amounts of these vessels and, consequently, an aggregate impairment loss of $125,839 was recognized in the consolidated statement of profit or loss in the year ended December 31, 2021. ​ ​ ​ ​ ​ ​ ​ ​ As of and for the year ended ​ ​ December 31, 2021 Vessel Impairment loss Recoverable amount Methane Rita Andrea (23,234) 67,697 Methane Jane Elizabeth ​ (22,573) ​ 70,149 Methane Lydon Volney (21,862) 72,684 Methane Alison Victoria (20,118) 71,587 Methane Shirley Elisabeth (16,869) 69,069 Methane Heather Sally (21,183) 75,964 Total (125,839) ​ 427,150 ​ As of December 31, 2021,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long-term re-chartering rate over the remaining useful life of the vessels used in our impairment exercise for the Steam vessels was $35 per day ($40 per day as of December 31, 2020). Increasing/decreasing the average re-chartering rate used by $5 per day would decrease/increase the impairment Pursuant to the Group's last newbuilding delivery in August 2021, the amounts recognized under "Vessels under construction" mainly comprise construction costs for the purpose of converting one of its owned vessels into an FSRU, including costs of engineering studies and acquired long lead items that enabled the Group to participate in tenders for various FSRU projects. Towards the end of 2021, GasLog was selected to provide a vessel to be acquired by Gastrade after its conversion to an FSRU. As of December 31, 2021, the Group performed an impairment assessment of the historical costs by estimating their recoverable amount. As a result, an impairment loss of $10,977 was recognized for the Group's FSRU conversion costs recognized under "Vessels under construction", with respect to historical costs as of December 31, 2021, from which future economic benefits are no longer expected to flow to the Group. On October 11, 2016, GasLog LNG Services Ltd. entered into an arrangement whereby it would have access to all long lead items ("LLIs") necessary for the conversion of a GasLog LNG carrier vessel into FSRUs whereby such conversion work would be undertaken by Keppel Shipyard Limited ("Keppel"). GasLog was only obligated to pay for such LLIs if utilized for a GasLog vessel conversion or, if the LLIs had not been utilized in a GasLog vessel conversion within three years from November 2016, the items might be put to GasLog at 85% of the original cost, or GasLog might call for the purchase of such LLIs at 115% of the original cost. On February 7, 2020, GasLog paid $17,625 for the acquisition of such LLIs, following the expiration of the arrangement. Related to the acquisition of six vessels from a subsidiary of Methane Services Limited ("MSL") in 2014 and another two vessels in 2015, the Group was committed to purchase depot spares from MSL with an aggregate initial value of $8,000 which had all been purchased and paid by June 2020. In June 2020, GasLog LNG Services Ltd. agreed to sell a low-pressure turbine which was included in Office property and other tangible assets to Egypt LNG Shipping Ltd. to be installed on the Methane Nile Eagle In April and May 2017, GasLog LNG Services Ltd. entered into agreements in relation to investments in certain of the Partnership’s and GasLog’s vessels, with the aim of enhancing their operational performance. On March 7, 2019, GasLog LNG Services Ltd. and one of the suppliers signed an interim agreement regarding the reimbursement of amounts already paid by the Group in respect of the aforementioned enhancements which were not timely delivered or in the correct contractual condition. In accordance with the terms of the interim agreement, $10,451 has been reimbursed to the Group with realized foreign exchange losses of $773 recorded in consolidated statement of profit or loss in the year ended December 31, 2019. In January 2018, GAS-twenty eight Ltd. entered into a shipbuilding contract with Samsung for the construction of one LNG carrier (180,000 cbm). The vessel (the GasLog Windsor In March 2018, GAS-thirty one Ltd. entered into a shipbuilding contract with Samsung for the construction of one LNG carrier (180,000 cbm). The vessel (the GasLog Wales In May 2018, GAS-thirty Ltd. entered into a shipbuilding contract with Samsung for the construction of one LNG carrier (180,000 cbm). The vessel (the GasLog Westminster In August 2018, GAS-thirty two Ltd. entered into a shipbuilding contract with Samsung for the construction of one LNG carrier (174,000 cbm). The vessel (the GasLog Georgetown In August 2018, GAS-thirty three Ltd. entered into a shipbuilding contract with Samsung for the construction of one LNG carrier (174,000 cbm). The vessel (the GasLog Galveston In December 2018, GAS-thirty four Ltd. entered into a shipbuilding contract with Samsung for the construction of one LNG carrier (180,000 cbm). The vessel (the GasLog Wellington In December 2018, GAS-thirty five Ltd. entered into a shipbuilding contract with Samsung for the construction of one LNG carrier (180,000 cbm). The vessel (the GasLog Winchester Vessels under construction As of December 31, 2021, GasLog has the following newbuildings on order at Daewoo Shipbuilding and Marine Engineering Co., Ltd. (“Daewoo”): ​ ​ ​ ​ ​ ​ ​ ​ ​ ​ Date of ​ Estimated ​ Cargo Capacity LNG Carrier agreement delivery (Cbm) Hull No. 2532 November 2021 Q3 2024 174,000 Hull No. 2533 November 2021 Q3 2024 174,000 Hull No. 2534 November 2021 Q3 2025 174,000 Hull No. 2535 November 2021 Q4 2025 174,000 ​ The vessels under construction costs as of December 31, 2020 and 2021 are comprised of: ​ ​ ​ ​ ​ ​ ​ ​ As of ​ ​ December 31, ​ 2020 2021 Progress shipyard installments 99,068 — Onsite supervision costs 1,701 — Critical spare parts, equipment and other vessel delivery expenses 32,070 22,939 Total 132,839 22,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Leases On adoption of IFRS 16, the Group recognised lease liabilities in relation to leases of various properties, vessel communication equipment and certain printers which had previously been classified as operating leases under IAS 17 Leases On February 24, 2016, GasLog’s subsidiary, GAS-twenty six Ltd., completed the sale and leaseback of the Methane Julia Louise ten Leases On October 26, 2021, GasLog Partners’ subsidiary, GAS-three Ltd., and GasLog’s subsidiary, GAS-ten Ltd. completed the sale and leaseback of the GasLog Shanghai GasLog Salem Leases The movements in right-of-use assets are reported in the following table: ​ ​ ​ ​ ​ ​ ​ ​ ​ ​ ​ ​ ​ ​ ​ ​ Vessels’ ​ ​ ​ ​ ​ ​ Right-of-Use Assets Vessels Equipment Properties Other Total As of January 1, 2020 200,032 ​ 1,857 4,550 56 206,495 Additions, net 5,799 833 1,255 67 7,954 Depreciation expense (8,163) (1,253) (1,547) (49) (11,012) As of December 31, 2020 ​ 197,668 ​ 1,437 ​ 4,258 ​ 74 ​ 203,437 Additions, net ​ 173,542 ​ 1,426 ​ 1,961 ​ (41) ​ 176,888 Depreciation expense ​ (14,655) ​ (1,223) ​ (1,396) ​ (16) ​ (17,290) As of December 31, 2021 356,555 1,640 4,823 17 363,035 ​ An analysis of the lease liabilities is as follows: ​ ​ ​ ​ ​ ​ ​ Lease Liabilities ​ ​ 2020 ​ 2021 As of January 1, 204,930 196,170 Additions, net 2,155 ​ 121,520 Lease charge (Note 19) ​ 9,921 ​ 10,269 Payments (20,836) ​ (25,109) As of December 31, 196,170 ​ 302,850 Lease liabilities, current portion 9,644 ​ 30,905 Lease liabilities, non-current portion 186,526 ​ 271,945 Total 196,170 ​ 302,850 ​ An amount of $344 has been recognized in the consolidated statement of profit or loss for the year ended December 31, 2021 ($327 for the year ended December 31, 2020), which represents the lease expense incurred for low value leases not included in the measurement of the right-of-use assets and the lease liability. An amount of $23 has been recognized in the consolidated statement of profit or loss for the year ended December 31, 2021, which represents the lease expense incurred for short-term leases not included in the measurement of the right-of-use assets and lease liability. An amount of $42,034 has been recognized in the consolidated statement of profit or loss for the year ended December 31, 2021, which represents the revenue from subleasing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8. Cash and Cash Equivalents Cash and cash equivalents consist of the following: ​ ​ ​ ​ ​ ​ ​ ​ As of December 31, ​ 2020 2021 Current accounts 182,056 175,741 Time deposits (with original maturities of three months or less) 36,971 104,274 Ship management client accounts 397 119 Restricted cash ​ 147,845 ​ 2,112 Total 367,269 282,246 ​ Restricted cash as of December 31, 2021 represents cash provided for bank guarantees (Note 23). Restricted cash as of December 31, 2020 represents the cash in relation to the amount drawn for the delivery of the GasLog Galveston Ship management client accounts represent amounts provided by the clients of GasLog LNG Services Ltd. in order to enable the Group to cover obligations of vessels under management. A compensating balance is held as a curr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9. Trade and Other Receivables Trade and other receivables consist of the following: ​ ​ ​ ​ ​ ​ ​ ​ As of December 31, ​ 2020 2021 Trade receivables 5,113 574 VAT receivable 1,139 922 Accrued income 16,818 10,426 Insurance claims 4,236 7,839 Other receivables 8,917 8,834 Total 36,223 28,595 ​ Trade and other receivables are amounts due from third parties for services performed in the ordinary course of business. They are generally due for settlement immediately and therefore are all classified as current. Trade and other receivables are recognized initially at the amount of consideration that is unconditional unless they contain certain significant financing components, at which point they are recognized at fair value. The Group holds the trade receivables with the objective to collect the contractual cash flows and therefore measures them subsequently at amortized cost using the effective interest rate method. Accrued income represents net revenues receivable from charterers, which have not yet been invoiced; all other amounts not yet invoiced are included under Other receivables. As of December 31, 2020 and 2021 no allowance for expected credit losses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0. Other Non-Current Assets Other non-current assets consist of the following: ​ ​ ​ ​ ​ ​ ​ ​ As of ​ ​ December 31, ​ 2020 2021 Various guarantees 289 603 Other long-term assets 5,378 4,263 Cash collaterals on swaps ​ 6,796 ​ — Total 12,463 4,866 ​ Cash collaterals on swaps represent cash deposited for the Group’s interest rate swaps being the difference between their fair value and an agreed threshold. An amount of $990 of cash collaterals has been included in Prepayments and other current assets (December 31, 2020: $16,6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Preference Shares</t>
        </is>
      </c>
      <c r="B1" s="2" t="inlineStr">
        <is>
          <t>12 Months Ended</t>
        </is>
      </c>
    </row>
    <row r="2">
      <c r="B2" s="2" t="inlineStr">
        <is>
          <t>Dec. 31, 2021</t>
        </is>
      </c>
    </row>
    <row r="3">
      <c r="A3" s="3" t="inlineStr">
        <is>
          <t>Share Capital and Preference Shares</t>
        </is>
      </c>
    </row>
    <row r="4">
      <c r="A4" s="4" t="inlineStr">
        <is>
          <t>Share Capital and Preference Shares</t>
        </is>
      </c>
      <c r="B4" s="4" t="inlineStr">
        <is>
          <t>11. Share Capital and Preference Shares GasLog’s authorized share capital consists of 500,000,000 shares with a par value $0.01 per share. On February 13, 2020 and February 14, 2020, GasLog repurchased 323,919 common shares at a weighted average price of $6.1443 per share for a total amount of $2,000 under its share repurchase programme. On June 29, 2020, GasLog issued 14,400,000 common shares at a price of $2.50 per share for total gross proceeds of $36,000 through a private placement of unregistered common shares. As of December 31, 2021, the share capital consisted of 95,389,062 issued Shares issued ​ ​ ​ ​ ​ ​ ​ ​ ​ ​ ​ ​ ​ ​ ​ ​ ​ ​ Number of Shares ​ Amounts ​ ​ Number of Number of ​ ​ ​ ​ ​ ​ Number of ​ treasury ​ preference ​ Share ​ Preference ​ Contributed ​ Treasury ​ ​ common shares ​ shares ​ shares ​ capital ​ shares ​ surplus ​ shares Outstanding as of January 1, 2019 80,861,246 ​ 131,880 ​ 4,600,000 ​ 810 ​ 46 ​ 850,576 ​ (3,266) Purchase of treasury shares ​ (212,111) ​ 212,111 ​ — ​ — ​ — ​ — ​ (3,752) Treasury shares distributed for awards vested or exercised in the year ​ 222,535 ​ (222,535) ​ — ​ — ​ — ​ — ​ 4,859 Equity raising fees — — — — — (595) — Dividends declared deducted from contributed surplus due to accumulated deficit — — — — — (89,310) — Outstanding as of December 31, 2019 ​ 80,871,670 ​ 121,456 ​ 4,600,000 ​ 810 ​ 46 ​ 760,671 ​ (2,159) Purchase of treasury shares ​ (323,919) ​ 323,919 ​ — ​ — ​ — ​ — ​ (2,000) Proceeds from private placement, net of offering costs ​ 14,400,000 ​ — ​ — ​ 144 ​ — ​ 34,849 ​ — Treasury shares distributed for awards vested or exercised in the year ​ 228,692 ​ (228,692) ​ — ​ — ​ — ​ — ​ 2,819 Dividends declared deducted from contributed surplus due to accumulated deficit ​ — ​ — ​ — ​ — ​ — ​ (35,698) ​ — Outstanding as of December 31, 2020 95,176,443 216,683 4,600,000 954 46 759,822 (1,340) Treasury shares distributed for awards vested or exercised in the year ​ 212,619 ​ (212,619) ​ — ​ — ​ — ​ — ​ 1,314 Treasury shares cancelled ​ — ​ (4,064) ​ — ​ — ​ — ​ — ​ 26 Dividends declared deducted from contributed surplus due to accumulated deficit ​ — ​ — ​ — ​ — ​ — ​ (67,286) ​ — Outstanding as of December 31, 2021 ​ 95,389,062 ​ — ​ 4,600,000 ​ 954 ​ 46 ​ 692,536 ​ — ​ The treasury shares were acquired by GasLog in 2014, 2018, 2019 and 2020 in relation to the settlement of share-based compensation awards (Note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3" t="inlineStr">
        <is>
          <t>Reserves.</t>
        </is>
      </c>
    </row>
    <row r="4">
      <c r="A4" s="4" t="inlineStr">
        <is>
          <t>Reserves</t>
        </is>
      </c>
      <c r="B4" s="4" t="inlineStr">
        <is>
          <t>12. Reserves ​ The movements in reserves are reported in the following table: ​ ​ ​ ​ ​ ​ ​ ​ ​ ​ ​ ​ ​ ​ ​ ​ Share-based ​ ​ ​ ​ ​ ​ Employee ​ compensation ​ Total ​ Hedging benefits reserve reserves Balance as of January 1, 2019 ​ (836) ​ (156) ​ 19,954 ​ 18,962 Effective portion of changes in fair value of cash flow hedges ​ (2,933) ​ — ​ — ​ (2,933) Recycled loss of cash flow hedges reclassified to profit or loss ​ 697 ​ — ​ — ​ 697 Share-based compensation, net of accrued dividend ​ — ​ — ​ 4,794 ​ 4,794 Settlement of share-based compensation ​ — ​ — ​ (4,721) ​ (4,721) Balance as of December 31, 2019 (3,072) (156) 20,027 16,799 Effective portion of changes in fair value of cash flow hedges ​ (750) ​ — ​ — ​ (750) Share-based compensation, net of accrued dividend ​ — ​ — ​ 5,385 ​ 5,385 Settlement of share-based compensation ​ — ​ — ​ (2,824) ​ (2,824) Actuarial gain ​ — ​ 57 ​ — ​ 57 Balance as of December 31, 2020 ​ (3,822) ​ (99) ​ 22,588 ​ 18,667 Effective portion of changes in fair value of cash flow hedges ​ (161) ​ — ​ — ​ (161) Share-based compensation, net of accrued dividend ​ — ​ — ​ 3,351 ​ 3,351 Settlement of share-based compensation ​ — ​ — ​ (6,535) ​ (6,535) Balance as of December 31, 2021 ​ (3,983) ​ (99) ​ 19,404 ​ 15,322 ​ Dividend distributions GasLog’s dividend distributions for the years ended December 31, 2019, 2020 and 2021 are presented in the following table: ​ ​ ​ ​ ​ ​ ​ ​ ​ ​ ​ Declaration date Type of shares Dividend per share Payment date Amount paid February 13, 2019 Common ​ $ 0.15 March 14, 2019 12,129 March 7, 2019 ​ Preference ​ $ 0.546875 ​ April 1, 2019 ​ 2,516 May 2, 2019 Common ​ $ 0.15 May 23, 2019 12,129 May 10, 2019 ​ Preference ​ $ 0.546875 ​ July 1, 2019 ​ 2,515 July 31, 2019 Common ​ $ 0.15 August 22, 2019 12,129 September 17, 2019 ​ Preference ​ $ 0.546875 ​ October 1, 2019 ​ 2,516 November 5, 2019 ​ Common ​ $ 0.15 ​ November 21, 2019 ​ 12,129 November 14, 2019 Preference ​ $ 0.546875 January 2, 2020 2,516 December 14, 2019 ​ Common ​ $ 0.38 ​ December 31, 2019 ​ 30,731 Total ​ ​ 89,310 February 5, 2020 Common ​ $ 0.15 March 12, 2020 12,082 March 12, 2020 ​ Preference ​ $ 0.546875 ​ April 1, 2020 ​ 2,516 May 6, 2020 Common ​ $ 0.05 May 28, 2020 4,035 May 14, 2020 Preference ​ $ 0.546875 July 1, 2020 2,516 August 4, 2020 Common ​ $ 0.05 August 27, 2020 4,758 September 16, 2020 Preference ​ $ 0.546875 October 1, 2020 2,516 November 9, 2020 Common ​ $ 0.05 November 30, 2020 4,759 December 9, 2020 ​ Preference ​ $ 0.546875 ​ January 4, 2021 ​ 2,516 Total ​ ​ ​ 35,698 February 21, 2021 Common ​ $ 0.05 March 11, 2021 4,759 March 11, 2021 Preference ​ $ 0.546875 March 31, 2021 2,516 May 5, 2021 Common ​ $ 0.05 May 26, 2021 4,769 May 13, 2021 Preference ​ $ 0.546875 June 30, 2021 2,516 August 4, 2021 Common ​ $ 0.15 August 11, 2021 14,308 September 16, 2021 Preference ​ $ 0.546875 October 1, 2021 2,516 September 30, 2021 Common ​ $ 0.10 October 1, 2021 9,539 November 15, 2021 Preference ​ $ 0.546875 December 31, 2021 2,516 November 15, 2021 ​ Common ​ $ 0.15 ​ November 18, 2021 ​ 14,308 November 15, 2021 ​ Common ​ $ 0.10 ​ February 28, 2022 ​ 9,539 Total ​ ​ 67,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Non-current assets</t>
        </is>
      </c>
    </row>
    <row r="3">
      <c r="A3" s="4" t="inlineStr">
        <is>
          <t>Goodwill</t>
        </is>
      </c>
      <c r="B3" s="6" t="n">
        <v>9511</v>
      </c>
      <c r="C3" s="6" t="n">
        <v>9511</v>
      </c>
    </row>
    <row r="4">
      <c r="A4" s="4" t="inlineStr">
        <is>
          <t>Investment in associates</t>
        </is>
      </c>
      <c r="B4" s="5" t="n">
        <v>23508</v>
      </c>
      <c r="C4" s="5" t="n">
        <v>21759</v>
      </c>
    </row>
    <row r="5">
      <c r="A5" s="4" t="inlineStr">
        <is>
          <t>Deferred financing costs</t>
        </is>
      </c>
      <c r="B5" s="5" t="n">
        <v>5564</v>
      </c>
      <c r="C5" s="5" t="n">
        <v>5150</v>
      </c>
    </row>
    <row r="6">
      <c r="A6" s="4" t="inlineStr">
        <is>
          <t>Other non-current assets</t>
        </is>
      </c>
      <c r="B6" s="5" t="n">
        <v>4866</v>
      </c>
      <c r="C6" s="5" t="n">
        <v>12463</v>
      </c>
    </row>
    <row r="7">
      <c r="A7" s="4" t="inlineStr">
        <is>
          <t>Derivative financial instruments, non-current portion</t>
        </is>
      </c>
      <c r="B7" s="5" t="n">
        <v>1913</v>
      </c>
      <c r="C7" s="5" t="n">
        <v>5561</v>
      </c>
    </row>
    <row r="8">
      <c r="A8" s="4" t="inlineStr">
        <is>
          <t>Tangible fixed assets</t>
        </is>
      </c>
      <c r="B8" s="5" t="n">
        <v>5002829</v>
      </c>
      <c r="C8" s="5" t="n">
        <v>5028509</v>
      </c>
    </row>
    <row r="9">
      <c r="A9" s="4" t="inlineStr">
        <is>
          <t>Vessels under construction</t>
        </is>
      </c>
      <c r="B9" s="5" t="n">
        <v>22939</v>
      </c>
      <c r="C9" s="5" t="n">
        <v>132839</v>
      </c>
    </row>
    <row r="10">
      <c r="A10" s="4" t="inlineStr">
        <is>
          <t>Right-of-use assets</t>
        </is>
      </c>
      <c r="B10" s="5" t="n">
        <v>363035</v>
      </c>
      <c r="C10" s="5" t="n">
        <v>203437</v>
      </c>
    </row>
    <row r="11">
      <c r="A11" s="4" t="inlineStr">
        <is>
          <t>Total non-current assets</t>
        </is>
      </c>
      <c r="B11" s="5" t="n">
        <v>5434165</v>
      </c>
      <c r="C11" s="5" t="n">
        <v>5419229</v>
      </c>
    </row>
    <row r="12">
      <c r="A12" s="3" t="inlineStr">
        <is>
          <t>Current assets</t>
        </is>
      </c>
    </row>
    <row r="13">
      <c r="A13" s="4" t="inlineStr">
        <is>
          <t>Trade and other receivables</t>
        </is>
      </c>
      <c r="B13" s="5" t="n">
        <v>28595</v>
      </c>
      <c r="C13" s="5" t="n">
        <v>36223</v>
      </c>
    </row>
    <row r="14">
      <c r="A14" s="4" t="inlineStr">
        <is>
          <t>Dividends receivable and other amounts due from related parties</t>
        </is>
      </c>
      <c r="B14" s="5" t="n">
        <v>18</v>
      </c>
      <c r="C14" s="5" t="n">
        <v>1259</v>
      </c>
    </row>
    <row r="15">
      <c r="A15" s="4" t="inlineStr">
        <is>
          <t>Derivative financial instruments, current portion</t>
        </is>
      </c>
      <c r="B15" s="5" t="n">
        <v>596</v>
      </c>
      <c r="C15" s="5" t="n">
        <v>534</v>
      </c>
    </row>
    <row r="16">
      <c r="A16" s="4" t="inlineStr">
        <is>
          <t>Inventories</t>
        </is>
      </c>
      <c r="B16" s="5" t="n">
        <v>8327</v>
      </c>
      <c r="C16" s="5" t="n">
        <v>7564</v>
      </c>
    </row>
    <row r="17">
      <c r="A17" s="4" t="inlineStr">
        <is>
          <t>Prepayments and other current assets</t>
        </is>
      </c>
      <c r="B17" s="5" t="n">
        <v>5798</v>
      </c>
      <c r="C17" s="5" t="n">
        <v>24685</v>
      </c>
    </row>
    <row r="18">
      <c r="A18" s="4" t="inlineStr">
        <is>
          <t>Cash and cash equivalents</t>
        </is>
      </c>
      <c r="B18" s="5" t="n">
        <v>282246</v>
      </c>
      <c r="C18" s="5" t="n">
        <v>367269</v>
      </c>
    </row>
    <row r="19">
      <c r="A19" s="4" t="inlineStr">
        <is>
          <t>Total current assets</t>
        </is>
      </c>
      <c r="B19" s="5" t="n">
        <v>325580</v>
      </c>
      <c r="C19" s="5" t="n">
        <v>437534</v>
      </c>
    </row>
    <row r="20">
      <c r="A20" s="4" t="inlineStr">
        <is>
          <t>Total assets</t>
        </is>
      </c>
      <c r="B20" s="5" t="n">
        <v>5759745</v>
      </c>
      <c r="C20" s="5" t="n">
        <v>5856763</v>
      </c>
    </row>
    <row r="21">
      <c r="A21" s="3" t="inlineStr">
        <is>
          <t>Equity</t>
        </is>
      </c>
    </row>
    <row r="22">
      <c r="A22" s="4" t="inlineStr">
        <is>
          <t>Preference shares</t>
        </is>
      </c>
      <c r="B22" s="5" t="n">
        <v>46</v>
      </c>
      <c r="C22" s="5" t="n">
        <v>46</v>
      </c>
    </row>
    <row r="23">
      <c r="A23" s="4" t="inlineStr">
        <is>
          <t>Share capital</t>
        </is>
      </c>
      <c r="B23" s="5" t="n">
        <v>954</v>
      </c>
      <c r="C23" s="5" t="n">
        <v>954</v>
      </c>
    </row>
    <row r="24">
      <c r="A24" s="4" t="inlineStr">
        <is>
          <t>Contributed surplus</t>
        </is>
      </c>
      <c r="B24" s="5" t="n">
        <v>692536</v>
      </c>
      <c r="C24" s="5" t="n">
        <v>759822</v>
      </c>
    </row>
    <row r="25">
      <c r="A25" s="4" t="inlineStr">
        <is>
          <t>Reserves</t>
        </is>
      </c>
      <c r="B25" s="5" t="n">
        <v>15322</v>
      </c>
      <c r="C25" s="5" t="n">
        <v>18667</v>
      </c>
    </row>
    <row r="26">
      <c r="A26" s="4" t="inlineStr">
        <is>
          <t>Treasury shares</t>
        </is>
      </c>
      <c r="C26" s="5" t="n">
        <v>-1340</v>
      </c>
    </row>
    <row r="27">
      <c r="A27" s="4" t="inlineStr">
        <is>
          <t>Accumulated deficit</t>
        </is>
      </c>
      <c r="B27" s="5" t="n">
        <v>-65117</v>
      </c>
      <c r="C27" s="5" t="n">
        <v>-132780</v>
      </c>
    </row>
    <row r="28">
      <c r="A28" s="4" t="inlineStr">
        <is>
          <t>Equity attributable to owners of the Group</t>
        </is>
      </c>
      <c r="B28" s="5" t="n">
        <v>643741</v>
      </c>
      <c r="C28" s="5" t="n">
        <v>645369</v>
      </c>
    </row>
    <row r="29">
      <c r="A29" s="4" t="inlineStr">
        <is>
          <t>Non-controlling interests</t>
        </is>
      </c>
      <c r="B29" s="5" t="n">
        <v>924630</v>
      </c>
      <c r="C29" s="5" t="n">
        <v>951768</v>
      </c>
    </row>
    <row r="30">
      <c r="A30" s="4" t="inlineStr">
        <is>
          <t>Total equity</t>
        </is>
      </c>
      <c r="B30" s="5" t="n">
        <v>1568371</v>
      </c>
      <c r="C30" s="5" t="n">
        <v>1597137</v>
      </c>
    </row>
    <row r="31">
      <c r="A31" s="3" t="inlineStr">
        <is>
          <t>Current liabilities</t>
        </is>
      </c>
    </row>
    <row r="32">
      <c r="A32" s="4" t="inlineStr">
        <is>
          <t>Trade accounts payable</t>
        </is>
      </c>
      <c r="B32" s="5" t="n">
        <v>15892</v>
      </c>
      <c r="C32" s="5" t="n">
        <v>25046</v>
      </c>
    </row>
    <row r="33">
      <c r="A33" s="4" t="inlineStr">
        <is>
          <t>Ship management creditors</t>
        </is>
      </c>
      <c r="B33" s="5" t="n">
        <v>119</v>
      </c>
      <c r="C33" s="5" t="n">
        <v>397</v>
      </c>
    </row>
    <row r="34">
      <c r="A34" s="4" t="inlineStr">
        <is>
          <t>Amounts due to related parties</t>
        </is>
      </c>
      <c r="B34" s="5" t="n">
        <v>27</v>
      </c>
      <c r="C34" s="5" t="n">
        <v>164</v>
      </c>
    </row>
    <row r="35">
      <c r="A35" s="4" t="inlineStr">
        <is>
          <t>Derivative financial instruments, current portion</t>
        </is>
      </c>
      <c r="B35" s="5" t="n">
        <v>25518</v>
      </c>
      <c r="C35" s="5" t="n">
        <v>35415</v>
      </c>
    </row>
    <row r="36">
      <c r="A36" s="4" t="inlineStr">
        <is>
          <t>Other payables and accruals</t>
        </is>
      </c>
      <c r="B36" s="5" t="n">
        <v>153501</v>
      </c>
      <c r="C36" s="5" t="n">
        <v>143057</v>
      </c>
    </row>
    <row r="37">
      <c r="A37" s="4" t="inlineStr">
        <is>
          <t>Borrowings, current portion</t>
        </is>
      </c>
      <c r="B37" s="5" t="n">
        <v>553161</v>
      </c>
      <c r="C37" s="5" t="n">
        <v>245626</v>
      </c>
    </row>
    <row r="38">
      <c r="A38" s="4" t="inlineStr">
        <is>
          <t>Lease liabilities, current portion</t>
        </is>
      </c>
      <c r="B38" s="5" t="n">
        <v>30905</v>
      </c>
      <c r="C38" s="5" t="n">
        <v>9644</v>
      </c>
    </row>
    <row r="39">
      <c r="A39" s="4" t="inlineStr">
        <is>
          <t>Total current liabilities</t>
        </is>
      </c>
      <c r="B39" s="5" t="n">
        <v>779123</v>
      </c>
      <c r="C39" s="5" t="n">
        <v>459349</v>
      </c>
    </row>
    <row r="40">
      <c r="A40" s="3" t="inlineStr">
        <is>
          <t>Non-current liabilities</t>
        </is>
      </c>
    </row>
    <row r="41">
      <c r="A41" s="4" t="inlineStr">
        <is>
          <t>Derivative financial instruments, non-current portion</t>
        </is>
      </c>
      <c r="B41" s="5" t="n">
        <v>28694</v>
      </c>
      <c r="C41" s="5" t="n">
        <v>78440</v>
      </c>
    </row>
    <row r="42">
      <c r="A42" s="4" t="inlineStr">
        <is>
          <t>Borrowings, non-current portion</t>
        </is>
      </c>
      <c r="B42" s="5" t="n">
        <v>3105059</v>
      </c>
      <c r="C42" s="5" t="n">
        <v>3527595</v>
      </c>
    </row>
    <row r="43">
      <c r="A43" s="4" t="inlineStr">
        <is>
          <t>Lease liabilities, non-current portion</t>
        </is>
      </c>
      <c r="B43" s="5" t="n">
        <v>271945</v>
      </c>
      <c r="C43" s="5" t="n">
        <v>186526</v>
      </c>
    </row>
    <row r="44">
      <c r="A44" s="4" t="inlineStr">
        <is>
          <t>Other non-current liabilities</t>
        </is>
      </c>
      <c r="B44" s="5" t="n">
        <v>6553</v>
      </c>
      <c r="C44" s="5" t="n">
        <v>7716</v>
      </c>
    </row>
    <row r="45">
      <c r="A45" s="4" t="inlineStr">
        <is>
          <t>Total non-current liabilities</t>
        </is>
      </c>
      <c r="B45" s="5" t="n">
        <v>3412251</v>
      </c>
      <c r="C45" s="5" t="n">
        <v>3800277</v>
      </c>
    </row>
    <row r="46">
      <c r="A46" s="4" t="inlineStr">
        <is>
          <t>Total equity and liabilities</t>
        </is>
      </c>
      <c r="B46" s="6" t="n">
        <v>5759745</v>
      </c>
      <c r="C46" s="6" t="n">
        <v>5856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3. Borrowings ​ An analysis of the borrowings is as follows: ​ ​ ​ ​ ​ ​ ​ ​ As of December 31, ​ 2020 2021 Amounts due within one year 258,262 565,503 Less: unamortized premium ​ — ​ 144 Less: unamortized deferred loan/bond issuance costs (12,636) (12,486) Borrowings, current portion 245,626 553,161 Amounts due after one year 3,583,447 3,152,426 Less: unamortized premium ​ 797 ​ — Less: unamortized deferred loan/bond issuance costs (56,649) (47,367) Borrowings, non-current portion 3,527,595 3,105,059 Total 3,773,221 3,658,220 ​ Loans Terminated facilities: (a) Citibank N.A., Nordea Bank Finland plc, London Branch, DVB Bank America N.V., ABN Amro Bank N.V. (“ABN”), Skandinaviska Enskilda Banken AB (“SEB”) and BNP Paribas loan (Old Partnership Facility, as defined below) On November 12, 2014, GAS-three Ltd., GAS-four Ltd., GAS-five Ltd., GAS-sixteen Ltd., GAS-seventeen Ltd., GasLog Partners and GasLog Partners Holdings LLC entered into a loan agreement with Citibank N.A., London Branch, acting as security agent and trustee for and on behalf of the other finance parties mentioned above, for a credit facility for up to $450,000 (the “Old Partnership Facility”) for the purpose of refinancing in full the existing debt facilities. The agreement provided for a single tranche that was drawn on November 18, 2014. The credit facility bore interest at USD London Interbank Offered Rate (“LIBOR”) plus a margin. In February 2019, the Partnership signed a debt refinancing of up to $450,000 with certain financial institutions (refer to (b) in the Existing facilities section), in order to refinance such indebtedness. On March 6, 2019, the Partnership used $354,375 drawn down under the new facility to prepay the outstanding debt of GAS-three Ltd., GAS-four Ltd., GAS-five Ltd., GAS-sixteen Ltd. and GAS-seventeen Ltd., which would have been due in November 2019. On March 7, 2019, the Old Partnership Facility was terminated and the respective unamortized loan fees of $988 written-off to the consolidated statement of profit or loss. (b) ABN AMRO Bank N.V., DNB (UK) Ltd., DVB Bank America N.V., Commonwealth Bank of Australia, ING Bank N.V. (“ING”), London Branch, Credit Agricole Corporate and Investment Bank and National Australia Bank Limited loan (Five Vessel Refinancing, as defined below) On February 18, 2016, GAS-eighteen Ltd., GAS-nineteen Ltd., GAS-twenty Ltd., GAS-twenty one Ltd. and GAS-twenty seven Ltd. entered into a credit agreement to refinance the debt maturities that were scheduled to become due in 2016 and 2017 (the “Five Vessel Refinancing”). The Five Vessel Refinancing comprised a five-year senior tranche facility of up to $396,500 and a two-year bullet junior tranche facility of up to $180,000. The vessels covered by the Five Vessel Refinancing were the GasLog Partners-owned Methane Alison Victoria Methane Shirley Elisabeth Methane Heather Sally Methane Becki Anne Methane Lydon Volney. On April 5, 2016, $395,450 and $179,750 under the senior and junior tranche, respectively, of the Five Vessel Refinancing were drawn to partially refinance $644,000 of the outstanding debt of GAS-eighteen Ltd., GAS-nineteen Ltd., GAS-twenty Ltd., GAS-twenty one Ltd. and GAS-twenty seven Ltd. The balance of $68,800 was paid from available cash. On April 5, 2017, GasLog prepaid $150,000 under the junior tranche facility agreement and on January 5, 2018, GasLog Partners prepaid the outstanding balance of $29,750 under the junior tranche facility agreement, which was subsequently cancelled. The aggregate balance outstanding under the senior tranche as of December 31, 2019 was $289,709. Amounts drawn bore interest at LIBOR plus a margin. On July 21, 2020, pursuant to the multiple credit agreements entered into by the Group to refinance its existing indebtedness which was scheduled to become due in 2021 (refer to (e), (f) and (g) in the Existing Facilities section), the outstanding balances of GAS-eighteen Ltd., GAS-nineteen Ltd., GAS-twenty Ltd., GAS-twenty one Ltd. and GAS-twenty seven Ltd., under the senior tranche totaling $265,911, were fully repaid. The existing loan facilities of the specified vessels under the Five Vessel Refinancing were terminated and the respective unamortized loan fees of $1,183 written-off to the consolidated statement of profit or loss. A few days earlier, $7,933 were repaid in accordance with the repayment terms under the Five Vessel Refinancing Facility since the closing of the refinancing was delayed by approximately two weeks due to COVID-19. (c) Citigroup Global Market Limited, Credit Suisse AG, Nordea Bank AB, London Branch, Skandinaviska Enskilda Banken AB (publ), HSBC Bank plc (“HSBC”), ING Bank N.V., London Branch, Danmarks Skibskredit A/S, Korea Development Bank and DVB Bank America N.V. loan (Legacy Facility Refinancing, as defined below) On July 19, 2016, GAS-one Ltd., GAS-two Ltd., GAS-six Ltd., GAS-seven Ltd., GAS-eight Ltd., GAS-nine Ltd., GAS-ten Ltd. and GAS-fifteen Ltd. entered into a credit agreement with a number of international banks (the “Legacy Facility Refinancing”) to refinance the existing indebtedness on eight of GasLog’s on-the-water vessels of up to $1,050,000, extending the maturities of six existing credit facilities to 2021. The vessels covered by the Legacy Facility Refinancing are the GasLog-owned GasLog Savannah GasLog Singapore GasLog Skagen GasLog Saratoga GasLog Salem GasLog Chelsea GasLog Seattle Solaris The Legacy Facility Refinancing was comprised of a five-year term loan facility of up to $950,000 and a revolving credit facility of up to $100,000. On July 25, 2016, the available amount of $950,000 under the term loan facility and $11,641 under the revolving credit facility were drawn to refinance the aggregate existing indebtedness of $959,899 of GAS-one Ltd., GAS-two Ltd., GAS-six Ltd., GAS-seven Ltd., GAS-eight Ltd., GAS-nine Ltd., GAS-ten Ltd. and GAS-fifteen Ltd. Amounts drawn bore interest at LIBOR plus a margin. On January 17, 2017, $30,000 was drawn under the revolving credit facility. On July 3, 2017, the full drawn amount of $41,641 under the revolving credit facility was repaid. On November 13, 2018, $25,940 was drawn under the revolving credit facility, which was repaid The balance outstanding as of December 31, 2019 was $775,000 under the term loan facility and $0 under the revolving credit facility. On February 13, 2020, March 13, 2020 and March 18, 2020, $23,346, $50,714 and $25,940 were drawn under the revolving credit facility. On July 21, 2020, pursuant to the multiple credit agreements entered into by the Group to refinance its existing indebtedness which was scheduled to become due in 2021(refer to (e), (g) and (h) in the Existing Facilities section), the outstanding balances of GAS-one Ltd., GAS-two Ltd., GAS-six Ltd., GAS-seven Ltd., GAS-eight Ltd., GAS-nine Ltd. and GAS-ten Ltd., under the term and revolving credit facilities totaling $724,514 were fully repaid. In addition, on August 3, 2020, the outstanding balance of GAS-fifteen Ltd. under the term and revolving credit facility of $92,153 was fully repaid. The existing loan facilities of the specified vessels under the Legacy Facility Refinancing were terminated and the respective unamortized loan fees of $3,591 were written-off to the consolidated statement of profit or loss. A few days earlier, $25,875 were repaid in accordance with the repayment terms under the Legacy Facility Refinancing since the closing of the refinancing was delayed by approximately two weeks due to COVID-19. Existing facilities: (a) Citibank, N.A., London Branch, Nordea Bank AB, London Branch, The Export-Import Bank of Korea, Bank of America, National Association, BNP Paribas, Crédit Agricole Corporate and Investment Bank, Credit Suisse AG, HSBC Bank plc, ING Bank N.V., London Branch, KEB HANA Bank, London Branch, KfW IPEX-Bank GmbH, National Australia Bank Limited, Oversea-Chinese Banking Corporation Limited, Société Générale and The Korea Development Bank loan (October 2015 Facility, as defined below) On October 16, 2015, GAS-eleven Ltd., GAS-twelve Ltd., GAS-thirteen Ltd., GAS-fourteen Ltd., GAS-twenty two Ltd., GAS-twenty three Ltd., GAS-twenty four Ltd. and GAS-twenty five Ltd. entered into a debt financing agreement with 14 international banks (“October 2015 Facility”) for $1,311,356 to partially finance the delivery of the eight newbuildings expected to be delivered in 2016, 2018 and 2019. The financing is backed by the Export Import Bank of Korea (“KEXIM”) and the Korea Trade Insurance Corporation (“K-Sure”), who are either directly lending or providing cover for over 60% of the facility. The loan agreement provides for four tranches of $412,458, $201,094, $206,115 and $491,690. The facility is also sub-divided into eight loans, one loan per newbuilding vessel, to be provided for each of the vessels on a pro rata basis under each of the four tranches. Each drawing under the first three tranches shall be repaid in 24 consecutive semi-annual equal installments commencing six months after the actual delivery of the relevant vessel according to a 12 -year profile. Each drawing under the fourth tranche shall be repaid in 20 consecutive semi-annual equal installments commencing six months after the actual delivery of the relevant vessel according to a 20 -year profile, with a balloon payment together with the final installment. On March 22, 2016 and June 24, 2016, $162,967 was drawn down on each date with respect to the deliveries of the GasLog Greece GasLog Glasgow GasLog Geneva GasLog Gibraltar, GasLog Houston GasLog Hong Kong, GasLog Genoa GasLog Gladstone. On October 21, 2020, the outstanding indebtedness of GAS-twenty five Ltd., in the amount of $136,776 was prepaid pursuant to the sale and leaseback agreement entered into with a wholly owned subsidiary of CMB Financial Leasing Co. Ltd., Sea 190 Leasing Co. Limited (“Sea 190 Leasing”) (refer below). The relevant tranches of the loan agreement were terminated and the respective unamortized loan fees of $3,571 written-off to the consolidated statement of profit or loss. On January 22, 2021, the outstanding indebtedness of GAS-twenty four Ltd., in the amount of $130,889 was prepaid pursuant to the sale and leaseback agreement entered into with a wholly owned subsidiary of ICBC Financial Leasing Co., Ltd., Hai Kuo Shipping 2051G Limited ("Hai Kuo Shipping") (refer below). The relevant tranches of the loan agreement were terminated and the respective unamortized loan fees of $3,528 written-off to the consolidated statement of profit or loss. The aggregate balance outstanding under the loan facility as of December 31, 2021 is $667,656 (December 31, 2020: $873,776). (b) Credit Suisse AG, Nordea Bank Abp, filial I Norge and Iyo Bank Ltd., Singapore Branch (2019 GasLog Partners Facility, as defined below)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GasLog Partners Facility"). Subsequently, on the same date, the Development Bank of Japan, Inc. entered the facility as lender via transfer certificate. The vessels covered by the 2019 GasLog Partners Facility are the GasLog Shanghai GasLog Santiago GasLog Sydney, Methane Rita Andrea Methane Jane Elizabeth. The agreement provides for an amortizing revolving credit facility which can be repaid and redrawn at any time, subject to the outstanding amount immediately after any drawdown not exceeding (i) 75%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March 6, 2019, the Partnership drew down $360,000 under the 2019 GasLog Partners Facility, out of which $354,375 was used to prepay the outstanding debt under the Old Partnership Facility, which would have been due in November 2019. On April 1, 2019, the Partnership drew down an additional $75,000 under the 2019 GasLog Partners Facility. On October 26, 2021, the outstanding indebtedness of GAS-three Ltd., in the amount of $97,050 was prepaid pursuant to the sale and leaseback agreement entered into with a wholly-owned subsidiary of CDBL (refer to Note 7). The relevant advance of the loan agreement was cancelled and the respective unamortized loan fees of $604 written-off to the consolidated statement of profit or loss. The aggregate balance outstanding as of December 31, 2021 is $273,568 (December 31, 2020: $398,501), with no amount available to be redrawn as of December 31, 2021 (December 31, 2020: nil). (c) ABN AMRO BANK N.V. and Oversea-Chinese Banking Corporation Limited (“OCBC”) ( GasLog Warsaw Facility, as defined below) On June 25, 2019, GasLog Hellas-1 Special Maritime Enterprise entered into a loan agreement with ABN AMRO BANK N.V. and OCBC, for the financing of the GasLog Warsaw GasLog Warsaw (d) Citibank, N.A., London Branch, DNB (UK) Ltd., Skandinaviska Enskilda Banken AB (publ), The Export-Import Bank of Korea, Bank of America, National Association, BNP Paribas, Seoul Branch, Commonwealth Bank of Australia, KfW IPEX-Bank GmbH, National Australia Bank Limited, Oversea-Chinese Banking Corporation Limited, Société Générale, Standard Chartered Bank (“SCB”), The Korea Development Bank and KB Kookmin Bank (7xNB Facility, as defined below) On December 12, 2019, GAS-twenty eight Ltd., GAS-thirty Ltd., GAS-thirty one Ltd., GAS-thirty two Ltd., GAS-thirty three Ltd., GAS-thirty four Ltd. and GAS-thirty five Ltd. entered into a loan agreement (the “7xNB Facility”) with 13 international banks, with Citibank N.A. London Branch and DNB Bank ASA (“DNB”), London Branch acting as agents on behalf of the other finance parties. The financing is backed by KEXIM and K-Sure, who are either directly lending or providing cover for over 60% of the facility. The agreement of up to $1,052,791 partially finances the delivery of seven newbuildings scheduled to be delivered in 2020 and 2021. The loan agreement provides for four tranches of $176,547, $174,787, $356,671 and $344,786. The facility is also sub-divided into seven loans, one loan per newbuilding vessel, to be provided for each of the vessels on a pro rata basis under each of the four tranches. Each drawing under the first and the third tranche are combined and repaid in 24 consecutive semi-annual equal instalments commencing six months after the actual delivery of the relevant vessel according to an average 12 -year profile . Each drawing under the second tranche is repaid in 14 consecutive semi-annual equal instalments commencing six months after the actual delivery of the relevant vessel according to an average 7 -year profile. Each drawing under the fourth tranche is repaid in a single bullet seven years after the actual delivery of the relevant vessel. On March 26, 2020, on May 7, 2020, on July 9, 2020, on November 12, 2020, on December 29, 2020, on June 11, 2021 and on August 20, 2021, $152,525, $149,386, $149,281, $147,845, $147,845, $152,955 and $152,955, respectively, was drawn down with respect to the deliveries of the GasLog Windsor GasLog Wales, GasLog Westminster, GasLog Georgetown, GasLog Galveston, GasLog Wellington GasLog Winchester As of December 31, 2020, commitment, underwriting and legal fees of $4,658 for obtaining the undrawn portion of the financing were classified under Deferred financing costs in the statement of financial position and were netted off debt on the respective drawdown dates (December 31, 2021: nil). (e) BNP Paribas, Credit Suisse AG and Alpha Bank S.A. (GasLog Partners $260.3M Facility, as defined below) On July 16, 2020, GasLog Partners entered into a credit agreement of $260,331 (the “GasLog Partners $260.3M Facility”)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will be payable at a rate of LIBOR plus a margin. An amount of $260,331 was drawn on July 21, 2020, out of which $258,532 was used to refinance the outstanding indebtedness of GAS-twenty Ltd., GAS-seven Ltd. and GAS-eight Ltd., the respective entities owning the Methane Shirley Elisabeth GasLog Seattle Solaris (f) DNB Bank ASA, London Branch, and ING Bank N.V., London Branch (GasLog Partners $193.7M Facility, as defined below) On July 16, 2020, GasLog Partners entered into a credit agreement of $193,713 (the “GasLog Partners $193.7M Facility”) with DNB Bank ASA, London Branch, and ING Bank N.V., London Branch, each an original lender, with DNB Bank ASA, London Branch acting as security agent and trustee for and on behalf of the other finance party mentioned above, in order to refinance the existing indebtedness due in 2021 on three of its vessels. The facility will amortize over ten equal semi-annual installments of $8,599 beginning in January 2021, with a final balloon amount of $107,723 payable concurrently with the last installment in July 2025. Interest on the facility will be payable at a rate of LIBOR plus a margin. An amount of $193,713 was drawn down on July 21, 2020, out of which $174,867 was used to refinance the outstanding indebtedness of GAS-nineteen Ltd., GAS-twenty one Ltd. and GAS-twenty seven Ltd., the respective entities owning the Methane Alison Victoria Methane Heather Sally Methane Becki Anne (g) ABN AMRO Bank N.V., Citigroup Global Markets Limited and Nordea Bank ABP, Filial I Norge, HSBC Bank plc, Credit Agricole Corporate and Investment Bank, Unicredit Bank AG and National Bank of Australia Limited (GasLog $576.9M Facility, as defined below) On July 16, 2020 GAS-one Ltd., GAS-two Ltd., GAS-six Ltd., GAS-nine Ltd., GAS-ten Ltd., and GAS-eighteen Ltd. entered into a credit agreement of $576,888 (the “GasLog $576.9M Facility”) with ABN AMRO Bank N.V., Citigroup Global Markets Limited and Nordea Bank ABP, Filial I Norge acting as global co-ordinators and bookrunners, while HSBC Bank plc acting as mandated lead arranger; Credit Agricole Corporate and Investment Bank acting as lead arranger and Unicredit Bank AG and National Bank of Australia Limited acting as arrangers, each of those being an original lender. The credit agreement was entered to refinance the existing indebtedness due in 2021 of six of the Group’s vessels. ABN AMRO Bank N.V. was appointed by the other finance parties in this syndicate as security agent and trustee. The facility comprises of a $494,475 Term Loan Facility which amortizes over 18 equal quarterly installments of $9,349 beginning in April 2021 (following an initial repayment in January 2021 in the amount of $18,698), with a final balloon amount of $307,495 payable concurrently with the last installment in June 2025 and a $82,413 revolving loan facility which also matures in June 2025. The facility bears interest at LIBOR plus a margin. An amount of $576,888 was drawn on July 21, 2020, out of which $557,026 was used to refinance the outstanding indebtedness of GAS-one Ltd., GAS-two Ltd., GAS-six Ltd., GAS-nine Ltd., GAS-ten Ltd., and GAS-eighteen Ltd., the respective entities owning the GasLog Savannah GasLog Singapore GasLog Skagen GasLog Saratoga GasLog Salem Methane Lydon Volney On October 26, 2021, the outstanding indebtedness of GAS-ten Ltd., in the amount of $87,390 and $15,794 outstanding under the term and revolving loan facility, respectively, was prepaid pursuant to the sale and leaseback agreement entered into with a wholly-owned subsidiary of CDBL (refer to Note 7). The relevant advance of the loan agreement was cancelled and the respective unamortized loan fees of $1,302 written-off to the consolidated statement of profit or loss. The balance outstanding under the term and revolving loan facility as of December 31, 2021 is $360,338 and $66,619, respectively (December 31, 2020: $494,475 and $82,413, respectively) with no amount available to be redrawn under the revolving loan facility as of December 31, 2021 (December 31, 2020: nil). (h) National Bank of Greece S.A. (“NBG”) ( GasLog Chelsea $96.8M Facility, as defined below) On July 30, 2020, GasLog entered into a credit agreement of $96,815 (the “ GasLog Chelsea GasLog Chelsea GasLog Chelsea (i) Sea 190 Leasing ( GasLog Hong Kong SLB, as defined below) On October 21, 2020, GasLog refinanced through a sale-and-leaseback transaction the GasLog Hong Kong GasLog Hong Kong (j) Hai Kuo Shipping ( GasLog Houston SLB, as defined below) On January 22, 2021, GasLog refinanced through a sale-and-leaseback transaction the GasLog Houston GasLog Houston SLB eight Securities covenants and guarantees The obligations under the aforementioned facilities are secured by a first priority mortgage over the vessels, a pledge or negative pledge of the share capital of the respective vessel owning companies and a first priority assignment of earnings and insurance related to the vessels, including charter revenue, management revenue and any insurance and requisition compensation. Obligations under the 2019 GasLog Partners Facility, the GasLog Partners $260.3M Facility and the GasLog Partners $193.7M Facility are facilities guaranteed by the Partnership and GasLog Partners Holdings LLC, obligations under the October 2015 Facility are guaranteed by the Partnership and GasLog Partners Holdings LLC for up to the value of the commitments relating to the GasLog Greece GasLog Geneva, GasLog Glasgow GasLog Gibraltar GasLog Warsaw GasLog Chelsea GasLog Hong Kong GasLog Houston Facility 7xNB GasLog Hong Kong st GasLog Houston Bonds On June 27, 2016, GasLog also completed the issuance of Norwegian Kroner (“NOK”) 750,000 (equivalent to $90,150 ) of new senior unsecured bonds (the “NOK 2021 Bonds”) in the Norwegian bond market. The NOK 2021 Bonds were due to mature in May 2021 and have a coupon of 6.9% over three-month Norwegian Interbank Offered Rate (“NIBOR”). On November 27, 2019, GasLog repurchased and cancelled NOK 316,000 of the outstanding NOK 2021 Bonds at a price of 104.75% of par value, resulting in a loss of $1,644. On January 31, 2020, GasLog repurchased and cancelled NOK 434,000 of the outstanding NOK 2021 Bonds at a price of 104.0% of par value, resulting in a loss of $1,937. The aforementioned repurchase was considered an extinguishment of the existing NOK 2021 Bonds, and as a result, the unamortized bond fees of $316 were written off to the consolidated statement of profit or loss for the year ended December 31, 2020. On March 22, 2017, GasLog closed a public offering of $250,000 aggregate principal amount of the 8.875% Senior Notes at a public offering price of 100% of the principal amount. On May 16, 2019, GasLog closed a follow-on issue of $75,000 aggregate principal amount of the 8.875% Senior Notes priced at 102.5% of par with a yield to maturity of 7.89%. The gross proceeds from this offering were $76,875, including a $1,875 premium. In addition, GasLog paid $10,000 for the partial exchange of the outstanding 8.875% Senior Notes at a price of 104.75% of par value, resulting in a loss of $475 for the year ended December 31, 2019. The exchange was completed on January 13, 2020. The carrying amount under the 8.875% Senior Notes, net of unamortized financing costs and premium as of December 31, 2021, was $314,738 (December 31, 2020: $313,773). Interest payment on the 8.875% Senior Notes is made in arrears on a quarterly basis. GasLog may redeem the 8.875% Senior Notes, in whole or in part, at any time and from time to time at a redemption price equal to the greater of (a) 100% of the principal amount of such notes and (b) the sum of the present values of the remaining scheduled payments of principal and interest thereon (exclusive of interest accrued to but excluding the date of redemption), computed using a discount rate equal to the applicable treasury rate plus 50 basis points, plus accrued and unpaid interest thereon to the date of redemption. On November 27, 2019, GasLog completed the issuance of NOK 900,000 (equivalent to $98,550) of new senior unsecured bonds (the “NOK 2024 Bonds”) in the Norwegian bond market. The NOK 2024 Bonds mature in November 2024 and bear interest at NIBOR plus margin. Interest payments are made in arrears on a quarterly basis. GasLog may redeem the aforementioned bond in whole or in part as from May 2024 at 101% of par plus accrued interests on the redeemed amount. The carrying amount under the NOK 2024 Bonds, net of unamortized financing costs and unamortized premium, as of December 31, 2021 was $101,129 (carrying amount under the NOK 2024 Bonds as of December 31, 2020: $104,017) while their fair value was $105,990 based on a USD/NOK exchange rate of 0.1135 as of December 31, 2021 (December 31, 2020: $96,581, based on a USD/NOK exchange rate of 0.1170). On September 24, 2021, GasLog entered into a Note Purchase Agreement (the “Note Purchase Agreement”) with certain affiliates of The Carlyle Group and EIG (such affiliates, the “Purchasers”) and Wilmington Trust (London) Limited, as administrative agent, for an amount of up to $325,000 of 7.75% Notes due in 2029 (the “2029 Notes”). The Company anticipates drawing down the 2029 Notes by March 2022. The proceeds of the 2029 Notes will be used to refinance the Company’s 8.875% Senior Notes. Any remaining proceeds may be used to pay transaction costs and expenses incurred in connection with the refinancing and/or general corporate purposes. The Note Purchase Agreement allows for the issuance of additional notes in an amount up to $100,000 for the purpose of refinancing existing obligations or pursuing new growth opportunities. The 2029 Notes will be issued at 99.25% of face value and bear a fixed interest rate of 7.75%. The Purchasers received an upfront fee of 0.75% on signing and shall receive a ticking fee of 1.5% from signing until drawing. Under certain conditions, the Company may elect to pay interest in kind up to three times, with the interest rate increasing to 9.75% for the applicable quarter. The 2029 Notes can be redeemed in whole or in part at any time subject to a pre-determined premium until year 4 and at par thereafter. If the Company’s historical or projected EBITDA to debt service ratio falls below a certain threshold during years 6 and 7, a percentage of the Company’s excess cash flow will be applied towards prepayment of the 2029 Notes. The Note Purchase Agreement requires that the Company comply with financial covenants that are identical to GasLog’s financial covenants as described below. Upon funding, the Purchasers will obtain a charge on the shares of GasLog Carriers Limited (“GLC”) held by the Company and a pledge on a designated bank account of GLC. In addition, the Note Purchase Agreement includes restrictions on distributions consistent with the Company’s NOK denominated bond, according to which the Company may not make distributions that in aggregate exceed $1.10/share during any calendar year. Notwithstanding the foregoing, GasLog may make any amounts of distributions so long as the Company’s cash and cash equivalents (on a consolidated basis) exceed $150,000. Finally, the Note Purchase Agreement also contains certain restrictions on indebtedness, liens, guarantees, asset sales and distributions, among others. Among other exceptions, new indebtedness is permitted when the Company meets pre-determined thresholds on a pro-forma basis for its “Charter Coverage Ratio” (the ratio of the present value of qualified contracted revenues to the aggregate indebtedness of the Company on any date). As of December 31, 2021, commitment, arrangement, upfront and legal and other fees of $5,564 for obtaining the undrawn amount of the financing are classified under Deferred financing costs in the statement of financial position and will be netted off debt on the respective drawdown date. Corporate guarantor financial covenants GasLog Partners’ financial covenants GasLog Partners as corporate guarantor for the 2019 GasLog Partners Facility, the GasLog Partners $260.3M Facility, the GasLog Partners $193.7M Facility and for the debt of the vessels owned by GasLog Partners under the October 2015 Facility is subject to specified financial covenants on a consolidated basis. These financial covenants include the following: (i) the aggregate amount of cash and cash equivalents, short-term investments and available undrawn facilities with remaining maturities of at least six months (excluding loans from affiliates) must be at least $45,000; (ii) total indebtedness divided by total assets must be less than 65.0%; (iii) the Partnership is permitted to declare or pay any distributions, subject to no event of default having occurred or occurring as a consequence of the payment of such distributions. The 2019 GasLog Partners Facility, the GasLog Partners $260.3M Facility, the GasLog Partners $193.7M Facility and the October 2015 Facility also impose certain restrictions relating to GasLog Partners, including restrictions that limit its ability to make any substantial change in the nature of its business or to change the corporate structure without approval from the lenders. Compliance with the financial covenants is required on a semi-annual basis. GasLog Partners was in compliance with the respective financial covenants as of December 31, 2021. GasLog’s financial covenants GasLog, as corporate guarantor for the loan facilities (except for the 2019 GasLog Partners Facility, the GasLog Partners $260.3M Facility, the GasLog Partners $193.7M Facility and the debt of the vessels owned by GasLog Partners under the October 2015 Facility) and NOK 2024 Bonds and as a charter guarantor for the GasLog Hong Kong SLB and the GasLog Houston SLB, is subject to specified financial covenants on a consolidated basis. These financial covenants include the following: (i) net working capital (excluding the current portion of long-term debt) must be not less than $0; (ii) total indebtedness divided by total assets must not exceed 75.0%; (iii) the aggregate amount of all unencumbered cash and cash equivalents must be at least $75,000; (iv) the ratio of EBITDA over debt service obligations (including interest and debt repayments) on a trailing twelve-month basis must be not less than 1.10:1 provided that such covenant is not applicable as long as all unencumbered cash and cash equivalent are not less than $110,000; (v) the market value adjusted net worth of GasLog must at all times be not less than $350,000; and (vi) GasLog is permitted to pay dividends, subject to no event of default having occurred or occurring as a consequence of the payment of such dividends. The credit facilities also impose certain restrictions relating to GasLog, including restrictions that limit its ability to make any substantial change in the nature of its business or to engage in transactions that would constitute a change of control, as defined in the relevant credit facilities, without repaying all of the Group’s indebtedness in full, or to allow the Group’s largest shareholders to reduce their shareholding in GasLog below specified thresholds. In addition, the terms of the NOK 2024 Bonds include a dividend restriction according to which GasLog may not (i) declare or make any dividend payment or distribution, whether in cash or in kind, (ii) re-purchase any of the Group’s shares or undertake other similar transactions (including, but not limited to, total return swaps related to the Group’s shares), or (iii) grant any loans or make other distributions or transactions constituting a transfer of value to the Group’s shareholders (items (i), (ii) and (iii) collectively referred to as the “Distributions”) that in aggregate exceed during any calendar year $1.10/share. Notwithstanding the foregoing, GasLog may make any amount of Distributions, so long as the Group’s cash and cash equivalents and short-term investments exceed $150,000, provided that GasLog can demonst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1</t>
        </is>
      </c>
    </row>
    <row r="3">
      <c r="A3" s="3" t="inlineStr">
        <is>
          <t>Other Payables and Accruals</t>
        </is>
      </c>
    </row>
    <row r="4">
      <c r="A4" s="4" t="inlineStr">
        <is>
          <t>Other Payables and Accruals</t>
        </is>
      </c>
      <c r="B4" s="4" t="inlineStr">
        <is>
          <t>14. Other Payables and Accruals An analysis of other payables and accruals is as follows: ​ ​ ​ ​ ​ ​ ​ ​ As of December 31, ​ 2020 2021 Unearned revenue 59,612 69,768 Accrued off-hire 5,886 2,461 Accrued purchases 9,867 10,169 Accrued interest 33,600 26,186 Other accruals 34,092 44,917 Total 143,057 153,501 ​ The unearned revenue represents charter hires received in advance in December 2021 relating to the hire period of January 2022 for 32 vessels (December 2020: 29 vess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 Operating and Supervision Costs</t>
        </is>
      </c>
      <c r="B1" s="2" t="inlineStr">
        <is>
          <t>12 Months Ended</t>
        </is>
      </c>
    </row>
    <row r="2">
      <c r="B2" s="2" t="inlineStr">
        <is>
          <t>Dec. 31, 2021</t>
        </is>
      </c>
    </row>
    <row r="3">
      <c r="A3" s="3" t="inlineStr">
        <is>
          <t>Vessel Operating and Supervision Costs</t>
        </is>
      </c>
    </row>
    <row r="4">
      <c r="A4" s="4" t="inlineStr">
        <is>
          <t>Vessel Operating and Supervision Costs</t>
        </is>
      </c>
      <c r="B4" s="4" t="inlineStr">
        <is>
          <t>15. Vessel Operating and Supervision Costs An analysis of vessel operating and supervision costs is as follows: ​ ​ ​ ​ ​ ​ ​ ​ ​ ​ For the year ended December 31, ​ 2019 2020 2021 Crew and vessel management employee costs 80,713 89,463 103,936 Technical maintenance expenses 37,653 39,369 37,996 Other vessel operating expenses 21,296 19,403 24,500 Total 139,662 148,235 166,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1</t>
        </is>
      </c>
    </row>
    <row r="3">
      <c r="A3" s="3" t="inlineStr">
        <is>
          <t>Voyage Expenses and Commissions</t>
        </is>
      </c>
    </row>
    <row r="4">
      <c r="A4" s="4" t="inlineStr">
        <is>
          <t>Voyage Expenses and Commissions</t>
        </is>
      </c>
      <c r="B4" s="4" t="inlineStr">
        <is>
          <t>16. Voyage Expenses and Commissions An analysis of voyage expenses and commissions is as follows: ​ ​ ​ ​ ​ ​ ​ ​ ​ ​ For the year ended December 31, ​ 2019 2020 2021 Brokers’ commissions on revenue 7,527 7,050 8,363 Bunkers’ consumption and other voyage expenses 16,245 14,833 11,067 Total 23,772 21,883 19,430 ​ Bunkers’ consumption and other voyage expenses represent mainly bunkers consumed during vessels’ unemployment and off-hire (including bunkers consumed during dry-dock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7. General and Administrative Expenses An analysis of general and administrative expenses is as follows: ​ ​ ​ ​ ​ ​ ​ ​ ​ ​ For the year ended December 31, ​ 2019 2020 2021 Employee costs 24,863 24,051 16,079 Share-based compensation (Note 22) 5,107 5,486 3,032 Amortization of long-term employee benefits ​ — ​ — ​ 684 Other expenses 17,415 17,712 23,518 Total 47,385 47,249 43,313 ​ General and administrative expenses include restructuring costs comprising of termination benefits, accelerated amortization for stock plan and restructuring obligation, of $815 for the year ended December 31, 2021 ($5,312 for the year ended December 31, 2020, $4,702 for the year ended December 31, 2019) pursuant to management’s decision to relocate more of its employees including several members of senior management to the Piraeus, Greece office. On April 1, 2021, the Company granted $3,355 of cash settled awards to selected employees, in consideration of their key roles in the Company’s operations and their continuing commitment to its success. This grant will be settled in cash three years after the grant date, i.e. in April 2024. It is subject to the employees’ continuing employment with the Company. These obligations are classified as Long-term liabilities and are measured as the present value of expected future payments to be made with any unwind in the discount reflected in the consolidated statement of profit or loss. The expense of the period is included in Amortization of long-term employee benefits in the table above. Other expenses include legal and professional costs relating to the Transaction of $10,698 for the year ended December 31, 2021, respectively ($937 for the year ended December 31, 2020 and nil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s from Contracts with Customers</t>
        </is>
      </c>
    </row>
    <row r="4">
      <c r="A4" s="4" t="inlineStr">
        <is>
          <t>Revenues from Contracts with Customers</t>
        </is>
      </c>
      <c r="B4" s="4" t="inlineStr">
        <is>
          <t>18. Revenues from Contracts with Customers The Group has recognized the following amounts relating to revenues: ​ ​ ​ ​ ​ ​ ​ ​ ​ For the year ended December 31, ​ 2019 2020 2021 Revenues from long-term fleet ​ 508,778 462,887 497,200 Revenues from spot fleet ​ 113,822 ​ 210,390 ​ 311,314 Revenues from The Cool Pool Limited (GasLog vessels) 45,253 — — Revenues from vessel management services 784 812 1,063 Total 668,637 674,089 809,577 ​ Revenues from The Cool Pool Limited relate only to the pool revenues received from GasLog’s vessels operating in the Cool Pool and do not include the Net pool allocation to GasLog of ($4,264) for the year ended December 31, 2019, which is recorded as a separate line item in the consolidated statement of profit or loss. Management allocates vessel revenues to two categories: a) spot fleet and b) long-term fleet, which reflects its commercial strategy. Specifically, the spot fleet category contains all vessels that have contracts with initial duration of less than five years . The long-term fleet category contains all vessels that have charter party agreements with initial duration of more than five years . Both categories, exclude optional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1</t>
        </is>
      </c>
    </row>
    <row r="3">
      <c r="A3" s="3" t="inlineStr">
        <is>
          <t>Financial Income and Costs</t>
        </is>
      </c>
    </row>
    <row r="4">
      <c r="A4" s="4" t="inlineStr">
        <is>
          <t>Financial Income and Costs</t>
        </is>
      </c>
      <c r="B4" s="4" t="inlineStr">
        <is>
          <t>19. Financial Income and Costs An analysis of financial income and costs is as follows: ​ ​ ​ ​ ​ ​ ​ ​ ​ ​ For the year ended December 31, ​ 2019 2020 2021 Financial Income Interest income 5,318 726 142 Total financial income 5,318 726 142 Financial Costs ​ ​ ​ Amortization and write-off of deferred loan/bond issuance costs/premium 14,154 22,876 20,286 Interest expense on loans 122,819 93,860 82,325 Interest expense on bonds and realized loss on CCSs 34,607 35,891 34,766 Lease charge 10,506 9,921 10,269 Loss arising on bond repurchases at a premium (Note 13) 2,119 1,937 — Other financial costs, net 6,276 796 19,309 Total financial costs 190,481 165,281 166,955 ​ Other financial costs, net includes an amount of $15,718 for the year ended December 31, 2021, relating to fees (bank consent, legal fees, etc.) to obtain the third-party consents and waivers in connection with the de-listing of the Group’s shares from NYSE after the consummation of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2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1. Related Party Transactions The Group had the following balances with related parties which have been included in the consolidated statements of financial position: Current Assets Dividends receivable and other amounts due from related parties ​ ​ ​ ​ ​ ​ ​ ​ As of December 31, ​ 2020 2021 Dividends receivable from associate (Note 5) 1,250 — Other receivables 9 18 Total 1,259 18 ​ Current Liabilities Amounts due to related parties ​ ​ ​ ​ ​ ​ ​ ​ As of December 31, ​ 2020 2021 Ship management creditors 124 119 Amounts due to related parties 164 27 ​ Ship management creditors’ liability comprises cash collected from Egypt LNG Shipping Ltd. to cover the obligations of its vessel under the Group’s management. Amounts due to related parties of $27 as of December 31, 2021 (December 31, 2020: $164) are expenses paid by a related party on behalf of the Group and payables to other related parties for the office lease and other operating expenses. As of December 31, 2021, GasLog (being a 20% shareholder in Gastrade) has through its subsidiary GasLog LNG Services Ltd. pledged an amount of EUR962 in NBG in order for Gastrade to issue a letter of credit of EUR4,800 to GAS-fifteen Ltd. (the owner of the GasLog Chelsea The Group had the following transactions with related parties which have been included in the consolidated statements of profit or loss for the years ended December 31, 2019, 2020 and 2021: ​ ​ ​ ​ ​ ​ ​ ​ ​ ​ ​ ​ ​ ​ ​ ​ ​ ​ Statement of ​ ​ ​ ​ Company Details income account ​ 2019 ​ 2020 ​ 2021 (a) Egypt LNG Shipping Ltd. Vessel management services Revenues (703) (703) (703) (a) Egypt LNG Shipping Ltd. ​ Sale of office property ​ Loss on disposal of non-current assets ​ — ​ 572 ​ — (b) Nea Dimitra Property Office rent and utilities General and administrative expenses 411 478 593 (b) Nea Dimitra Property ​ Office rent ​ Financial costs/Depreciation ​ 642 ​ 669 ​ 780 (b) Nea Dimitra Property Other office services General and administrative expenses 1 1 — (c) Seres S.A. Catering services General and administrative expenses 361 268 306 (c) Seres S.A. Consultancy services General and administrative expenses 55 56 65 (d) Chartwell Management Inc. Travel expenses General and administrative expenses 284 23 — (e) Ceres Monaco S.A.M. Professional services General and administrative expenses 144 144 — (e) Ceres Monaco S.A.M. ​ Travel expenses ​ General and administrative expenses ​ 13 ​ 1 ​ — (f) The Cool Pool Limited ​ Pool gross revenues ​ Revenues ​ (45,253) ​ — ​ — (f) The Cool Pool Limited ​ Pool gross bunkers ​ Voyage expenses and commissions ​ 7,255 ​ — ​ — (f) The Cool Pool Limited ​ Pool other voyage expenses ​ Voyage expenses and commissions ​ 831 ​ — ​ — (f) The Cool Pool Limited Adjustment for net pool allocation Net pool allocation 4,264 — — (g) Ceres Shipping Ltd. ​ Travel expenses ​ General and administrative expenses ​ — ​ 1 ​ — (g) Ceres Shipping Ltd. Professional services General and administrative expenses 10 — — ​ (a) One of the Group’s subsidiaries, GasLog LNG Services Ltd. provides vessel management services to Egypt LNG Shipping Ltd., the LNG vessel owning company, in which another subsidiary, GasLog Shipping Company Ltd., holds a 25% ownership interest. In addition, in June 2020, GasLog LNG Services Ltd. agreed to sell a low-pressure turbine to Egypt LNG Shipping Ltd. to be installed on the Methane Nile Eagle . The disposal resulted in a loss of $572 (Note 6). (b) Through its subsidiary GasLog LNG Services Ltd.,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 consultancy arrangement fee of $12 per month up to December 31, 2020. (f) GasLog recognized gross revenues and total voyage expenses of $45,253 and $8,086 , respectively, from the operation of its vessels in the Cool Pool during the year ended December 31, 2019. The aforementioned pool results were adjusted by a net loss of $4,264 to include the net allocation from the pool in accordance with the profit sharing terms specified in the Pool Agreement. (g) Ceres Shipping Ltd., an entity controlled by the Livanos family, requested reimbursement of professional expenses provided during the year. (h) In the year ended December 31, 2020, Ceres Shipping Enterprises S.A., an entity controlled by the Livanos family, received a fee of $1,000 for consultancy services provided in relation to the Group’s debt re-financings completed in July and August 2020. This amount is classified under Deferred loan issuance costs (i.e. contra debt) and is amortized over the duration of the respective facilities. (i) In the year ended December 31, 2021, Ceres Shipping Ltd., an entity controlled by the Livanos family, received a fee of $488 for consultancy services provided in relation to the refinancing of the Group's 8.875% Senior Notes. This amount is classified under Deferred financing costs in the consolidated statement of financial position and will be netted off debt on the date that the Notes will be drawn. Compensation of key management personnel The remuneration of directors and key management was as follows: ​ ​ ​ ​ ​ ​ ​ ​ ​ ​ For the year ended ​ December 31, ​ 2019 2020 2021 Remuneration 7,536 8,663 4,815 Short-term benefits 172 181 79 Amortization of long-term employee benefits ​ — ​ — ​ 537 Expense recognized in respect of share-based compensation 2,044 2,951 1,225 Total 9,752 11,795 6,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2. Share-Based Compensation Omnibus Incentive Compensation Plan GasLog has granted to executives, managers and certain employees of the Group, Restricted Stock Units (“RSUs”), Stock Appreciation Rights or Stock Options (collectively, the “SARs”) and Performance Stock Units (“PSUs”) in accordance with its 2013 Omnibus Incentive Compensation Plan (the “Plan”). The RSUs (with the exception of the RSUs granted in 2020 that are discussed below) and PSUs vest three years after the grant dates while the SARs and the RSUs granted in 2020 vest incrementally with one -third of the SARs and RSUs vesting on each of the three anniversaries of the grant dates. The compensation cost for the SARs is recognized on an accelerated basis as though each separate vesting portion of the SARs is a separate award. Prior to the exercise date the holders of the awards have no voting rights. Vesting of the PSUs is also subject to the achievement of certain performance targets in relation to the total shareholder return (“TSR”) achieved by the Company during the performance period weighted at 50%, the operating expenses reduction (“Opex reduction”) weighted at 25% and the general and administrative expense reduction (“G&amp;A reduction”) weighted at 25%. Specifically, TSR is benchmarked against the TSR of a selected group of peer companies. TSR above the 75 th th th th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The amount to be settled for each SAR exercised is computed in each case, as the excess, if any, of the fair market value (the closing price of shares) on the exercise date over the exercise price of the SAR. Following the consummation of the Transaction, the previously unvested RSUs and PSUs vested; the PSUs vested assuming 100% achievement of performance conditions. In addition, all SARs have been cancelled and replaced by cash consideration. Fair value The fair value of the SARs has been calculated based on the Modified Black-Scholes-Merton method. Expected volatility was based on historical share price volatility for the period since the Group’s initial public offering. The expected dividend is based on management’s expectations of future payments on the grant date. The significant assumptions used to estimate the fair value of the SARs are set out below: ​ ​ ​ ​ ​ ​ ​ ​ ​ ​ ​ ​ ​ ​ ​ ​ ​ ​ ​ ​ ​ ​ ​ ​ ​ ​ ​ Inputs into the model 2013 2014 2015 2016 2017 2018 2019 2019 Grant date share closing price ​ $ 13.26 ​ $ 24.00 ​ $ 19.48 ​ $ 9.28 ​ $ 15.55 ​ $ 16.30 ​ $ 17.79 ​ $ 12.34 ​ Exercise price * ​ $ 12.48 ​ $ 23.22 ​ $ 18.70 ​ $ 8.50 ​ $ 14.77 ​ $ 15.52 ​ $ 17.41 ​ $ 11.96 ​ Expected volatility ​ 29.31 % 29.42 % 39.3 % 47.3 % 46.0 % ​ 44.5 % ​ 45.03 % ​ 45.8 % Expected term ​ 6 years 6 years 6 years 6 years 6 years ​ 6 years ​ 6 years ​ 6 years Risk-free interest rate for the period similar to the expected term ​ 1.08 % 2.03 % 1.48 % 1.37 % 1.99 % ​ 2.61 % ​ 2.35 % ​ 1.47 % * The fair value of the RSUs and PSUs was determined by using the grant date closing price and was not further adjusted since the holders are entitled to dividends. Movement in RSUs, SARs and PSUs The summary of RSUs, SARs and PSUs is presented below: ​ ​ ​ ​ ​ ​ ​ ​ ​ ​ ​ ​ ​ ​ Weighted Weighted ​ ​ ​ ​ ​ ​ average ​ average share ​ Weighted ​ ​ ​ ​ Number of ​ exercise price ​ price at the ​ average ​ Aggregate ​ ​ awards ​ per share ​ date of exercise ​ contractual life ​ fair value RSUs Outstanding as of January 1, 2020 367,162 — — 1.16 5,988 Granted during the year 522,811 — — — 1,824 Vested during the year (245,061) — — — (3,671) Forfeited during the year (1,059) — — — (17) Outstanding as of December 31, 2020 643,853 — — 1.90 4,124 Vested during the year ​ (642,637) ​ — ​ — ​ — ​ (4,104) Forfeited during the year ​ (1,216) ​ — ​ — ​ — ​ (20) Outstanding as of December 31, 2021 ​ — — — — — SARs ​ ​ ​ ​ ​ Outstanding as of January 1, 2020 2,630,173 14.46 — 6.53 11,367 Forfeited during the year (1,085) — — — (6) Expired during the year (176,610) — — — (838) Outstanding as of December 31, 2020 2,452,478 14.44 — 5.47 10,523 Cancelled during the year ​ (2,452,478) ​ — ​ — ​ — ​ (10,523) Outstanding as of December 31, 2021 — — — — — PSUs ​ ​ ​ ​ ​ ​ ​ ​ ​ ​ Outstanding as of January 1, 2020 ​ — ​ — ​ — ​ — ​ — Granted during the year ​ 501,444 ​ — ​ — ​ — ​ 1,759 Outstanding as of December 31, 2020 ​ 501,444 ​ — ​ — ​ 2.25 ​ 1,759 Vested during the year ​ (501,444) ​ — ​ — ​ — ​ (1,759) Outstanding as of December 31, 2021 ​ — ​ — ​ — ​ — ​ — ​ GasLog Partners has granted to its executives RCUs and PCUs in accordance with between the 50th and 75th percentile of the peer group results in 50% of award vesting; TUR below the 50th percentile of the peer group results in none of the award vesting. The holders are entitled to cash distributions that are accrued and will be settled on vesting. The details of the granted awards are presented in the following table: ​ ​ ​ ​ ​ ​ ​ ​ ​ ​ ​ ​ ​ ​ ​ Fair value at Awards Number Grant date grant date RCUs 26,308 April 1, 2019 ​ $ 22.99 PCUs 26,308 April 1, 2019 ​ $ 22.99 RCUs ​ 233,688 ​ April 1, 2020 ​ $ 2.02 PCUs ​ 233,688 ​ April 1,2020 ​ $ 2.02 RCUs ​ 98,255 ​ April 1, 2021 ​ $ 2.75 PCUs ​ 98,255 ​ April 1, 2021 ​ $ 2.75 RCUs ​ 21,663 ​ September 14, 2021 ​ $ 4.09 PCUs ​ 21,663 ​ September 14, 2021 ​ $ 4.09 ​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in accordance with the GasLog Partners’ Plan was determined by using the grant date closing price and was not further adjusted since the holders are entitled to cash distributions. Movement in RCUs and PCUs The summary of RCUs and PCUs is presented below: ​ ​ ​ ​ ​ ​ ​ ​ ​ ​ Weighted ​ ​ ​ Number of ​ average ​ Aggregate ​ ​ awards ​ contractual life ​ fair value RCUs Outstanding as of January 1, 2020 76,467 1.26 1,790 Granted during the year 233,688 — 472 Vested during the year ​ (220,177) ​ — ​ (1,816) Outstanding as of December 31, 2020 89,978 2.04 446 Granted during the year ​ 119,918 ​ — ​ 368 Vested during the year ​ (5,984) ​ — ​ (140) Outstanding as of December 31, 2021 ​ 203,912 ​ 1.86 ​ 674 PCUs ​ ​ ​ Outstanding as of January 1, 2020 76,467 1.26 1,790 Granted during the year 233,688 — 472 Vested during the year ​ (213,955) ​ — ​ (1,668) Forfeited during the year ​ (6,222) ​ — ​ (148) Outstanding as of December 31, 2020 89,978 2.04 446 Granted during the year 119,918 — 368 Vested during the year ​ (2,992) ​ — ​ (70) Forfeited during the year ​ (2,992) ​ — ​ (70) Outstanding as of December 31, 2021 203,912 1.86 674 ​ The total expense recognized in respect of share-based compensation for the year ended December 31, 2021 was $3,032 (December 31, 2020: $5,486 and December 31, 2019: $5,107). The total accrued cash distribution as of December 31, 2021 is $86 (December 31, 2020: $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1</t>
        </is>
      </c>
      <c r="C2" s="2" t="inlineStr">
        <is>
          <t>Dec. 31, 2020</t>
        </is>
      </c>
      <c r="D2" s="2" t="inlineStr">
        <is>
          <t>Dec. 31, 2019</t>
        </is>
      </c>
    </row>
    <row r="3">
      <c r="A3" s="3" t="inlineStr">
        <is>
          <t>Consolidated statements of profit or loss</t>
        </is>
      </c>
    </row>
    <row r="4">
      <c r="A4" s="4" t="inlineStr">
        <is>
          <t>Revenues</t>
        </is>
      </c>
      <c r="B4" s="6" t="n">
        <v>809577</v>
      </c>
      <c r="C4" s="6" t="n">
        <v>674089</v>
      </c>
      <c r="D4" s="6" t="n">
        <v>668637</v>
      </c>
    </row>
    <row r="5">
      <c r="A5" s="4" t="inlineStr">
        <is>
          <t>Net pool allocation</t>
        </is>
      </c>
      <c r="D5" s="5" t="n">
        <v>-4264</v>
      </c>
    </row>
    <row r="6">
      <c r="A6" s="4" t="inlineStr">
        <is>
          <t>Voyage expenses and commissions</t>
        </is>
      </c>
      <c r="B6" s="5" t="n">
        <v>-19430</v>
      </c>
      <c r="C6" s="5" t="n">
        <v>-21883</v>
      </c>
      <c r="D6" s="5" t="n">
        <v>-23772</v>
      </c>
    </row>
    <row r="7">
      <c r="A7" s="4" t="inlineStr">
        <is>
          <t>Vessel operating and supervision costs</t>
        </is>
      </c>
      <c r="B7" s="5" t="n">
        <v>-166432</v>
      </c>
      <c r="C7" s="5" t="n">
        <v>-148235</v>
      </c>
      <c r="D7" s="5" t="n">
        <v>-139662</v>
      </c>
    </row>
    <row r="8">
      <c r="A8" s="4" t="inlineStr">
        <is>
          <t>Depreciation</t>
        </is>
      </c>
      <c r="B8" s="5" t="n">
        <v>-202953</v>
      </c>
      <c r="C8" s="5" t="n">
        <v>-177213</v>
      </c>
      <c r="D8" s="5" t="n">
        <v>-168041</v>
      </c>
    </row>
    <row r="9">
      <c r="A9" s="4" t="inlineStr">
        <is>
          <t>Impairment loss</t>
        </is>
      </c>
      <c r="B9" s="5" t="n">
        <v>-153669</v>
      </c>
      <c r="C9" s="5" t="n">
        <v>-28627</v>
      </c>
      <c r="D9" s="5" t="n">
        <v>-162149</v>
      </c>
    </row>
    <row r="10">
      <c r="A10" s="4" t="inlineStr">
        <is>
          <t>Loss on disposal of non-current assets</t>
        </is>
      </c>
      <c r="B10" s="5" t="n">
        <v>-1100</v>
      </c>
      <c r="C10" s="5" t="n">
        <v>-572</v>
      </c>
    </row>
    <row r="11">
      <c r="A11" s="4" t="inlineStr">
        <is>
          <t>General and administrative expenses</t>
        </is>
      </c>
      <c r="B11" s="5" t="n">
        <v>-43313</v>
      </c>
      <c r="C11" s="5" t="n">
        <v>-47249</v>
      </c>
      <c r="D11" s="5" t="n">
        <v>-47385</v>
      </c>
    </row>
    <row r="12">
      <c r="A12" s="4" t="inlineStr">
        <is>
          <t>Profit from operations</t>
        </is>
      </c>
      <c r="B12" s="5" t="n">
        <v>222680</v>
      </c>
      <c r="C12" s="5" t="n">
        <v>250310</v>
      </c>
      <c r="D12" s="5" t="n">
        <v>123364</v>
      </c>
    </row>
    <row r="13">
      <c r="A13" s="4" t="inlineStr">
        <is>
          <t>Financial costs</t>
        </is>
      </c>
      <c r="B13" s="5" t="n">
        <v>-166955</v>
      </c>
      <c r="C13" s="5" t="n">
        <v>-165281</v>
      </c>
      <c r="D13" s="5" t="n">
        <v>-190481</v>
      </c>
    </row>
    <row r="14">
      <c r="A14" s="4" t="inlineStr">
        <is>
          <t>Financial income</t>
        </is>
      </c>
      <c r="B14" s="5" t="n">
        <v>142</v>
      </c>
      <c r="C14" s="5" t="n">
        <v>726</v>
      </c>
      <c r="D14" s="5" t="n">
        <v>5318</v>
      </c>
    </row>
    <row r="15">
      <c r="A15" s="4" t="inlineStr">
        <is>
          <t>(Loss)/gain on derivatives</t>
        </is>
      </c>
      <c r="B15" s="5" t="n">
        <v>22680</v>
      </c>
      <c r="C15" s="5" t="n">
        <v>-84658</v>
      </c>
      <c r="D15" s="5" t="n">
        <v>-55441</v>
      </c>
    </row>
    <row r="16">
      <c r="A16" s="4" t="inlineStr">
        <is>
          <t>Share of profit of associates</t>
        </is>
      </c>
      <c r="B16" s="5" t="n">
        <v>1969</v>
      </c>
      <c r="C16" s="5" t="n">
        <v>2192</v>
      </c>
      <c r="D16" s="5" t="n">
        <v>1627</v>
      </c>
    </row>
    <row r="17">
      <c r="A17" s="4" t="inlineStr">
        <is>
          <t>Total other expenses, net</t>
        </is>
      </c>
      <c r="B17" s="5" t="n">
        <v>-142164</v>
      </c>
      <c r="C17" s="5" t="n">
        <v>-247021</v>
      </c>
      <c r="D17" s="5" t="n">
        <v>-238977</v>
      </c>
    </row>
    <row r="18">
      <c r="A18" s="4" t="inlineStr">
        <is>
          <t>(Loss)/profit for the year</t>
        </is>
      </c>
      <c r="B18" s="5" t="n">
        <v>80516</v>
      </c>
      <c r="C18" s="5" t="n">
        <v>3289</v>
      </c>
      <c r="D18" s="5" t="n">
        <v>-115613</v>
      </c>
    </row>
    <row r="19">
      <c r="A19" s="3" t="inlineStr">
        <is>
          <t>Attributable to:</t>
        </is>
      </c>
    </row>
    <row r="20">
      <c r="A20" s="4" t="inlineStr">
        <is>
          <t>Owners of the Group</t>
        </is>
      </c>
      <c r="B20" s="5" t="n">
        <v>67663</v>
      </c>
      <c r="C20" s="5" t="n">
        <v>-44948</v>
      </c>
      <c r="D20" s="5" t="n">
        <v>-100661</v>
      </c>
    </row>
    <row r="21">
      <c r="A21" s="4" t="inlineStr">
        <is>
          <t>Non-controlling interests</t>
        </is>
      </c>
      <c r="B21" s="6" t="n">
        <v>12853</v>
      </c>
      <c r="C21" s="6" t="n">
        <v>48237</v>
      </c>
      <c r="D21" s="6" t="n">
        <v>-149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3. Commitments (a) ​ ​ ​ ​ ​ As of ​ ​ December 31, ​ ​ 2021 Not later than one year 123,098 Later than one year and not later than three years ​ 451,360 Later than three years and not later than five years ​ 246,196 Total 820,654 ​ (b) ​ ​ ​ ​ ​ ​ ​ ​ ​ As of December 31, ​ 2021 Not later than one year 542,913 Later than one year and not later than two years 421,640 Later than two years and not later than three years 352,986 Later than three years and not later than four years ​ 325,410 Later than four years and not later than five years ​ 257,903 Later than five years 375,218 Total 2,276,070 ​ (c) (d) six years . As of December 31, 2021, ballast water management systems had been installed on fourteen out of the nineteen vessels. (e) (f) As of December 31, 2021, GasLog LNG Services Ltd. has provided bank guarantees as follows: ● ● Bank guarantee of $10 to the Greek Ministry of Finance relating to the satisfactory performance of the obligations arising under Greek laws 89/1967, 378/1968 as amended by law 814/1978. ● Bank guarantee of $338 relating to the United Kingdom Mutual Steamship Assurance Association Limited relating to the punctual payment in the event a supplementary call is levied for policy years in which GasLog vessels were entered with the clu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4. Financial Risk Management The Group’s activities expose it to a variety of financial risks, including market risk, liquidity risk and credit risk. The Group’s overall risk management program focuses on the unpredictability of financial markets and seeks to minimize potential adverse effects on the Group’s financial performance. The Group makes use of derivative financial instruments such as interest rate swaps to moderate certain risk exposures. Market risk Interest rate risk: The aggregate principal amount of our outstanding floating rate debt as of December 31, 2021 was $1,915,297. As an indication of the extent of our sensitivity to interest rate changes, an increase in LIBOR of 10 basis points would increase the annual interest expense on the un-hedged portion of the Group’s loans by approximately $1,942 (December 31, 2020: $1,665 and December 31, 2019: $1,530). Interest rate sensitivity analysis: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t December 31, 2021, if interest rates had increased or decreased by 10 basis points with all other variables held constant, the positive/(negative) impact, respectively, on the fair value of the interest rate swaps would have amounted to $3,187 (December 31, 2020: $5,162 and December 31, 2019: $6,285) affecting loss/(gain) on derivatives in the respective reporting dates. Other price risk: Currency risk: The Group has entered into CCSs (Note 26) to hedge its currency exposure from the NOK 2024 Bonds and forward foreign exchange contracts to hedge its currency exposure from payments in EUR. In addition, management monitors exchange rate fluctuations on a continuous basis. As an indication of the extent of the Group’s sensitivity to changes in exchange rate, a 10% increase in the average EUR/USD exchange rate would have decreased the Group’s profit and cash flows during the year ended December 31, 2021 by $12,699, based upon its expenses during the year (December 31, 2020: $13,086 and December 31, 2019: $11,380). Interest rate risk on NOK 2024 Bonds (cash flow hedge): The Group has closely monitored the market and the output from the various industry working groups managing the transition to new benchmark interest rates. This includes announcements made by LIBOR regulators (including the Financial Conduct Authority (“FCA”) and the US Commodity Futures Trading Commission) regarding the transition away from IBORs to the Secured Overnight Financing Rate (“SOFR”) and the Norwegian Overnight Weighted Average (“NOWA”) respectively. The FCA has made clear that, at the end of 2021, it will no longer seek to persuade or compel banks to submit LIBOR estimates. The Group believes that all areas potentially impacted (including borrowings, derivative financial instruments etc.) have been identified. The Group’s NOK 2024 Bonds agreement includes fall back provisions for a case of cessation of the referenced benchmark interest rate. Specifically, it states that in the case that the interest rate referenced IBOR is no longer available, the interest rate will be set by the bond trustee in consultation with the issuer to: (i) any relevant replacement reference rate generally accepted in the market; or (ii) such interest rate that best reflects the interest rate for deposits in the bond currency offered for the relevant interest period. In each case, if any such rate is below zero, the reference rate will be deemed to be zero. For the Group’s CCSs, the International Swaps and Derivatives Association’s (“ISDA”) fall back clauses were made available at the end of 2019. These clauses or similar language has been inserted into a number of ISDA agreements across the Group and all outstanding agreements will be considered on a case by case basis with each counterparty. Below are details of the hedging instruments and hedged item in scope of the IFRS 9 amendments due to interest rate benchmark reform, by hedge type. The terms of the hedged item match those of the corresponding hedging instruments. ​ ​ ​ ​ ​ ​ ​ ​ ​ ​ ​ ​ ​ Hedge type Instrument type Counterparty Maturing in Notional amount Hedged item ​ ​ Receive 3-month NIBOR, pay 3-month LIBOR floating CCS ​ DNB ​ Nov 2024 ​ $ 32,850 ​ ​ Cash flow hedges ​ Receive 3-month NIBOR, pay 3-month LIBOR floating CCS ​ SEB ​ Nov 2024 ​ $ 32,850 ​ NOK 2024 Bonds of the same maturity and notional of the CCSs. ​ ​ Receive 3-month NIBOR, pay 3-month LIBOR floating CCS ​ Nordea ​ Nov 2024 ​ $ 32,850 ​ ​ ​ ​ ​ ​ ​ ​ Total ​ $ 98,550 ​ ​ ​ The Group will continue to apply the amendments to IFRS 9 until the uncertainty arising from the interest rate benchmark reforms with respect to the timing and the amount of the underlying cash flows that the Group is exposed ends. The Group has assumed that this uncertainty will not end until the Group’s contracts that reference IBORs are amended to specify the date on which the interest rate benchmark will be replaced, the cash flows of the alternative benchmark rate and relevant spread adjustment.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and by having available adequate amounts of undrawn credit facilities. The following tables detail the Group’s expected cash flows for its non-derivative financial liabilities. The tables have been drawn up based on the undiscounted cash flows of financial liabilities based on the earliest date on which the Group can be required to pay. The table includes both interest and principal cash flows. Variable future interest payments were determined based on an average LIBOR plus the margins applicable to the Group’s loans at the end of each year presented. ​ ​ ​ ​ ​ ​ ​ ​ ​ ​ ​ ​ ​ ​ ​ ​ ​ ​ ​ Weighted ​ ​ ​ ​ ​ ​ ​ ​ ​ ​ ​ ​ ​ ​ ​ average ​ ​ ​ ​ ​ ​ ​ ​ ​ ​ ​ ​ ​ ​ effective ​ Less ​ ​ ​ ​ ​ ​ ​ ​ ​ ​ ​ ​ interest ​ than 1 ​ ​ ​ ​ ​ ​ ​ ​ ​ ​ ​ rate month 1-3 months 3-12 months 1-5 years 5+ years Total December 31, 2020 ​ Trade and other accounts payable ​ $ 24,651 129 266 — — 25,046 Amounts due to related parties ​ 164 — — — — 164 Other payables and accruals* ​ 34,919 28,940 17,399 — — 81,258 Other non-current liabilities* ​ — — — 612 1,379 1,991 Variable interest loans 2.46 % 54,892 39,196 227,325 2,224,725 1,264,577 3,810,715 Bonds ​ — ​ 10,640 ​ 32,485 478,314 — 521,439 Lease liabilities ​ ​ ​ ​ 1,756 ​ 3,361 ​ 14,072 ​ 75,303 ​ 182,880 ​ 277,372 Total ​ $ 116,382 ​ 82,266 291,547 2,778,954 1,448,836 4,717,985 December 31, 2021 ​ ​ ​ Trade and other accounts payable ​ $ 15,770 122 — — — 15,892 Amounts due to related parties ​ 27 — — — — 27 Other payables and accruals* ​ 22,513 42,026 17,893 — — 82,432 Other non-current liabilities* ​ ​ — — — 814 1,314 2,128 Variable interest loans 2.33 % 39,834 41,548 227,108 2,135,245 1,186,584 3,630,319 Bonds ​ — ​ 323,503 ​ 5,082 115,817 — 444,402 Lease liabilities ​ ​ ​ ​ 3,775 ​ 7,199 ​ 32,220 ​ 174,048 ​ 166,582 ​ 383,824 Total ​ $ 81,919 ​ 414,398 282,303 2,425,924 1,354,480 4,559,024 * Non-financial liabilities are excluded. The amounts included above for variable interest rate instruments are subject to change if changes in variable interest rates differ from those estimates of interest rates determined at the end of the reporting period. The following tables detail the Grou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derivatives. ​ ​ ​ ​ ​ ​ ​ ​ ​ ​ ​ ​ ​ ​ ​ Less than 1 ​ ​ ​ ​ ​ ​ ​ month ​ 1-3 months ​ 3-12 months ​ 1-5 years ​ 5+ years ​ Total December 31, 2020 Interest rate swaps 559 1,128 33,772 73,968 5,132 114,559 Cross currency swaps — (25) (182) (5,597) — ​ (5,804) Forward foreign exchange contracts (113) (234) — — — ​ (347) Total 446 869 33,590 68,371 5,132 ​ 108,408 December 31, 2021 Interest rate swaps 605 1,138 23,877 28,263 1,217 ​ 55,100 Cross currency swaps — (76) (430) (1,961) — ​ (2,467) Forward foreign exchange contracts 175 345 427 — — ​ 947 Total 780 1,407 23,874 26,302 1,217 ​ 53,580 ​ Credit risk Credit risk is the risk that a counterparty will fail to discharge its obligations and cause a financial loss and arises from cash and cash equivalents, short-term investments, favorable derivative financial instruments and deposits with banks and financial institutions, as well as credit exposures to customers, including trade and other receivables, dividends receivable and other amounts due from related parties. The Group is exposed to credit risk in the event of non-performance by any of its counterparties. To limit this risk, the Group currently deals primarily with financial institutions and customers with high credit ratings. ​ ​ ​ ​ ​ ​ ​ ​ As of ​ December 31, ​ 2020 2021 Cash and cash equivalents 367,269 282,246 Trade and other receivables 36,223 28,595 Dividends receivable and other amounts due from related parties 1,259 18 Derivative financial instruments 6,095 2,509 ​ For the year ended December 31, 2021, 38.0% of the Group’s revenue was earned from Shell (December 31, 2020 and December 31, 2019, 57.2% and 70.0%, respectively) and accounts receivable were not collateralized; however, management believes that the credit risk is partially offset by the creditworthiness of the Group’s counterparties. The Group did not experience significant credit losses on its accounts receivable portfolio during the three years ended December 31, 2021. The carrying amount of financial assets recorded in the consolidated financial statements represents the Group’s maximum exposure to credit risk. Management monitors exposure to credit risk, and they believe that there is no substantial credit risk arising from the Group’s counterparties. The credit risk on liquid funds and derivative financial instruments is limited because the counterparties are banks with high credit ratings assigned by international credit-rating a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1</t>
        </is>
      </c>
    </row>
    <row r="3">
      <c r="A3" s="3" t="inlineStr">
        <is>
          <t>Capital Risk Management</t>
        </is>
      </c>
    </row>
    <row r="4">
      <c r="A4" s="4" t="inlineStr">
        <is>
          <t>Capital Risk Management</t>
        </is>
      </c>
      <c r="B4" s="4" t="inlineStr">
        <is>
          <t>25. Capital Risk Management The Group’s objectives when managing capital are to safeguard the Group’s ability to continue as a going concern, to ensure that it maintains a strong credit rating and healthy capital ratios in order to support its business and maximize shareholders value. The Group monitors capital using a gearing ratio, which is total debt divided by total equity plus total debt. The gearing ratio is calculated as follows: ​ ​ ​ ​ ​ ​ ​ ​ ​ As of ​ December 31, ​ 2020 2021 Borrowings, current portion 245,626 553,161 ​ Borrowings, non-current portion 3,527,595 3,105,059 ​ Lease liabilities, current portion 9,644 30,905 ​ Lease liabilities, non-current portion 186,526 271,945 ​ Total debt 3,969,391 3,961,070 ​ Total equity 1,597,137 1,568,371 ​ Total debt and equity 5,566,528 5,529,441 ​ Gearing ratio 71.3 % 7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26. Derivative Financial Instruments The fair value of the derivative assets is as follows: ​ ​ ​ ​ ​ ​ ​ ​ As of ​ December 31, ​ 2020 2021 Derivative assets carried at fair value through profit or loss (FVTPL) Forward foreign exchange contracts 327 91 Derivative assets designated and effective as hedging instruments carried at fair value ​ ​ ​ ​ Cross currency swaps ​ 5,768 ​ 2,418 Total 6,095 2,509 Derivative financial instruments, current assets 534 596 Derivative financial instruments, non-current assets 5,561 1,913 Total 6,095 2,509 ​ The fair value of the derivative liabilities is as follows: ​ ​ ​ ​ ​ ​ ​ ​ As of ​ December 31, ​ 2020 2021 Derivative liabilities carried at fair value through profit or loss (FVTPL) ​ ​ ​ Interest rate swaps 113,855 53,192 Forward foreign exchange contracts ​ — ​ 1,020 Total 113,855 54,212 Derivative financial instruments, current liability 35,415 25,518 Derivative financial instruments, non-current liability 78,440 28,694 Total 113,855 54,212 ​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LIBOR, and the Group effects quarterly payments to the bank on the notional amount at the respective fixed rates. Interest rate swaps designated as cash flow hedging instruments As of December 31, 2020 and 2021, there are no interest rate swaps designated as cash flow hedging instruments for accounting purposes. Interest rate swaps held for trading The principal terms of the interest rate swaps held for trading were as follows: ​ ​ ​ ​ ​ ​ ​ ​ ​ ​ ​ ​ ​ ​ ​ ​ ​ ​ ​ ​ ​ ​ ​ ​ ​ ​ ​ ​ Notional Amount ​ ​ Trade Effective Termination Fixed Interest December 31, December 31, Company ​ Counterparty ​ Date ​ Date ​ Date ​ Rate ​ 2020 ​ 2021 GasLog Deutsche Bank AG July 2016 July 2016 July 2021 1.98 % 66,667 N/A GasLog Deutsche Bank AG July 2016 July 2016 July 2022 1.98 % 66,667 66,667 GasLog DNB July 2016 July 2016 July 2022 1.719 % 73,333 73,333 GasLog HSBC July 2016 July 2016 July 2022 1.79 % 33,333 33,333 GasLog SCB July 2020 July 2016 July 2022 2.015 % 66,667 66,667 GasLog SEB July 2016 July 2016 July 2021 1.8405 % 50,000 N/A GasLog ​ HSBC ​ Feb 2017 ​ Feb 2017 ​ Feb 2022 ​ 2.005%/2.17 % 100,000 ​ 100,000 GasLog SCB July 2020 Feb 2017 Mar 2022 2.2145 % 100,000 100,000 GasLog ABN Feb 2017 Feb 2017 Mar 2022 2.003 % 100,000 100,000 GasLog Nordea Bank Finland (“Nordea”) May 2018 July 2020 July 2026 3.070 % 66,667 66,667 GasLog ​ Nordea ​ May 2018 ​ May 2018 ​ July 2026 ​ 2.562 % 66,667 ​ 66,667 GasLog SEB May 2018 July 2020 July 2024 3.025 % 50,000 50,000 GAS-twenty seven Ltd. DNB July 2020 July 2020 July 2024 3.146 % 48,889 48,889 GAS-twenty seven Ltd. ING July 2020 July 2020 July 2024 3.24 % 24,444 24,444 GasLog DNB May 2018 July 2018 July 2025 2.472 % 73,333 73,333 GasLog HSBC May 2018 Apr 2018 July 2024 2.475 % 33,333 33,333 GasLog (1) ​ HSBC ​ May 2018 ​ Apr 2018 ​ June 2021 ​ 2.550 % 33,333 ​ N/A GasLog (1) ​ ABN ​ June 2021 ​ Apr 2021 ​ July 2025 ​ 2.550 % N/A ​ 33,333 GasLog ​ Citibank Europe Plc. (“CITI”) ​ May 2018 ​ July 2020 ​ July 2024 ​ 3.082 % 30,000 ​ 30,000 GasLog ​ CITI ​ May 2018 ​ July 2021 ​ July 2025 ​ 3.095 % N/A ​ 30,000 GasLog ​ SEB ​ December 2018 ​ October 2018 ​ July 2026 ​ 2.745 % 50,000 ​ 50,000 GasLog ​ Nordea ​ December 2018 ​ October 2018 ​ July 2028 ​ 2.793 % 66,667 ​ 66,667 GasLog ​ DNB ​ December 2018 ​ January 2019 ​ July 2025 ​ 2.685 % 73,333 ​ 73,333 GasLog ​ SEB ​ December 2018 ​ July 2020 ​ July 2024 ​ 2.958 % 50,000 ​ 50,000 GasLog (2) ​ ING ​ May 2020 ​ July 2020 ​ July 2024 ​ 3.127 % 100,000 ​ 100,000 GAS-twenty seven Ltd. ​ DNB ​ July 2020 ​ April 2020 ​ April 2025 ​ 3.069 % 40,000 ​ 40,000 GAS-twenty seven Ltd. ​ ING ​ July 2020 ​ July 2020 ​ April 2025 ​ 3.176 % 20,000 ​ 20,000 GAS-fifteen Ltd. ​ NBG ​ September 2020 ​ October 2020 ​ July 2025 ​ 1.795 % 94,923 ​ 87,357 ​ ​ ​ ​ ​ ​ ​ ​ ​ Total 1,578,256 1,484,023 (1) In June 2021, the Group novated to ABN an interest rate swap with HSBC originally maturing in July 2025 with notional amount of $33,333 . (2) In May 2020, the Group terminated an interest rate swap with Nordea originally maturing in July 2024 and replaced it with a new swap with ING of the same notional amount of $100,000 and the same maturity date of July 2024 with an effective date of July 2020. The impact of these parallel transactions for the Group was a loss of $41 . ​ The derivative instruments listed above were not designated as cash flow hedging instruments. The change in the fair value of these contracts for the year ended December 31, 2021 amounted to a net gain of $60,663 (December 31, 2020: $63,982 net loss, December 31, 2019: $55,865 net loss), which was recognized against profit or loss in the period incurred and is included in (Loss)/gain on derivatives. During the year ended December 31, 2021, the net gain of $60,663 derived from changes in the LIBOR curve. Cross currency swap agreements The Group entered into CCSs which converted the floating interest rate exposure and the variability of the USD functional currency equivalent cash flows into a fixed interest rate and principal on maturity with respect to the NOK 2021 Bonds and maintains CCSs which convert the floating interest rate exposure and the variability of the USD functional currency equivalent cash flows into a floating interest rate and principal on maturity with respect to NOK 2024 Bonds, in order to hedge the Group’s exposure to fluctuations deriving from NOK. The CCSs are designated as cash flow hedging instruments for accounting purposes. The principal terms of the CCSs designated as cash flow hedging instruments were as follows: ​ ​ ​ ​ ​ ​ ​ ​ ​ ​ ​ ​ ​ ​ ​ ​ ​ ​ ​ ​ ​ ​ ​ Notional Amount ​ ​ Trade Effective Termination Interest December 31, December 31, Company ​ Counterparty ​ Date ​ Date ​ Date ​ Rate ​ 2020 ​ 2021 GasLog DNB Nov 2019 Nov 2019 Nov 2024 floating ​ 32,850 ​ 32,850 GasLog SEB Nov 2019 Nov 2019 Nov 2024 floating ​ 32,850 ​ 32,850 GasLog Nordea Nov 2019 Nov 2019 Nov 2024 floating ​ 32,850 ​ 32,850 ​ Total 98,550 98,550 ​ For the year ended December 31, 2021, the effective portion of changes in the fair value of CCSs amounting to a loss of $3,086 has been recognized in Other comprehensive loss (December 31, 2020: $1,873 gain, December 31, 2019: $3,215 loss). For the year ended December 31, 2021, a gain of $259 was recycled to profit or loss representing the realized loss on CCSs in relation to the interest expenses component of the hedge (December 31, 2020: $625 loss, December 31, 2019: $607 loss). Additionally, for the year ended December 31, 2021, a gain of $3,184 was recognized in Other comprehensive loss in relation to the retranslation of the NOK Bonds in USD as of December 31, 2021 (December 31, 2020: $3,248 loss, December 31, 2019: $325 loss). Forward foreign exchange contracts The Group uses forward foreign exchange contracts to mitigate foreign exchange transaction exposures in EUR. Under these forward foreign exchange contracts, the bank counterparty will effect fixed payments in EUR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which remain open and unsettled as of December 31, 2021 are as follows: ​ ​ ​ ​ ​ ​ ​ ​ ​ ​ ​ ​ ​ ​ ​ ​ ​ ​ ​ ​ ​ ​ ​ ​ Fixed ​ Total Exchange ​ ​ ​ ​ ​ ​ Number of ​ ​ ​ Exchange Rate ​ Amount Company Counterparty Trade Date contracts Settlement Dates (EUR/USD) (in thousands) GasLog Citibank Europe PLC UK June 2021 3 January - March 2022 1.1941 - 1.1955 ​ € 3,000 GasLog ​ Citibank Europe PLC UK ​ August 2021 ​ 6 ​ January - June 2022 ​ 1.1784 - 1.1819 ​ € 6,000 GasLog ​ DNB ​ August 2021 ​ 3 ​ January - March 2022 ​ 1.1799 - 1.1815 ​ € 3,000 GasLog ​ Citibank Europe PLC UK ​ September 2021 ​ 9 ​ January - September 2022 ​ 1.1725 - 1.1785 ​ € 9,000 GasLog ​ DNB ​ October 2021 ​ 6 ​ July - December 2022 ​ 1.1682 ​ € 6,000 GasLog ​ ABN ​ November 2021 ​ 17 ​ January - December 2022 ​ 1.1286 – 1.1489 ​ € 7,748 GasLog ​ Citibank Europe PLC UK ​ November 2021 ​ 13 ​ January - December 2022 ​ 1.1325 - 1.1428 ​ € 6,500 GasLog ​ DNB ​ November 2021 ​ 12 ​ January - December 2022 ​ 1.1446 ​ € 6,000 GasLog ​ OCBC ​ November 2021 ​ 6 ​ April - September 2022 ​ 1.1308 – 1.1354 ​ € 3,000 ​ Total ​ € 50,248 ​ The derivative instruments listed above were not designated as cash flow hedging instruments as of December 31, 2021. The change in the fair value of these contracts for the year ended December 31, 2021 amounted to a net loss of $1,256 (for the year ended December 31, 2020: $21 net loss, December 31, 2019: $1,815 net gain), which was recognized against profit or loss in the year incurred and is included in (Loss)/gain on derivatives. An analysis of (Loss)/gain on derivatives is as follows: ​ ​ ​ ​ ​ ​ ​ ​ ​ ​ For the year ended ​ December 31, ​ 2019 2020 2021 Unrealized (loss)/gain on derivative financial instruments held for trading (54,050) (64,044) 59,407 Realized gain/(loss) on interest rate swaps held for trading 3,164 (20,855) (35,585) Realized (loss)/gain on forward foreign exchange contracts held for trading ​ (3,707) ​ 564 ​ (1,137) Recycled loss of cash flow hedges reclassified to profit or loss (697) — — Ineffective portion of cash flow hedges (151) (323) (5) Total (55,441) (84,658) 22,680 ​ Fair value measurements The fair value of the Group’s financial assets and liabilities approximate to their carrying amounts at the reporting date. The fair value of the interest rate swaps at the end of reporting period was determined by discounting the future cash flows using the interest rate yield curves at the end of reporting period and the credit risk inherent in the contract. The fair value of the CCSs at the end of the reporting period was determined by discounting the future cash flows that are estimated based on forward exchange rates and contract forward rates, discounted at a rate that reflects the credit risk of the counterparties. The Group uses its judgment to make assumptions that are primarily based on market conditions for the estimation of the counterparty risk and the Group’s own risk that are considered for the calculation of the fair value of the interest rate swaps and CCSs. The interest rate swaps, the forward foreign exchange contracts and the CCSs meet Level 2 classification, according to the fair value hierarchy as defined by IFRS 13 Fair Value Measurement.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1</t>
        </is>
      </c>
    </row>
    <row r="3">
      <c r="A3" s="3" t="inlineStr">
        <is>
          <t>Cash Flow Reconciliations</t>
        </is>
      </c>
    </row>
    <row r="4">
      <c r="A4" s="4" t="inlineStr">
        <is>
          <t>Cash Flow Reconciliations</t>
        </is>
      </c>
      <c r="B4" s="4" t="inlineStr">
        <is>
          <t>27. Cash Flow Reconciliations The reconciliation of the Group’s financing activities for the three years ended December 31, 2021 are presented in the tables below: A reconciliation of borrowings arising from financing activities is as follows: ​ ​ ​ ​ ​ ​ ​ ​ ​ ​ ​ ​ ​ ​ Other ​ Deferred ​ ​ ​ ​ ​ comprehensive ​ Non-cash ​ financing ​ ​ ​ ​ Cash flows ​ loss/(income) ​ items ​ costs, assets ​ Borrowings January 1, 2019 ​ ​ ​ ​ ​ ​ ​ 2,828,459 Proceeds from bank loans and bonds ​ 905,730 — — — ​ 905,730 Bank loans and bond repayments ​ (547,751) — — — ​ (547,751) Payment for bond repurchase ​ (34,602) — ​ — ​ — ​ (34,602) Additions in deferred loan/bond fees (25,912) — ​ (910) 7,016 ​ (19,806) Amortization of deferred loan and bond issuance costs and premium (Note 19) — ​ — 14,154 — ​ 14,154 Retranslation of the NOK 2021 Bonds and the NOK 2024 Bonds in USD ​ — ​ 1,211 ​ — ​ — ​ 1,211 December 31, 2019 ​ ​ ​ ​ ​ ​ ​ ​ ​ 3,147,395 Proceeds from loans and bonds 2,138,035 — — — 2,138,035 Loans and bond repayments ​ (1,481,709) — (8,063) — ​ (1,489,772) Payment for bond repurchase at premium ​ (1,937) — — — ​ (1,937) Additions in deferred loan fees ​ (35,795) ​ — ​ 997 ​ (6,442) ​ (41,240) Deferred loan fees received ​ 792 — ​ — ​ — ​ 792 Amortization and write-off of deferred loan/bond issuance costs/premium (Note 19) — — ​ 22,876 — ​ 22,876 Retranslation of the NOK 2024 Bonds in USD — ​ 3,248 (6,176) — ​ (2,928) December 31, 2020 ​ ​ ​ ​ ​ ​ ​ ​ ​ 3,773,221 Proceeds from loans 471,867 — — — 471,867 Loans and bond repayments ​ (592,463) — — — ​ (592,463) Additions in deferred loan fees ​ (13,437) ​ — ​ 297 ​ 1,254 ​ (11,886) Deferred loan fees received ​ 379 — ​ — ​ — ​ 379 Amortization and write-off of deferred loan/bond issuance costs/premium (Note 19) — — ​ 20,286 — ​ 20,286 Retranslation of the NOK 2024 Bonds in USD — ​ (3,184) — — ​ (3,184) December 31, 2021 ​ ​ ​ ​ ​ ​ ​ ​ ​ 3,658,220 ​ A reconciliation of derivatives arising from financing activities is as follows: ​ ​ ​ ​ ​ ​ ​ ​ ​ ​ ​ ​ Other ​ ​ ​ ​ Cash ​ comprehensive ​ Non-cash ​ Net derivative ​ ​ flows ​ (loss)/income ​ items ​ assets/(liabilities) January 1, 2019 ​ ​ ​ ​ ​ 3,096 Unrealized loss on derivative financial instruments held for trading (Note 26) ​ — ​ — ​ (54,050) ​ (54,050) Ineffective portion of cash flow hedges (Note 26) — — (151) (151) Payment for CCS termination ​ 3,731 ​ — ​ 4,051 ​ 7,782 Effective portion of changes in the fair value of derivatives designated as cash flow hedging instruments — (2,608) — (2,608) December 31, 2019 ​ ​ ​ ​ ​ (45,931) Unrealized loss on derivative financial instruments held for trading (Note 26) — — (64,044) (64,044) Ineffective portion of cash flow hedges (Note 26) — — (323) (323) Payment for interest rate swaps termination 31,662 — — 31,662 Proceeds from entering into interest rate swaps (31,622) — — (31,622) Payment for CCS termination/modification ​ 4,052 ​ — ​ (4,052) ​ — Effective portion of changes in the fair value of derivatives designated as cash flow hedging instruments — 2,498 — 2,498 December 31, 2020 ​ ​ ​ ​ ​ (107,760) Unrealized gain on derivative financial instruments held for trading (Note 26) ​ — ​ — ​ 59,407 ​ 59,407 Ineffective portion of cash flow hedges (Note 26) — — (5) (5) Effective portion of changes in the fair value of derivatives designated as cash flow hedging instruments — (3,345) — (3,345) December 31, 2021 ​ ​ ​ ​ ​ (51,703) ​ A reconciliation of lease liabilities arising from financing activities is as follows: ​ ​ ​ ​ ​ ​ ​ ​ ​ Cash flows Non-cash items Lease liabilities January 1, 2019 ​ ​ ​ 213,374 Lease charge (Note 19) — 10,506 10,506 Additions — 1,462 1,462 Payments for interest ​ (10,521) ​ — ​ (10,521) Payments for lease liabilities (9,950) 59 (9,891) December 31, 2019 ​ ​ ​ 204,930 Lease charge (Note 19) — 9,921 9,921 Additions — 2,155 2,155 Payments for interest ​ (9,911) ​ — ​ (9,911) Payments for lease liabilities (11,150) 225 (10,925) December 31, 2020 ​ ​ ​ 196,170 Lease charge (Note 19) — 10,269 10,269 Additions — 121,520 121,520 Payments for interest (10,269) — (10,269) Payments for lease liabilities (14,843) 3 (14,840) December 31, 2021 ​ ​ ​ 302,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8. Taxation Under the laws of the countries of the Group’s domestication/incorporation and/or vessels’ registration, the Group is not subject to tax on international shipping income. However, it is subject to registration and tonnage taxes, which are included in vessel operating and supervision costs in the consolidated statement of profit or loss. Under the United States Internal Revenue Code of 1986, as amended (the “Code”), the U.S. source gross transportation income of a ship-owning or chartering corporation, such as GasLog,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GasLog Partners did not qualify for this exemption for the three years ended December 31, 2021. During the year ended December 31, 2021, the estimated U.S. source gross transportation tax was $1,357 (December 31, 2020: $1,300 and December 31, 2019: $978). GasLog does not expect to qualify for the statutory tax exemption for the year ended December 31, 2021. During the year ended December 31, 2021, the estimated U.S. source gross transportation tax for GasLog's wholly owned subsidiaries was $3,300 (December 31, 2020: $0, December 31, 2019: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9. Subsequent Events ​ On January 28, 2022, GasLog through its subsidiary GAS-fifteen Ltd. signed an agreement with Keppel for the conversion of the GasLog Chelsea ​ On February 2, 2022, GasLog through its subsidiary GasLog Services UK Ltd. entered into an agreement for the sale of the GasLog Chelsea ​ On February 23, 2022, the board of directors declared a quarterly cash dividend of $0.15 per common share paid on March 1, 2022 to shareholders of record as of February 28,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Statement of compliance</t>
        </is>
      </c>
      <c r="B4" s="4" t="inlineStr">
        <is>
          <t>Statement of compliance The consolidated financial statements of GasLog and its subsidiaries have been prepared in accordance with IFRS as issued by the International Accounting Standards Board (the "IASB").</t>
        </is>
      </c>
    </row>
    <row r="5">
      <c r="A5" s="4" t="inlineStr">
        <is>
          <t>Basis of preparation and approval</t>
        </is>
      </c>
      <c r="B5" s="4" t="inlineStr">
        <is>
          <t>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t>
        </is>
      </c>
    </row>
    <row r="6">
      <c r="A6" s="4" t="inlineStr">
        <is>
          <t>Going concern</t>
        </is>
      </c>
      <c r="B6" s="4" t="inlineStr">
        <is>
          <t>Going concern In considering going concern management has reviewed the Group’s future cash requirements, covenant compliance and earnings projections. As of December 31, 2021, the Group's current assets totaled $325,580, while current liabilities totaled $779,123, resulting in a negative working capital position of $453,543. Current liabilities include $315,000 relating to the 8.875% senior unsecured notes due in 2022 (the "8.875% Senior Notes"), that mature on March 22, 2022 and which we have successfully refinanced with the Note Purchase Agreement defined in Note 13, and $69,768 of unearned revenue in relation to hires received in advance of December 31, 2021 (which represents a non-cash liability that will be recognized as revenue in January as the services are rendered).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Management anticipates that our primary sources of funds over the next twelve months will be available cash, cash from operations, existing and new borrowings, the refinancing of the 8.875% Senior Notes we concluded in September 2021 and future sale and leaseback transactions. Management believes that these anticipated sources of funds will be sufficient for the Company to meet its liquidity needs and to comply with its financial covenants for at least twelve months from the date of this report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9, 2022, the financial statements were authorized on behalf of GasLog's board of directors for issuance and filing. The principal accounting policies are set out below. Until December 31, 2020, interest paid and movements of cash collaterals for swaps were presented in the consolidated statement of cash flows under cash provided by operating activities. IAS 7 Cash Flow Statement ​ ​ ​ ​ ​ ​ ​ ​ ​ Year ended December 31, 2019 ​ ​ As previously reported Adjustments As restated Net cash provided by operating activities 317,423 190,002 507,425 Net cash used in investing activities (442,978) — (442,978) Net cash provided by/(used in) financing activities 50,066 (190,002) (139,936) Effects of exchange rate changes on cash and cash equivalents (3,358) — (3,358) Decrease in cash and cash equivalents (78,847) — (78,847) ​ ​ ​ ​ ​ ​ ​ ​ ​ Year ended December 31, 2020 ​ ​ As previously reported Adjustments As restated Net cash provided by operating activities 288,951 170,531 459,482 Net cash used in investing activities (729,569) — (729,569) Net cash provided by financing activities 545,954 (170,531) 375,423 Effects of exchange rate changes on cash and cash equivalents (1,814) — (1,814) Increase in cash and cash equivalents 103,522 — 103,522</t>
        </is>
      </c>
    </row>
    <row r="7">
      <c r="A7" s="4" t="inlineStr">
        <is>
          <t>Basis of consolidation</t>
        </is>
      </c>
      <c r="B7" s="4" t="inlineStr">
        <is>
          <t>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t>
        </is>
      </c>
    </row>
    <row r="8">
      <c r="A8" s="4" t="inlineStr">
        <is>
          <t>Goodwill</t>
        </is>
      </c>
      <c r="B8" s="4" t="inlineStr">
        <is>
          <t>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t>
        </is>
      </c>
    </row>
    <row r="9">
      <c r="A9" s="4" t="inlineStr">
        <is>
          <t>Investment in associates</t>
        </is>
      </c>
      <c r="B9" s="4" t="inlineStr">
        <is>
          <t>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When the Group's share of losses exceeds the carrying amount of the investment, the investment is reported at nil value and recognition of losses is discontinued except to the extent of the Group's commitment.</t>
        </is>
      </c>
    </row>
    <row r="10">
      <c r="A10" s="4" t="inlineStr">
        <is>
          <t>Investment in joint ventures</t>
        </is>
      </c>
      <c r="B10" s="4" t="inlineStr">
        <is>
          <t xml:space="preserve">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t>
        </is>
      </c>
    </row>
    <row r="11">
      <c r="A11" s="4" t="inlineStr">
        <is>
          <t>Leases</t>
        </is>
      </c>
      <c r="B11" s="4" t="inlineStr">
        <is>
          <t>Leases Lease income from operating leases of vessels where the Group is a lessor is recognized in the consolidated statement of profit or loss on a straight-line basis over the lease term. The respective leased assets are included in the statement of financial position based on their nature under "Tangible fixed assets". The Group is a lessee under vessel sale and leaseback arrangements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at the date at which the leased asset is available for use by the Grou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which is the Grou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The right-of-use asset is depreciated over its useful life or over the shorter of its useful life and the lease term if there is no reasonable certainty that the Group will obtain ownership at the end of the lease term. Payments associated with short-term leases and leases of low-value assets are recognized on a straight-line basis as an expense in the consolidated statement of profit or loss. Short-term leases are leases with a lease term of 12 months or less. Low-value items comprise of low value vessel or office equipment.</t>
        </is>
      </c>
    </row>
    <row r="12">
      <c r="A12" s="4" t="inlineStr">
        <is>
          <t>Deferral and presentation of government grants</t>
        </is>
      </c>
      <c r="B12" s="4" t="inlineStr">
        <is>
          <t>Deferral and presentation of government grants Government grants relating to costs are deferred and recognized in the consolidated statement of profit or loss over the period necessary to match them with the costs that they are intended to compensate. Government grants relating to income are included in non-current liabilities as deferred income and are credited to the consolidated statement of profit or loss on a straight-line basis as costs are incurred over the duration of the specific project.</t>
        </is>
      </c>
    </row>
    <row r="13">
      <c r="A13" s="4" t="inlineStr">
        <is>
          <t>Accounting for (i) revenues and related operating expenses and (ii) voyage expenses and commissions</t>
        </is>
      </c>
      <c r="B13" s="4" t="inlineStr">
        <is>
          <t>Accounting for (i) revenues and related operating expenses and (ii) voyage expenses and commissions The Group’s revenues comprise revenues from time charters for the charter hire of its vessels, gross pool revenues (until July 2019), management fees, project supervision income and other income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Revenue from Contracts with Customers Pool revenues were recognized on a gross basis representing time charter revenues earned by GasLog vessels participating in the pool under charter agreements where GasLog contracts directly with charterers. Revenues were recognized on a monthly basis, when the vessel was made available and services were provided to the charterer during the period, the amount could be estimated reliably and collection of the related revenue was reasonably assured.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t>
        </is>
      </c>
    </row>
    <row r="14">
      <c r="A14" s="4" t="inlineStr">
        <is>
          <t>Net pool allocation</t>
        </is>
      </c>
      <c r="B14" s="4" t="inlineStr">
        <is>
          <t>Net pool allocation In relation to the vessels' participation in the Cool Pool (until July 2019), net pool allocation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t>
        </is>
      </c>
    </row>
    <row r="15">
      <c r="A15" s="4" t="inlineStr">
        <is>
          <t>Financial income and costs</t>
        </is>
      </c>
      <c r="B15" s="4" t="inlineStr">
        <is>
          <t>Financial income and costs Interest income is recognized on an accrual basis. Dividend income is recognized when the right to receive payment is established. Interest expense, other borrowing costs and realized loss on CCSs are recognized on an accrual basis.</t>
        </is>
      </c>
    </row>
    <row r="16">
      <c r="A16" s="4" t="inlineStr">
        <is>
          <t>Foreign currencies</t>
        </is>
      </c>
      <c r="B16" s="4" t="inlineStr">
        <is>
          <t>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nd bonds are classified in Financial costs, while all other foreign exchange differences are classified in General and administrative expenses.</t>
        </is>
      </c>
    </row>
    <row r="17">
      <c r="A17" s="4" t="inlineStr">
        <is>
          <t>Deferred financing costs for undrawn facilities</t>
        </is>
      </c>
      <c r="B17" s="4" t="inlineStr">
        <is>
          <t>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8">
      <c r="A18" s="4" t="inlineStr">
        <is>
          <t>Non-current assets held for sale</t>
        </is>
      </c>
      <c r="B18" s="4" t="inlineStr">
        <is>
          <t>Non-current assets held for sale Non-current assets (such as vessel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t>
        </is>
      </c>
    </row>
    <row r="19">
      <c r="A19" s="4" t="inlineStr">
        <is>
          <t>Vessels under construction</t>
        </is>
      </c>
      <c r="B19" s="4" t="inlineStr">
        <is>
          <t>Vessels under construction Vessels under construction are presented at cost less identified impairment losses, if any. Costs include scheduled advanc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t>
        </is>
      </c>
    </row>
    <row r="20">
      <c r="A20" s="4" t="inlineStr">
        <is>
          <t>Tangible fixed assets: Property, plant and equipment</t>
        </is>
      </c>
      <c r="B20" s="4" t="inlineStr">
        <is>
          <t>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LNG vessels are also required to undergo an underwater survey in lieu of dry-docking ("intermediate survey") in order to meet certain classification requirements. The intermediate survey component is recognized after the first intermediate survey, which takes place between the first and the second dry-docking and is amortized over the period until the next dry-docking which is estimated to be two The expected useful lives of all long-lived assets are as follows: ​ ​ ​ ​ Vessel ​ LNG vessel component 35 years Dry-docking component 5 years Intermediate survey component ​ the period until the next dry-docking (i.e. 1-3 years) Furniture, computer, software and other office equipment 3-5 years Leasehold improvements 12 years (or remaining term of the lease) ​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the consolidated statement of profit or loss in the period of the change and future periods. Management estimates the residual value of its vessels to be equal to the product of their lightweight tonnage ("LWT") and an estimated scrap rate per LWT. Effective December 31, 2021, following management's annual reassessment, the estimated scrap rate per LWT was increased. This change in estimate is expected to decrease the future annual depreciation by $968. The estimated residual value of the vessels may not represent the fair market value at any time partly because market prices of scrap values tend to fluctuate. The Group might revise the estimate of the residual values of the vessels in the future in response to changing market conditions. Ordinary maintenance and repairs that do not extend the useful life of the asset are expensed as incurred. When assets are sold, they are derecognized and any gain or loss resulting from their disposal is included in the consolidated statement of profit or loss.</t>
        </is>
      </c>
    </row>
    <row r="21">
      <c r="A21" s="4" t="inlineStr">
        <is>
          <t>Impairment of tangible fixed assets, vessels under construction and right-of-use assets</t>
        </is>
      </c>
      <c r="B21" s="4" t="inlineStr">
        <is>
          <t>Impairment of tangible fixed assets, vessels under construction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t>
        </is>
      </c>
    </row>
    <row r="22">
      <c r="A22" s="4" t="inlineStr">
        <is>
          <t>Reimbursable capital expenditures</t>
        </is>
      </c>
      <c r="B22"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the consolidated statement of profit or loss as revenue over the remaining tenure of the charter party agreement.</t>
        </is>
      </c>
    </row>
    <row r="23">
      <c r="A23" s="4" t="inlineStr">
        <is>
          <t>Provisions</t>
        </is>
      </c>
      <c r="B23" s="4" t="inlineStr">
        <is>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24">
      <c r="A24" s="4" t="inlineStr">
        <is>
          <t>Inventories</t>
        </is>
      </c>
      <c r="B24" s="4" t="inlineStr">
        <is>
          <t>Inventories Inventories represent lubricants on board the vessel and, in the event of a vessel not being employed under a charter, the bunkers on board the vessel. Inventories are stated at the lower of cost calculated on a first in, first out basis, and net realizable value.</t>
        </is>
      </c>
    </row>
    <row r="25">
      <c r="A25" s="4" t="inlineStr">
        <is>
          <t>Financial instruments</t>
        </is>
      </c>
      <c r="B25" s="4" t="inlineStr">
        <is>
          <t>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and amounts held as guarantees as part of stand-by letters of credit.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consolidated statement of profit or loss over the term of the borrowings. Borrowings are classified as current liabilities unless the Group has an unconditional right to defer settlement of the liability for at least 12 months after the reporting period. Borrowings also include arrangements such as sale and leaseback transactions with an option or obligation to repurchase the asset. The Group continues to recognize the asset and a financial liability for the amount of the consideration received from the customer.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loss. The gain or loss relating to the ineffective portion is recognized immediately in the consolidated statement of profit or loss. Amounts previously recognized in other comprehensive income/loss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In accordance with the transition provisions, in December 2019 the Group adopted the amendments to IFRS 9 Financial Instruments Financial Instruments: Disclosures which provide certain reliefs in connection with interest rate benchmark reform ● Lease liabilities Lease liabilities are initially measured at the fair value of the leased property or, if lower, the present value of the minimum lease payments—discounted at the interest rate implicit in the lease, if practicable, or else at the Group's incremental borrowing rate—and subsequently measured at amortized cost, using the effective interest rate method. Finance charges in respect of finance leases are recognized in the consolidated statement of profit or loss under "Financial costs".</t>
        </is>
      </c>
    </row>
    <row r="26">
      <c r="A26" s="4" t="inlineStr">
        <is>
          <t>Segment Information</t>
        </is>
      </c>
      <c r="B26" s="4" t="inlineStr">
        <is>
          <t>Segment information The information provided to the Group's chief operating decision maker,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t>
        </is>
      </c>
    </row>
    <row r="27">
      <c r="A27" s="4" t="inlineStr">
        <is>
          <t>Employee benefits</t>
        </is>
      </c>
      <c r="B27" s="4" t="inlineStr">
        <is>
          <t>Employee benefits ​ ● Short-term employee benefits ​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 Long-term employee benefits ​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 in the discount reflected in the consolidated statement of profit or loss. ​ ● Share-based compensation ​ Share-based compensation to employees and others providing similar services are measured at the fair value of the equity instruments on the grant date. Details regarding the determination of the fair value of share-based transactions are set out in Note 22. ​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 If a grant of equity instruments is cancelled or settled during the vesting period (other than a grant cancelled by forfeiture when the vesting conditions are not satisfied) (a) the Grou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 ​ ● Termination benefits ​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Group recognizes costs for a restructuring that is within the scope of IAS 37 Provisions, Contingent Liabilities and Contingent Assets</t>
        </is>
      </c>
    </row>
    <row r="28">
      <c r="A28" s="4" t="inlineStr">
        <is>
          <t>Critical accounting judgments and key sources of estimation uncertainty</t>
        </is>
      </c>
      <c r="B28" s="4" t="inlineStr">
        <is>
          <t>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Critical accounting judgments In the process of applying GasLog's accounting policies, management has made the following judgments, apart from those involving estimations, that had the most significant effect on the amounts recognized in the consolidated financial statements. Classification of the non-controlling interests: In reaching a judgment as to whether the non-controlling interests in the Partnership should be classified as liabilities or equity interests, management has considered the wide discretion of the board of directors of the Partnership to determine whether any portion of the amount of cash available to the Partnership constitutes available cash and that it is possible that there could be no available cash. In the event that there is no available cash, as determined by the Partnership’s board of directors, the Partnership does not have a contractual obligation to make a distribution. Accordingly, management has concluded that the non-controlling interests do not represent a contractual obligation on the Partnership to deliver cash and therefore should be classified as equity within the financial statements. Key sources of estimation uncertainty are as follows: Impairment loss on vessels: In assessing the fair value less cost to sell of the vessel, the Group obtains charter free market values for each vessel from independent and internationally recognized ship brokers on a semi-annual basis, which are also commonly used and accepted by the Group’s lenders for determining compliance with the relevant covenants in its credit facilities. Vessel values can be highly volatile, so the charter-free market values may not be indicative of the current or future market value of the Group’s vessels, or prices that could be achieved if it were to sell them. As of December 31, 2021, a number of negative indicators such as differences between the charter-free market values of the Group's Steam vessels, as estimated by ship brokers, and their respective carrying amounts, combined with reduced expectations of the rates at which the Group could expect to secure term employment for the remaining economic lives of the Steam vessels and significant uncertainties regarding future demand for such vessels in light of the continued addition of modern, larger and more fuel efficient LNG carriers to the global fleet, influenced management's strategic decisions and prompted the Group to conclude that events and circumstances triggered the existence of potential impairment of Steam vessels, with no impairment indicators identified with respect to the owned and bareboat TFDE fleet and the owned X-DF fleet as of December 31, 2021. The Group performed an impairment assessment for the Steam vessels by comparing each vessel's value in use applying the "expected cash flow" approach, i.e. using all expectations about possible cash flows instead of the single most likely cash flow known as the "traditional approach". The expected cash flow approach was considered more appropriate in light of the increasing uncertainty pertaining to the business outlook for our Steam vessels. As of December 31, 2021, the Group's management established its expectations for recovering each Steam vessel's carrying amount in the form of two alternative scenarios: (a) continued operation of the vessel until the end of its useful economic life or (b) sale (at fair value less costs to sell) post expiry of its charter party agreement currently in effect. Appropriate probabilities were determined and assigned to each probable outcome, taking into account management's established strategic goals and tactical objectives with respect to vessels' operation and residual value risk management.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Grou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1,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 in the spot market on less than one-year time charter contracts. For non-contracted periods starting on the second year for already expired charters or upon the expiration of the firm charter period of a vessel through the end of each vessel’s useful life, the estimated average time charter rates for Steam vessels were based on analysis of future supply and demand for LNG, internally estimated and market-derived costs of building and financing newbuild LNG vessels, the technical characteristics of each vessel and an assessment of the appropriate discount for Steam vessels' charter rates compared to modern newbuild LNG carriers, which is driven largely by unit freight cost differentials and utilization of such vessels. The Group also considered estimated future time charter rates taking into account the significant uncertainties regarding future demand for such vessels in light of the continued addition of modern, larger and more fuel-efficient LNG carriers to the global fleet and the anticipated developments in terms of environmental regulations. Recognizing that the LNG industry is cyclical and subject to significant volatility based on factors beyond the Group’s control, management believes that the use of the revenue estimates discussed above to be reasonable as of the reporting date. The Group has assumed no inflation or any other revenue escalation or growth factors in determining forecasted time charter rates beyond the contracted charter period through the end of a vessel’s useful life, consistent with long-run historical evidence and industry expectations. The Group used an annual operating expenses escalation factor equal to 1% based on its historical data and experience, as well as its expectations on future inflation and operating and dry-docking costs. Estimates for the remaining useful lives of the current fleet and residual and scrap values are the same as those used for the Group’s depreciation policy. All estimates used and assumptions made were in accordance with the Group’s internal budgets and historical experience of the shipping industry. In the Group’s impairment assessment as of December 31, 2021, the rate used to discount future estimated cash flows to their present values was 7.5% (6.4% as of December 31, 2020). This was based on an estimated weighted average cost of capital calculated using cost of equity and cost of debt components, adjusted also for vessel-specific risks and uncertainties, as applicable to each probable outcome. The recoverable amounts (values in use) for the six Steam vessels calculated as per above were lower than the respective carrying amounts of those vessels and, consequently, an impairment loss of $125,839 was recognized in the year ended December 31, 2021 (Note 6). In connection with the impairment testing of our vessels as of December 31, 2021, we performed a sensitivity analysis on the most difficult, subjective or complex assumptions that have the potential to affect the outcome of the impairment assessment, which are the projected charter hire rate used to forecast future cash flows for non-contracted revenue days and the discount rate used, in particular for the Steam vessels (Note 6). It is reasonably possible that changes to these assumptions within the next financial year could require a material adjustment of the carrying amount of the Group’s Steam vessels.</t>
        </is>
      </c>
    </row>
    <row r="29">
      <c r="A29" s="4" t="inlineStr">
        <is>
          <t>Adoption of new and revised IFRS</t>
        </is>
      </c>
      <c r="B29" s="4" t="inlineStr">
        <is>
          <t>Adoption of new and revised IFRS (a) Standards and interpretations adopted in the current period The following standards and amendments relevant to the Group were effective in the current year: In August 2020, the IASB issued the Phase 2 amendments to IFRS 9 Financial Instruments Financial Instruments: Disclosures All other IFRS standards and amendments that became effective in the current year are not relevant to the Group or are not material with respect to the Group’s financial statements. (b) Standards and amendments in issue not yet adopted At the date of authorization of these consolidated financial statements, the following standards and amendments relevant to the Grou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financial statements to distinguish between changes in accounting estimates and changes in accounting policies. The amendments will be effective for annual periods beginning on or after January 1, 2023. Management anticipates that these amendments will not have a material impact on the Group’s financial statements. The impact of all other IFRS standards and amendments issued but not yet adopted is not expected to be material with respect to the Group’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rganization and Operations (Tables)</t>
        </is>
      </c>
      <c r="B1" s="2" t="inlineStr">
        <is>
          <t>12 Months Ended</t>
        </is>
      </c>
    </row>
    <row r="2">
      <c r="B2" s="2" t="inlineStr">
        <is>
          <t>Dec. 31, 2021</t>
        </is>
      </c>
    </row>
    <row r="3">
      <c r="A3" s="3" t="inlineStr">
        <is>
          <t>Organization and Operations</t>
        </is>
      </c>
    </row>
    <row r="4">
      <c r="A4" s="4" t="inlineStr">
        <is>
          <t>Schedule of partnership acquired 100% of ownership interests in subsidiaries</t>
        </is>
      </c>
      <c r="B4" s="4" t="inlineStr">
        <is>
          <t>​ ​ ​ ​ ​ ​ Date Acquisition Completed Subsidiaries Acquired Vessels Purchased September 29, 2014 ​ GAS-sixteen Ltd. and ​ Methane Rita Andrea Methane Jane Elizabeth July 1, 2015 GAS-nineteen Ltd., Methane Alison Victoria, Methane Shirley Elisabeth Methane Heather Sally November 1, 2016 GAS-seven Ltd. GasLog Seattle May 3, 2017 GAS-eleven Ltd. GasLog Greece July 3, 2017 GAS-thirteen Ltd. GasLog Geneva October 20, 2017 ​ GAS-eight Ltd. ​ Solaris April 26, 2018 ​ GAS-fourteen Ltd. ​ GasLog Gibraltar November 14, 2018 GAS-twenty seven Ltd. Methane Becki Anne April 1, 2019 ​ GAS-twelve Ltd. ​ GasLog Glasgow</t>
        </is>
      </c>
    </row>
    <row r="5">
      <c r="A5" s="4" t="inlineStr">
        <is>
          <t>Schedule of composition of the group's structure</t>
        </is>
      </c>
      <c r="B5" s="4" t="inlineStr">
        <is>
          <t>​ ​ ​ ​ ​ ​ ​ ​ ​ ​ ​ ​ ​ ​ ​ ​ ​ ​ ​ ​ ​ ​ Cargo ​ ​ ​ ​ ​ ​ Place of ​ Date of ​ ​ ​ capacity Cubic ​ ​ ​ ​ Name incorporation incorporation Principal activities meters (“cbm”) Vessel Delivery date Subsidiaries: ​ ​ ​ ​ ​ ​ GasLog Investments Ltd. ​ BVI ​ July 2003 ​ Holding company ​ — ​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Two Panama S.A. ​ Panama ​ November 2020 ​ Dormant ​ — ​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Right-of-use asset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Lease asset company 174,000 GasLog Houston January 2018 GAS-twenty five Ltd. Bermuda June 2014 Lease asset company 174,000 GasLog Hong Kong March 2018 GAS-twenty six Ltd. Bermuda January 2015 Right-of-use asset company 170,000 Methane Julia Louise March 2015 GAS-twenty eight Ltd. Bermuda September 2016 Vessel-owning company 180,000 GasLog Windsor April 2020 GAS-twenty nine Ltd. Bermuda September 2016 Dormant (1) — — — GAS-thirty Ltd. ​ Bermuda ​ December 2017 ​ Vessel-owning company ​ 180,000 ​ GasLog Westminster ​ July 2020 GAS-thirty one Ltd. ​ Bermuda ​ December 2017 ​ Vessel-owning company ​ 180,000 ​ GasLog Wales ​ May 2020 GAS-thirty two Ltd. ​ Bermuda ​ December 2017 ​ Vessel-owning company ​ 174,000 ​ GasLog Georgetown ​ November 2020 GAS-thirty three Ltd. ​ Bermuda ​ May 2018 ​ Vessel-owning company ​ 174,000 ​ GasLog Galveston ​ January 4, 2021 GAS-thirty four Ltd. ​ Bermuda ​ May 2018 ​ Vessel-owning company ​ 180,000 ​ GasLog Wellington ​ June 15, 2021 GAS-thirty five Ltd. ​ Bermuda ​ December 2018 ​ Vessel-owning company ​ 180,000 ​ GasLog Winchester ​ August 24, 2021 GAS-thirty six Ltd. (3) ​ Bermuda ​ December 2018 ​ Dormant ​ — ​ — ​ — GAS-thirty seven Ltd. (3) ​ Bermuda ​ December 2018 ​ Dormant ​ — ​ — ​ — GAS-thirty eight Ltd. ​ Bermuda ​ December 2021 ​ Vessel-owning company ​ 174,000 ​ Hull No. 2532 ​ Q3 2024 (2) GAS-thirty nine Ltd. ​ Bermuda ​ December 2021 ​ Vessel-owning company ​ 174,000 ​ Hull No. 2533 ​ Q3 2024 (2) GAS-forty Ltd. ​ Bermuda ​ December 2021 ​ Vessel-owning company ​ 174,000 ​ Hull No. 2534 ​ Q3 2025 (2) GAS-forty one Ltd. ​ Bermuda ​ December 2021 ​ Vessel-owning company ​ 174,000 ​ Hull No. 2535 ​ Q4 2025 (2) GasLog Hellas-1 Special Maritime Enterprise ​ Greece ​ June 2019 ​ Vessel-owning company ​ 180,000 ​ GasLog Warsaw (1) ​ July 2019 33.3% interest subsidiaries: ​ ​ ​ ​ ​ ​ GasLog Partners LP Marshall Islands January 2014 Holding company — — — GasLog Partners Holdings LLC Marshall Islands April 2014 Holding company — — — GAS-three Ltd. Bermuda April 2010 Right-of-use asset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 Bermuda ​ March 2011 ​ Vessel-owning company ​ 155,000 ​ Solaris ​ June 2014 GAS-eleven Ltd. ​ Bermuda ​ December 2012 ​ Vessel-owning company ​ 174,000 ​ GasLog Greece ​ March 2016 GAS-twelve Ltd. ​ Bermuda ​ December 2012 ​ Vessel-owning company ​ 174,000 ​ GasLog Glasgow ​ June 2016 GAS-thirteen Ltd. ​ Bermuda ​ July 2013 ​ Vessel-owning company ​ 174,000 ​ GasLog Geneva ​ September 2016 GAS-fourteen Ltd. ​ Bermuda ​ July 2013 ​ Vessel-owning company ​ 174,000 ​ GasLog Gibraltar ​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 Bermuda ​ January 2015 ​ Vessel-owning company ​ 170,000 ​ Methane Becki Anne ​ March 2015 25% interest associate: ​ ​ ​ Egypt LNG Shipping Ltd. Bermuda May 2010 Vessel-owning company 145,000 Methane Nile Eagle December 2007 ​ ​ ​ ​ ​ ​ ​ ​ ​ ​ ​ ​ ​ 20% interest associate: ​ ​ ​ ​ ​ ​ ​ ​ ​ ​ ​ ​ Gastrade S.A. (“Gastrade”) ​ Greece ​ June 2010 ​ Service company ​ — ​ — ​ — (1) In June 2019, the newbuilding GasLog Warsaw , delivered on July 31, 2019, was transferred from GAS-twenty nine Ltd. to the subsidiary GasLog Hellas-1 Special Maritime Enterprise. (2) For newbuildings, expected delivery quarters as of December 31, 2021 are presented. (3) On January 7, 2022, GAS-thirty six Ltd. was renamed to GAS-FFA Trading Ltd. and GAS-thirty seven Ltd. was renamed to GAS-FFA Partnership Trading Lt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hange in accounting policy related to cash flows</t>
        </is>
      </c>
      <c r="B4" s="4" t="inlineStr">
        <is>
          <t>​ ​ ​ ​ ​ ​ ​ ​ ​ Year ended December 31, 2019 ​ ​ As previously reported Adjustments As restated Net cash provided by operating activities 317,423 190,002 507,425 Net cash used in investing activities (442,978) — (442,978) Net cash provided by/(used in) financing activities 50,066 (190,002) (139,936) Effects of exchange rate changes on cash and cash equivalents (3,358) — (3,358) Decrease in cash and cash equivalents (78,847) — (78,847) ​ ​ ​ ​ ​ ​ ​ ​ ​ Year ended December 31, 2020 ​ ​ As previously reported Adjustments As restated Net cash provided by operating activities 288,951 170,531 459,482 Net cash used in investing activities (729,569) — (729,569) Net cash provided by financing activities 545,954 (170,531) 375,423 Effects of exchange rate changes on cash and cash equivalents (1,814) — (1,814) Increase in cash and cash equivalents 103,522 — 103,522</t>
        </is>
      </c>
    </row>
    <row r="5">
      <c r="A5" s="4" t="inlineStr">
        <is>
          <t>Schedule of expected useful lives</t>
        </is>
      </c>
      <c r="B5" s="4" t="inlineStr">
        <is>
          <t>​ ​ ​ ​ Vessel ​ LNG vessel component 35 years Dry-docking component 5 years Intermediate survey component ​ the period until the next dry-docking (i.e. 1-3 years) Furniture, computer, software and other office equipment 3-5 years Leasehold improvements 12 years (or remaining term of the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or loss</t>
        </is>
      </c>
    </row>
    <row r="4">
      <c r="A4" s="4" t="inlineStr">
        <is>
          <t>(Loss)/profit for the year</t>
        </is>
      </c>
      <c r="B4" s="6" t="n">
        <v>80516</v>
      </c>
      <c r="C4" s="6" t="n">
        <v>3289</v>
      </c>
      <c r="D4" s="6" t="n">
        <v>-115613</v>
      </c>
    </row>
    <row r="5">
      <c r="A5" s="3" t="inlineStr">
        <is>
          <t>Items that may not be reclassified subsequently to profit or loss:</t>
        </is>
      </c>
    </row>
    <row r="6">
      <c r="A6" s="4" t="inlineStr">
        <is>
          <t>Actuarial gain</t>
        </is>
      </c>
      <c r="C6" s="5" t="n">
        <v>57</v>
      </c>
    </row>
    <row r="7">
      <c r="A7" s="3" t="inlineStr">
        <is>
          <t>Items that may be reclassified subsequently to profit or loss:</t>
        </is>
      </c>
    </row>
    <row r="8">
      <c r="A8" s="4" t="inlineStr">
        <is>
          <t>Effective portion of changes in fair value of cash flow hedges, net of amounts recycled to profit or loss</t>
        </is>
      </c>
      <c r="B8" s="5" t="n">
        <v>-161</v>
      </c>
      <c r="C8" s="5" t="n">
        <v>-750</v>
      </c>
      <c r="D8" s="5" t="n">
        <v>-2933</v>
      </c>
    </row>
    <row r="9">
      <c r="A9" s="4" t="inlineStr">
        <is>
          <t>Recycled loss of cash flow hedges reclassified to profit or loss</t>
        </is>
      </c>
      <c r="D9" s="5" t="n">
        <v>697</v>
      </c>
    </row>
    <row r="10">
      <c r="A10" s="4" t="inlineStr">
        <is>
          <t>Other comprehensive loss for the year</t>
        </is>
      </c>
      <c r="B10" s="5" t="n">
        <v>-161</v>
      </c>
      <c r="C10" s="5" t="n">
        <v>-693</v>
      </c>
      <c r="D10" s="5" t="n">
        <v>-2236</v>
      </c>
    </row>
    <row r="11">
      <c r="A11" s="4" t="inlineStr">
        <is>
          <t>Total comprehensive (loss)/income for the year</t>
        </is>
      </c>
      <c r="B11" s="5" t="n">
        <v>80355</v>
      </c>
      <c r="C11" s="5" t="n">
        <v>2596</v>
      </c>
      <c r="D11" s="5" t="n">
        <v>-117849</v>
      </c>
    </row>
    <row r="12">
      <c r="A12" s="3" t="inlineStr">
        <is>
          <t>Attributable to:</t>
        </is>
      </c>
    </row>
    <row r="13">
      <c r="A13" s="4" t="inlineStr">
        <is>
          <t>Owners of the Group</t>
        </is>
      </c>
      <c r="B13" s="5" t="n">
        <v>67502</v>
      </c>
      <c r="C13" s="5" t="n">
        <v>-45641</v>
      </c>
      <c r="D13" s="5" t="n">
        <v>-102897</v>
      </c>
    </row>
    <row r="14">
      <c r="A14" s="4" t="inlineStr">
        <is>
          <t>Non-controlling interests</t>
        </is>
      </c>
      <c r="B14" s="6" t="n">
        <v>12853</v>
      </c>
      <c r="C14" s="6" t="n">
        <v>48237</v>
      </c>
      <c r="D14" s="6" t="n">
        <v>-149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Transactions (Tables)</t>
        </is>
      </c>
      <c r="B1" s="2" t="inlineStr">
        <is>
          <t>12 Months Ended</t>
        </is>
      </c>
    </row>
    <row r="2">
      <c r="B2" s="2" t="inlineStr">
        <is>
          <t>Dec. 31, 2021</t>
        </is>
      </c>
    </row>
    <row r="3">
      <c r="A3" s="3" t="inlineStr">
        <is>
          <t>Equity Transactions</t>
        </is>
      </c>
    </row>
    <row r="4">
      <c r="A4" s="4" t="inlineStr">
        <is>
          <t>Schedule of earnings allocation applies to Partnership's earnings</t>
        </is>
      </c>
      <c r="B4" s="4" t="inlineStr">
        <is>
          <t>​ ​ ​ ​ ​ Allocation of GasLog Partners’ profit/(loss) 2020 2021 Partnership’s profit/(loss) attributable to: Common unitholders 25,970 (23,486) General partner 561 (482) Preference unitholders ​ 30,328 ​ 29,694 Total 56,859 5,726 Partnership’s profit/(loss) allocated to GasLog 8,622 (7,127) Partnership’s profit allocated to non-controlling interests 48,237 12,853 Total 56,859 5,7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in Associates and Joint Venture (Tables)</t>
        </is>
      </c>
      <c r="B1" s="2" t="inlineStr">
        <is>
          <t>12 Months Ended</t>
        </is>
      </c>
    </row>
    <row r="2">
      <c r="B2" s="2" t="inlineStr">
        <is>
          <t>Dec. 31, 2021</t>
        </is>
      </c>
    </row>
    <row r="3">
      <c r="A3" s="3" t="inlineStr">
        <is>
          <t>Investment in Associates and Joint Venture</t>
        </is>
      </c>
    </row>
    <row r="4">
      <c r="A4" s="4" t="inlineStr">
        <is>
          <t>Schedule of investment in associates and joint venture</t>
        </is>
      </c>
      <c r="B4" s="4" t="inlineStr">
        <is>
          <t>​ ​ ​ ​ ​ ​ ​ ​ ​ ​ ​ ​ ​ ​ ​ ​ ​ ​ % of ​ ​ ​ ​ ​ ​ ​ ​ ​ ownership ​ ​ ​ ​ ​ ​ ​ Country of ​ interest ​ Nature of ​ Measurement ​ ​ Name incorporation 2020 2021 relationship method Principal activity Egypt LNG Shipping Ltd. (1) Bermuda 25 % 25 % Associate Equity method Vessel-owning company Gastrade (2) ​ Greece ​ 20 % 20 % Associate ​ Equity method ​ Service company The Cool Pool Limited (3) Marshall Islands — ​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t>
        </is>
      </c>
    </row>
    <row r="5">
      <c r="A5" s="4" t="inlineStr">
        <is>
          <t>Schedule of movements in investment in associates</t>
        </is>
      </c>
      <c r="B5" s="4" t="inlineStr">
        <is>
          <t>​ ​ ​ ​ ​ ​ ​ ​ Associates ​ 2020 2021 As of January 1, 21,620 21,759 Additions 472 230 Share of profit of associates 2,192 1,969 Dividend declared (2,525) (450) As of December 31, 21,759 23,508</t>
        </is>
      </c>
    </row>
    <row r="6">
      <c r="A6" s="4" t="inlineStr">
        <is>
          <t>Schedule of summarized financial information of associates and joint venture</t>
        </is>
      </c>
      <c r="B6" s="4" t="inlineStr">
        <is>
          <t>​ ​ ​ ​ ​ ​ ​ ​ ​ ​ ​ ​ Associates ​ Joint Venture ​ 2020 2021 2020 2021 Current Total current assets 25,861 25,174 — — Total current liabilities (18,393) (18,670) — — Non-current ​ ​ ​ ​ Total non-current assets 98,926 91,069 — — Total non-current liabilities (73,571) (59,168) — — Net assets 32,823 38,405 — — Group’s share 8,025 9,536 — — Effect from translation ​ (87) ​ 151 ​ — ​ — Goodwill ​ 13,821 ​ 13,821 ​ — ​ — Investment in associates and joint venture ​ 21,759 ​ 23,508 ​ — ​ — ​ ​ ​ ​ ​ ​ ​ ​ ​ ​ ​ ​ ​ ​ ​ ​ Associates ​ Joint Venture ​ 2019 2020 2021 2019 2020 ​ 2021 Revenues 26,294 27,807 28,234 121,434 — ​ — Profit for the year 6,429 8,593 7,417 — — — Total comprehensive income for the year 6,429 8,593 7,417 — — — Group’s share in profit 1,627 2,192 1,969 — — — Dividend declared (3,510) (10,100) (1,800) — — — Group’s share in dividend 878 2,525 45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ngible Fixed Assets and Vessels Under Construction (Tables)</t>
        </is>
      </c>
      <c r="B1" s="2" t="inlineStr">
        <is>
          <t>12 Months Ended</t>
        </is>
      </c>
    </row>
    <row r="2">
      <c r="B2" s="2" t="inlineStr">
        <is>
          <t>Dec. 31, 2021</t>
        </is>
      </c>
    </row>
    <row r="3">
      <c r="A3" s="3" t="inlineStr">
        <is>
          <t>Tangible Fixed Assets and Vessels Under Construction</t>
        </is>
      </c>
    </row>
    <row r="4">
      <c r="A4" s="4" t="inlineStr">
        <is>
          <t>Schedule of movements in tangible fixed assets and vessels under construction</t>
        </is>
      </c>
      <c r="B4" s="4" t="inlineStr">
        <is>
          <t>​ ​ ​ ​ ​ ​ ​ ​ ​ ​ ​ ​ ​ ​ Office ​ ​ ​ ​ ​ ​ ​ ​ property ​ ​ ​ ​ ​ ​ ​ ​ and other ​ ​ ​ ​ ​ ​ ​ ​ tangible ​ Total tangible ​ Vessels under ​ Vessels assets fixed assets construction Cost ​ ​ As of January 1, 2020 5,314,348 25,164 ​ 5,339,512 ​ 203,323 Additions ​ 40,116 ​ 11,245 ​ 51,361 ​ 677,456 Disposals ​ — ​ (3,029) ​ (3,029) ​ — Transfer from vessels under construction ​ 747,940 ​ — ​ 747,940 ​ (747,940) Fully amortized fixed assets ​ (24,363) ​ — ​ (24,363) ​ — As of December 31, 2020 ​ 6,078,041 33,380 ​ 6,111,421 ​ 132,839 Additions ​ 16,337 ​ 3,839 ​ 20,176 ​ 483,029 Disposals ​ (396,271) ​ — ​ (396,271) ​ — Transfer from vessels under construction ​ 581,952 ​ — ​ 581,952 ​ (581,952) Fully amortized fixed assets ​ (14,512) ​ — ​ (14,512) ​ — As of December 31, 2021 ​ 6,265,547 37,219 ​ 6,302,766 ​ 33,916 Accumulated depreciation ​ ​ ​ ​ ​ ​ ​ As of January 1, 2020 907,192 5,255 ​ 912,447 ​ — Depreciation ​ 165,411 ​ 790 ​ 166,201 ​ — Impairment loss ​ 28,627 ​ — ​ 28,627 ​ — Fully amortized fixed assets ​ (24,363) ​ — ​ (24,363) ​ — As of December 31, 2020 1,076,867 6,045 ​ 1,082,912 ​ — Depreciation ​ 185,035 ​ 628 ​ 185,663 ​ — Disposals ​ (96,818) ​ — ​ (96,818) ​ — Impairment loss ​ 142,692 ​ — ​ 142,692 ​ 10,977 Fully amortized fixed assets ​ (14,512) ​ — ​ (14,512) ​ — As of December 31, 2021 ​ 1,293,264 ​ 6,673 ​ 1,299,937 ​ 10,977 Net book value ​ ​ ​ ​ ​ ​ ​ ​ As of December 31, 2020 5,001,174 27,335 ​ 5,028,509 ​ 132,839 As of December 31, 2021 ​ 4,972,283 30,546 ​ 5,002,829 ​ 22,939</t>
        </is>
      </c>
    </row>
    <row r="5">
      <c r="A5" s="4" t="inlineStr">
        <is>
          <t>Schedule of impairment loss recognized for vessels</t>
        </is>
      </c>
      <c r="B5" s="4" t="inlineStr">
        <is>
          <t>​ ​ ​ ​ ​ ​ ​ ​ As of and for the year ended ​ ​ December 31, 2021 Vessel Impairment loss Recoverable amount Methane Rita Andrea (23,234) 67,697 Methane Jane Elizabeth ​ (22,573) ​ 70,149 Methane Lydon Volney (21,862) 72,684 Methane Alison Victoria (20,118) 71,587 Methane Shirley Elisabeth (16,869) 69,069 Methane Heather Sally (21,183) 75,964 Total (125,839) ​ 427,150</t>
        </is>
      </c>
    </row>
    <row r="6">
      <c r="A6" s="4" t="inlineStr">
        <is>
          <t>Schedule of new buildings on order</t>
        </is>
      </c>
      <c r="B6" s="4" t="inlineStr">
        <is>
          <t>​ ​ ​ ​ ​ ​ ​ ​ ​ ​ Date of ​ Estimated ​ Cargo Capacity LNG Carrier agreement delivery (Cbm) Hull No. 2532 November 2021 Q3 2024 174,000 Hull No. 2533 November 2021 Q3 2024 174,000 Hull No. 2534 November 2021 Q3 2025 174,000 Hull No. 2535 November 2021 Q4 2025 174,000</t>
        </is>
      </c>
    </row>
    <row r="7">
      <c r="A7" s="4" t="inlineStr">
        <is>
          <t>Schedule of vessels under construction</t>
        </is>
      </c>
      <c r="B7" s="4" t="inlineStr">
        <is>
          <t>​ ​ ​ ​ ​ ​ ​ ​ As of ​ ​ December 31, ​ 2020 2021 Progress shipyard installments 99,068 — Onsite supervision costs 1,701 — Critical spare parts, equipment and other vessel delivery expenses 32,070 22,939 Total 132,839 22,9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ovements in right-of-use assets</t>
        </is>
      </c>
      <c r="B4" s="4" t="inlineStr">
        <is>
          <t>​ ​ ​ ​ ​ ​ ​ ​ ​ ​ ​ ​ ​ ​ ​ ​ Vessels’ ​ ​ ​ ​ ​ ​ Right-of-Use Assets Vessels Equipment Properties Other Total As of January 1, 2020 200,032 ​ 1,857 4,550 56 206,495 Additions, net 5,799 833 1,255 67 7,954 Depreciation expense (8,163) (1,253) (1,547) (49) (11,012) As of December 31, 2020 ​ 197,668 ​ 1,437 ​ 4,258 ​ 74 ​ 203,437 Additions, net ​ 173,542 ​ 1,426 ​ 1,961 ​ (41) ​ 176,888 Depreciation expense ​ (14,655) ​ (1,223) ​ (1,396) ​ (16) ​ (17,290) As of December 31, 2021 356,555 1,640 4,823 17 363,035</t>
        </is>
      </c>
    </row>
    <row r="5">
      <c r="A5" s="4" t="inlineStr">
        <is>
          <t>Schedule of analysis of lease liabilities</t>
        </is>
      </c>
      <c r="B5" s="4" t="inlineStr">
        <is>
          <t>​ ​ ​ ​ ​ ​ ​ Lease Liabilities ​ ​ 2020 ​ 2021 As of January 1, 204,930 196,170 Additions, net 2,155 ​ 121,520 Lease charge (Note 19) ​ 9,921 ​ 10,269 Payments (20,836) ​ (25,109) As of December 31, 196,170 ​ 302,850 Lease liabilities, current portion 9,644 ​ 30,905 Lease liabilities, non-current portion 186,526 ​ 271,945 Total 196,170 ​ 302,8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As of December 31, ​ 2020 2021 Current accounts 182,056 175,741 Time deposits (with original maturities of three months or less) 36,971 104,274 Ship management client accounts 397 119 Restricted cash ​ 147,845 ​ 2,112 Total 367,269 282,2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As of December 31, ​ 2020 2021 Trade receivables 5,113 574 VAT receivable 1,139 922 Accrued income 16,818 10,426 Insurance claims 4,236 7,839 Other receivables 8,917 8,834 Total 36,223 28,5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As of ​ ​ December 31, ​ 2020 2021 Various guarantees 289 603 Other long-term assets 5,378 4,263 Cash collaterals on swaps ​ 6,796 ​ — Total 12,463 4,8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Preference Shares (Tables)</t>
        </is>
      </c>
      <c r="B1" s="2" t="inlineStr">
        <is>
          <t>12 Months Ended</t>
        </is>
      </c>
    </row>
    <row r="2">
      <c r="B2" s="2" t="inlineStr">
        <is>
          <t>Dec. 31, 2021</t>
        </is>
      </c>
    </row>
    <row r="3">
      <c r="A3" s="3" t="inlineStr">
        <is>
          <t>Share Capital and Preference Shares</t>
        </is>
      </c>
    </row>
    <row r="4">
      <c r="A4" s="4" t="inlineStr">
        <is>
          <t>Schedule of the movements in the number of shares, the share capital, the Preference Shares, the contributed surplus and the treasury shares</t>
        </is>
      </c>
      <c r="B4" s="4" t="inlineStr">
        <is>
          <t>​ ​ ​ ​ ​ ​ ​ ​ ​ ​ ​ ​ ​ ​ ​ ​ ​ ​ Number of Shares ​ Amounts ​ ​ Number of Number of ​ ​ ​ ​ ​ ​ Number of ​ treasury ​ preference ​ Share ​ Preference ​ Contributed ​ Treasury ​ ​ common shares ​ shares ​ shares ​ capital ​ shares ​ surplus ​ shares Outstanding as of January 1, 2019 80,861,246 ​ 131,880 ​ 4,600,000 ​ 810 ​ 46 ​ 850,576 ​ (3,266) Purchase of treasury shares ​ (212,111) ​ 212,111 ​ — ​ — ​ — ​ — ​ (3,752) Treasury shares distributed for awards vested or exercised in the year ​ 222,535 ​ (222,535) ​ — ​ — ​ — ​ — ​ 4,859 Equity raising fees — — — — — (595) — Dividends declared deducted from contributed surplus due to accumulated deficit — — — — — (89,310) — Outstanding as of December 31, 2019 ​ 80,871,670 ​ 121,456 ​ 4,600,000 ​ 810 ​ 46 ​ 760,671 ​ (2,159) Purchase of treasury shares ​ (323,919) ​ 323,919 ​ — ​ — ​ — ​ — ​ (2,000) Proceeds from private placement, net of offering costs ​ 14,400,000 ​ — ​ — ​ 144 ​ — ​ 34,849 ​ — Treasury shares distributed for awards vested or exercised in the year ​ 228,692 ​ (228,692) ​ — ​ — ​ — ​ — ​ 2,819 Dividends declared deducted from contributed surplus due to accumulated deficit ​ — ​ — ​ — ​ — ​ — ​ (35,698) ​ — Outstanding as of December 31, 2020 95,176,443 216,683 4,600,000 954 46 759,822 (1,340) Treasury shares distributed for awards vested or exercised in the year ​ 212,619 ​ (212,619) ​ — ​ — ​ — ​ — ​ 1,314 Treasury shares cancelled ​ — ​ (4,064) ​ — ​ — ​ — ​ — ​ 26 Dividends declared deducted from contributed surplus due to accumulated deficit ​ — ​ — ​ — ​ — ​ — ​ (67,286) ​ — Outstanding as of December 31, 2021 ​ 95,389,062 ​ — ​ 4,600,000 ​ 954 ​ 46 ​ 692,53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serves (Tables)</t>
        </is>
      </c>
      <c r="B1" s="2" t="inlineStr">
        <is>
          <t>12 Months Ended</t>
        </is>
      </c>
    </row>
    <row r="2">
      <c r="B2" s="2" t="inlineStr">
        <is>
          <t>Dec. 31, 2021</t>
        </is>
      </c>
    </row>
    <row r="3">
      <c r="A3" s="3" t="inlineStr">
        <is>
          <t>Reserves.</t>
        </is>
      </c>
    </row>
    <row r="4">
      <c r="A4" s="4" t="inlineStr">
        <is>
          <t>Schedule of movements in reserves</t>
        </is>
      </c>
      <c r="B4" s="4" t="inlineStr">
        <is>
          <t>​ ​ ​ ​ ​ ​ ​ ​ ​ ​ ​ ​ ​ ​ ​ ​ Share-based ​ ​ ​ ​ ​ ​ Employee ​ compensation ​ Total ​ Hedging benefits reserve reserves Balance as of January 1, 2019 ​ (836) ​ (156) ​ 19,954 ​ 18,962 Effective portion of changes in fair value of cash flow hedges ​ (2,933) ​ — ​ — ​ (2,933) Recycled loss of cash flow hedges reclassified to profit or loss ​ 697 ​ — ​ — ​ 697 Share-based compensation, net of accrued dividend ​ — ​ — ​ 4,794 ​ 4,794 Settlement of share-based compensation ​ — ​ — ​ (4,721) ​ (4,721) Balance as of December 31, 2019 (3,072) (156) 20,027 16,799 Effective portion of changes in fair value of cash flow hedges ​ (750) ​ — ​ — ​ (750) Share-based compensation, net of accrued dividend ​ — ​ — ​ 5,385 ​ 5,385 Settlement of share-based compensation ​ — ​ — ​ (2,824) ​ (2,824) Actuarial gain ​ — ​ 57 ​ — ​ 57 Balance as of December 31, 2020 ​ (3,822) ​ (99) ​ 22,588 ​ 18,667 Effective portion of changes in fair value of cash flow hedges ​ (161) ​ — ​ — ​ (161) Share-based compensation, net of accrued dividend ​ — ​ — ​ 3,351 ​ 3,351 Settlement of share-based compensation ​ — ​ — ​ (6,535) ​ (6,535) Balance as of December 31, 2021 ​ (3,983) ​ (99) ​ 19,404 ​ 15,322</t>
        </is>
      </c>
    </row>
    <row r="5">
      <c r="A5" s="4" t="inlineStr">
        <is>
          <t>Schedule of dividend distributions</t>
        </is>
      </c>
      <c r="B5" s="4" t="inlineStr">
        <is>
          <t>​ ​ ​ ​ ​ ​ ​ ​ ​ ​ ​ Declaration date Type of shares Dividend per share Payment date Amount paid February 13, 2019 Common ​ $ 0.15 March 14, 2019 12,129 March 7, 2019 ​ Preference ​ $ 0.546875 ​ April 1, 2019 ​ 2,516 May 2, 2019 Common ​ $ 0.15 May 23, 2019 12,129 May 10, 2019 ​ Preference ​ $ 0.546875 ​ July 1, 2019 ​ 2,515 July 31, 2019 Common ​ $ 0.15 August 22, 2019 12,129 September 17, 2019 ​ Preference ​ $ 0.546875 ​ October 1, 2019 ​ 2,516 November 5, 2019 ​ Common ​ $ 0.15 ​ November 21, 2019 ​ 12,129 November 14, 2019 Preference ​ $ 0.546875 January 2, 2020 2,516 December 14, 2019 ​ Common ​ $ 0.38 ​ December 31, 2019 ​ 30,731 Total ​ ​ 89,310 February 5, 2020 Common ​ $ 0.15 March 12, 2020 12,082 March 12, 2020 ​ Preference ​ $ 0.546875 ​ April 1, 2020 ​ 2,516 May 6, 2020 Common ​ $ 0.05 May 28, 2020 4,035 May 14, 2020 Preference ​ $ 0.546875 July 1, 2020 2,516 August 4, 2020 Common ​ $ 0.05 August 27, 2020 4,758 September 16, 2020 Preference ​ $ 0.546875 October 1, 2020 2,516 November 9, 2020 Common ​ $ 0.05 November 30, 2020 4,759 December 9, 2020 ​ Preference ​ $ 0.546875 ​ January 4, 2021 ​ 2,516 Total ​ ​ ​ 35,698 February 21, 2021 Common ​ $ 0.05 March 11, 2021 4,759 March 11, 2021 Preference ​ $ 0.546875 March 31, 2021 2,516 May 5, 2021 Common ​ $ 0.05 May 26, 2021 4,769 May 13, 2021 Preference ​ $ 0.546875 June 30, 2021 2,516 August 4, 2021 Common ​ $ 0.15 August 11, 2021 14,308 September 16, 2021 Preference ​ $ 0.546875 October 1, 2021 2,516 September 30, 2021 Common ​ $ 0.10 October 1, 2021 9,539 November 15, 2021 Preference ​ $ 0.546875 December 31, 2021 2,516 November 15, 2021 ​ Common ​ $ 0.15 ​ November 18, 2021 ​ 14,308 November 15, 2021 ​ Common ​ $ 0.10 ​ February 28, 2022 ​ 9,539 Total ​ ​ 67,2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 As of December 31, ​ 2020 2021 Amounts due within one year 258,262 565,503 Less: unamortized premium ​ — ​ 144 Less: unamortized deferred loan/bond issuance costs (12,636) (12,486) Borrowings, current portion 245,626 553,161 Amounts due after one year 3,583,447 3,152,426 Less: unamortized premium ​ 797 ​ — Less: unamortized deferred loan/bond issuance costs (56,649) (47,367) Borrowings, non-current portion 3,527,595 3,105,059 Total 3,773,221 3,658,220</t>
        </is>
      </c>
    </row>
    <row r="5">
      <c r="A5" s="4" t="inlineStr">
        <is>
          <t>Debt Repayment Schedule</t>
        </is>
      </c>
      <c r="B5" s="4" t="inlineStr">
        <is>
          <t>​ ​ ​ ​ ​ ​ As of December 31, ​ ​ 2021 Not later than one year 565,503 Later than one year and not later than three years 806,988 Later than three years and not later than five years 1,217,080 Later than five years 1,128,358 Total 3,717,9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2"/>
  <sheetViews>
    <sheetView workbookViewId="0">
      <selection activeCell="A1" sqref="A1"/>
    </sheetView>
  </sheetViews>
  <sheetFormatPr baseColWidth="8" defaultRowHeight="15"/>
  <cols>
    <col width="77" customWidth="1" min="1" max="1"/>
    <col width="80" customWidth="1" min="2" max="2"/>
    <col width="28" customWidth="1" min="3" max="3"/>
    <col width="64" customWidth="1" min="4" max="4"/>
    <col width="32" customWidth="1" min="5" max="5"/>
    <col width="52" customWidth="1" min="6" max="6"/>
    <col width="20" customWidth="1" min="7" max="7"/>
    <col width="41" customWidth="1" min="8" max="8"/>
    <col width="13" customWidth="1" min="9" max="9"/>
    <col width="48" customWidth="1" min="10" max="10"/>
    <col width="16" customWidth="1" min="11" max="11"/>
    <col width="57" customWidth="1" min="12" max="12"/>
    <col width="13" customWidth="1" min="13" max="13"/>
    <col width="72" customWidth="1" min="14" max="14"/>
    <col width="40" customWidth="1" min="15" max="15"/>
    <col width="53" customWidth="1" min="16" max="16"/>
    <col width="13" customWidth="1" min="17" max="17"/>
    <col width="68" customWidth="1" min="18" max="18"/>
    <col width="36" customWidth="1" min="19" max="19"/>
    <col width="43" customWidth="1" min="20" max="20"/>
    <col width="13" customWidth="1" min="21" max="21"/>
    <col width="58" customWidth="1" min="22" max="22"/>
    <col width="26" customWidth="1" min="23" max="23"/>
    <col width="18" customWidth="1" min="24" max="24"/>
    <col width="13" customWidth="1" min="25" max="25"/>
    <col width="33" customWidth="1" min="26" max="26"/>
    <col width="13" customWidth="1" min="27" max="27"/>
  </cols>
  <sheetData>
    <row r="1">
      <c r="A1" s="1" t="inlineStr">
        <is>
          <t>Consolidated statements of changes in equity - USD ($) $ in Thousands</t>
        </is>
      </c>
      <c r="B1" s="2" t="inlineStr">
        <is>
          <t>Common sharesIssued capitalOpening balance after adjustment</t>
        </is>
      </c>
      <c r="C1" s="2" t="inlineStr">
        <is>
          <t>Common sharesIssued capital</t>
        </is>
      </c>
      <c r="D1" s="2" t="inlineStr">
        <is>
          <t>Preference sharesIssued capitalOpening balance after adjustment</t>
        </is>
      </c>
      <c r="E1" s="2" t="inlineStr">
        <is>
          <t>Preference sharesIssued capital</t>
        </is>
      </c>
      <c r="F1" s="2" t="inlineStr">
        <is>
          <t>Contributed surplusOpening balance after adjustment</t>
        </is>
      </c>
      <c r="G1" s="2" t="inlineStr">
        <is>
          <t>Contributed surplus</t>
        </is>
      </c>
      <c r="H1" s="2" t="inlineStr">
        <is>
          <t>ReservesOpening balance after adjustment</t>
        </is>
      </c>
      <c r="I1" s="2" t="inlineStr">
        <is>
          <t>Reserves</t>
        </is>
      </c>
      <c r="J1" s="2" t="inlineStr">
        <is>
          <t>Treasury sharesOpening balance after adjustment</t>
        </is>
      </c>
      <c r="K1" s="2" t="inlineStr">
        <is>
          <t>Treasury shares</t>
        </is>
      </c>
      <c r="L1" s="2" t="inlineStr">
        <is>
          <t>Retained earnings/(Accumulated deficit)AdjustmentIFRS 16</t>
        </is>
      </c>
      <c r="M1" s="2" t="inlineStr">
        <is>
          <t>[1]</t>
        </is>
      </c>
      <c r="N1" s="2" t="inlineStr">
        <is>
          <t>Retained earnings/(Accumulated deficit)Opening balance after adjustment</t>
        </is>
      </c>
      <c r="O1" s="2" t="inlineStr">
        <is>
          <t>Retained earnings/(Accumulated deficit)</t>
        </is>
      </c>
      <c r="P1" s="2" t="inlineStr">
        <is>
          <t>Attributable to owners of the GroupAdjustmentIFRS 16</t>
        </is>
      </c>
      <c r="Q1" s="2" t="inlineStr">
        <is>
          <t>[1]</t>
        </is>
      </c>
      <c r="R1" s="2" t="inlineStr">
        <is>
          <t>Attributable to owners of the GroupOpening balance after adjustment</t>
        </is>
      </c>
      <c r="S1" s="2" t="inlineStr">
        <is>
          <t>Attributable to owners of the Group</t>
        </is>
      </c>
      <c r="T1" s="2" t="inlineStr">
        <is>
          <t>Non-controlling interestsAdjustmentIFRS 16</t>
        </is>
      </c>
      <c r="U1" s="2" t="inlineStr">
        <is>
          <t>[1]</t>
        </is>
      </c>
      <c r="V1" s="2" t="inlineStr">
        <is>
          <t>Non-controlling interestsOpening balance after adjustment</t>
        </is>
      </c>
      <c r="W1" s="2" t="inlineStr">
        <is>
          <t>Non-controlling interests</t>
        </is>
      </c>
      <c r="X1" s="2" t="inlineStr">
        <is>
          <t>AdjustmentIFRS 16</t>
        </is>
      </c>
      <c r="Y1" s="2" t="inlineStr">
        <is>
          <t>[1]</t>
        </is>
      </c>
      <c r="Z1" s="2" t="inlineStr">
        <is>
          <t>Opening balance after adjustment</t>
        </is>
      </c>
      <c r="AA1" s="2" t="inlineStr">
        <is>
          <t>Total</t>
        </is>
      </c>
    </row>
    <row r="2">
      <c r="A2" s="4" t="inlineStr">
        <is>
          <t>Balance at beginning of year at Dec. 31, 2018</t>
        </is>
      </c>
      <c r="B2" s="6" t="n">
        <v>810</v>
      </c>
      <c r="C2" s="6" t="n">
        <v>810</v>
      </c>
      <c r="D2" s="6" t="n">
        <v>46</v>
      </c>
      <c r="E2" s="6" t="n">
        <v>46</v>
      </c>
      <c r="F2" s="6" t="n">
        <v>850576</v>
      </c>
      <c r="G2" s="6" t="n">
        <v>850576</v>
      </c>
      <c r="H2" s="6" t="n">
        <v>18962</v>
      </c>
      <c r="I2" s="6" t="n">
        <v>18962</v>
      </c>
      <c r="J2" s="6" t="n">
        <v>-3266</v>
      </c>
      <c r="K2" s="6" t="n">
        <v>-3266</v>
      </c>
      <c r="L2" s="6" t="n">
        <v>215</v>
      </c>
      <c r="N2" s="6" t="n">
        <v>12829</v>
      </c>
      <c r="O2" s="6" t="n">
        <v>12614</v>
      </c>
      <c r="P2" s="6" t="n">
        <v>215</v>
      </c>
      <c r="R2" s="6" t="n">
        <v>879957</v>
      </c>
      <c r="S2" s="6" t="n">
        <v>879742</v>
      </c>
      <c r="T2" s="6" t="n">
        <v>128</v>
      </c>
      <c r="V2" s="6" t="n">
        <v>1103508</v>
      </c>
      <c r="W2" s="6" t="n">
        <v>1103380</v>
      </c>
      <c r="X2" s="6" t="n">
        <v>343</v>
      </c>
      <c r="Z2" s="6" t="n">
        <v>1983465</v>
      </c>
      <c r="AA2" s="6" t="n">
        <v>1983122</v>
      </c>
    </row>
    <row r="3">
      <c r="A3" s="4" t="inlineStr">
        <is>
          <t>Equity offering costs</t>
        </is>
      </c>
      <c r="G3" s="5" t="n">
        <v>-595</v>
      </c>
      <c r="S3" s="5" t="n">
        <v>-595</v>
      </c>
      <c r="W3" s="5" t="n">
        <v>-22</v>
      </c>
      <c r="AA3" s="5" t="n">
        <v>-617</v>
      </c>
    </row>
    <row r="4">
      <c r="A4" s="4" t="inlineStr">
        <is>
          <t>Dividend declared (common and preference shares) (Note 4 and 12)</t>
        </is>
      </c>
      <c r="G4" s="5" t="n">
        <v>-89310</v>
      </c>
      <c r="S4" s="5" t="n">
        <v>-89310</v>
      </c>
      <c r="W4" s="5" t="n">
        <v>-104126</v>
      </c>
      <c r="AA4" s="5" t="n">
        <v>-193436</v>
      </c>
    </row>
    <row r="5">
      <c r="A5" s="4" t="inlineStr">
        <is>
          <t>Share-based compensation, net of accrued dividend</t>
        </is>
      </c>
      <c r="I5" s="5" t="n">
        <v>4794</v>
      </c>
      <c r="S5" s="5" t="n">
        <v>4794</v>
      </c>
      <c r="AA5" s="5" t="n">
        <v>4794</v>
      </c>
    </row>
    <row r="6">
      <c r="A6" s="4" t="inlineStr">
        <is>
          <t>Settlement of share-based compensation</t>
        </is>
      </c>
      <c r="I6" s="5" t="n">
        <v>-4721</v>
      </c>
      <c r="K6" s="5" t="n">
        <v>4859</v>
      </c>
      <c r="S6" s="5" t="n">
        <v>138</v>
      </c>
      <c r="AA6" s="5" t="n">
        <v>138</v>
      </c>
    </row>
    <row r="7">
      <c r="A7" s="4" t="inlineStr">
        <is>
          <t>Treasury shares, net or GasLog Partners' common units</t>
        </is>
      </c>
      <c r="K7" s="5" t="n">
        <v>-3752</v>
      </c>
      <c r="S7" s="5" t="n">
        <v>-3752</v>
      </c>
      <c r="W7" s="5" t="n">
        <v>-22890</v>
      </c>
      <c r="AA7" s="5" t="n">
        <v>-26642</v>
      </c>
    </row>
    <row r="8">
      <c r="A8" s="4" t="inlineStr">
        <is>
          <t>(Loss)/profit for the year</t>
        </is>
      </c>
      <c r="O8" s="5" t="n">
        <v>-100661</v>
      </c>
      <c r="S8" s="5" t="n">
        <v>-100661</v>
      </c>
      <c r="W8" s="5" t="n">
        <v>-14952</v>
      </c>
      <c r="AA8" s="5" t="n">
        <v>-115613</v>
      </c>
    </row>
    <row r="9">
      <c r="A9" s="4" t="inlineStr">
        <is>
          <t>Other comprehensive loss for the year</t>
        </is>
      </c>
      <c r="I9" s="5" t="n">
        <v>-2236</v>
      </c>
      <c r="S9" s="5" t="n">
        <v>-2236</v>
      </c>
      <c r="AA9" s="5" t="n">
        <v>-2236</v>
      </c>
    </row>
    <row r="10">
      <c r="A10" s="4" t="inlineStr">
        <is>
          <t>Total comprehensive (loss)/income for the year</t>
        </is>
      </c>
      <c r="I10" s="5" t="n">
        <v>-2236</v>
      </c>
      <c r="O10" s="5" t="n">
        <v>-100661</v>
      </c>
      <c r="S10" s="5" t="n">
        <v>-102897</v>
      </c>
      <c r="W10" s="5" t="n">
        <v>-14952</v>
      </c>
      <c r="AA10" s="5" t="n">
        <v>-117849</v>
      </c>
    </row>
    <row r="11">
      <c r="A11" s="4" t="inlineStr">
        <is>
          <t>Balance at the end of the year at Dec. 31, 2019</t>
        </is>
      </c>
      <c r="C11" s="5" t="n">
        <v>810</v>
      </c>
      <c r="E11" s="5" t="n">
        <v>46</v>
      </c>
      <c r="G11" s="5" t="n">
        <v>760671</v>
      </c>
      <c r="I11" s="5" t="n">
        <v>16799</v>
      </c>
      <c r="K11" s="5" t="n">
        <v>-2159</v>
      </c>
      <c r="O11" s="5" t="n">
        <v>-87832</v>
      </c>
      <c r="S11" s="5" t="n">
        <v>688335</v>
      </c>
      <c r="W11" s="5" t="n">
        <v>961518</v>
      </c>
      <c r="AA11" s="5" t="n">
        <v>1649853</v>
      </c>
    </row>
    <row r="12">
      <c r="A12" s="4" t="inlineStr">
        <is>
          <t>Proceeds from private placement, net of offering costs</t>
        </is>
      </c>
      <c r="C12" s="5" t="n">
        <v>144</v>
      </c>
      <c r="G12" s="5" t="n">
        <v>34849</v>
      </c>
      <c r="S12" s="5" t="n">
        <v>34993</v>
      </c>
      <c r="AA12" s="5" t="n">
        <v>34993</v>
      </c>
    </row>
    <row r="13">
      <c r="A13" s="4" t="inlineStr">
        <is>
          <t>Equity offering costs</t>
        </is>
      </c>
      <c r="W13" s="5" t="n">
        <v>-132</v>
      </c>
      <c r="AA13" s="5" t="n">
        <v>-132</v>
      </c>
    </row>
    <row r="14">
      <c r="A14" s="4" t="inlineStr">
        <is>
          <t>Dividend declared (common and preference shares) (Note 4 and 12)</t>
        </is>
      </c>
      <c r="G14" s="5" t="n">
        <v>-35698</v>
      </c>
      <c r="S14" s="5" t="n">
        <v>-35698</v>
      </c>
      <c r="W14" s="5" t="n">
        <v>-56859</v>
      </c>
      <c r="AA14" s="5" t="n">
        <v>-92557</v>
      </c>
    </row>
    <row r="15">
      <c r="A15" s="4" t="inlineStr">
        <is>
          <t>Share-based compensation, net of accrued dividend</t>
        </is>
      </c>
      <c r="I15" s="5" t="n">
        <v>5385</v>
      </c>
      <c r="S15" s="5" t="n">
        <v>5385</v>
      </c>
      <c r="AA15" s="5" t="n">
        <v>5385</v>
      </c>
    </row>
    <row r="16">
      <c r="A16" s="4" t="inlineStr">
        <is>
          <t>Settlement of share-based compensation</t>
        </is>
      </c>
      <c r="I16" s="5" t="n">
        <v>-2824</v>
      </c>
      <c r="K16" s="5" t="n">
        <v>2819</v>
      </c>
      <c r="S16" s="5" t="n">
        <v>-5</v>
      </c>
      <c r="AA16" s="5" t="n">
        <v>-5</v>
      </c>
    </row>
    <row r="17">
      <c r="A17" s="4" t="inlineStr">
        <is>
          <t>Treasury shares, net or GasLog Partners' common units</t>
        </is>
      </c>
      <c r="K17" s="5" t="n">
        <v>-2000</v>
      </c>
      <c r="S17" s="5" t="n">
        <v>-2000</v>
      </c>
      <c r="W17" s="5" t="n">
        <v>-996</v>
      </c>
      <c r="AA17" s="5" t="n">
        <v>-2996</v>
      </c>
    </row>
    <row r="18">
      <c r="A18" s="4" t="inlineStr">
        <is>
          <t>(Loss)/profit for the year</t>
        </is>
      </c>
      <c r="O18" s="5" t="n">
        <v>-44948</v>
      </c>
      <c r="S18" s="5" t="n">
        <v>-44948</v>
      </c>
      <c r="W18" s="5" t="n">
        <v>48237</v>
      </c>
      <c r="AA18" s="5" t="n">
        <v>3289</v>
      </c>
    </row>
    <row r="19">
      <c r="A19" s="4" t="inlineStr">
        <is>
          <t>Other comprehensive loss for the year</t>
        </is>
      </c>
      <c r="I19" s="5" t="n">
        <v>-693</v>
      </c>
      <c r="S19" s="5" t="n">
        <v>-693</v>
      </c>
      <c r="AA19" s="5" t="n">
        <v>-693</v>
      </c>
    </row>
    <row r="20">
      <c r="A20" s="4" t="inlineStr">
        <is>
          <t>Total comprehensive (loss)/income for the year</t>
        </is>
      </c>
      <c r="I20" s="5" t="n">
        <v>-693</v>
      </c>
      <c r="O20" s="5" t="n">
        <v>-44948</v>
      </c>
      <c r="S20" s="5" t="n">
        <v>-45641</v>
      </c>
      <c r="W20" s="5" t="n">
        <v>48237</v>
      </c>
      <c r="AA20" s="5" t="n">
        <v>2596</v>
      </c>
    </row>
    <row r="21">
      <c r="A21" s="4" t="inlineStr">
        <is>
          <t>Balance at the end of the year at Dec. 31, 2020</t>
        </is>
      </c>
      <c r="C21" s="5" t="n">
        <v>954</v>
      </c>
      <c r="E21" s="5" t="n">
        <v>46</v>
      </c>
      <c r="G21" s="5" t="n">
        <v>759822</v>
      </c>
      <c r="I21" s="5" t="n">
        <v>18667</v>
      </c>
      <c r="K21" s="5" t="n">
        <v>-1340</v>
      </c>
      <c r="O21" s="5" t="n">
        <v>-132780</v>
      </c>
      <c r="S21" s="5" t="n">
        <v>645369</v>
      </c>
      <c r="W21" s="5" t="n">
        <v>951768</v>
      </c>
      <c r="AA21" s="5" t="n">
        <v>1597137</v>
      </c>
    </row>
    <row r="22">
      <c r="A22" s="4" t="inlineStr">
        <is>
          <t>Net proceeds from GasLog Partners' public offerings of common units (Note 4)</t>
        </is>
      </c>
      <c r="W22" s="5" t="n">
        <v>9633</v>
      </c>
      <c r="AA22" s="5" t="n">
        <v>9633</v>
      </c>
    </row>
    <row r="23">
      <c r="A23" s="4" t="inlineStr">
        <is>
          <t>Repurchases of GasLog Partners' preference units (Note 4)</t>
        </is>
      </c>
      <c r="W23" s="5" t="n">
        <v>-18388</v>
      </c>
      <c r="AA23" s="5" t="n">
        <v>-18388</v>
      </c>
    </row>
    <row r="24">
      <c r="A24" s="4" t="inlineStr">
        <is>
          <t>Dividend declared (common and preference shares) (Note 4 and 12)</t>
        </is>
      </c>
      <c r="G24" s="5" t="n">
        <v>-67286</v>
      </c>
      <c r="S24" s="5" t="n">
        <v>-67286</v>
      </c>
      <c r="W24" s="5" t="n">
        <v>-31236</v>
      </c>
      <c r="AA24" s="5" t="n">
        <v>-98522</v>
      </c>
    </row>
    <row r="25">
      <c r="A25" s="4" t="inlineStr">
        <is>
          <t>Share-based compensation, net of accrued dividend</t>
        </is>
      </c>
      <c r="I25" s="5" t="n">
        <v>3351</v>
      </c>
      <c r="S25" s="5" t="n">
        <v>3351</v>
      </c>
      <c r="AA25" s="5" t="n">
        <v>3351</v>
      </c>
    </row>
    <row r="26">
      <c r="A26" s="4" t="inlineStr">
        <is>
          <t>Settlement of share-based compensation</t>
        </is>
      </c>
      <c r="I26" s="5" t="n">
        <v>-6535</v>
      </c>
      <c r="K26" s="6" t="n">
        <v>1340</v>
      </c>
      <c r="S26" s="5" t="n">
        <v>-5195</v>
      </c>
      <c r="AA26" s="5" t="n">
        <v>-5195</v>
      </c>
    </row>
    <row r="27">
      <c r="A27" s="4" t="inlineStr">
        <is>
          <t>(Loss)/profit for the year</t>
        </is>
      </c>
      <c r="O27" s="5" t="n">
        <v>67663</v>
      </c>
      <c r="S27" s="5" t="n">
        <v>67663</v>
      </c>
      <c r="W27" s="5" t="n">
        <v>12853</v>
      </c>
      <c r="AA27" s="5" t="n">
        <v>80516</v>
      </c>
    </row>
    <row r="28">
      <c r="A28" s="4" t="inlineStr">
        <is>
          <t>Other comprehensive loss for the year</t>
        </is>
      </c>
      <c r="I28" s="5" t="n">
        <v>-161</v>
      </c>
      <c r="S28" s="5" t="n">
        <v>-161</v>
      </c>
      <c r="AA28" s="5" t="n">
        <v>-161</v>
      </c>
    </row>
    <row r="29">
      <c r="A29" s="4" t="inlineStr">
        <is>
          <t>Total comprehensive (loss)/income for the year</t>
        </is>
      </c>
      <c r="I29" s="5" t="n">
        <v>-161</v>
      </c>
      <c r="O29" s="5" t="n">
        <v>67663</v>
      </c>
      <c r="S29" s="5" t="n">
        <v>67502</v>
      </c>
      <c r="W29" s="5" t="n">
        <v>12853</v>
      </c>
      <c r="AA29" s="5" t="n">
        <v>80355</v>
      </c>
    </row>
    <row r="30">
      <c r="A30" s="4" t="inlineStr">
        <is>
          <t>Balance at the end of the year at Dec. 31, 2021</t>
        </is>
      </c>
      <c r="C30" s="6" t="n">
        <v>954</v>
      </c>
      <c r="E30" s="6" t="n">
        <v>46</v>
      </c>
      <c r="G30" s="6" t="n">
        <v>692536</v>
      </c>
      <c r="I30" s="6" t="n">
        <v>15322</v>
      </c>
      <c r="O30" s="6" t="n">
        <v>-65117</v>
      </c>
      <c r="S30" s="6" t="n">
        <v>643741</v>
      </c>
      <c r="W30" s="6" t="n">
        <v>924630</v>
      </c>
      <c r="AA30" s="6" t="n">
        <v>1568371</v>
      </c>
    </row>
    <row r="31"/>
    <row r="32">
      <c r="A32" s="4" t="inlineStr">
        <is>
          <t>[1]</t>
        </is>
      </c>
      <c r="B32" s="4" t="inlineStr">
        <is>
          <t>Restated so as to reflect an adjustment introduced due to the adoption of International Financial Reporting Standard (“IFRS”) 16 Leases on January 1, 2019.</t>
        </is>
      </c>
    </row>
  </sheetData>
  <mergeCells count="118">
    <mergeCell ref="L2:M2"/>
    <mergeCell ref="P2:Q2"/>
    <mergeCell ref="T2:U2"/>
    <mergeCell ref="X2:Y2"/>
    <mergeCell ref="L3:M3"/>
    <mergeCell ref="P3:Q3"/>
    <mergeCell ref="T3:U3"/>
    <mergeCell ref="X3:Y3"/>
    <mergeCell ref="L4:M4"/>
    <mergeCell ref="P4:Q4"/>
    <mergeCell ref="T4:U4"/>
    <mergeCell ref="X4:Y4"/>
    <mergeCell ref="L5:M5"/>
    <mergeCell ref="P5:Q5"/>
    <mergeCell ref="T5:U5"/>
    <mergeCell ref="X5:Y5"/>
    <mergeCell ref="L6:M6"/>
    <mergeCell ref="P6:Q6"/>
    <mergeCell ref="T6:U6"/>
    <mergeCell ref="X6:Y6"/>
    <mergeCell ref="L7:M7"/>
    <mergeCell ref="P7:Q7"/>
    <mergeCell ref="T7:U7"/>
    <mergeCell ref="X7:Y7"/>
    <mergeCell ref="L8:M8"/>
    <mergeCell ref="P8:Q8"/>
    <mergeCell ref="T8:U8"/>
    <mergeCell ref="X8:Y8"/>
    <mergeCell ref="L9:M9"/>
    <mergeCell ref="P9:Q9"/>
    <mergeCell ref="T9:U9"/>
    <mergeCell ref="X9:Y9"/>
    <mergeCell ref="L10:M10"/>
    <mergeCell ref="P10:Q10"/>
    <mergeCell ref="T10:U10"/>
    <mergeCell ref="X10:Y10"/>
    <mergeCell ref="L11:M11"/>
    <mergeCell ref="P11:Q11"/>
    <mergeCell ref="T11:U11"/>
    <mergeCell ref="X11:Y11"/>
    <mergeCell ref="L12:M12"/>
    <mergeCell ref="P12:Q12"/>
    <mergeCell ref="T12:U12"/>
    <mergeCell ref="X12:Y12"/>
    <mergeCell ref="L13:M13"/>
    <mergeCell ref="P13:Q13"/>
    <mergeCell ref="T13:U13"/>
    <mergeCell ref="X13:Y13"/>
    <mergeCell ref="L14:M14"/>
    <mergeCell ref="P14:Q14"/>
    <mergeCell ref="T14:U14"/>
    <mergeCell ref="X14:Y14"/>
    <mergeCell ref="L15:M15"/>
    <mergeCell ref="P15:Q15"/>
    <mergeCell ref="T15:U15"/>
    <mergeCell ref="X15:Y15"/>
    <mergeCell ref="L16:M16"/>
    <mergeCell ref="P16:Q16"/>
    <mergeCell ref="T16:U16"/>
    <mergeCell ref="X16:Y16"/>
    <mergeCell ref="L17:M17"/>
    <mergeCell ref="P17:Q17"/>
    <mergeCell ref="T17:U17"/>
    <mergeCell ref="X17:Y17"/>
    <mergeCell ref="L18:M18"/>
    <mergeCell ref="P18:Q18"/>
    <mergeCell ref="T18:U18"/>
    <mergeCell ref="X18:Y18"/>
    <mergeCell ref="L19:M19"/>
    <mergeCell ref="P19:Q19"/>
    <mergeCell ref="T19:U19"/>
    <mergeCell ref="X19:Y19"/>
    <mergeCell ref="L20:M20"/>
    <mergeCell ref="P20:Q20"/>
    <mergeCell ref="T20:U20"/>
    <mergeCell ref="X20:Y20"/>
    <mergeCell ref="L21:M21"/>
    <mergeCell ref="P21:Q21"/>
    <mergeCell ref="T21:U21"/>
    <mergeCell ref="X21:Y21"/>
    <mergeCell ref="L22:M22"/>
    <mergeCell ref="P22:Q22"/>
    <mergeCell ref="T22:U22"/>
    <mergeCell ref="X22:Y22"/>
    <mergeCell ref="L23:M23"/>
    <mergeCell ref="P23:Q23"/>
    <mergeCell ref="T23:U23"/>
    <mergeCell ref="X23:Y23"/>
    <mergeCell ref="L24:M24"/>
    <mergeCell ref="P24:Q24"/>
    <mergeCell ref="T24:U24"/>
    <mergeCell ref="X24:Y24"/>
    <mergeCell ref="L25:M25"/>
    <mergeCell ref="P25:Q25"/>
    <mergeCell ref="T25:U25"/>
    <mergeCell ref="X25:Y25"/>
    <mergeCell ref="L26:M26"/>
    <mergeCell ref="P26:Q26"/>
    <mergeCell ref="T26:U26"/>
    <mergeCell ref="X26:Y26"/>
    <mergeCell ref="L27:M27"/>
    <mergeCell ref="P27:Q27"/>
    <mergeCell ref="T27:U27"/>
    <mergeCell ref="X27:Y27"/>
    <mergeCell ref="L28:M28"/>
    <mergeCell ref="P28:Q28"/>
    <mergeCell ref="T28:U28"/>
    <mergeCell ref="X28:Y28"/>
    <mergeCell ref="L29:M29"/>
    <mergeCell ref="P29:Q29"/>
    <mergeCell ref="T29:U29"/>
    <mergeCell ref="X29:Y29"/>
    <mergeCell ref="L30:M30"/>
    <mergeCell ref="P30:Q30"/>
    <mergeCell ref="T30:U30"/>
    <mergeCell ref="X30:Y30"/>
    <mergeCell ref="A31:AA31"/>
    <mergeCell ref="B32:AA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Other Payables and Accruals</t>
        </is>
      </c>
    </row>
    <row r="4">
      <c r="A4" s="4" t="inlineStr">
        <is>
          <t>Schedule of other payables and accruals</t>
        </is>
      </c>
      <c r="B4" s="4" t="inlineStr">
        <is>
          <t>​ ​ ​ ​ ​ ​ ​ ​ As of December 31, ​ 2020 2021 Unearned revenue 59,612 69,768 Accrued off-hire 5,886 2,461 Accrued purchases 9,867 10,169 Accrued interest 33,600 26,186 Other accruals 34,092 44,917 Total 143,057 153,5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Operating and Supervision Costs (Tables)</t>
        </is>
      </c>
      <c r="B1" s="2" t="inlineStr">
        <is>
          <t>12 Months Ended</t>
        </is>
      </c>
    </row>
    <row r="2">
      <c r="B2" s="2" t="inlineStr">
        <is>
          <t>Dec. 31, 2021</t>
        </is>
      </c>
    </row>
    <row r="3">
      <c r="A3" s="3" t="inlineStr">
        <is>
          <t>Vessel Operating and Supervision Costs</t>
        </is>
      </c>
    </row>
    <row r="4">
      <c r="A4" s="4" t="inlineStr">
        <is>
          <t>Schedule of vessel operating and supervision costs</t>
        </is>
      </c>
      <c r="B4" s="4" t="inlineStr">
        <is>
          <t>​ ​ ​ ​ ​ ​ ​ ​ ​ ​ For the year ended December 31, ​ 2019 2020 2021 Crew and vessel management employee costs 80,713 89,463 103,936 Technical maintenance expenses 37,653 39,369 37,996 Other vessel operating expenses 21,296 19,403 24,500 Total 139,662 148,235 166,4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1</t>
        </is>
      </c>
    </row>
    <row r="3">
      <c r="A3" s="3" t="inlineStr">
        <is>
          <t>Voyage Expenses and Commissions</t>
        </is>
      </c>
    </row>
    <row r="4">
      <c r="A4" s="4" t="inlineStr">
        <is>
          <t>Schedule of voyage expenses and commissions</t>
        </is>
      </c>
      <c r="B4" s="4" t="inlineStr">
        <is>
          <t>​ ​ ​ ​ ​ ​ ​ ​ ​ ​ For the year ended December 31, ​ 2019 2020 2021 Brokers’ commissions on revenue 7,527 7,050 8,363 Bunkers’ consumption and other voyage expenses 16,245 14,833 11,067 Total 23,772 21,883 19,4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 For the year ended December 31, ​ 2019 2020 2021 Employee costs 24,863 24,051 16,079 Share-based compensation (Note 22) 5,107 5,486 3,032 Amortization of long-term employee benefits ​ — ​ — ​ 684 Other expenses 17,415 17,712 23,518 Total 47,385 47,249 43,3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s from Contracts with Customers</t>
        </is>
      </c>
    </row>
    <row r="4">
      <c r="A4" s="4" t="inlineStr">
        <is>
          <t>Schedule of revenues from contracts with customers</t>
        </is>
      </c>
      <c r="B4" s="4" t="inlineStr">
        <is>
          <t>​ ​ ​ ​ ​ ​ ​ ​ ​ For the year ended December 31, ​ 2019 2020 2021 Revenues from long-term fleet ​ 508,778 462,887 497,200 Revenues from spot fleet ​ 113,822 ​ 210,390 ​ 311,314 Revenues from The Cool Pool Limited (GasLog vessels) 45,253 — — Revenues from vessel management services 784 812 1,063 Total 668,637 674,089 809,5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1</t>
        </is>
      </c>
    </row>
    <row r="3">
      <c r="A3" s="3" t="inlineStr">
        <is>
          <t>Financial Income and Costs</t>
        </is>
      </c>
    </row>
    <row r="4">
      <c r="A4" s="4" t="inlineStr">
        <is>
          <t>Schedule of financial income and costs</t>
        </is>
      </c>
      <c r="B4" s="4" t="inlineStr">
        <is>
          <t>​ ​ ​ ​ ​ ​ ​ ​ ​ ​ For the year ended December 31, ​ 2019 2020 2021 Financial Income Interest income 5,318 726 142 Total financial income 5,318 726 142 Financial Costs ​ ​ ​ Amortization and write-off of deferred loan/bond issuance costs/premium 14,154 22,876 20,286 Interest expense on loans 122,819 93,860 82,325 Interest expense on bonds and realized loss on CCSs 34,607 35,891 34,766 Lease charge 10,506 9,921 10,269 Loss arising on bond repurchases at a premium (Note 13) 2,119 1,937 — Other financial costs, net 6,276 796 19,309 Total financial costs 190,481 165,281 166,95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balances with related parties</t>
        </is>
      </c>
      <c r="B4" s="4" t="inlineStr">
        <is>
          <t>​ ​ ​ ​ ​ ​ ​ ​ As of December 31, ​ 2020 2021 Dividends receivable from associate (Note 5) 1,250 — Other receivables 9 18 Total 1,259 18 ​ ​ ​ ​ ​ ​ ​ ​ As of December 31, ​ 2020 2021 Ship management creditors 124 119 Amounts due to related parties 164 27</t>
        </is>
      </c>
    </row>
    <row r="5">
      <c r="A5" s="4" t="inlineStr">
        <is>
          <t>Schedule of transactions with related parties</t>
        </is>
      </c>
      <c r="B5" s="4" t="inlineStr">
        <is>
          <t>​ ​ ​ ​ ​ ​ ​ ​ ​ ​ ​ ​ ​ ​ ​ ​ ​ ​ Statement of ​ ​ ​ ​ Company Details income account ​ 2019 ​ 2020 ​ 2021 (a) Egypt LNG Shipping Ltd. Vessel management services Revenues (703) (703) (703) (a) Egypt LNG Shipping Ltd. ​ Sale of office property ​ Loss on disposal of non-current assets ​ — ​ 572 ​ — (b) Nea Dimitra Property Office rent and utilities General and administrative expenses 411 478 593 (b) Nea Dimitra Property ​ Office rent ​ Financial costs/Depreciation ​ 642 ​ 669 ​ 780 (b) Nea Dimitra Property Other office services General and administrative expenses 1 1 — (c) Seres S.A. Catering services General and administrative expenses 361 268 306 (c) Seres S.A. Consultancy services General and administrative expenses 55 56 65 (d) Chartwell Management Inc. Travel expenses General and administrative expenses 284 23 — (e) Ceres Monaco S.A.M. Professional services General and administrative expenses 144 144 — (e) Ceres Monaco S.A.M. ​ Travel expenses ​ General and administrative expenses ​ 13 ​ 1 ​ — (f) The Cool Pool Limited ​ Pool gross revenues ​ Revenues ​ (45,253) ​ — ​ — (f) The Cool Pool Limited ​ Pool gross bunkers ​ Voyage expenses and commissions ​ 7,255 ​ — ​ — (f) The Cool Pool Limited ​ Pool other voyage expenses ​ Voyage expenses and commissions ​ 831 ​ — ​ — (f) The Cool Pool Limited Adjustment for net pool allocation Net pool allocation 4,264 — — (g) Ceres Shipping Ltd. ​ Travel expenses ​ General and administrative expenses ​ — ​ 1 ​ — (g) Ceres Shipping Ltd. Professional services General and administrative expenses 10 — — ​ (a) One of the Group’s subsidiaries, GasLog LNG Services Ltd. provides vessel management services to Egypt LNG Shipping Ltd., the LNG vessel owning company, in which another subsidiary, GasLog Shipping Company Ltd., holds a 25% ownership interest. In addition, in June 2020, GasLog LNG Services Ltd. agreed to sell a low-pressure turbine to Egypt LNG Shipping Ltd. to be installed on the Methane Nile Eagle . The disposal resulted in a loss of $572 (Note 6). (b) Through its subsidiary GasLog LNG Services Ltd.,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 consultancy arrangement fee of $12 per month up to December 31, 2020. (f) GasLog recognized gross revenues and total voyage expenses of $45,253 and $8,086 , respectively, from the operation of its vessels in the Cool Pool during the year ended December 31, 2019. The aforementioned pool results were adjusted by a net loss of $4,264 to include the net allocation from the pool in accordance with the profit sharing terms specified in the Pool Agreement. (g) Ceres Shipping Ltd., an entity controlled by the Livanos family, requested reimbursement of professional expenses provided during the year. (h) In the year ended December 31, 2020, Ceres Shipping Enterprises S.A., an entity controlled by the Livanos family, received a fee of $1,000 for consultancy services provided in relation to the Group’s debt re-financings completed in July and August 2020. This amount is classified under Deferred loan issuance costs (i.e. contra debt) and is amortized over the duration of the respective facilities. (i) In the year ended December 31, 2021, Ceres Shipping Ltd., an entity controlled by the Livanos family, received a fee of $488 for consultancy services provided in relation to the refinancing of the Group's 8.875% Senior Notes. This amount is classified under Deferred financing costs in the consolidated statement of financial position and will be netted off debt on the date that the Notes will be drawn.</t>
        </is>
      </c>
    </row>
    <row r="6">
      <c r="A6" s="4" t="inlineStr">
        <is>
          <t>Schedule of remuneration of directors and key management</t>
        </is>
      </c>
      <c r="B6" s="4" t="inlineStr">
        <is>
          <t>​ ​ ​ ​ ​ ​ ​ ​ ​ ​ For the year ended ​ December 31, ​ 2019 2020 2021 Remuneration 7,536 8,663 4,815 Short-term benefits 172 181 79 Amortization of long-term employee benefits ​ — ​ — ​ 537 Expense recognized in respect of share-based compensation 2,044 2,951 1,225 Total 9,752 11,795 6,65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1</t>
        </is>
      </c>
    </row>
    <row r="3">
      <c r="A3" s="4" t="inlineStr">
        <is>
          <t>The Plan</t>
        </is>
      </c>
    </row>
    <row r="4">
      <c r="A4" s="3" t="inlineStr">
        <is>
          <t>Share-Based Compensation</t>
        </is>
      </c>
    </row>
    <row r="5">
      <c r="A5" s="4" t="inlineStr">
        <is>
          <t>Summary of activity</t>
        </is>
      </c>
      <c r="B5" s="4" t="inlineStr">
        <is>
          <t>​ ​ ​ ​ ​ ​ ​ ​ ​ ​ ​ ​ ​ ​ Weighted Weighted ​ ​ ​ ​ ​ ​ average ​ average share ​ Weighted ​ ​ ​ ​ Number of ​ exercise price ​ price at the ​ average ​ Aggregate ​ ​ awards ​ per share ​ date of exercise ​ contractual life ​ fair value RSUs Outstanding as of January 1, 2020 367,162 — — 1.16 5,988 Granted during the year 522,811 — — — 1,824 Vested during the year (245,061) — — — (3,671) Forfeited during the year (1,059) — — — (17) Outstanding as of December 31, 2020 643,853 — — 1.90 4,124 Vested during the year ​ (642,637) ​ — ​ — ​ — ​ (4,104) Forfeited during the year ​ (1,216) ​ — ​ — ​ — ​ (20) Outstanding as of December 31, 2021 ​ — — — — — SARs ​ ​ ​ ​ ​ Outstanding as of January 1, 2020 2,630,173 14.46 — 6.53 11,367 Forfeited during the year (1,085) — — — (6) Expired during the year (176,610) — — — (838) Outstanding as of December 31, 2020 2,452,478 14.44 — 5.47 10,523 Cancelled during the year ​ (2,452,478) ​ — ​ — ​ — ​ (10,523) Outstanding as of December 31, 2021 — — — — — PSUs ​ ​ ​ ​ ​ ​ ​ ​ ​ ​ Outstanding as of January 1, 2020 ​ — ​ — ​ — ​ — ​ — Granted during the year ​ 501,444 ​ — ​ — ​ — ​ 1,759 Outstanding as of December 31, 2020 ​ 501,444 ​ — ​ — ​ 2.25 ​ 1,759 Vested during the year ​ (501,444) ​ — ​ — ​ — ​ (1,759) Outstanding as of December 31, 2021 ​ — ​ — ​ — ​ — ​ —</t>
        </is>
      </c>
    </row>
    <row r="6">
      <c r="A6" s="4" t="inlineStr">
        <is>
          <t>SARs</t>
        </is>
      </c>
    </row>
    <row r="7">
      <c r="A7" s="3" t="inlineStr">
        <is>
          <t>Share-Based Compensation</t>
        </is>
      </c>
    </row>
    <row r="8">
      <c r="A8" s="4" t="inlineStr">
        <is>
          <t>Summary of significant assumptions used to estimate the fair value</t>
        </is>
      </c>
      <c r="B8" s="4" t="inlineStr">
        <is>
          <t>​ ​ ​ ​ ​ ​ ​ ​ ​ ​ ​ ​ ​ ​ ​ ​ ​ ​ ​ ​ ​ ​ ​ ​ ​ ​ ​ Inputs into the model 2013 2014 2015 2016 2017 2018 2019 2019 Grant date share closing price ​ $ 13.26 ​ $ 24.00 ​ $ 19.48 ​ $ 9.28 ​ $ 15.55 ​ $ 16.30 ​ $ 17.79 ​ $ 12.34 ​ Exercise price * ​ $ 12.48 ​ $ 23.22 ​ $ 18.70 ​ $ 8.50 ​ $ 14.77 ​ $ 15.52 ​ $ 17.41 ​ $ 11.96 ​ Expected volatility ​ 29.31 % 29.42 % 39.3 % 47.3 % 46.0 % ​ 44.5 % ​ 45.03 % ​ 45.8 % Expected term ​ 6 years 6 years 6 years 6 years 6 years ​ 6 years ​ 6 years ​ 6 years Risk-free interest rate for the period similar to the expected term ​ 1.08 % 2.03 % 1.48 % 1.37 % 1.99 % ​ 2.61 % ​ 2.35 % ​ 1.47 % *</t>
        </is>
      </c>
    </row>
    <row r="9">
      <c r="A9" s="4" t="inlineStr">
        <is>
          <t>GasLog Partners' Plan | GasLog Partners LP</t>
        </is>
      </c>
    </row>
    <row r="10">
      <c r="A10" s="3" t="inlineStr">
        <is>
          <t>Share-Based Compensation</t>
        </is>
      </c>
    </row>
    <row r="11">
      <c r="A11" s="4" t="inlineStr">
        <is>
          <t>Summary of awards granted</t>
        </is>
      </c>
      <c r="B11" s="4" t="inlineStr">
        <is>
          <t xml:space="preserve">​ ​ ​ ​ ​ ​ ​ ​ ​ ​ ​ ​ ​ ​ ​ Fair value at Awards Number Grant date grant date RCUs 26,308 April 1, 2019 ​ $ 22.99 PCUs 26,308 April 1, 2019 ​ $ 22.99 RCUs ​ 233,688 ​ April 1, 2020 ​ $ 2.02 PCUs ​ 233,688 ​ April 1,2020 ​ $ 2.02 RCUs ​ 98,255 ​ April 1, 2021 ​ $ 2.75 PCUs ​ 98,255 ​ April 1, 2021 ​ $ 2.75 RCUs ​ 21,663 ​ September 14, 2021 ​ $ 4.09 PCUs ​ 21,663 ​ September 14, 2021 ​ $ 4.09 </t>
        </is>
      </c>
    </row>
    <row r="12">
      <c r="A12" s="4" t="inlineStr">
        <is>
          <t>Summary of activity</t>
        </is>
      </c>
      <c r="B12" s="4" t="inlineStr">
        <is>
          <t>​ ​ ​ ​ ​ ​ ​ ​ ​ ​ Weighted ​ ​ ​ Number of ​ average ​ Aggregate ​ ​ awards ​ contractual life ​ fair value RCUs Outstanding as of January 1, 2020 76,467 1.26 1,790 Granted during the year 233,688 — 472 Vested during the year ​ (220,177) ​ — ​ (1,816) Outstanding as of December 31, 2020 89,978 2.04 446 Granted during the year ​ 119,918 ​ — ​ 368 Vested during the year ​ (5,984) ​ — ​ (140) Outstanding as of December 31, 2021 ​ 203,912 ​ 1.86 ​ 674 PCUs ​ ​ ​ Outstanding as of January 1, 2020 76,467 1.26 1,790 Granted during the year 233,688 — 472 Vested during the year ​ (213,955) ​ — ​ (1,668) Forfeited during the year ​ (6,222) ​ — ​ (148) Outstanding as of December 31, 2020 89,978 2.04 446 Granted during the year 119,918 — 368 Vested during the year ​ (2,992) ​ — ​ (70) Forfeited during the year ​ (2,992) ​ — ​ (70) Outstanding as of December 31, 2021 203,912 1.86 6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commitments relating to vessels under construction</t>
        </is>
      </c>
      <c r="B4" s="4" t="inlineStr">
        <is>
          <t>​ ​ ​ ​ ​ As of ​ ​ December 31, ​ ​ 2021 Not later than one year 123,098 Later than one year and not later than three years ​ 451,360 Later than three years and not later than five years ​ 246,196 Total 820,654</t>
        </is>
      </c>
    </row>
    <row r="5">
      <c r="A5" s="4" t="inlineStr">
        <is>
          <t>Schedule of future gross minimum lease payments in relation to non-cancellable time charter agreements</t>
        </is>
      </c>
      <c r="B5" s="4" t="inlineStr">
        <is>
          <t>​ ​ ​ ​ ​ ​ ​ ​ ​ As of December 31, ​ 2021 Not later than one year 542,913 Later than one year and not later than two years 421,640 Later than two years and not later than three years 352,986 Later than three years and not later than four years ​ 325,410 Later than four years and not later than five years ​ 257,903 Later than five years 375,218 Total 2,276,0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interest rate risk on NOK 2024 Bonds</t>
        </is>
      </c>
      <c r="B4" s="4" t="inlineStr">
        <is>
          <t>​ ​ ​ ​ ​ ​ ​ ​ ​ ​ ​ ​ ​ Hedge type Instrument type Counterparty Maturing in Notional amount Hedged item ​ ​ Receive 3-month NIBOR, pay 3-month LIBOR floating CCS ​ DNB ​ Nov 2024 ​ $ 32,850 ​ ​ Cash flow hedges ​ Receive 3-month NIBOR, pay 3-month LIBOR floating CCS ​ SEB ​ Nov 2024 ​ $ 32,850 ​ NOK 2024 Bonds of the same maturity and notional of the CCSs. ​ ​ Receive 3-month NIBOR, pay 3-month LIBOR floating CCS ​ Nordea ​ Nov 2024 ​ $ 32,850 ​ ​ ​ ​ ​ ​ ​ ​ Total ​ $ 98,550 ​ ​</t>
        </is>
      </c>
    </row>
    <row r="5">
      <c r="A5" s="4" t="inlineStr">
        <is>
          <t>Schedule of expected cash flows for non-derivative financial liabilities</t>
        </is>
      </c>
      <c r="B5" s="4" t="inlineStr">
        <is>
          <t>​ ​ ​ ​ ​ ​ ​ ​ ​ ​ ​ ​ ​ ​ ​ ​ ​ ​ ​ Weighted ​ ​ ​ ​ ​ ​ ​ ​ ​ ​ ​ ​ ​ ​ ​ average ​ ​ ​ ​ ​ ​ ​ ​ ​ ​ ​ ​ ​ ​ effective ​ Less ​ ​ ​ ​ ​ ​ ​ ​ ​ ​ ​ ​ interest ​ than 1 ​ ​ ​ ​ ​ ​ ​ ​ ​ ​ ​ rate month 1-3 months 3-12 months 1-5 years 5+ years Total December 31, 2020 ​ Trade and other accounts payable ​ $ 24,651 129 266 — — 25,046 Amounts due to related parties ​ 164 — — — — 164 Other payables and accruals* ​ 34,919 28,940 17,399 — — 81,258 Other non-current liabilities* ​ — — — 612 1,379 1,991 Variable interest loans 2.46 % 54,892 39,196 227,325 2,224,725 1,264,577 3,810,715 Bonds ​ — ​ 10,640 ​ 32,485 478,314 — 521,439 Lease liabilities ​ ​ ​ ​ 1,756 ​ 3,361 ​ 14,072 ​ 75,303 ​ 182,880 ​ 277,372 Total ​ $ 116,382 ​ 82,266 291,547 2,778,954 1,448,836 4,717,985 December 31, 2021 ​ ​ ​ Trade and other accounts payable ​ $ 15,770 122 — — — 15,892 Amounts due to related parties ​ 27 — — — — 27 Other payables and accruals* ​ 22,513 42,026 17,893 — — 82,432 Other non-current liabilities* ​ ​ — — — 814 1,314 2,128 Variable interest loans 2.33 % 39,834 41,548 227,108 2,135,245 1,186,584 3,630,319 Bonds ​ — ​ 323,503 ​ 5,082 115,817 — 444,402 Lease liabilities ​ ​ ​ ​ 3,775 ​ 7,199 ​ 32,220 ​ 174,048 ​ 166,582 ​ 383,824 Total ​ $ 81,919 ​ 414,398 282,303 2,425,924 1,354,480 4,559,024 * Non-financial liabilities are excluded.</t>
        </is>
      </c>
    </row>
    <row r="6">
      <c r="A6" s="4" t="inlineStr">
        <is>
          <t>Schedule of expected cash flows for derivative financial instruments</t>
        </is>
      </c>
      <c r="B6" s="4" t="inlineStr">
        <is>
          <t>​ ​ ​ ​ ​ ​ ​ ​ ​ ​ ​ ​ ​ ​ ​ Less than 1 ​ ​ ​ ​ ​ ​ ​ month ​ 1-3 months ​ 3-12 months ​ 1-5 years ​ 5+ years ​ Total December 31, 2020 Interest rate swaps 559 1,128 33,772 73,968 5,132 114,559 Cross currency swaps — (25) (182) (5,597) — ​ (5,804) Forward foreign exchange contracts (113) (234) — — — ​ (347) Total 446 869 33,590 68,371 5,132 ​ 108,408 December 31, 2021 Interest rate swaps 605 1,138 23,877 28,263 1,217 ​ 55,100 Cross currency swaps — (76) (430) (1,961) — ​ (2,467) Forward foreign exchange contracts 175 345 427 — — ​ 947 Total 780 1,407 23,874 26,302 1,217 ​ 53,580</t>
        </is>
      </c>
    </row>
    <row r="7">
      <c r="A7" s="4" t="inlineStr">
        <is>
          <t>Summary of credit risk exposure</t>
        </is>
      </c>
      <c r="B7" s="4" t="inlineStr">
        <is>
          <t>​ ​ ​ ​ ​ ​ ​ ​ As of ​ December 31, ​ 2020 2021 Cash and cash equivalents 367,269 282,246 Trade and other receivables 36,223 28,595 Dividends receivable and other amounts due from related parties 1,259 18 Derivative financial instruments 6,095 2,5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1</t>
        </is>
      </c>
      <c r="C2" s="2" t="inlineStr">
        <is>
          <t>Dec. 31, 2020</t>
        </is>
      </c>
      <c r="E2" s="2" t="inlineStr">
        <is>
          <t>Dec. 31, 2019</t>
        </is>
      </c>
    </row>
    <row r="3">
      <c r="A3" s="3" t="inlineStr">
        <is>
          <t>Cash flows from operating activities:</t>
        </is>
      </c>
    </row>
    <row r="4">
      <c r="A4" s="4" t="inlineStr">
        <is>
          <t>(Loss)/profit for the year</t>
        </is>
      </c>
      <c r="B4" s="6" t="n">
        <v>80516</v>
      </c>
      <c r="C4" s="6" t="n">
        <v>3289</v>
      </c>
      <c r="E4" s="6" t="n">
        <v>-115613</v>
      </c>
    </row>
    <row r="5">
      <c r="A5" s="3" t="inlineStr">
        <is>
          <t>Adjustments for:</t>
        </is>
      </c>
    </row>
    <row r="6">
      <c r="A6" s="4" t="inlineStr">
        <is>
          <t>Depreciation</t>
        </is>
      </c>
      <c r="B6" s="5" t="n">
        <v>202953</v>
      </c>
      <c r="C6" s="5" t="n">
        <v>177213</v>
      </c>
      <c r="E6" s="5" t="n">
        <v>168041</v>
      </c>
    </row>
    <row r="7">
      <c r="A7" s="4" t="inlineStr">
        <is>
          <t>Impairment loss</t>
        </is>
      </c>
      <c r="B7" s="5" t="n">
        <v>153669</v>
      </c>
      <c r="C7" s="5" t="n">
        <v>28627</v>
      </c>
      <c r="E7" s="5" t="n">
        <v>162149</v>
      </c>
    </row>
    <row r="8">
      <c r="A8" s="4" t="inlineStr">
        <is>
          <t>Loss on disposal of non-current assets</t>
        </is>
      </c>
      <c r="B8" s="5" t="n">
        <v>1100</v>
      </c>
      <c r="C8" s="5" t="n">
        <v>572</v>
      </c>
    </row>
    <row r="9">
      <c r="A9" s="4" t="inlineStr">
        <is>
          <t>Share of profit of associates</t>
        </is>
      </c>
      <c r="B9" s="5" t="n">
        <v>-1969</v>
      </c>
      <c r="C9" s="5" t="n">
        <v>-2192</v>
      </c>
      <c r="E9" s="5" t="n">
        <v>-1627</v>
      </c>
    </row>
    <row r="10">
      <c r="A10" s="4" t="inlineStr">
        <is>
          <t>Financial income</t>
        </is>
      </c>
      <c r="B10" s="5" t="n">
        <v>-142</v>
      </c>
      <c r="C10" s="5" t="n">
        <v>-726</v>
      </c>
      <c r="E10" s="5" t="n">
        <v>-5318</v>
      </c>
    </row>
    <row r="11">
      <c r="A11" s="4" t="inlineStr">
        <is>
          <t>Financial costs</t>
        </is>
      </c>
      <c r="B11" s="5" t="n">
        <v>166955</v>
      </c>
      <c r="C11" s="5" t="n">
        <v>165281</v>
      </c>
      <c r="E11" s="5" t="n">
        <v>190481</v>
      </c>
    </row>
    <row r="12">
      <c r="A12" s="4" t="inlineStr">
        <is>
          <t>Loss/(gain) on derivatives (excluding realized loss on forward foreign exchange contracts held for trading)</t>
        </is>
      </c>
      <c r="B12" s="5" t="n">
        <v>-23817</v>
      </c>
      <c r="C12" s="5" t="n">
        <v>85222</v>
      </c>
      <c r="D12" s="4" t="inlineStr">
        <is>
          <t>[1]</t>
        </is>
      </c>
      <c r="E12" s="5" t="n">
        <v>51734</v>
      </c>
      <c r="F12" s="4" t="inlineStr">
        <is>
          <t>[1]</t>
        </is>
      </c>
    </row>
    <row r="13">
      <c r="A13" s="4" t="inlineStr">
        <is>
          <t>Realized foreign exchange losses</t>
        </is>
      </c>
      <c r="E13" s="5" t="n">
        <v>773</v>
      </c>
    </row>
    <row r="14">
      <c r="A14" s="4" t="inlineStr">
        <is>
          <t>Non-cash defined benefit obligations</t>
        </is>
      </c>
      <c r="C14" s="5" t="n">
        <v>57</v>
      </c>
    </row>
    <row r="15">
      <c r="A15" s="4" t="inlineStr">
        <is>
          <t>Share-based compensation</t>
        </is>
      </c>
      <c r="B15" s="5" t="n">
        <v>3448</v>
      </c>
      <c r="C15" s="5" t="n">
        <v>5849</v>
      </c>
      <c r="E15" s="5" t="n">
        <v>5447</v>
      </c>
    </row>
    <row r="16">
      <c r="A16" s="4" t="inlineStr">
        <is>
          <t>Adjusted profit</t>
        </is>
      </c>
      <c r="B16" s="5" t="n">
        <v>582713</v>
      </c>
      <c r="C16" s="5" t="n">
        <v>463192</v>
      </c>
      <c r="D16" s="4" t="inlineStr">
        <is>
          <t>[1]</t>
        </is>
      </c>
      <c r="E16" s="5" t="n">
        <v>456067</v>
      </c>
      <c r="F16" s="4" t="inlineStr">
        <is>
          <t>[1]</t>
        </is>
      </c>
    </row>
    <row r="17">
      <c r="A17" s="3" t="inlineStr">
        <is>
          <t>Movements in operating assets and liabilities:</t>
        </is>
      </c>
    </row>
    <row r="18">
      <c r="A18" s="4" t="inlineStr">
        <is>
          <t>Decrease/(increase) in trade and other receivables including related parties, net</t>
        </is>
      </c>
      <c r="B18" s="5" t="n">
        <v>7482</v>
      </c>
      <c r="C18" s="5" t="n">
        <v>-11361</v>
      </c>
      <c r="E18" s="5" t="n">
        <v>27609</v>
      </c>
    </row>
    <row r="19">
      <c r="A19" s="4" t="inlineStr">
        <is>
          <t>Decrease/(increase) in prepayments and other assets</t>
        </is>
      </c>
      <c r="B19" s="5" t="n">
        <v>3205</v>
      </c>
      <c r="C19" s="5" t="n">
        <v>-4239</v>
      </c>
      <c r="D19" s="4" t="inlineStr">
        <is>
          <t>[1]</t>
        </is>
      </c>
      <c r="E19" s="5" t="n">
        <v>205</v>
      </c>
    </row>
    <row r="20">
      <c r="A20" s="4" t="inlineStr">
        <is>
          <t>(Increase)/decrease in inventories</t>
        </is>
      </c>
      <c r="B20" s="5" t="n">
        <v>-762</v>
      </c>
      <c r="C20" s="5" t="n">
        <v>607</v>
      </c>
      <c r="E20" s="5" t="n">
        <v>-419</v>
      </c>
    </row>
    <row r="21">
      <c r="A21" s="4" t="inlineStr">
        <is>
          <t>Decrease/(increase) in other non-current assets</t>
        </is>
      </c>
      <c r="B21" s="5" t="n">
        <v>801</v>
      </c>
      <c r="C21" s="5" t="n">
        <v>-3666</v>
      </c>
      <c r="D21" s="4" t="inlineStr">
        <is>
          <t>[1]</t>
        </is>
      </c>
      <c r="E21" s="5" t="n">
        <v>542</v>
      </c>
      <c r="F21" s="4" t="inlineStr">
        <is>
          <t>[1]</t>
        </is>
      </c>
    </row>
    <row r="22">
      <c r="A22" s="4" t="inlineStr">
        <is>
          <t>Increase/(decrease) in other non-current liabilities</t>
        </is>
      </c>
      <c r="B22" s="5" t="n">
        <v>-1497</v>
      </c>
      <c r="C22" s="5" t="n">
        <v>375</v>
      </c>
      <c r="E22" s="5" t="n">
        <v>864</v>
      </c>
    </row>
    <row r="23">
      <c r="A23" s="4" t="inlineStr">
        <is>
          <t>Increase in accounts payable and other current liabilities</t>
        </is>
      </c>
      <c r="B23" s="5" t="n">
        <v>165</v>
      </c>
      <c r="C23" s="5" t="n">
        <v>14574</v>
      </c>
      <c r="D23" s="4" t="inlineStr">
        <is>
          <t>[1]</t>
        </is>
      </c>
      <c r="E23" s="5" t="n">
        <v>22557</v>
      </c>
      <c r="F23" s="4" t="inlineStr">
        <is>
          <t>[1]</t>
        </is>
      </c>
    </row>
    <row r="24">
      <c r="A24" s="4" t="inlineStr">
        <is>
          <t>Net cash provided by operating activities</t>
        </is>
      </c>
      <c r="B24" s="5" t="n">
        <v>592107</v>
      </c>
      <c r="C24" s="5" t="n">
        <v>459482</v>
      </c>
      <c r="D24" s="4" t="inlineStr">
        <is>
          <t>[1]</t>
        </is>
      </c>
      <c r="E24" s="5" t="n">
        <v>507425</v>
      </c>
      <c r="F24" s="4" t="inlineStr">
        <is>
          <t>[1]</t>
        </is>
      </c>
    </row>
    <row r="25">
      <c r="A25" s="3" t="inlineStr">
        <is>
          <t>Cash flows from investing activities:</t>
        </is>
      </c>
    </row>
    <row r="26">
      <c r="A26" s="4" t="inlineStr">
        <is>
          <t>Payments for tangible fixed assets and vessels under construction</t>
        </is>
      </c>
      <c r="B26" s="5" t="n">
        <v>-506641</v>
      </c>
      <c r="C26" s="5" t="n">
        <v>-732385</v>
      </c>
      <c r="E26" s="5" t="n">
        <v>-479618</v>
      </c>
    </row>
    <row r="27">
      <c r="A27" s="4" t="inlineStr">
        <is>
          <t>Proceeds from disposal of tangible fixed assets</t>
        </is>
      </c>
      <c r="C27" s="5" t="n">
        <v>2322</v>
      </c>
    </row>
    <row r="28">
      <c r="A28" s="4" t="inlineStr">
        <is>
          <t>Proceeds from sale and leaseback, net of commissions</t>
        </is>
      </c>
      <c r="B28" s="5" t="n">
        <v>242979</v>
      </c>
    </row>
    <row r="29">
      <c r="A29" s="4" t="inlineStr">
        <is>
          <t>Return of capital expenditures</t>
        </is>
      </c>
      <c r="E29" s="5" t="n">
        <v>10451</v>
      </c>
    </row>
    <row r="30">
      <c r="A30" s="4" t="inlineStr">
        <is>
          <t>Other investments</t>
        </is>
      </c>
      <c r="B30" s="5" t="n">
        <v>-230</v>
      </c>
      <c r="C30" s="5" t="n">
        <v>-472</v>
      </c>
      <c r="E30" s="5" t="n">
        <v>-158</v>
      </c>
    </row>
    <row r="31">
      <c r="A31" s="4" t="inlineStr">
        <is>
          <t>Payments for right-of-use assets</t>
        </is>
      </c>
      <c r="C31" s="5" t="n">
        <v>-5803</v>
      </c>
      <c r="E31" s="5" t="n">
        <v>-935</v>
      </c>
    </row>
    <row r="32">
      <c r="A32" s="4" t="inlineStr">
        <is>
          <t>Dividends received from associate</t>
        </is>
      </c>
      <c r="B32" s="5" t="n">
        <v>1700</v>
      </c>
      <c r="C32" s="5" t="n">
        <v>1725</v>
      </c>
      <c r="E32" s="5" t="n">
        <v>1313</v>
      </c>
    </row>
    <row r="33">
      <c r="A33" s="4" t="inlineStr">
        <is>
          <t>Purchase of short-term investments</t>
        </is>
      </c>
      <c r="B33" s="5" t="n">
        <v>-2500</v>
      </c>
      <c r="E33" s="5" t="n">
        <v>-82500</v>
      </c>
    </row>
    <row r="34">
      <c r="A34" s="4" t="inlineStr">
        <is>
          <t>Maturity of short-term investments</t>
        </is>
      </c>
      <c r="B34" s="5" t="n">
        <v>2500</v>
      </c>
      <c r="C34" s="5" t="n">
        <v>4500</v>
      </c>
      <c r="E34" s="5" t="n">
        <v>103000</v>
      </c>
    </row>
    <row r="35">
      <c r="A35" s="4" t="inlineStr">
        <is>
          <t>Increase in restricted cash</t>
        </is>
      </c>
      <c r="C35" s="5" t="n">
        <v>-300</v>
      </c>
    </row>
    <row r="36">
      <c r="A36" s="4" t="inlineStr">
        <is>
          <t>Financial income received</t>
        </is>
      </c>
      <c r="B36" s="5" t="n">
        <v>142</v>
      </c>
      <c r="C36" s="5" t="n">
        <v>844</v>
      </c>
      <c r="E36" s="5" t="n">
        <v>5469</v>
      </c>
    </row>
    <row r="37">
      <c r="A37" s="4" t="inlineStr">
        <is>
          <t>Net cash used in investing activities</t>
        </is>
      </c>
      <c r="B37" s="5" t="n">
        <v>-262050</v>
      </c>
      <c r="C37" s="5" t="n">
        <v>-729569</v>
      </c>
      <c r="E37" s="5" t="n">
        <v>-442978</v>
      </c>
    </row>
    <row r="38">
      <c r="A38" s="3" t="inlineStr">
        <is>
          <t>Cash flows from financing activities:</t>
        </is>
      </c>
    </row>
    <row r="39">
      <c r="A39" s="4" t="inlineStr">
        <is>
          <t>Proceeds from loans and bonds</t>
        </is>
      </c>
      <c r="B39" s="5" t="n">
        <v>471867</v>
      </c>
      <c r="C39" s="5" t="n">
        <v>2138035</v>
      </c>
      <c r="E39" s="5" t="n">
        <v>905730</v>
      </c>
    </row>
    <row r="40">
      <c r="A40" s="4" t="inlineStr">
        <is>
          <t>Loan and bond repayments</t>
        </is>
      </c>
      <c r="B40" s="5" t="n">
        <v>-592463</v>
      </c>
      <c r="C40" s="5" t="n">
        <v>-1481709</v>
      </c>
      <c r="E40" s="5" t="n">
        <v>-547751</v>
      </c>
    </row>
    <row r="41">
      <c r="A41" s="4" t="inlineStr">
        <is>
          <t>Payment of loan and bond issuance costs</t>
        </is>
      </c>
      <c r="B41" s="5" t="n">
        <v>-13437</v>
      </c>
      <c r="C41" s="5" t="n">
        <v>-35795</v>
      </c>
      <c r="E41" s="5" t="n">
        <v>-25912</v>
      </c>
    </row>
    <row r="42">
      <c r="A42" s="4" t="inlineStr">
        <is>
          <t>Loan issuance costs received</t>
        </is>
      </c>
      <c r="B42" s="5" t="n">
        <v>379</v>
      </c>
      <c r="C42" s="5" t="n">
        <v>792</v>
      </c>
    </row>
    <row r="43">
      <c r="A43" s="4" t="inlineStr">
        <is>
          <t>Proceeds from GasLog Partners' common unit offerings (net of underwriting discounts and commissions)</t>
        </is>
      </c>
      <c r="B43" s="5" t="n">
        <v>10000</v>
      </c>
    </row>
    <row r="44">
      <c r="A44" s="4" t="inlineStr">
        <is>
          <t>Payment of equity raising costs</t>
        </is>
      </c>
      <c r="B44" s="5" t="n">
        <v>-347</v>
      </c>
      <c r="C44" s="5" t="n">
        <v>-1153</v>
      </c>
      <c r="E44" s="5" t="n">
        <v>-1670</v>
      </c>
    </row>
    <row r="45">
      <c r="A45" s="4" t="inlineStr">
        <is>
          <t>Proceeds from private placement</t>
        </is>
      </c>
      <c r="C45" s="5" t="n">
        <v>36000</v>
      </c>
    </row>
    <row r="46">
      <c r="A46" s="4" t="inlineStr">
        <is>
          <t>Payment for cross currency swaps' ("CCSs") termination/modification</t>
        </is>
      </c>
      <c r="C46" s="5" t="n">
        <v>-4052</v>
      </c>
      <c r="E46" s="5" t="n">
        <v>-3731</v>
      </c>
    </row>
    <row r="47">
      <c r="A47" s="4" t="inlineStr">
        <is>
          <t>Payment for bond repurchase at a premium</t>
        </is>
      </c>
      <c r="C47" s="5" t="n">
        <v>-1937</v>
      </c>
      <c r="E47" s="5" t="n">
        <v>-46721</v>
      </c>
    </row>
    <row r="48">
      <c r="A48" s="4" t="inlineStr">
        <is>
          <t>Payment for interest rate swaps termination</t>
        </is>
      </c>
      <c r="C48" s="5" t="n">
        <v>-31662</v>
      </c>
    </row>
    <row r="49">
      <c r="A49" s="4" t="inlineStr">
        <is>
          <t>Proceeds from entering into interest rate swaps</t>
        </is>
      </c>
      <c r="C49" s="5" t="n">
        <v>31622</v>
      </c>
    </row>
    <row r="50">
      <c r="A50" s="4" t="inlineStr">
        <is>
          <t>Interest paid</t>
        </is>
      </c>
      <c r="B50" s="5" t="n">
        <v>-172772</v>
      </c>
      <c r="C50" s="5" t="n">
        <v>-169284</v>
      </c>
      <c r="D50" s="4" t="inlineStr">
        <is>
          <t>[1]</t>
        </is>
      </c>
      <c r="E50" s="5" t="n">
        <v>-167782</v>
      </c>
      <c r="F50" s="4" t="inlineStr">
        <is>
          <t>[1]</t>
        </is>
      </c>
    </row>
    <row r="51">
      <c r="A51" s="4" t="inlineStr">
        <is>
          <t>Loan/bond modification costs related to the Transaction (as defined in Note 1)</t>
        </is>
      </c>
      <c r="B51" s="5" t="n">
        <v>-15718</v>
      </c>
    </row>
    <row r="52">
      <c r="A52" s="4" t="inlineStr">
        <is>
          <t>Payment of cash collaterals for swaps</t>
        </is>
      </c>
      <c r="B52" s="5" t="n">
        <v>-9080</v>
      </c>
      <c r="C52" s="5" t="n">
        <v>-96314</v>
      </c>
      <c r="D52" s="4" t="inlineStr">
        <is>
          <t>[1]</t>
        </is>
      </c>
      <c r="E52" s="5" t="n">
        <v>-80130</v>
      </c>
      <c r="F52" s="4" t="inlineStr">
        <is>
          <t>[1]</t>
        </is>
      </c>
    </row>
    <row r="53">
      <c r="A53" s="4" t="inlineStr">
        <is>
          <t>Release of cash collaterals for swaps</t>
        </is>
      </c>
      <c r="B53" s="5" t="n">
        <v>31557</v>
      </c>
      <c r="C53" s="5" t="n">
        <v>95067</v>
      </c>
      <c r="D53" s="4" t="inlineStr">
        <is>
          <t>[1]</t>
        </is>
      </c>
      <c r="E53" s="5" t="n">
        <v>57910</v>
      </c>
      <c r="F53" s="4" t="inlineStr">
        <is>
          <t>[1]</t>
        </is>
      </c>
    </row>
    <row r="54">
      <c r="A54" s="4" t="inlineStr">
        <is>
          <t>Purchase of treasury shares or GasLog Partners' common and preference units</t>
        </is>
      </c>
      <c r="B54" s="5" t="n">
        <v>-18388</v>
      </c>
      <c r="C54" s="5" t="n">
        <v>-2996</v>
      </c>
      <c r="E54" s="5" t="n">
        <v>-26642</v>
      </c>
    </row>
    <row r="55">
      <c r="A55" s="4" t="inlineStr">
        <is>
          <t>Proceeds from stock options' exercise</t>
        </is>
      </c>
      <c r="E55" s="5" t="n">
        <v>149</v>
      </c>
    </row>
    <row r="56">
      <c r="A56" s="4" t="inlineStr">
        <is>
          <t>Dividends paid</t>
        </is>
      </c>
      <c r="B56" s="5" t="n">
        <v>-91499</v>
      </c>
      <c r="C56" s="5" t="n">
        <v>-90041</v>
      </c>
      <c r="E56" s="5" t="n">
        <v>-193436</v>
      </c>
    </row>
    <row r="57">
      <c r="A57" s="4" t="inlineStr">
        <is>
          <t>Payments for lease liabilities</t>
        </is>
      </c>
      <c r="B57" s="5" t="n">
        <v>-14843</v>
      </c>
      <c r="C57" s="5" t="n">
        <v>-11150</v>
      </c>
      <c r="E57" s="5" t="n">
        <v>-9950</v>
      </c>
    </row>
    <row r="58">
      <c r="A58" s="4" t="inlineStr">
        <is>
          <t>Net cash (used in)/provided by financing activities</t>
        </is>
      </c>
      <c r="B58" s="5" t="n">
        <v>-414744</v>
      </c>
      <c r="C58" s="5" t="n">
        <v>375423</v>
      </c>
      <c r="D58" s="4" t="inlineStr">
        <is>
          <t>[1]</t>
        </is>
      </c>
      <c r="E58" s="5" t="n">
        <v>-139936</v>
      </c>
      <c r="F58" s="4" t="inlineStr">
        <is>
          <t>[1]</t>
        </is>
      </c>
    </row>
    <row r="59">
      <c r="A59" s="4" t="inlineStr">
        <is>
          <t>Effects of exchange rate changes on cash and cash equivalents</t>
        </is>
      </c>
      <c r="B59" s="5" t="n">
        <v>-336</v>
      </c>
      <c r="C59" s="5" t="n">
        <v>-1814</v>
      </c>
      <c r="E59" s="5" t="n">
        <v>-3358</v>
      </c>
    </row>
    <row r="60">
      <c r="A60" s="4" t="inlineStr">
        <is>
          <t>(Decrease)/increase in cash and cash equivalents</t>
        </is>
      </c>
      <c r="B60" s="5" t="n">
        <v>-85023</v>
      </c>
      <c r="C60" s="5" t="n">
        <v>103522</v>
      </c>
      <c r="E60" s="5" t="n">
        <v>-78847</v>
      </c>
    </row>
    <row r="61">
      <c r="A61" s="4" t="inlineStr">
        <is>
          <t>Cash and cash equivalents, beginning of the year</t>
        </is>
      </c>
      <c r="B61" s="5" t="n">
        <v>367269</v>
      </c>
      <c r="C61" s="5" t="n">
        <v>263747</v>
      </c>
      <c r="E61" s="5" t="n">
        <v>342594</v>
      </c>
    </row>
    <row r="62">
      <c r="A62" s="4" t="inlineStr">
        <is>
          <t>Cash and cash equivalents, end of the year</t>
        </is>
      </c>
      <c r="B62" s="6" t="n">
        <v>282246</v>
      </c>
      <c r="C62" s="6" t="n">
        <v>367269</v>
      </c>
      <c r="E62" s="6" t="n">
        <v>263747</v>
      </c>
    </row>
    <row r="63"/>
    <row r="64">
      <c r="A64" s="4" t="inlineStr">
        <is>
          <t>[1]</t>
        </is>
      </c>
      <c r="B64" s="4" t="inlineStr">
        <is>
          <t>Restated so as to reflect a change in accounting policy introduced on January 1, 2021, with respect to the reclassification of interest paid and movements of cash collaterals for swaps (Note 2).</t>
        </is>
      </c>
    </row>
  </sheetData>
  <mergeCells count="6">
    <mergeCell ref="A1:A2"/>
    <mergeCell ref="B1:F1"/>
    <mergeCell ref="C2:D2"/>
    <mergeCell ref="E2:F2"/>
    <mergeCell ref="A63:F63"/>
    <mergeCell ref="B64:F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Risk Management (Tables)</t>
        </is>
      </c>
      <c r="B1" s="2" t="inlineStr">
        <is>
          <t>12 Months Ended</t>
        </is>
      </c>
    </row>
    <row r="2">
      <c r="B2" s="2" t="inlineStr">
        <is>
          <t>Dec. 31, 2021</t>
        </is>
      </c>
    </row>
    <row r="3">
      <c r="A3" s="3" t="inlineStr">
        <is>
          <t>Capital Risk Management</t>
        </is>
      </c>
    </row>
    <row r="4">
      <c r="A4" s="4" t="inlineStr">
        <is>
          <t>Schedule of the gearing ratio</t>
        </is>
      </c>
      <c r="B4" s="4" t="inlineStr">
        <is>
          <t>​ ​ ​ ​ ​ ​ ​ ​ ​ As of ​ December 31, ​ 2020 2021 Borrowings, current portion 245,626 553,161 ​ Borrowings, non-current portion 3,527,595 3,105,059 ​ Lease liabilities, current portion 9,644 30,905 ​ Lease liabilities, non-current portion 186,526 271,945 ​ Total debt 3,969,391 3,961,070 ​ Total equity 1,597,137 1,568,371 ​ Total debt and equity 5,566,528 5,529,441 ​ Gearing ratio 71.3 % 7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Financial Instruments</t>
        </is>
      </c>
    </row>
    <row r="4">
      <c r="A4" s="4" t="inlineStr">
        <is>
          <t>Schedule of fair value of the derivative assets</t>
        </is>
      </c>
      <c r="B4" s="4" t="inlineStr">
        <is>
          <t>​ ​ ​ ​ ​ ​ ​ ​ As of ​ December 31, ​ 2020 2021 Derivative assets carried at fair value through profit or loss (FVTPL) Forward foreign exchange contracts 327 91 Derivative assets designated and effective as hedging instruments carried at fair value ​ ​ ​ ​ Cross currency swaps ​ 5,768 ​ 2,418 Total 6,095 2,509 Derivative financial instruments, current assets 534 596 Derivative financial instruments, non-current assets 5,561 1,913 Total 6,095 2,509</t>
        </is>
      </c>
    </row>
    <row r="5">
      <c r="A5" s="4" t="inlineStr">
        <is>
          <t>Schedule of fair value of the derivative liabilities</t>
        </is>
      </c>
      <c r="B5" s="4" t="inlineStr">
        <is>
          <t>​ ​ ​ ​ ​ ​ ​ ​ As of ​ December 31, ​ 2020 2021 Derivative liabilities carried at fair value through profit or loss (FVTPL) ​ ​ ​ Interest rate swaps 113,855 53,192 Forward foreign exchange contracts ​ — ​ 1,020 Total 113,855 54,212 Derivative financial instruments, current liability 35,415 25,518 Derivative financial instruments, non-current liability 78,440 28,694 Total 113,855 54,212</t>
        </is>
      </c>
    </row>
    <row r="6">
      <c r="A6" s="4" t="inlineStr">
        <is>
          <t>Schedule of analysis of (loss)/gain on derivatives</t>
        </is>
      </c>
      <c r="B6" s="4" t="inlineStr">
        <is>
          <t>​ ​ ​ ​ ​ ​ ​ ​ ​ ​ For the year ended ​ December 31, ​ 2019 2020 2021 Unrealized (loss)/gain on derivative financial instruments held for trading (54,050) (64,044) 59,407 Realized gain/(loss) on interest rate swaps held for trading 3,164 (20,855) (35,585) Realized (loss)/gain on forward foreign exchange contracts held for trading ​ (3,707) ​ 564 ​ (1,137) Recycled loss of cash flow hedges reclassified to profit or loss (697) — — Ineffective portion of cash flow hedges (151) (323) (5) Total (55,441) (84,658) 22,680 ​</t>
        </is>
      </c>
    </row>
    <row r="7">
      <c r="A7" s="4" t="inlineStr">
        <is>
          <t>Interest rate swaps</t>
        </is>
      </c>
    </row>
    <row r="8">
      <c r="A8" s="3" t="inlineStr">
        <is>
          <t>Financial Instruments</t>
        </is>
      </c>
    </row>
    <row r="9">
      <c r="A9" s="4" t="inlineStr">
        <is>
          <t>Schedule of principal terms of instruments held for trading</t>
        </is>
      </c>
      <c r="B9" s="4" t="inlineStr">
        <is>
          <t>​ ​ ​ ​ ​ ​ ​ ​ ​ ​ ​ ​ ​ ​ ​ ​ ​ ​ ​ ​ ​ ​ ​ ​ ​ ​ ​ ​ Notional Amount ​ ​ Trade Effective Termination Fixed Interest December 31, December 31, Company ​ Counterparty ​ Date ​ Date ​ Date ​ Rate ​ 2020 ​ 2021 GasLog Deutsche Bank AG July 2016 July 2016 July 2021 1.98 % 66,667 N/A GasLog Deutsche Bank AG July 2016 July 2016 July 2022 1.98 % 66,667 66,667 GasLog DNB July 2016 July 2016 July 2022 1.719 % 73,333 73,333 GasLog HSBC July 2016 July 2016 July 2022 1.79 % 33,333 33,333 GasLog SCB July 2020 July 2016 July 2022 2.015 % 66,667 66,667 GasLog SEB July 2016 July 2016 July 2021 1.8405 % 50,000 N/A GasLog ​ HSBC ​ Feb 2017 ​ Feb 2017 ​ Feb 2022 ​ 2.005%/2.17 % 100,000 ​ 100,000 GasLog SCB July 2020 Feb 2017 Mar 2022 2.2145 % 100,000 100,000 GasLog ABN Feb 2017 Feb 2017 Mar 2022 2.003 % 100,000 100,000 GasLog Nordea Bank Finland (“Nordea”) May 2018 July 2020 July 2026 3.070 % 66,667 66,667 GasLog ​ Nordea ​ May 2018 ​ May 2018 ​ July 2026 ​ 2.562 % 66,667 ​ 66,667 GasLog SEB May 2018 July 2020 July 2024 3.025 % 50,000 50,000 GAS-twenty seven Ltd. DNB July 2020 July 2020 July 2024 3.146 % 48,889 48,889 GAS-twenty seven Ltd. ING July 2020 July 2020 July 2024 3.24 % 24,444 24,444 GasLog DNB May 2018 July 2018 July 2025 2.472 % 73,333 73,333 GasLog HSBC May 2018 Apr 2018 July 2024 2.475 % 33,333 33,333 GasLog (1) ​ HSBC ​ May 2018 ​ Apr 2018 ​ June 2021 ​ 2.550 % 33,333 ​ N/A GasLog (1) ​ ABN ​ June 2021 ​ Apr 2021 ​ July 2025 ​ 2.550 % N/A ​ 33,333 GasLog ​ Citibank Europe Plc. (“CITI”) ​ May 2018 ​ July 2020 ​ July 2024 ​ 3.082 % 30,000 ​ 30,000 GasLog ​ CITI ​ May 2018 ​ July 2021 ​ July 2025 ​ 3.095 % N/A ​ 30,000 GasLog ​ SEB ​ December 2018 ​ October 2018 ​ July 2026 ​ 2.745 % 50,000 ​ 50,000 GasLog ​ Nordea ​ December 2018 ​ October 2018 ​ July 2028 ​ 2.793 % 66,667 ​ 66,667 GasLog ​ DNB ​ December 2018 ​ January 2019 ​ July 2025 ​ 2.685 % 73,333 ​ 73,333 GasLog ​ SEB ​ December 2018 ​ July 2020 ​ July 2024 ​ 2.958 % 50,000 ​ 50,000 GasLog (2) ​ ING ​ May 2020 ​ July 2020 ​ July 2024 ​ 3.127 % 100,000 ​ 100,000 GAS-twenty seven Ltd. ​ DNB ​ July 2020 ​ April 2020 ​ April 2025 ​ 3.069 % 40,000 ​ 40,000 GAS-twenty seven Ltd. ​ ING ​ July 2020 ​ July 2020 ​ April 2025 ​ 3.176 % 20,000 ​ 20,000 GAS-fifteen Ltd. ​ NBG ​ September 2020 ​ October 2020 ​ July 2025 ​ 1.795 % 94,923 ​ 87,357 ​ ​ ​ ​ ​ ​ ​ ​ ​ Total 1,578,256 1,484,023 (1) In June 2021, the Group novated to ABN an interest rate swap with HSBC originally maturing in July 2025 with notional amount of $33,333 . (2) In May 2020, the Group terminated an interest rate swap with Nordea originally maturing in July 2024 and replaced it with a new swap with ING of the same notional amount of $100,000 and the same maturity date of July 2024 with an effective date of July 2020. The impact of these parallel transactions for the Group was a loss of $41 .</t>
        </is>
      </c>
    </row>
    <row r="10">
      <c r="A10" s="4" t="inlineStr">
        <is>
          <t>Cross currency swaps</t>
        </is>
      </c>
    </row>
    <row r="11">
      <c r="A11" s="3" t="inlineStr">
        <is>
          <t>Financial Instruments</t>
        </is>
      </c>
    </row>
    <row r="12">
      <c r="A12" s="4" t="inlineStr">
        <is>
          <t>Schedule of principal terms of the hedging instruments</t>
        </is>
      </c>
      <c r="B12" s="4" t="inlineStr">
        <is>
          <t>​ ​ ​ ​ ​ ​ ​ ​ ​ ​ ​ ​ ​ ​ ​ ​ ​ ​ ​ ​ ​ ​ ​ Notional Amount ​ ​ Trade Effective Termination Interest December 31, December 31, Company ​ Counterparty ​ Date ​ Date ​ Date ​ Rate ​ 2020 ​ 2021 GasLog DNB Nov 2019 Nov 2019 Nov 2024 floating ​ 32,850 ​ 32,850 GasLog SEB Nov 2019 Nov 2019 Nov 2024 floating ​ 32,850 ​ 32,850 GasLog Nordea Nov 2019 Nov 2019 Nov 2024 floating ​ 32,850 ​ 32,850 ​ Total 98,550 98,550</t>
        </is>
      </c>
    </row>
    <row r="13">
      <c r="A13" s="4" t="inlineStr">
        <is>
          <t>Forward foreign exchange contracts</t>
        </is>
      </c>
    </row>
    <row r="14">
      <c r="A14" s="3" t="inlineStr">
        <is>
          <t>Financial Instruments</t>
        </is>
      </c>
    </row>
    <row r="15">
      <c r="A15" s="4" t="inlineStr">
        <is>
          <t>Schedule of principal terms of instruments held for trading</t>
        </is>
      </c>
      <c r="B15" s="4" t="inlineStr">
        <is>
          <t>​ ​ ​ ​ ​ ​ ​ ​ ​ ​ ​ ​ ​ ​ ​ ​ ​ ​ ​ ​ ​ ​ ​ ​ Fixed ​ Total Exchange ​ ​ ​ ​ ​ ​ Number of ​ ​ ​ Exchange Rate ​ Amount Company Counterparty Trade Date contracts Settlement Dates (EUR/USD) (in thousands) GasLog Citibank Europe PLC UK June 2021 3 January - March 2022 1.1941 - 1.1955 ​ € 3,000 GasLog ​ Citibank Europe PLC UK ​ August 2021 ​ 6 ​ January - June 2022 ​ 1.1784 - 1.1819 ​ € 6,000 GasLog ​ DNB ​ August 2021 ​ 3 ​ January - March 2022 ​ 1.1799 - 1.1815 ​ € 3,000 GasLog ​ Citibank Europe PLC UK ​ September 2021 ​ 9 ​ January - September 2022 ​ 1.1725 - 1.1785 ​ € 9,000 GasLog ​ DNB ​ October 2021 ​ 6 ​ July - December 2022 ​ 1.1682 ​ € 6,000 GasLog ​ ABN ​ November 2021 ​ 17 ​ January - December 2022 ​ 1.1286 – 1.1489 ​ € 7,748 GasLog ​ Citibank Europe PLC UK ​ November 2021 ​ 13 ​ January - December 2022 ​ 1.1325 - 1.1428 ​ € 6,500 GasLog ​ DNB ​ November 2021 ​ 12 ​ January - December 2022 ​ 1.1446 ​ € 6,000 GasLog ​ OCBC ​ November 2021 ​ 6 ​ April - September 2022 ​ 1.1308 – 1.1354 ​ € 3,000 ​ Total ​ € 50,2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12 Months Ended</t>
        </is>
      </c>
    </row>
    <row r="2">
      <c r="B2" s="2" t="inlineStr">
        <is>
          <t>Dec. 31, 2021</t>
        </is>
      </c>
    </row>
    <row r="3">
      <c r="A3" s="3" t="inlineStr">
        <is>
          <t>Cash Flow Reconciliations</t>
        </is>
      </c>
    </row>
    <row r="4">
      <c r="A4" s="4" t="inlineStr">
        <is>
          <t>Schedule of reconciliation of borrowings arising from financing activities</t>
        </is>
      </c>
      <c r="B4" s="4" t="inlineStr">
        <is>
          <t>​ ​ ​ ​ ​ ​ ​ ​ ​ ​ ​ ​ ​ ​ Other ​ Deferred ​ ​ ​ ​ ​ comprehensive ​ Non-cash ​ financing ​ ​ ​ ​ Cash flows ​ loss/(income) ​ items ​ costs, assets ​ Borrowings January 1, 2019 ​ ​ ​ ​ ​ ​ ​ 2,828,459 Proceeds from bank loans and bonds ​ 905,730 — — — ​ 905,730 Bank loans and bond repayments ​ (547,751) — — — ​ (547,751) Payment for bond repurchase ​ (34,602) — ​ — ​ — ​ (34,602) Additions in deferred loan/bond fees (25,912) — ​ (910) 7,016 ​ (19,806) Amortization of deferred loan and bond issuance costs and premium (Note 19) — ​ — 14,154 — ​ 14,154 Retranslation of the NOK 2021 Bonds and the NOK 2024 Bonds in USD ​ — ​ 1,211 ​ — ​ — ​ 1,211 December 31, 2019 ​ ​ ​ ​ ​ ​ ​ ​ ​ 3,147,395 Proceeds from loans and bonds 2,138,035 — — — 2,138,035 Loans and bond repayments ​ (1,481,709) — (8,063) — ​ (1,489,772) Payment for bond repurchase at premium ​ (1,937) — — — ​ (1,937) Additions in deferred loan fees ​ (35,795) ​ — ​ 997 ​ (6,442) ​ (41,240) Deferred loan fees received ​ 792 — ​ — ​ — ​ 792 Amortization and write-off of deferred loan/bond issuance costs/premium (Note 19) — — ​ 22,876 — ​ 22,876 Retranslation of the NOK 2024 Bonds in USD — ​ 3,248 (6,176) — ​ (2,928) December 31, 2020 ​ ​ ​ ​ ​ ​ ​ ​ ​ 3,773,221 Proceeds from loans 471,867 — — — 471,867 Loans and bond repayments ​ (592,463) — — — ​ (592,463) Additions in deferred loan fees ​ (13,437) ​ — ​ 297 ​ 1,254 ​ (11,886) Deferred loan fees received ​ 379 — ​ — ​ — ​ 379 Amortization and write-off of deferred loan/bond issuance costs/premium (Note 19) — — ​ 20,286 — ​ 20,286 Retranslation of the NOK 2024 Bonds in USD — ​ (3,184) — — ​ (3,184) December 31, 2021 ​ ​ ​ ​ ​ ​ ​ ​ ​ 3,658,220</t>
        </is>
      </c>
    </row>
    <row r="5">
      <c r="A5" s="4" t="inlineStr">
        <is>
          <t>Schedule of reconciliation of derivatives arising from financing activities</t>
        </is>
      </c>
      <c r="B5" s="4" t="inlineStr">
        <is>
          <t>​ ​ ​ ​ ​ ​ ​ ​ ​ ​ ​ ​ Other ​ ​ ​ ​ Cash ​ comprehensive ​ Non-cash ​ Net derivative ​ ​ flows ​ (loss)/income ​ items ​ assets/(liabilities) January 1, 2019 ​ ​ ​ ​ ​ 3,096 Unrealized loss on derivative financial instruments held for trading (Note 26) ​ — ​ — ​ (54,050) ​ (54,050) Ineffective portion of cash flow hedges (Note 26) — — (151) (151) Payment for CCS termination ​ 3,731 ​ — ​ 4,051 ​ 7,782 Effective portion of changes in the fair value of derivatives designated as cash flow hedging instruments — (2,608) — (2,608) December 31, 2019 ​ ​ ​ ​ ​ (45,931) Unrealized loss on derivative financial instruments held for trading (Note 26) — — (64,044) (64,044) Ineffective portion of cash flow hedges (Note 26) — — (323) (323) Payment for interest rate swaps termination 31,662 — — 31,662 Proceeds from entering into interest rate swaps (31,622) — — (31,622) Payment for CCS termination/modification ​ 4,052 ​ — ​ (4,052) ​ — Effective portion of changes in the fair value of derivatives designated as cash flow hedging instruments — 2,498 — 2,498 December 31, 2020 ​ ​ ​ ​ ​ (107,760) Unrealized gain on derivative financial instruments held for trading (Note 26) ​ — ​ — ​ 59,407 ​ 59,407 Ineffective portion of cash flow hedges (Note 26) — — (5) (5) Effective portion of changes in the fair value of derivatives designated as cash flow hedging instruments — (3,345) — (3,345) December 31, 2021 ​ ​ ​ ​ ​ (51,703)</t>
        </is>
      </c>
    </row>
    <row r="6">
      <c r="A6" s="4" t="inlineStr">
        <is>
          <t>Schedule of reconciliation of lease liabilities arising from financing activities</t>
        </is>
      </c>
      <c r="B6" s="4" t="inlineStr">
        <is>
          <t>​ ​ ​ ​ ​ ​ ​ ​ ​ Cash flows Non-cash items Lease liabilities January 1, 2019 ​ ​ ​ 213,374 Lease charge (Note 19) — 10,506 10,506 Additions — 1,462 1,462 Payments for interest ​ (10,521) ​ — ​ (10,521) Payments for lease liabilities (9,950) 59 (9,891) December 31, 2019 ​ ​ ​ 204,930 Lease charge (Note 19) — 9,921 9,921 Additions — 2,155 2,155 Payments for interest ​ (9,911) ​ — ​ (9,911) Payments for lease liabilities (11,150) 225 (10,925) December 31, 2020 ​ ​ ​ 196,170 Lease charge (Note 19) — 10,269 10,269 Additions — 121,520 121,520 Payments for interest (10,269) — (10,269) Payments for lease liabilities (14,843) 3 (14,840) December 31, 2021 ​ ​ ​ 302,8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4" customWidth="1" min="5" max="5"/>
    <col width="21" customWidth="1" min="6" max="6"/>
    <col width="36" customWidth="1" min="7" max="7"/>
    <col width="21" customWidth="1" min="8" max="8"/>
  </cols>
  <sheetData>
    <row r="1">
      <c r="A1" s="1" t="inlineStr">
        <is>
          <t>Organization and Operations - General information (Details) $ / shares in Units, $ in Thousands</t>
        </is>
      </c>
      <c r="B1" s="2" t="inlineStr">
        <is>
          <t>Dec. 31, 2021</t>
        </is>
      </c>
      <c r="C1" s="2" t="inlineStr">
        <is>
          <t>Oct. 26, 2021</t>
        </is>
      </c>
      <c r="D1" s="2" t="inlineStr">
        <is>
          <t>Jun. 09, 2021person</t>
        </is>
      </c>
      <c r="E1" s="2" t="inlineStr">
        <is>
          <t>Feb. 21, 2021$ / shares</t>
        </is>
      </c>
      <c r="F1" s="2" t="inlineStr">
        <is>
          <t>Jun. 29, 2020USD ($)</t>
        </is>
      </c>
      <c r="G1" s="2" t="inlineStr">
        <is>
          <t>May 12, 2014USD ($)$ / sharesshares</t>
        </is>
      </c>
      <c r="H1" s="2" t="inlineStr">
        <is>
          <t>Dec. 31, 2020USD ($)</t>
        </is>
      </c>
    </row>
    <row r="2">
      <c r="A2" s="3" t="inlineStr">
        <is>
          <t>Organization and Operations</t>
        </is>
      </c>
    </row>
    <row r="3">
      <c r="A3" s="4" t="inlineStr">
        <is>
          <t>Number of persons in Board of Directors | person</t>
        </is>
      </c>
      <c r="D3" s="5" t="n">
        <v>5</v>
      </c>
    </row>
    <row r="4">
      <c r="A4" s="4" t="inlineStr">
        <is>
          <t>Net proceeds after deducting underwriting discounts, commissions and other offering expenses | $</t>
        </is>
      </c>
      <c r="H4" s="6" t="n">
        <v>36000</v>
      </c>
    </row>
    <row r="5">
      <c r="A5" s="4" t="inlineStr">
        <is>
          <t>Common shares</t>
        </is>
      </c>
    </row>
    <row r="6">
      <c r="A6" s="3" t="inlineStr">
        <is>
          <t>Organization and Operations</t>
        </is>
      </c>
    </row>
    <row r="7">
      <c r="A7" s="4" t="inlineStr">
        <is>
          <t>Net proceeds after deducting underwriting discounts, commissions and other offering expenses | $</t>
        </is>
      </c>
      <c r="F7" s="6" t="n">
        <v>36000</v>
      </c>
    </row>
    <row r="8">
      <c r="A8" s="4" t="inlineStr">
        <is>
          <t>GasLog Partners LP | IPO</t>
        </is>
      </c>
    </row>
    <row r="9">
      <c r="A9" s="3" t="inlineStr">
        <is>
          <t>Organization and Operations</t>
        </is>
      </c>
    </row>
    <row r="10">
      <c r="A10" s="4" t="inlineStr">
        <is>
          <t>Ownership interest in GasLog Partners offered under initial public offering (in percent)</t>
        </is>
      </c>
      <c r="G10" s="4" t="inlineStr">
        <is>
          <t>48.20%</t>
        </is>
      </c>
    </row>
    <row r="11">
      <c r="A11" s="4" t="inlineStr">
        <is>
          <t>GasLog Partners LP | IPO | Common shares</t>
        </is>
      </c>
    </row>
    <row r="12">
      <c r="A12" s="3" t="inlineStr">
        <is>
          <t>Organization and Operations</t>
        </is>
      </c>
    </row>
    <row r="13">
      <c r="A13" s="4" t="inlineStr">
        <is>
          <t>Number of units issued</t>
        </is>
      </c>
      <c r="G13" s="5" t="n">
        <v>9660000</v>
      </c>
    </row>
    <row r="14">
      <c r="A14" s="4" t="inlineStr">
        <is>
          <t>Net proceeds after deducting underwriting discounts, commissions and other offering expenses | $</t>
        </is>
      </c>
      <c r="G14" s="6" t="n">
        <v>186029</v>
      </c>
    </row>
    <row r="15">
      <c r="A15" s="4" t="inlineStr">
        <is>
          <t>GasLog Partners LP | Over allotment | Common shares</t>
        </is>
      </c>
    </row>
    <row r="16">
      <c r="A16" s="3" t="inlineStr">
        <is>
          <t>Organization and Operations</t>
        </is>
      </c>
    </row>
    <row r="17">
      <c r="A17" s="4" t="inlineStr">
        <is>
          <t>Number of units issued</t>
        </is>
      </c>
      <c r="G17" s="5" t="n">
        <v>1260000</v>
      </c>
    </row>
    <row r="18">
      <c r="A18" s="4" t="inlineStr">
        <is>
          <t>GasLog Partners LP | Acquisition of subsidiaries</t>
        </is>
      </c>
    </row>
    <row r="19">
      <c r="A19" s="3" t="inlineStr">
        <is>
          <t>Organization and Operations</t>
        </is>
      </c>
    </row>
    <row r="20">
      <c r="A20" s="4" t="inlineStr">
        <is>
          <t>Ownership interest in GasLog Partners in transaction with parent (in percent)</t>
        </is>
      </c>
      <c r="G20" s="4" t="inlineStr">
        <is>
          <t>49.80%</t>
        </is>
      </c>
    </row>
    <row r="21">
      <c r="A21" s="4" t="inlineStr">
        <is>
          <t>Incentive distribution rights threshold for cash distribution per quarter (in dollars per unit) | $ / shares</t>
        </is>
      </c>
      <c r="G21" s="7" t="n">
        <v>0.43125</v>
      </c>
    </row>
    <row r="22">
      <c r="A22" s="4" t="inlineStr">
        <is>
          <t>Cash consideration paid to GasLog in exchange for the contribution of net assets | $</t>
        </is>
      </c>
      <c r="G22" s="6" t="n">
        <v>65695</v>
      </c>
    </row>
    <row r="23">
      <c r="A23" s="4" t="inlineStr">
        <is>
          <t>GasLog Partners LP | Acquisition of subsidiaries | Common shares</t>
        </is>
      </c>
    </row>
    <row r="24">
      <c r="A24" s="3" t="inlineStr">
        <is>
          <t>Organization and Operations</t>
        </is>
      </c>
    </row>
    <row r="25">
      <c r="A25" s="4" t="inlineStr">
        <is>
          <t>Number of units issued</t>
        </is>
      </c>
      <c r="G25" s="5" t="n">
        <v>162358</v>
      </c>
    </row>
    <row r="26">
      <c r="A26" s="4" t="inlineStr">
        <is>
          <t>GasLog Partners LP | Acquisition of subsidiaries | Subordinated units</t>
        </is>
      </c>
    </row>
    <row r="27">
      <c r="A27" s="3" t="inlineStr">
        <is>
          <t>Organization and Operations</t>
        </is>
      </c>
    </row>
    <row r="28">
      <c r="A28" s="4" t="inlineStr">
        <is>
          <t>Number of units issued</t>
        </is>
      </c>
      <c r="G28" s="5" t="n">
        <v>9822358</v>
      </c>
    </row>
    <row r="29">
      <c r="A29" s="4" t="inlineStr">
        <is>
          <t>GasLog Partners LP | Acquisition of subsidiaries | General partner units</t>
        </is>
      </c>
    </row>
    <row r="30">
      <c r="A30" s="3" t="inlineStr">
        <is>
          <t>Organization and Operations</t>
        </is>
      </c>
    </row>
    <row r="31">
      <c r="A31" s="4" t="inlineStr">
        <is>
          <t>Number of units issued</t>
        </is>
      </c>
      <c r="G31" s="5" t="n">
        <v>400913</v>
      </c>
    </row>
    <row r="32">
      <c r="A32" s="4" t="inlineStr">
        <is>
          <t>General partner interest in GasLog Partners</t>
        </is>
      </c>
      <c r="G32" s="4" t="inlineStr">
        <is>
          <t>2.00%</t>
        </is>
      </c>
    </row>
    <row r="33">
      <c r="A33" s="4" t="inlineStr">
        <is>
          <t>Global Energy &amp; Power Infrastructure Team</t>
        </is>
      </c>
    </row>
    <row r="34">
      <c r="A34" s="3" t="inlineStr">
        <is>
          <t>Organization and Operations</t>
        </is>
      </c>
    </row>
    <row r="35">
      <c r="A35" s="4" t="inlineStr">
        <is>
          <t>Price per unit/share (in dollars per unit/share) | $ / shares</t>
        </is>
      </c>
      <c r="E35" s="8" t="n">
        <v>5.8</v>
      </c>
    </row>
    <row r="36">
      <c r="A36" s="4" t="inlineStr">
        <is>
          <t>GAS-three Ltd. and GAS-ten Ltd</t>
        </is>
      </c>
    </row>
    <row r="37">
      <c r="A37" s="3" t="inlineStr">
        <is>
          <t>Organization and Operations</t>
        </is>
      </c>
    </row>
    <row r="38">
      <c r="A38" s="4" t="inlineStr">
        <is>
          <t>Leaseback bareboat charter period in years</t>
        </is>
      </c>
      <c r="C38" s="4" t="inlineStr">
        <is>
          <t>5 years</t>
        </is>
      </c>
    </row>
    <row r="39">
      <c r="A39" s="4" t="inlineStr">
        <is>
          <t>GasLog Partners LP</t>
        </is>
      </c>
    </row>
    <row r="40">
      <c r="A40" s="3" t="inlineStr">
        <is>
          <t>Organization and Operations</t>
        </is>
      </c>
    </row>
    <row r="41">
      <c r="A41" s="4" t="inlineStr">
        <is>
          <t>Ownership interest in subsidiary (in percent)</t>
        </is>
      </c>
      <c r="B41" s="4" t="inlineStr">
        <is>
          <t>33.30%</t>
        </is>
      </c>
    </row>
    <row r="42">
      <c r="A42" s="4" t="inlineStr">
        <is>
          <t>General partner interest in GasLog Partners</t>
        </is>
      </c>
      <c r="B42" s="4" t="inlineStr">
        <is>
          <t>2.00%</t>
        </is>
      </c>
    </row>
    <row r="43">
      <c r="A43" s="4" t="inlineStr">
        <is>
          <t>GAS-three Ltd</t>
        </is>
      </c>
    </row>
    <row r="44">
      <c r="A44" s="3" t="inlineStr">
        <is>
          <t>Organization and Operations</t>
        </is>
      </c>
    </row>
    <row r="45">
      <c r="A45" s="4" t="inlineStr">
        <is>
          <t>Ownership interest in subsidiary (in percent)</t>
        </is>
      </c>
      <c r="B45" s="4" t="inlineStr">
        <is>
          <t>33.30%</t>
        </is>
      </c>
    </row>
    <row r="46">
      <c r="A46" s="4" t="inlineStr">
        <is>
          <t>GAS-three Ltd | GasLog Partners LP</t>
        </is>
      </c>
    </row>
    <row r="47">
      <c r="A47" s="3" t="inlineStr">
        <is>
          <t>Organization and Operations</t>
        </is>
      </c>
    </row>
    <row r="48">
      <c r="A48" s="4" t="inlineStr">
        <is>
          <t>Ownership interest in subsidiary (in percent)</t>
        </is>
      </c>
      <c r="G48" s="4" t="inlineStr">
        <is>
          <t>100.00%</t>
        </is>
      </c>
    </row>
    <row r="49">
      <c r="A49" s="4" t="inlineStr">
        <is>
          <t>GAS-four Ltd</t>
        </is>
      </c>
    </row>
    <row r="50">
      <c r="A50" s="3" t="inlineStr">
        <is>
          <t>Organization and Operations</t>
        </is>
      </c>
    </row>
    <row r="51">
      <c r="A51" s="4" t="inlineStr">
        <is>
          <t>Ownership interest in subsidiary (in percent)</t>
        </is>
      </c>
      <c r="B51" s="4" t="inlineStr">
        <is>
          <t>33.30%</t>
        </is>
      </c>
    </row>
    <row r="52">
      <c r="A52" s="4" t="inlineStr">
        <is>
          <t>GAS-four Ltd | GasLog Partners LP</t>
        </is>
      </c>
    </row>
    <row r="53">
      <c r="A53" s="3" t="inlineStr">
        <is>
          <t>Organization and Operations</t>
        </is>
      </c>
    </row>
    <row r="54">
      <c r="A54" s="4" t="inlineStr">
        <is>
          <t>Ownership interest in subsidiary (in percent)</t>
        </is>
      </c>
      <c r="G54" s="4" t="inlineStr">
        <is>
          <t>100.00%</t>
        </is>
      </c>
    </row>
    <row r="55">
      <c r="A55" s="4" t="inlineStr">
        <is>
          <t>GAS-five Ltd</t>
        </is>
      </c>
    </row>
    <row r="56">
      <c r="A56" s="3" t="inlineStr">
        <is>
          <t>Organization and Operations</t>
        </is>
      </c>
    </row>
    <row r="57">
      <c r="A57" s="4" t="inlineStr">
        <is>
          <t>Ownership interest in subsidiary (in percent)</t>
        </is>
      </c>
      <c r="B57" s="4" t="inlineStr">
        <is>
          <t>33.30%</t>
        </is>
      </c>
    </row>
    <row r="58">
      <c r="A58" s="4" t="inlineStr">
        <is>
          <t>GAS-five Ltd | GasLog Partners LP</t>
        </is>
      </c>
    </row>
    <row r="59">
      <c r="A59" s="3" t="inlineStr">
        <is>
          <t>Organization and Operations</t>
        </is>
      </c>
    </row>
    <row r="60">
      <c r="A60" s="4" t="inlineStr">
        <is>
          <t>Ownership interest in subsidiary (in percent)</t>
        </is>
      </c>
      <c r="G60" s="4" t="inlineStr">
        <is>
          <t>100.00%</t>
        </is>
      </c>
    </row>
    <row r="61">
      <c r="A61" s="4" t="inlineStr">
        <is>
          <t>GasLog Partners' subsidiaries acquired after IPO | GasLog Partners LP</t>
        </is>
      </c>
    </row>
    <row r="62">
      <c r="A62" s="3" t="inlineStr">
        <is>
          <t>Organization and Operations</t>
        </is>
      </c>
    </row>
    <row r="63">
      <c r="A63" s="4" t="inlineStr">
        <is>
          <t>Ownership interest in subsidiary (in percent)</t>
        </is>
      </c>
      <c r="B63"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25"/>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20" customWidth="1" min="5" max="5"/>
    <col width="18" customWidth="1" min="6" max="6"/>
    <col width="14" customWidth="1" min="7" max="7"/>
    <col width="18" customWidth="1" min="8" max="8"/>
    <col width="22" customWidth="1" min="9" max="9"/>
    <col width="22" customWidth="1" min="10" max="10"/>
    <col width="22" customWidth="1" min="11" max="11"/>
  </cols>
  <sheetData>
    <row r="1">
      <c r="A1" s="1" t="inlineStr">
        <is>
          <t>Organization and Operations - Composition of the group (Details)</t>
        </is>
      </c>
      <c r="C1" s="2" t="inlineStr">
        <is>
          <t>Dec. 31, 2021m³</t>
        </is>
      </c>
      <c r="D1" s="2" t="inlineStr">
        <is>
          <t>Dec. 31, 2020</t>
        </is>
      </c>
      <c r="E1" s="2" t="inlineStr">
        <is>
          <t>Jun. 28, 2019shares</t>
        </is>
      </c>
      <c r="F1" s="2" t="inlineStr">
        <is>
          <t>Jun. 06, 2019item</t>
        </is>
      </c>
      <c r="G1" s="2" t="inlineStr">
        <is>
          <t>Feb. 09, 2017</t>
        </is>
      </c>
      <c r="H1" s="2" t="inlineStr">
        <is>
          <t>Jul. 31, 2018item</t>
        </is>
      </c>
      <c r="I1" s="2" t="inlineStr">
        <is>
          <t>Dec. 31, 2021employee</t>
        </is>
      </c>
      <c r="J1" s="2" t="inlineStr">
        <is>
          <t>Dec. 31, 2020employee</t>
        </is>
      </c>
      <c r="K1" s="2" t="inlineStr">
        <is>
          <t>Dec. 31, 2019employee</t>
        </is>
      </c>
    </row>
    <row r="2">
      <c r="A2" s="3" t="inlineStr">
        <is>
          <t>Organization and Operations</t>
        </is>
      </c>
    </row>
    <row r="3">
      <c r="A3" s="4" t="inlineStr">
        <is>
          <t>Number of vessels covered by termination agreement | item</t>
        </is>
      </c>
      <c r="F3" s="5" t="n">
        <v>6</v>
      </c>
    </row>
    <row r="4">
      <c r="A4" s="4" t="inlineStr">
        <is>
          <t>Average number of employees employed | employee</t>
        </is>
      </c>
      <c r="I4" s="5" t="n">
        <v>159</v>
      </c>
      <c r="J4" s="5" t="n">
        <v>176</v>
      </c>
      <c r="K4" s="5" t="n">
        <v>163</v>
      </c>
    </row>
    <row r="5">
      <c r="A5" s="4" t="inlineStr">
        <is>
          <t>The Cool Pool Limited / Joint venture | Golar - Cool Pool participant</t>
        </is>
      </c>
    </row>
    <row r="6">
      <c r="A6" s="3" t="inlineStr">
        <is>
          <t>Organization and Operations</t>
        </is>
      </c>
    </row>
    <row r="7">
      <c r="A7" s="4" t="inlineStr">
        <is>
          <t>Number of common capital stock transferred | shares</t>
        </is>
      </c>
      <c r="E7" s="5" t="n">
        <v>100</v>
      </c>
    </row>
    <row r="8">
      <c r="A8" s="4" t="inlineStr">
        <is>
          <t>The Cool Pool Limited / Joint venture | Dynagas - Cool Pool participant</t>
        </is>
      </c>
    </row>
    <row r="9">
      <c r="A9" s="3" t="inlineStr">
        <is>
          <t>Organization and Operations</t>
        </is>
      </c>
    </row>
    <row r="10">
      <c r="A10" s="4" t="inlineStr">
        <is>
          <t>Number of vessels removed from Cool Pool | item</t>
        </is>
      </c>
      <c r="H10" s="5" t="n">
        <v>3</v>
      </c>
    </row>
    <row r="11">
      <c r="A11" s="4" t="inlineStr">
        <is>
          <t>Egypt LNG Shipping Ltd / Associate</t>
        </is>
      </c>
    </row>
    <row r="12">
      <c r="A12" s="3" t="inlineStr">
        <is>
          <t>Organization and Operations</t>
        </is>
      </c>
    </row>
    <row r="13">
      <c r="A13" s="4" t="inlineStr">
        <is>
          <t>Ownership interest in associate (in percent)</t>
        </is>
      </c>
      <c r="C13" s="4" t="inlineStr">
        <is>
          <t>25.00%</t>
        </is>
      </c>
      <c r="D13" s="4" t="inlineStr">
        <is>
          <t>25.00%</t>
        </is>
      </c>
    </row>
    <row r="14">
      <c r="A14" s="4" t="inlineStr">
        <is>
          <t>LNG Cargo capacity (in cbm) per vessel</t>
        </is>
      </c>
      <c r="C14" s="5" t="n">
        <v>145000</v>
      </c>
    </row>
    <row r="15">
      <c r="A15" s="4" t="inlineStr">
        <is>
          <t>Gastrade / Associate</t>
        </is>
      </c>
    </row>
    <row r="16">
      <c r="A16" s="3" t="inlineStr">
        <is>
          <t>Organization and Operations</t>
        </is>
      </c>
    </row>
    <row r="17">
      <c r="A17" s="4" t="inlineStr">
        <is>
          <t>Ownership interest in associate (in percent)</t>
        </is>
      </c>
      <c r="C17" s="4" t="inlineStr">
        <is>
          <t>20.00%</t>
        </is>
      </c>
      <c r="D17" s="4" t="inlineStr">
        <is>
          <t>20.00%</t>
        </is>
      </c>
      <c r="G17" s="4" t="inlineStr">
        <is>
          <t>20.00%</t>
        </is>
      </c>
    </row>
    <row r="18">
      <c r="A18" s="4" t="inlineStr">
        <is>
          <t>GasLog Investments Ltd</t>
        </is>
      </c>
    </row>
    <row r="19">
      <c r="A19" s="3" t="inlineStr">
        <is>
          <t>Organization and Operations</t>
        </is>
      </c>
    </row>
    <row r="20">
      <c r="A20" s="4" t="inlineStr">
        <is>
          <t>Ownership interest in subsidiary (in percent)</t>
        </is>
      </c>
      <c r="C20" s="4" t="inlineStr">
        <is>
          <t>100.00%</t>
        </is>
      </c>
    </row>
    <row r="21">
      <c r="A21" s="4" t="inlineStr">
        <is>
          <t>GasLog Carriers Ltd</t>
        </is>
      </c>
    </row>
    <row r="22">
      <c r="A22" s="3" t="inlineStr">
        <is>
          <t>Organization and Operations</t>
        </is>
      </c>
    </row>
    <row r="23">
      <c r="A23" s="4" t="inlineStr">
        <is>
          <t>Ownership interest in subsidiary (in percent)</t>
        </is>
      </c>
      <c r="C23" s="4" t="inlineStr">
        <is>
          <t>100.00%</t>
        </is>
      </c>
    </row>
    <row r="24">
      <c r="A24" s="4" t="inlineStr">
        <is>
          <t>GasLog Shipping Company, Ltd.</t>
        </is>
      </c>
    </row>
    <row r="25">
      <c r="A25" s="3" t="inlineStr">
        <is>
          <t>Organization and Operations</t>
        </is>
      </c>
    </row>
    <row r="26">
      <c r="A26" s="4" t="inlineStr">
        <is>
          <t>Ownership interest in subsidiary (in percent)</t>
        </is>
      </c>
      <c r="C26" s="4" t="inlineStr">
        <is>
          <t>100.00%</t>
        </is>
      </c>
    </row>
    <row r="27">
      <c r="A27" s="4" t="inlineStr">
        <is>
          <t>GasLog Partners GP LLC</t>
        </is>
      </c>
    </row>
    <row r="28">
      <c r="A28" s="3" t="inlineStr">
        <is>
          <t>Organization and Operations</t>
        </is>
      </c>
    </row>
    <row r="29">
      <c r="A29" s="4" t="inlineStr">
        <is>
          <t>Ownership interest in subsidiary (in percent)</t>
        </is>
      </c>
      <c r="C29" s="4" t="inlineStr">
        <is>
          <t>100.00%</t>
        </is>
      </c>
    </row>
    <row r="30">
      <c r="A30" s="4" t="inlineStr">
        <is>
          <t>GasLog Cyprus Investments Ltd</t>
        </is>
      </c>
    </row>
    <row r="31">
      <c r="A31" s="3" t="inlineStr">
        <is>
          <t>Organization and Operations</t>
        </is>
      </c>
    </row>
    <row r="32">
      <c r="A32" s="4" t="inlineStr">
        <is>
          <t>Ownership interest in subsidiary (in percent)</t>
        </is>
      </c>
      <c r="C32" s="4" t="inlineStr">
        <is>
          <t>100.00%</t>
        </is>
      </c>
    </row>
    <row r="33">
      <c r="A33" s="4" t="inlineStr">
        <is>
          <t>GasLog Services UK Ltd</t>
        </is>
      </c>
    </row>
    <row r="34">
      <c r="A34" s="3" t="inlineStr">
        <is>
          <t>Organization and Operations</t>
        </is>
      </c>
    </row>
    <row r="35">
      <c r="A35" s="4" t="inlineStr">
        <is>
          <t>Ownership interest in subsidiary (in percent)</t>
        </is>
      </c>
      <c r="C35" s="4" t="inlineStr">
        <is>
          <t>100.00%</t>
        </is>
      </c>
    </row>
    <row r="36">
      <c r="A36" s="4" t="inlineStr">
        <is>
          <t>GasLog Services US Inc</t>
        </is>
      </c>
    </row>
    <row r="37">
      <c r="A37" s="3" t="inlineStr">
        <is>
          <t>Organization and Operations</t>
        </is>
      </c>
    </row>
    <row r="38">
      <c r="A38" s="4" t="inlineStr">
        <is>
          <t>Ownership interest in subsidiary (in percent)</t>
        </is>
      </c>
      <c r="C38" s="4" t="inlineStr">
        <is>
          <t>100.00%</t>
        </is>
      </c>
    </row>
    <row r="39">
      <c r="A39" s="4" t="inlineStr">
        <is>
          <t>GasLog Asia Pte Ltd</t>
        </is>
      </c>
    </row>
    <row r="40">
      <c r="A40" s="3" t="inlineStr">
        <is>
          <t>Organization and Operations</t>
        </is>
      </c>
    </row>
    <row r="41">
      <c r="A41" s="4" t="inlineStr">
        <is>
          <t>Ownership interest in subsidiary (in percent)</t>
        </is>
      </c>
      <c r="C41" s="4" t="inlineStr">
        <is>
          <t>100.00%</t>
        </is>
      </c>
    </row>
    <row r="42">
      <c r="A42" s="4" t="inlineStr">
        <is>
          <t>GasLog LNG Services Ltd.</t>
        </is>
      </c>
    </row>
    <row r="43">
      <c r="A43" s="3" t="inlineStr">
        <is>
          <t>Organization and Operations</t>
        </is>
      </c>
    </row>
    <row r="44">
      <c r="A44" s="4" t="inlineStr">
        <is>
          <t>Ownership interest in subsidiary (in percent)</t>
        </is>
      </c>
      <c r="C44" s="4" t="inlineStr">
        <is>
          <t>100.00%</t>
        </is>
      </c>
    </row>
    <row r="45">
      <c r="A45" s="4" t="inlineStr">
        <is>
          <t>GasLog Monaco S.A.M.</t>
        </is>
      </c>
    </row>
    <row r="46">
      <c r="A46" s="3" t="inlineStr">
        <is>
          <t>Organization and Operations</t>
        </is>
      </c>
    </row>
    <row r="47">
      <c r="A47" s="4" t="inlineStr">
        <is>
          <t>Ownership interest in subsidiary (in percent)</t>
        </is>
      </c>
      <c r="C47" s="4" t="inlineStr">
        <is>
          <t>100.00%</t>
        </is>
      </c>
    </row>
    <row r="48">
      <c r="A48" s="4" t="inlineStr">
        <is>
          <t>GAS-Two Panama S.A.</t>
        </is>
      </c>
    </row>
    <row r="49">
      <c r="A49" s="3" t="inlineStr">
        <is>
          <t>Organization and Operations</t>
        </is>
      </c>
    </row>
    <row r="50">
      <c r="A50" s="4" t="inlineStr">
        <is>
          <t>Ownership interest in subsidiary (in percent)</t>
        </is>
      </c>
      <c r="C50" s="4" t="inlineStr">
        <is>
          <t>100.00%</t>
        </is>
      </c>
    </row>
    <row r="51">
      <c r="A51" s="4" t="inlineStr">
        <is>
          <t>GAS-one Ltd</t>
        </is>
      </c>
    </row>
    <row r="52">
      <c r="A52" s="3" t="inlineStr">
        <is>
          <t>Organization and Operations</t>
        </is>
      </c>
    </row>
    <row r="53">
      <c r="A53" s="4" t="inlineStr">
        <is>
          <t>Ownership interest in subsidiary (in percent)</t>
        </is>
      </c>
      <c r="C53" s="4" t="inlineStr">
        <is>
          <t>100.00%</t>
        </is>
      </c>
    </row>
    <row r="54">
      <c r="A54" s="4" t="inlineStr">
        <is>
          <t>LNG Cargo capacity (in cbm) per vessel</t>
        </is>
      </c>
      <c r="C54" s="5" t="n">
        <v>155000</v>
      </c>
    </row>
    <row r="55">
      <c r="A55" s="4" t="inlineStr">
        <is>
          <t>GAS-two Ltd</t>
        </is>
      </c>
    </row>
    <row r="56">
      <c r="A56" s="3" t="inlineStr">
        <is>
          <t>Organization and Operations</t>
        </is>
      </c>
    </row>
    <row r="57">
      <c r="A57" s="4" t="inlineStr">
        <is>
          <t>Ownership interest in subsidiary (in percent)</t>
        </is>
      </c>
      <c r="C57" s="4" t="inlineStr">
        <is>
          <t>100.00%</t>
        </is>
      </c>
    </row>
    <row r="58">
      <c r="A58" s="4" t="inlineStr">
        <is>
          <t>LNG Cargo capacity (in cbm) per vessel</t>
        </is>
      </c>
      <c r="C58" s="5" t="n">
        <v>155000</v>
      </c>
    </row>
    <row r="59">
      <c r="A59" s="4" t="inlineStr">
        <is>
          <t>GAS-six Ltd</t>
        </is>
      </c>
    </row>
    <row r="60">
      <c r="A60" s="3" t="inlineStr">
        <is>
          <t>Organization and Operations</t>
        </is>
      </c>
    </row>
    <row r="61">
      <c r="A61" s="4" t="inlineStr">
        <is>
          <t>Ownership interest in subsidiary (in percent)</t>
        </is>
      </c>
      <c r="C61" s="4" t="inlineStr">
        <is>
          <t>100.00%</t>
        </is>
      </c>
    </row>
    <row r="62">
      <c r="A62" s="4" t="inlineStr">
        <is>
          <t>LNG Cargo capacity (in cbm) per vessel</t>
        </is>
      </c>
      <c r="C62" s="5" t="n">
        <v>155000</v>
      </c>
    </row>
    <row r="63">
      <c r="A63" s="4" t="inlineStr">
        <is>
          <t>GAS-nine Ltd</t>
        </is>
      </c>
    </row>
    <row r="64">
      <c r="A64" s="3" t="inlineStr">
        <is>
          <t>Organization and Operations</t>
        </is>
      </c>
    </row>
    <row r="65">
      <c r="A65" s="4" t="inlineStr">
        <is>
          <t>Ownership interest in subsidiary (in percent)</t>
        </is>
      </c>
      <c r="C65" s="4" t="inlineStr">
        <is>
          <t>100.00%</t>
        </is>
      </c>
    </row>
    <row r="66">
      <c r="A66" s="4" t="inlineStr">
        <is>
          <t>LNG Cargo capacity (in cbm) per vessel</t>
        </is>
      </c>
      <c r="C66" s="5" t="n">
        <v>155000</v>
      </c>
    </row>
    <row r="67">
      <c r="A67" s="4" t="inlineStr">
        <is>
          <t>GAS-ten Ltd</t>
        </is>
      </c>
    </row>
    <row r="68">
      <c r="A68" s="3" t="inlineStr">
        <is>
          <t>Organization and Operations</t>
        </is>
      </c>
    </row>
    <row r="69">
      <c r="A69" s="4" t="inlineStr">
        <is>
          <t>Ownership interest in subsidiary (in percent)</t>
        </is>
      </c>
      <c r="C69" s="4" t="inlineStr">
        <is>
          <t>100.00%</t>
        </is>
      </c>
    </row>
    <row r="70">
      <c r="A70" s="4" t="inlineStr">
        <is>
          <t>LNG Cargo capacity (in cbm) per vessel</t>
        </is>
      </c>
      <c r="C70" s="5" t="n">
        <v>155000</v>
      </c>
    </row>
    <row r="71">
      <c r="A71" s="4" t="inlineStr">
        <is>
          <t>GAS-fifteen Ltd</t>
        </is>
      </c>
    </row>
    <row r="72">
      <c r="A72" s="3" t="inlineStr">
        <is>
          <t>Organization and Operations</t>
        </is>
      </c>
    </row>
    <row r="73">
      <c r="A73" s="4" t="inlineStr">
        <is>
          <t>Ownership interest in subsidiary (in percent)</t>
        </is>
      </c>
      <c r="C73" s="4" t="inlineStr">
        <is>
          <t>100.00%</t>
        </is>
      </c>
    </row>
    <row r="74">
      <c r="A74" s="4" t="inlineStr">
        <is>
          <t>LNG Cargo capacity (in cbm) per vessel</t>
        </is>
      </c>
      <c r="C74" s="5" t="n">
        <v>153600</v>
      </c>
    </row>
    <row r="75">
      <c r="A75" s="4" t="inlineStr">
        <is>
          <t>GAS-eighteen Ltd</t>
        </is>
      </c>
    </row>
    <row r="76">
      <c r="A76" s="3" t="inlineStr">
        <is>
          <t>Organization and Operations</t>
        </is>
      </c>
    </row>
    <row r="77">
      <c r="A77" s="4" t="inlineStr">
        <is>
          <t>Ownership interest in subsidiary (in percent)</t>
        </is>
      </c>
      <c r="C77" s="4" t="inlineStr">
        <is>
          <t>100.00%</t>
        </is>
      </c>
    </row>
    <row r="78">
      <c r="A78" s="4" t="inlineStr">
        <is>
          <t>LNG Cargo capacity (in cbm) per vessel</t>
        </is>
      </c>
      <c r="C78" s="5" t="n">
        <v>145000</v>
      </c>
    </row>
    <row r="79">
      <c r="A79" s="4" t="inlineStr">
        <is>
          <t>GAS-twenty two Ltd</t>
        </is>
      </c>
    </row>
    <row r="80">
      <c r="A80" s="3" t="inlineStr">
        <is>
          <t>Organization and Operations</t>
        </is>
      </c>
    </row>
    <row r="81">
      <c r="A81" s="4" t="inlineStr">
        <is>
          <t>Ownership interest in subsidiary (in percent)</t>
        </is>
      </c>
      <c r="C81" s="4" t="inlineStr">
        <is>
          <t>100.00%</t>
        </is>
      </c>
    </row>
    <row r="82">
      <c r="A82" s="4" t="inlineStr">
        <is>
          <t>LNG Cargo capacity (in cbm) per vessel</t>
        </is>
      </c>
      <c r="C82" s="5" t="n">
        <v>174000</v>
      </c>
    </row>
    <row r="83">
      <c r="A83" s="4" t="inlineStr">
        <is>
          <t>GAS-twenty three Ltd</t>
        </is>
      </c>
    </row>
    <row r="84">
      <c r="A84" s="3" t="inlineStr">
        <is>
          <t>Organization and Operations</t>
        </is>
      </c>
    </row>
    <row r="85">
      <c r="A85" s="4" t="inlineStr">
        <is>
          <t>Ownership interest in subsidiary (in percent)</t>
        </is>
      </c>
      <c r="C85" s="4" t="inlineStr">
        <is>
          <t>100.00%</t>
        </is>
      </c>
    </row>
    <row r="86">
      <c r="A86" s="4" t="inlineStr">
        <is>
          <t>LNG Cargo capacity (in cbm) per vessel</t>
        </is>
      </c>
      <c r="C86" s="5" t="n">
        <v>174000</v>
      </c>
    </row>
    <row r="87">
      <c r="A87" s="4" t="inlineStr">
        <is>
          <t>GAS-twenty four Ltd</t>
        </is>
      </c>
    </row>
    <row r="88">
      <c r="A88" s="3" t="inlineStr">
        <is>
          <t>Organization and Operations</t>
        </is>
      </c>
    </row>
    <row r="89">
      <c r="A89" s="4" t="inlineStr">
        <is>
          <t>Ownership interest in subsidiary (in percent)</t>
        </is>
      </c>
      <c r="C89" s="4" t="inlineStr">
        <is>
          <t>100.00%</t>
        </is>
      </c>
    </row>
    <row r="90">
      <c r="A90" s="4" t="inlineStr">
        <is>
          <t>LNG Cargo capacity (in cbm) per vessel</t>
        </is>
      </c>
      <c r="C90" s="5" t="n">
        <v>174000</v>
      </c>
    </row>
    <row r="91">
      <c r="A91" s="4" t="inlineStr">
        <is>
          <t>GAS-twenty five Ltd</t>
        </is>
      </c>
    </row>
    <row r="92">
      <c r="A92" s="3" t="inlineStr">
        <is>
          <t>Organization and Operations</t>
        </is>
      </c>
    </row>
    <row r="93">
      <c r="A93" s="4" t="inlineStr">
        <is>
          <t>Ownership interest in subsidiary (in percent)</t>
        </is>
      </c>
      <c r="C93" s="4" t="inlineStr">
        <is>
          <t>100.00%</t>
        </is>
      </c>
    </row>
    <row r="94">
      <c r="A94" s="4" t="inlineStr">
        <is>
          <t>LNG Cargo capacity (in cbm) per vessel</t>
        </is>
      </c>
      <c r="C94" s="5" t="n">
        <v>174000</v>
      </c>
    </row>
    <row r="95">
      <c r="A95" s="4" t="inlineStr">
        <is>
          <t>GAS-twenty six Ltd</t>
        </is>
      </c>
    </row>
    <row r="96">
      <c r="A96" s="3" t="inlineStr">
        <is>
          <t>Organization and Operations</t>
        </is>
      </c>
    </row>
    <row r="97">
      <c r="A97" s="4" t="inlineStr">
        <is>
          <t>Ownership interest in subsidiary (in percent)</t>
        </is>
      </c>
      <c r="C97" s="4" t="inlineStr">
        <is>
          <t>100.00%</t>
        </is>
      </c>
    </row>
    <row r="98">
      <c r="A98" s="4" t="inlineStr">
        <is>
          <t>LNG Cargo capacity (in cbm) per vessel</t>
        </is>
      </c>
      <c r="C98" s="5" t="n">
        <v>170000</v>
      </c>
    </row>
    <row r="99">
      <c r="A99" s="4" t="inlineStr">
        <is>
          <t>GAS-twenty eight Ltd</t>
        </is>
      </c>
    </row>
    <row r="100">
      <c r="A100" s="3" t="inlineStr">
        <is>
          <t>Organization and Operations</t>
        </is>
      </c>
    </row>
    <row r="101">
      <c r="A101" s="4" t="inlineStr">
        <is>
          <t>Ownership interest in subsidiary (in percent)</t>
        </is>
      </c>
      <c r="C101" s="4" t="inlineStr">
        <is>
          <t>100.00%</t>
        </is>
      </c>
    </row>
    <row r="102">
      <c r="A102" s="4" t="inlineStr">
        <is>
          <t>LNG Cargo capacity (in cbm) per vessel</t>
        </is>
      </c>
      <c r="C102" s="5" t="n">
        <v>180000</v>
      </c>
    </row>
    <row r="103">
      <c r="A103" s="4" t="inlineStr">
        <is>
          <t>GAS-twenty nine Ltd</t>
        </is>
      </c>
    </row>
    <row r="104">
      <c r="A104" s="3" t="inlineStr">
        <is>
          <t>Organization and Operations</t>
        </is>
      </c>
    </row>
    <row r="105">
      <c r="A105" s="4" t="inlineStr">
        <is>
          <t>Ownership interest in subsidiary (in percent)</t>
        </is>
      </c>
      <c r="B105" s="4" t="inlineStr">
        <is>
          <t>[1]</t>
        </is>
      </c>
      <c r="C105" s="4" t="inlineStr">
        <is>
          <t>100.00%</t>
        </is>
      </c>
    </row>
    <row r="106">
      <c r="A106" s="4" t="inlineStr">
        <is>
          <t>GAS-thirty Ltd</t>
        </is>
      </c>
    </row>
    <row r="107">
      <c r="A107" s="3" t="inlineStr">
        <is>
          <t>Organization and Operations</t>
        </is>
      </c>
    </row>
    <row r="108">
      <c r="A108" s="4" t="inlineStr">
        <is>
          <t>Ownership interest in subsidiary (in percent)</t>
        </is>
      </c>
      <c r="C108" s="4" t="inlineStr">
        <is>
          <t>100.00%</t>
        </is>
      </c>
    </row>
    <row r="109">
      <c r="A109" s="4" t="inlineStr">
        <is>
          <t>LNG Cargo capacity (in cbm) per vessel</t>
        </is>
      </c>
      <c r="C109" s="5" t="n">
        <v>180000</v>
      </c>
    </row>
    <row r="110">
      <c r="A110" s="4" t="inlineStr">
        <is>
          <t>GAS-thirty one Ltd</t>
        </is>
      </c>
    </row>
    <row r="111">
      <c r="A111" s="3" t="inlineStr">
        <is>
          <t>Organization and Operations</t>
        </is>
      </c>
    </row>
    <row r="112">
      <c r="A112" s="4" t="inlineStr">
        <is>
          <t>Ownership interest in subsidiary (in percent)</t>
        </is>
      </c>
      <c r="C112" s="4" t="inlineStr">
        <is>
          <t>100.00%</t>
        </is>
      </c>
    </row>
    <row r="113">
      <c r="A113" s="4" t="inlineStr">
        <is>
          <t>LNG Cargo capacity (in cbm) per vessel</t>
        </is>
      </c>
      <c r="C113" s="5" t="n">
        <v>180000</v>
      </c>
    </row>
    <row r="114">
      <c r="A114" s="4" t="inlineStr">
        <is>
          <t>GAS-thirty two Ltd</t>
        </is>
      </c>
    </row>
    <row r="115">
      <c r="A115" s="3" t="inlineStr">
        <is>
          <t>Organization and Operations</t>
        </is>
      </c>
    </row>
    <row r="116">
      <c r="A116" s="4" t="inlineStr">
        <is>
          <t>Ownership interest in subsidiary (in percent)</t>
        </is>
      </c>
      <c r="C116" s="4" t="inlineStr">
        <is>
          <t>100.00%</t>
        </is>
      </c>
    </row>
    <row r="117">
      <c r="A117" s="4" t="inlineStr">
        <is>
          <t>LNG Cargo capacity (in cbm) per vessel</t>
        </is>
      </c>
      <c r="C117" s="5" t="n">
        <v>174000</v>
      </c>
    </row>
    <row r="118">
      <c r="A118" s="4" t="inlineStr">
        <is>
          <t>GAS-thirty three Ltd</t>
        </is>
      </c>
    </row>
    <row r="119">
      <c r="A119" s="3" t="inlineStr">
        <is>
          <t>Organization and Operations</t>
        </is>
      </c>
    </row>
    <row r="120">
      <c r="A120" s="4" t="inlineStr">
        <is>
          <t>Ownership interest in subsidiary (in percent)</t>
        </is>
      </c>
      <c r="C120" s="4" t="inlineStr">
        <is>
          <t>100.00%</t>
        </is>
      </c>
    </row>
    <row r="121">
      <c r="A121" s="4" t="inlineStr">
        <is>
          <t>LNG Cargo capacity (in cbm) per vessel</t>
        </is>
      </c>
      <c r="C121" s="5" t="n">
        <v>174000</v>
      </c>
    </row>
    <row r="122">
      <c r="A122" s="4" t="inlineStr">
        <is>
          <t>GAS-thirty four Ltd</t>
        </is>
      </c>
    </row>
    <row r="123">
      <c r="A123" s="3" t="inlineStr">
        <is>
          <t>Organization and Operations</t>
        </is>
      </c>
    </row>
    <row r="124">
      <c r="A124" s="4" t="inlineStr">
        <is>
          <t>Ownership interest in subsidiary (in percent)</t>
        </is>
      </c>
      <c r="C124" s="4" t="inlineStr">
        <is>
          <t>100.00%</t>
        </is>
      </c>
    </row>
    <row r="125">
      <c r="A125" s="4" t="inlineStr">
        <is>
          <t>LNG Cargo capacity (in cbm) per vessel</t>
        </is>
      </c>
      <c r="C125" s="5" t="n">
        <v>180000</v>
      </c>
    </row>
    <row r="126">
      <c r="A126" s="4" t="inlineStr">
        <is>
          <t>GAS-thirty five Ltd</t>
        </is>
      </c>
    </row>
    <row r="127">
      <c r="A127" s="3" t="inlineStr">
        <is>
          <t>Organization and Operations</t>
        </is>
      </c>
    </row>
    <row r="128">
      <c r="A128" s="4" t="inlineStr">
        <is>
          <t>Ownership interest in subsidiary (in percent)</t>
        </is>
      </c>
      <c r="C128" s="4" t="inlineStr">
        <is>
          <t>100.00%</t>
        </is>
      </c>
    </row>
    <row r="129">
      <c r="A129" s="4" t="inlineStr">
        <is>
          <t>LNG Cargo capacity (in cbm) per vessel</t>
        </is>
      </c>
      <c r="C129" s="5" t="n">
        <v>180000</v>
      </c>
    </row>
    <row r="130">
      <c r="A130" s="4" t="inlineStr">
        <is>
          <t>GAS-thirty six Ltd</t>
        </is>
      </c>
    </row>
    <row r="131">
      <c r="A131" s="3" t="inlineStr">
        <is>
          <t>Organization and Operations</t>
        </is>
      </c>
    </row>
    <row r="132">
      <c r="A132" s="4" t="inlineStr">
        <is>
          <t>Ownership interest in subsidiary (in percent)</t>
        </is>
      </c>
      <c r="B132" s="4" t="inlineStr">
        <is>
          <t>[2]</t>
        </is>
      </c>
      <c r="C132" s="4" t="inlineStr">
        <is>
          <t>100.00%</t>
        </is>
      </c>
    </row>
    <row r="133">
      <c r="A133" s="4" t="inlineStr">
        <is>
          <t>GAS-thirty seven Ltd</t>
        </is>
      </c>
    </row>
    <row r="134">
      <c r="A134" s="3" t="inlineStr">
        <is>
          <t>Organization and Operations</t>
        </is>
      </c>
    </row>
    <row r="135">
      <c r="A135" s="4" t="inlineStr">
        <is>
          <t>Ownership interest in subsidiary (in percent)</t>
        </is>
      </c>
      <c r="B135" s="4" t="inlineStr">
        <is>
          <t>[2]</t>
        </is>
      </c>
      <c r="C135" s="4" t="inlineStr">
        <is>
          <t>100.00%</t>
        </is>
      </c>
    </row>
    <row r="136">
      <c r="A136" s="4" t="inlineStr">
        <is>
          <t>GAS-thirty eight Ltd</t>
        </is>
      </c>
    </row>
    <row r="137">
      <c r="A137" s="3" t="inlineStr">
        <is>
          <t>Organization and Operations</t>
        </is>
      </c>
    </row>
    <row r="138">
      <c r="A138" s="4" t="inlineStr">
        <is>
          <t>Ownership interest in subsidiary (in percent)</t>
        </is>
      </c>
      <c r="B138" s="4" t="inlineStr">
        <is>
          <t>[3]</t>
        </is>
      </c>
      <c r="C138" s="4" t="inlineStr">
        <is>
          <t>100.00%</t>
        </is>
      </c>
    </row>
    <row r="139">
      <c r="A139" s="4" t="inlineStr">
        <is>
          <t>LNG Cargo capacity (in cbm) per vessel</t>
        </is>
      </c>
      <c r="B139" s="4" t="inlineStr">
        <is>
          <t>[3]</t>
        </is>
      </c>
      <c r="C139" s="5" t="n">
        <v>174000</v>
      </c>
    </row>
    <row r="140">
      <c r="A140" s="4" t="inlineStr">
        <is>
          <t>GAS-thirty nine Ltd</t>
        </is>
      </c>
    </row>
    <row r="141">
      <c r="A141" s="3" t="inlineStr">
        <is>
          <t>Organization and Operations</t>
        </is>
      </c>
    </row>
    <row r="142">
      <c r="A142" s="4" t="inlineStr">
        <is>
          <t>Ownership interest in subsidiary (in percent)</t>
        </is>
      </c>
      <c r="B142" s="4" t="inlineStr">
        <is>
          <t>[3]</t>
        </is>
      </c>
      <c r="C142" s="4" t="inlineStr">
        <is>
          <t>100.00%</t>
        </is>
      </c>
    </row>
    <row r="143">
      <c r="A143" s="4" t="inlineStr">
        <is>
          <t>LNG Cargo capacity (in cbm) per vessel</t>
        </is>
      </c>
      <c r="B143" s="4" t="inlineStr">
        <is>
          <t>[3]</t>
        </is>
      </c>
      <c r="C143" s="5" t="n">
        <v>174000</v>
      </c>
    </row>
    <row r="144">
      <c r="A144" s="4" t="inlineStr">
        <is>
          <t>GAS-forty Ltd</t>
        </is>
      </c>
    </row>
    <row r="145">
      <c r="A145" s="3" t="inlineStr">
        <is>
          <t>Organization and Operations</t>
        </is>
      </c>
    </row>
    <row r="146">
      <c r="A146" s="4" t="inlineStr">
        <is>
          <t>Ownership interest in subsidiary (in percent)</t>
        </is>
      </c>
      <c r="B146" s="4" t="inlineStr">
        <is>
          <t>[3]</t>
        </is>
      </c>
      <c r="C146" s="4" t="inlineStr">
        <is>
          <t>100.00%</t>
        </is>
      </c>
    </row>
    <row r="147">
      <c r="A147" s="4" t="inlineStr">
        <is>
          <t>LNG Cargo capacity (in cbm) per vessel</t>
        </is>
      </c>
      <c r="B147" s="4" t="inlineStr">
        <is>
          <t>[3]</t>
        </is>
      </c>
      <c r="C147" s="5" t="n">
        <v>174000</v>
      </c>
    </row>
    <row r="148">
      <c r="A148" s="4" t="inlineStr">
        <is>
          <t>GAS-forty one Ltd</t>
        </is>
      </c>
    </row>
    <row r="149">
      <c r="A149" s="3" t="inlineStr">
        <is>
          <t>Organization and Operations</t>
        </is>
      </c>
    </row>
    <row r="150">
      <c r="A150" s="4" t="inlineStr">
        <is>
          <t>Ownership interest in subsidiary (in percent)</t>
        </is>
      </c>
      <c r="B150" s="4" t="inlineStr">
        <is>
          <t>[3]</t>
        </is>
      </c>
      <c r="C150" s="4" t="inlineStr">
        <is>
          <t>100.00%</t>
        </is>
      </c>
    </row>
    <row r="151">
      <c r="A151" s="4" t="inlineStr">
        <is>
          <t>LNG Cargo capacity (in cbm) per vessel</t>
        </is>
      </c>
      <c r="B151" s="4" t="inlineStr">
        <is>
          <t>[3]</t>
        </is>
      </c>
      <c r="C151" s="5" t="n">
        <v>174000</v>
      </c>
    </row>
    <row r="152">
      <c r="A152" s="4" t="inlineStr">
        <is>
          <t>GasLog Hellas-1 Special Maritime Enterprise</t>
        </is>
      </c>
    </row>
    <row r="153">
      <c r="A153" s="3" t="inlineStr">
        <is>
          <t>Organization and Operations</t>
        </is>
      </c>
    </row>
    <row r="154">
      <c r="A154" s="4" t="inlineStr">
        <is>
          <t>Ownership interest in subsidiary (in percent)</t>
        </is>
      </c>
      <c r="B154" s="4" t="inlineStr">
        <is>
          <t>[1]</t>
        </is>
      </c>
      <c r="C154" s="4" t="inlineStr">
        <is>
          <t>100.00%</t>
        </is>
      </c>
    </row>
    <row r="155">
      <c r="A155" s="4" t="inlineStr">
        <is>
          <t>LNG Cargo capacity (in cbm) per vessel</t>
        </is>
      </c>
      <c r="B155" s="4" t="inlineStr">
        <is>
          <t>[1]</t>
        </is>
      </c>
      <c r="C155" s="5" t="n">
        <v>180000</v>
      </c>
    </row>
    <row r="156">
      <c r="A156" s="4" t="inlineStr">
        <is>
          <t>GasLog Partners LP</t>
        </is>
      </c>
    </row>
    <row r="157">
      <c r="A157" s="3" t="inlineStr">
        <is>
          <t>Organization and Operations</t>
        </is>
      </c>
    </row>
    <row r="158">
      <c r="A158" s="4" t="inlineStr">
        <is>
          <t>Ownership interest in subsidiary (in percent)</t>
        </is>
      </c>
      <c r="C158" s="4" t="inlineStr">
        <is>
          <t>33.30%</t>
        </is>
      </c>
    </row>
    <row r="159">
      <c r="A159" s="4" t="inlineStr">
        <is>
          <t>GasLog Partners Holdings LLC</t>
        </is>
      </c>
    </row>
    <row r="160">
      <c r="A160" s="3" t="inlineStr">
        <is>
          <t>Organization and Operations</t>
        </is>
      </c>
    </row>
    <row r="161">
      <c r="A161" s="4" t="inlineStr">
        <is>
          <t>Ownership interest in subsidiary (in percent)</t>
        </is>
      </c>
      <c r="C161" s="4" t="inlineStr">
        <is>
          <t>33.30%</t>
        </is>
      </c>
    </row>
    <row r="162">
      <c r="A162" s="4" t="inlineStr">
        <is>
          <t>GAS-three Ltd</t>
        </is>
      </c>
    </row>
    <row r="163">
      <c r="A163" s="3" t="inlineStr">
        <is>
          <t>Organization and Operations</t>
        </is>
      </c>
    </row>
    <row r="164">
      <c r="A164" s="4" t="inlineStr">
        <is>
          <t>Ownership interest in subsidiary (in percent)</t>
        </is>
      </c>
      <c r="C164" s="4" t="inlineStr">
        <is>
          <t>33.30%</t>
        </is>
      </c>
    </row>
    <row r="165">
      <c r="A165" s="4" t="inlineStr">
        <is>
          <t>LNG Cargo capacity (in cbm) per vessel</t>
        </is>
      </c>
      <c r="C165" s="5" t="n">
        <v>155000</v>
      </c>
    </row>
    <row r="166">
      <c r="A166" s="4" t="inlineStr">
        <is>
          <t>GAS-four Ltd</t>
        </is>
      </c>
    </row>
    <row r="167">
      <c r="A167" s="3" t="inlineStr">
        <is>
          <t>Organization and Operations</t>
        </is>
      </c>
    </row>
    <row r="168">
      <c r="A168" s="4" t="inlineStr">
        <is>
          <t>Ownership interest in subsidiary (in percent)</t>
        </is>
      </c>
      <c r="C168" s="4" t="inlineStr">
        <is>
          <t>33.30%</t>
        </is>
      </c>
    </row>
    <row r="169">
      <c r="A169" s="4" t="inlineStr">
        <is>
          <t>LNG Cargo capacity (in cbm) per vessel</t>
        </is>
      </c>
      <c r="C169" s="5" t="n">
        <v>155000</v>
      </c>
    </row>
    <row r="170">
      <c r="A170" s="4" t="inlineStr">
        <is>
          <t>GAS-five Ltd</t>
        </is>
      </c>
    </row>
    <row r="171">
      <c r="A171" s="3" t="inlineStr">
        <is>
          <t>Organization and Operations</t>
        </is>
      </c>
    </row>
    <row r="172">
      <c r="A172" s="4" t="inlineStr">
        <is>
          <t>Ownership interest in subsidiary (in percent)</t>
        </is>
      </c>
      <c r="C172" s="4" t="inlineStr">
        <is>
          <t>33.30%</t>
        </is>
      </c>
    </row>
    <row r="173">
      <c r="A173" s="4" t="inlineStr">
        <is>
          <t>LNG Cargo capacity (in cbm) per vessel</t>
        </is>
      </c>
      <c r="C173" s="5" t="n">
        <v>155000</v>
      </c>
    </row>
    <row r="174">
      <c r="A174" s="4" t="inlineStr">
        <is>
          <t>GAS-seven Ltd</t>
        </is>
      </c>
    </row>
    <row r="175">
      <c r="A175" s="3" t="inlineStr">
        <is>
          <t>Organization and Operations</t>
        </is>
      </c>
    </row>
    <row r="176">
      <c r="A176" s="4" t="inlineStr">
        <is>
          <t>Ownership interest in subsidiary (in percent)</t>
        </is>
      </c>
      <c r="C176" s="4" t="inlineStr">
        <is>
          <t>33.30%</t>
        </is>
      </c>
    </row>
    <row r="177">
      <c r="A177" s="4" t="inlineStr">
        <is>
          <t>LNG Cargo capacity (in cbm) per vessel</t>
        </is>
      </c>
      <c r="C177" s="5" t="n">
        <v>155000</v>
      </c>
    </row>
    <row r="178">
      <c r="A178" s="4" t="inlineStr">
        <is>
          <t>GAS-eight Ltd</t>
        </is>
      </c>
    </row>
    <row r="179">
      <c r="A179" s="3" t="inlineStr">
        <is>
          <t>Organization and Operations</t>
        </is>
      </c>
    </row>
    <row r="180">
      <c r="A180" s="4" t="inlineStr">
        <is>
          <t>Ownership interest in subsidiary (in percent)</t>
        </is>
      </c>
      <c r="C180" s="4" t="inlineStr">
        <is>
          <t>33.30%</t>
        </is>
      </c>
    </row>
    <row r="181">
      <c r="A181" s="4" t="inlineStr">
        <is>
          <t>LNG Cargo capacity (in cbm) per vessel</t>
        </is>
      </c>
      <c r="C181" s="5" t="n">
        <v>155000</v>
      </c>
    </row>
    <row r="182">
      <c r="A182" s="4" t="inlineStr">
        <is>
          <t>GAS-eleven Ltd</t>
        </is>
      </c>
    </row>
    <row r="183">
      <c r="A183" s="3" t="inlineStr">
        <is>
          <t>Organization and Operations</t>
        </is>
      </c>
    </row>
    <row r="184">
      <c r="A184" s="4" t="inlineStr">
        <is>
          <t>Ownership interest in subsidiary (in percent)</t>
        </is>
      </c>
      <c r="C184" s="4" t="inlineStr">
        <is>
          <t>33.30%</t>
        </is>
      </c>
    </row>
    <row r="185">
      <c r="A185" s="4" t="inlineStr">
        <is>
          <t>LNG Cargo capacity (in cbm) per vessel</t>
        </is>
      </c>
      <c r="C185" s="5" t="n">
        <v>174000</v>
      </c>
    </row>
    <row r="186">
      <c r="A186" s="4" t="inlineStr">
        <is>
          <t>GAS-twelve Ltd</t>
        </is>
      </c>
    </row>
    <row r="187">
      <c r="A187" s="3" t="inlineStr">
        <is>
          <t>Organization and Operations</t>
        </is>
      </c>
    </row>
    <row r="188">
      <c r="A188" s="4" t="inlineStr">
        <is>
          <t>Ownership interest in subsidiary (in percent)</t>
        </is>
      </c>
      <c r="C188" s="4" t="inlineStr">
        <is>
          <t>33.30%</t>
        </is>
      </c>
    </row>
    <row r="189">
      <c r="A189" s="4" t="inlineStr">
        <is>
          <t>LNG Cargo capacity (in cbm) per vessel</t>
        </is>
      </c>
      <c r="C189" s="5" t="n">
        <v>174000</v>
      </c>
    </row>
    <row r="190">
      <c r="A190" s="4" t="inlineStr">
        <is>
          <t>GAS-thirteen Ltd</t>
        </is>
      </c>
    </row>
    <row r="191">
      <c r="A191" s="3" t="inlineStr">
        <is>
          <t>Organization and Operations</t>
        </is>
      </c>
    </row>
    <row r="192">
      <c r="A192" s="4" t="inlineStr">
        <is>
          <t>Ownership interest in subsidiary (in percent)</t>
        </is>
      </c>
      <c r="C192" s="4" t="inlineStr">
        <is>
          <t>33.30%</t>
        </is>
      </c>
    </row>
    <row r="193">
      <c r="A193" s="4" t="inlineStr">
        <is>
          <t>LNG Cargo capacity (in cbm) per vessel</t>
        </is>
      </c>
      <c r="C193" s="5" t="n">
        <v>174000</v>
      </c>
    </row>
    <row r="194">
      <c r="A194" s="4" t="inlineStr">
        <is>
          <t>GAS-fourteen Ltd</t>
        </is>
      </c>
    </row>
    <row r="195">
      <c r="A195" s="3" t="inlineStr">
        <is>
          <t>Organization and Operations</t>
        </is>
      </c>
    </row>
    <row r="196">
      <c r="A196" s="4" t="inlineStr">
        <is>
          <t>Ownership interest in subsidiary (in percent)</t>
        </is>
      </c>
      <c r="C196" s="4" t="inlineStr">
        <is>
          <t>33.30%</t>
        </is>
      </c>
    </row>
    <row r="197">
      <c r="A197" s="4" t="inlineStr">
        <is>
          <t>LNG Cargo capacity (in cbm) per vessel</t>
        </is>
      </c>
      <c r="C197" s="5" t="n">
        <v>174000</v>
      </c>
    </row>
    <row r="198">
      <c r="A198" s="4" t="inlineStr">
        <is>
          <t>GAS-sixteen Ltd</t>
        </is>
      </c>
    </row>
    <row r="199">
      <c r="A199" s="3" t="inlineStr">
        <is>
          <t>Organization and Operations</t>
        </is>
      </c>
    </row>
    <row r="200">
      <c r="A200" s="4" t="inlineStr">
        <is>
          <t>Ownership interest in subsidiary (in percent)</t>
        </is>
      </c>
      <c r="C200" s="4" t="inlineStr">
        <is>
          <t>33.30%</t>
        </is>
      </c>
    </row>
    <row r="201">
      <c r="A201" s="4" t="inlineStr">
        <is>
          <t>LNG Cargo capacity (in cbm) per vessel</t>
        </is>
      </c>
      <c r="C201" s="5" t="n">
        <v>145000</v>
      </c>
    </row>
    <row r="202">
      <c r="A202" s="4" t="inlineStr">
        <is>
          <t>GAS-seventeen Ltd</t>
        </is>
      </c>
    </row>
    <row r="203">
      <c r="A203" s="3" t="inlineStr">
        <is>
          <t>Organization and Operations</t>
        </is>
      </c>
    </row>
    <row r="204">
      <c r="A204" s="4" t="inlineStr">
        <is>
          <t>Ownership interest in subsidiary (in percent)</t>
        </is>
      </c>
      <c r="C204" s="4" t="inlineStr">
        <is>
          <t>33.30%</t>
        </is>
      </c>
    </row>
    <row r="205">
      <c r="A205" s="4" t="inlineStr">
        <is>
          <t>LNG Cargo capacity (in cbm) per vessel</t>
        </is>
      </c>
      <c r="C205" s="5" t="n">
        <v>145000</v>
      </c>
    </row>
    <row r="206">
      <c r="A206" s="4" t="inlineStr">
        <is>
          <t>GAS-nineteen Ltd</t>
        </is>
      </c>
    </row>
    <row r="207">
      <c r="A207" s="3" t="inlineStr">
        <is>
          <t>Organization and Operations</t>
        </is>
      </c>
    </row>
    <row r="208">
      <c r="A208" s="4" t="inlineStr">
        <is>
          <t>Ownership interest in subsidiary (in percent)</t>
        </is>
      </c>
      <c r="C208" s="4" t="inlineStr">
        <is>
          <t>33.30%</t>
        </is>
      </c>
    </row>
    <row r="209">
      <c r="A209" s="4" t="inlineStr">
        <is>
          <t>LNG Cargo capacity (in cbm) per vessel</t>
        </is>
      </c>
      <c r="C209" s="5" t="n">
        <v>145000</v>
      </c>
    </row>
    <row r="210">
      <c r="A210" s="4" t="inlineStr">
        <is>
          <t>GAS-twenty Ltd</t>
        </is>
      </c>
    </row>
    <row r="211">
      <c r="A211" s="3" t="inlineStr">
        <is>
          <t>Organization and Operations</t>
        </is>
      </c>
    </row>
    <row r="212">
      <c r="A212" s="4" t="inlineStr">
        <is>
          <t>Ownership interest in subsidiary (in percent)</t>
        </is>
      </c>
      <c r="C212" s="4" t="inlineStr">
        <is>
          <t>33.30%</t>
        </is>
      </c>
    </row>
    <row r="213">
      <c r="A213" s="4" t="inlineStr">
        <is>
          <t>LNG Cargo capacity (in cbm) per vessel</t>
        </is>
      </c>
      <c r="C213" s="5" t="n">
        <v>145000</v>
      </c>
    </row>
    <row r="214">
      <c r="A214" s="4" t="inlineStr">
        <is>
          <t>GAS-twenty one Ltd</t>
        </is>
      </c>
    </row>
    <row r="215">
      <c r="A215" s="3" t="inlineStr">
        <is>
          <t>Organization and Operations</t>
        </is>
      </c>
    </row>
    <row r="216">
      <c r="A216" s="4" t="inlineStr">
        <is>
          <t>Ownership interest in subsidiary (in percent)</t>
        </is>
      </c>
      <c r="C216" s="4" t="inlineStr">
        <is>
          <t>33.30%</t>
        </is>
      </c>
    </row>
    <row r="217">
      <c r="A217" s="4" t="inlineStr">
        <is>
          <t>LNG Cargo capacity (in cbm) per vessel</t>
        </is>
      </c>
      <c r="C217" s="5" t="n">
        <v>145000</v>
      </c>
    </row>
    <row r="218">
      <c r="A218" s="4" t="inlineStr">
        <is>
          <t>GAS-twenty seven Ltd</t>
        </is>
      </c>
    </row>
    <row r="219">
      <c r="A219" s="3" t="inlineStr">
        <is>
          <t>Organization and Operations</t>
        </is>
      </c>
    </row>
    <row r="220">
      <c r="A220" s="4" t="inlineStr">
        <is>
          <t>Ownership interest in subsidiary (in percent)</t>
        </is>
      </c>
      <c r="C220" s="4" t="inlineStr">
        <is>
          <t>33.30%</t>
        </is>
      </c>
    </row>
    <row r="221">
      <c r="A221" s="4" t="inlineStr">
        <is>
          <t>LNG Cargo capacity (in cbm) per vessel</t>
        </is>
      </c>
      <c r="C221" s="5" t="n">
        <v>170000</v>
      </c>
    </row>
    <row r="222"/>
    <row r="223">
      <c r="A223" s="4" t="inlineStr">
        <is>
          <t>[1]</t>
        </is>
      </c>
      <c r="B223" s="4" t="inlineStr">
        <is>
          <t>In June 2019, the newbuilding GasLog Warsaw , delivered on July 31, 2019, was transferred from GAS-twenty nine Ltd. to the subsidiary GasLog Hellas-1 Special Maritime Enterprise.</t>
        </is>
      </c>
    </row>
    <row r="224">
      <c r="A224" s="4" t="inlineStr">
        <is>
          <t>[2]</t>
        </is>
      </c>
      <c r="B224" s="4" t="inlineStr">
        <is>
          <t>On January 7, 2022, GAS-thirty six Ltd. was renamed to GAS-FFA Trading Ltd. and GAS-thirty seven Ltd. was renamed to GAS-FFA Partnership Trading Ltd.</t>
        </is>
      </c>
    </row>
    <row r="225">
      <c r="A225" s="4" t="inlineStr">
        <is>
          <t>[3]</t>
        </is>
      </c>
      <c r="B225" s="4" t="inlineStr">
        <is>
          <t>For newbuildings, expected delivery quarters as of December 31, 2021 are presented.</t>
        </is>
      </c>
    </row>
  </sheetData>
  <mergeCells count="5">
    <mergeCell ref="A1:B1"/>
    <mergeCell ref="A222:J222"/>
    <mergeCell ref="B223:J223"/>
    <mergeCell ref="B224:J224"/>
    <mergeCell ref="B225:J2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ignificant Accounting Policies - Going concern (Details) - USD ($) $ in Thousands</t>
        </is>
      </c>
      <c r="B1" s="2" t="inlineStr">
        <is>
          <t>Dec. 31, 2021</t>
        </is>
      </c>
      <c r="C1" s="2" t="inlineStr">
        <is>
          <t>Dec. 31, 2020</t>
        </is>
      </c>
      <c r="D1" s="2" t="inlineStr">
        <is>
          <t>Dec. 31, 2019</t>
        </is>
      </c>
      <c r="E1" s="2" t="inlineStr">
        <is>
          <t>May 16, 2019</t>
        </is>
      </c>
      <c r="F1" s="2" t="inlineStr">
        <is>
          <t>Mar. 22, 2017</t>
        </is>
      </c>
    </row>
    <row r="2">
      <c r="A2" s="3" t="inlineStr">
        <is>
          <t>Going concern</t>
        </is>
      </c>
    </row>
    <row r="3">
      <c r="A3" s="4" t="inlineStr">
        <is>
          <t>Current assets</t>
        </is>
      </c>
      <c r="B3" s="6" t="n">
        <v>325580</v>
      </c>
      <c r="C3" s="6" t="n">
        <v>437534</v>
      </c>
    </row>
    <row r="4">
      <c r="A4" s="4" t="inlineStr">
        <is>
          <t>Current liabilities</t>
        </is>
      </c>
      <c r="B4" s="5" t="n">
        <v>779123</v>
      </c>
      <c r="C4" s="5" t="n">
        <v>459349</v>
      </c>
    </row>
    <row r="5">
      <c r="A5" s="4" t="inlineStr">
        <is>
          <t>Working capital position</t>
        </is>
      </c>
      <c r="B5" s="5" t="n">
        <v>-453543</v>
      </c>
    </row>
    <row r="6">
      <c r="A6" s="4" t="inlineStr">
        <is>
          <t>Unearned revenue</t>
        </is>
      </c>
      <c r="B6" s="5" t="n">
        <v>69768</v>
      </c>
      <c r="C6" s="6" t="n">
        <v>59612</v>
      </c>
    </row>
    <row r="7">
      <c r="A7" s="4" t="inlineStr">
        <is>
          <t>8.875% Senior Notes</t>
        </is>
      </c>
    </row>
    <row r="8">
      <c r="A8" s="3" t="inlineStr">
        <is>
          <t>Going concern</t>
        </is>
      </c>
    </row>
    <row r="9">
      <c r="A9" s="4" t="inlineStr">
        <is>
          <t>Current liabilities</t>
        </is>
      </c>
      <c r="B9" s="6" t="n">
        <v>315000</v>
      </c>
    </row>
    <row r="10">
      <c r="A10" s="4" t="inlineStr">
        <is>
          <t>Interest rate on borrowings</t>
        </is>
      </c>
      <c r="B10" s="4" t="inlineStr">
        <is>
          <t>8.875%</t>
        </is>
      </c>
      <c r="C10" s="4" t="inlineStr">
        <is>
          <t>8.875%</t>
        </is>
      </c>
      <c r="D10" s="4" t="inlineStr">
        <is>
          <t>8.875%</t>
        </is>
      </c>
      <c r="E10" s="4" t="inlineStr">
        <is>
          <t>8.875%</t>
        </is>
      </c>
      <c r="F10" s="4" t="inlineStr">
        <is>
          <t>8.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ignificant Accounting Policies - Change in policy in the statement of cash flows (Details) - USD ($) $ in Thousands</t>
        </is>
      </c>
      <c r="B1" s="2" t="inlineStr">
        <is>
          <t>12 Months Ended</t>
        </is>
      </c>
    </row>
    <row r="2">
      <c r="B2" s="2" t="inlineStr">
        <is>
          <t>Dec. 31, 2021</t>
        </is>
      </c>
      <c r="C2" s="2" t="inlineStr">
        <is>
          <t>Dec. 31, 2020</t>
        </is>
      </c>
      <c r="E2" s="2" t="inlineStr">
        <is>
          <t>Dec. 31, 2019</t>
        </is>
      </c>
    </row>
    <row r="3">
      <c r="A3" s="3" t="inlineStr">
        <is>
          <t>Change in accounting policy</t>
        </is>
      </c>
    </row>
    <row r="4">
      <c r="A4" s="4" t="inlineStr">
        <is>
          <t>Net cash provided by operating activities</t>
        </is>
      </c>
      <c r="B4" s="6" t="n">
        <v>592107</v>
      </c>
      <c r="C4" s="6" t="n">
        <v>459482</v>
      </c>
      <c r="D4" s="4" t="inlineStr">
        <is>
          <t>[1]</t>
        </is>
      </c>
      <c r="E4" s="6" t="n">
        <v>507425</v>
      </c>
      <c r="F4" s="4" t="inlineStr">
        <is>
          <t>[1]</t>
        </is>
      </c>
    </row>
    <row r="5">
      <c r="A5" s="4" t="inlineStr">
        <is>
          <t>Net cash used in investing activities</t>
        </is>
      </c>
      <c r="B5" s="5" t="n">
        <v>-262050</v>
      </c>
      <c r="C5" s="5" t="n">
        <v>-729569</v>
      </c>
      <c r="E5" s="5" t="n">
        <v>-442978</v>
      </c>
    </row>
    <row r="6">
      <c r="A6" s="4" t="inlineStr">
        <is>
          <t>Net cash provided by/(used in) financing activities</t>
        </is>
      </c>
      <c r="B6" s="5" t="n">
        <v>-414744</v>
      </c>
      <c r="C6" s="5" t="n">
        <v>375423</v>
      </c>
      <c r="D6" s="4" t="inlineStr">
        <is>
          <t>[1]</t>
        </is>
      </c>
      <c r="E6" s="5" t="n">
        <v>-139936</v>
      </c>
      <c r="F6" s="4" t="inlineStr">
        <is>
          <t>[1]</t>
        </is>
      </c>
    </row>
    <row r="7">
      <c r="A7" s="4" t="inlineStr">
        <is>
          <t>Effects of exchange rate changes on cash and cash equivalents</t>
        </is>
      </c>
      <c r="B7" s="5" t="n">
        <v>-336</v>
      </c>
      <c r="C7" s="5" t="n">
        <v>-1814</v>
      </c>
      <c r="E7" s="5" t="n">
        <v>-3358</v>
      </c>
    </row>
    <row r="8">
      <c r="A8" s="4" t="inlineStr">
        <is>
          <t>Increase (Decrease) in cash and cash equivalents</t>
        </is>
      </c>
      <c r="B8" s="6" t="n">
        <v>-85023</v>
      </c>
      <c r="C8" s="5" t="n">
        <v>103522</v>
      </c>
      <c r="E8" s="5" t="n">
        <v>-78847</v>
      </c>
    </row>
    <row r="9">
      <c r="A9" s="4" t="inlineStr">
        <is>
          <t>As previously reported</t>
        </is>
      </c>
    </row>
    <row r="10">
      <c r="A10" s="3" t="inlineStr">
        <is>
          <t>Change in accounting policy</t>
        </is>
      </c>
    </row>
    <row r="11">
      <c r="A11" s="4" t="inlineStr">
        <is>
          <t>Net cash provided by operating activities</t>
        </is>
      </c>
      <c r="C11" s="5" t="n">
        <v>288951</v>
      </c>
      <c r="E11" s="5" t="n">
        <v>317423</v>
      </c>
    </row>
    <row r="12">
      <c r="A12" s="4" t="inlineStr">
        <is>
          <t>Net cash used in investing activities</t>
        </is>
      </c>
      <c r="C12" s="5" t="n">
        <v>-729569</v>
      </c>
      <c r="E12" s="5" t="n">
        <v>-442978</v>
      </c>
    </row>
    <row r="13">
      <c r="A13" s="4" t="inlineStr">
        <is>
          <t>Net cash provided by/(used in) financing activities</t>
        </is>
      </c>
      <c r="C13" s="5" t="n">
        <v>545954</v>
      </c>
      <c r="E13" s="5" t="n">
        <v>50066</v>
      </c>
    </row>
    <row r="14">
      <c r="A14" s="4" t="inlineStr">
        <is>
          <t>Effects of exchange rate changes on cash and cash equivalents</t>
        </is>
      </c>
      <c r="C14" s="5" t="n">
        <v>-1814</v>
      </c>
      <c r="E14" s="5" t="n">
        <v>-3358</v>
      </c>
    </row>
    <row r="15">
      <c r="A15" s="4" t="inlineStr">
        <is>
          <t>Increase (Decrease) in cash and cash equivalents</t>
        </is>
      </c>
      <c r="C15" s="5" t="n">
        <v>103522</v>
      </c>
      <c r="E15" s="5" t="n">
        <v>-78847</v>
      </c>
    </row>
    <row r="16">
      <c r="A16" s="4" t="inlineStr">
        <is>
          <t>Adjustments</t>
        </is>
      </c>
    </row>
    <row r="17">
      <c r="A17" s="3" t="inlineStr">
        <is>
          <t>Change in accounting policy</t>
        </is>
      </c>
    </row>
    <row r="18">
      <c r="A18" s="4" t="inlineStr">
        <is>
          <t>Net cash provided by operating activities</t>
        </is>
      </c>
      <c r="C18" s="5" t="n">
        <v>170531</v>
      </c>
      <c r="E18" s="5" t="n">
        <v>190002</v>
      </c>
    </row>
    <row r="19">
      <c r="A19" s="4" t="inlineStr">
        <is>
          <t>Net cash provided by/(used in) financing activities</t>
        </is>
      </c>
      <c r="C19" s="6" t="n">
        <v>-170531</v>
      </c>
      <c r="E19" s="6" t="n">
        <v>-190002</v>
      </c>
    </row>
    <row r="20"/>
    <row r="21">
      <c r="A21" s="4" t="inlineStr">
        <is>
          <t>[1]</t>
        </is>
      </c>
      <c r="B21" s="4" t="inlineStr">
        <is>
          <t>Restated so as to reflect a change in accounting policy introduced on January 1, 2021, with respect to the reclassification of interest paid and movements of cash collaterals for swaps (Note 2).</t>
        </is>
      </c>
    </row>
  </sheetData>
  <mergeCells count="6">
    <mergeCell ref="A1:A2"/>
    <mergeCell ref="B1:F1"/>
    <mergeCell ref="C2:D2"/>
    <mergeCell ref="E2:F2"/>
    <mergeCell ref="A20:F20"/>
    <mergeCell ref="B21:F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Useful lives (Details) $ in Thousands</t>
        </is>
      </c>
      <c r="B1" s="2" t="inlineStr">
        <is>
          <t>12 Months Ended</t>
        </is>
      </c>
    </row>
    <row r="2">
      <c r="B2" s="2" t="inlineStr">
        <is>
          <t>Dec. 31, 2021USD ($)</t>
        </is>
      </c>
    </row>
    <row r="3">
      <c r="A3" s="3" t="inlineStr">
        <is>
          <t>Useful lives of long lived assets</t>
        </is>
      </c>
    </row>
    <row r="4">
      <c r="A4" s="4" t="inlineStr">
        <is>
          <t>Decrease in future annual depreciation expense as a result of increase in estimated scrap value</t>
        </is>
      </c>
      <c r="B4" s="6" t="n">
        <v>-968</v>
      </c>
    </row>
    <row r="5">
      <c r="A5" s="4" t="inlineStr">
        <is>
          <t>Vessels</t>
        </is>
      </c>
    </row>
    <row r="6">
      <c r="A6" s="3" t="inlineStr">
        <is>
          <t>Useful lives of long lived assets</t>
        </is>
      </c>
    </row>
    <row r="7">
      <c r="A7" s="4" t="inlineStr">
        <is>
          <t>Useful lives</t>
        </is>
      </c>
      <c r="B7" s="4" t="inlineStr">
        <is>
          <t>35 years</t>
        </is>
      </c>
    </row>
    <row r="8">
      <c r="A8" s="4" t="inlineStr">
        <is>
          <t>Dry-docking component</t>
        </is>
      </c>
    </row>
    <row r="9">
      <c r="A9" s="3" t="inlineStr">
        <is>
          <t>Useful lives of long lived assets</t>
        </is>
      </c>
    </row>
    <row r="10">
      <c r="A10" s="4" t="inlineStr">
        <is>
          <t>Useful lives</t>
        </is>
      </c>
      <c r="B10" s="4" t="inlineStr">
        <is>
          <t>5 years</t>
        </is>
      </c>
    </row>
    <row r="11">
      <c r="A11" s="4" t="inlineStr">
        <is>
          <t>Intermediate survey component</t>
        </is>
      </c>
    </row>
    <row r="12">
      <c r="A12" s="3" t="inlineStr">
        <is>
          <t>Useful lives of long lived assets</t>
        </is>
      </c>
    </row>
    <row r="13">
      <c r="A13" s="4" t="inlineStr">
        <is>
          <t>Useful lives</t>
        </is>
      </c>
      <c r="B13" s="4" t="inlineStr">
        <is>
          <t>2 years 6 months</t>
        </is>
      </c>
    </row>
    <row r="14">
      <c r="A14" s="4" t="inlineStr">
        <is>
          <t>Intermediate survey component | Minimum</t>
        </is>
      </c>
    </row>
    <row r="15">
      <c r="A15" s="3" t="inlineStr">
        <is>
          <t>Useful lives of long lived assets</t>
        </is>
      </c>
    </row>
    <row r="16">
      <c r="A16" s="4" t="inlineStr">
        <is>
          <t>Useful lives</t>
        </is>
      </c>
      <c r="B16" s="4" t="inlineStr">
        <is>
          <t>1 year</t>
        </is>
      </c>
    </row>
    <row r="17">
      <c r="A17" s="4" t="inlineStr">
        <is>
          <t>Intermediate survey component | Maximum</t>
        </is>
      </c>
    </row>
    <row r="18">
      <c r="A18" s="3" t="inlineStr">
        <is>
          <t>Useful lives of long lived assets</t>
        </is>
      </c>
    </row>
    <row r="19">
      <c r="A19" s="4" t="inlineStr">
        <is>
          <t>Useful lives</t>
        </is>
      </c>
      <c r="B19" s="4" t="inlineStr">
        <is>
          <t>3 years</t>
        </is>
      </c>
    </row>
    <row r="20">
      <c r="A20" s="4" t="inlineStr">
        <is>
          <t>Furniture, computer, software and other office equipment | Minimum</t>
        </is>
      </c>
    </row>
    <row r="21">
      <c r="A21" s="3" t="inlineStr">
        <is>
          <t>Useful lives of long lived assets</t>
        </is>
      </c>
    </row>
    <row r="22">
      <c r="A22" s="4" t="inlineStr">
        <is>
          <t>Useful lives</t>
        </is>
      </c>
      <c r="B22" s="4" t="inlineStr">
        <is>
          <t>3 years</t>
        </is>
      </c>
    </row>
    <row r="23">
      <c r="A23" s="4" t="inlineStr">
        <is>
          <t>Furniture, computer, software and other office equipment | Maximum</t>
        </is>
      </c>
    </row>
    <row r="24">
      <c r="A24" s="3" t="inlineStr">
        <is>
          <t>Useful lives of long lived assets</t>
        </is>
      </c>
    </row>
    <row r="25">
      <c r="A25" s="4" t="inlineStr">
        <is>
          <t>Useful lives</t>
        </is>
      </c>
      <c r="B25" s="4" t="inlineStr">
        <is>
          <t>5 years</t>
        </is>
      </c>
    </row>
    <row r="26">
      <c r="A26" s="4" t="inlineStr">
        <is>
          <t>Leasehold improvements</t>
        </is>
      </c>
    </row>
    <row r="27">
      <c r="A27" s="3" t="inlineStr">
        <is>
          <t>Useful lives of long lived assets</t>
        </is>
      </c>
    </row>
    <row r="28">
      <c r="A28" s="4" t="inlineStr">
        <is>
          <t>Useful lives</t>
        </is>
      </c>
      <c r="B28" s="4" t="inlineStr">
        <is>
          <t>1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Classification of the non-controlling interests (Details)</t>
        </is>
      </c>
      <c r="B1" s="2" t="inlineStr">
        <is>
          <t>12 Months Ended</t>
        </is>
      </c>
    </row>
    <row r="2">
      <c r="B2" s="2" t="inlineStr">
        <is>
          <t>Dec. 31, 2021item</t>
        </is>
      </c>
    </row>
    <row r="3">
      <c r="A3" s="4" t="inlineStr">
        <is>
          <t>GasLog Partners LP</t>
        </is>
      </c>
    </row>
    <row r="4">
      <c r="A4" s="3" t="inlineStr">
        <is>
          <t>Disclosure of subsidiaries</t>
        </is>
      </c>
    </row>
    <row r="5">
      <c r="A5" s="4" t="inlineStr">
        <is>
          <t>Available cash percentage the Partnership is required to distribute</t>
        </is>
      </c>
      <c r="B5" s="4" t="inlineStr">
        <is>
          <t>100.00%</t>
        </is>
      </c>
    </row>
    <row r="6">
      <c r="A6" s="4" t="inlineStr">
        <is>
          <t>Number of days after the quarter cash distributed to partners</t>
        </is>
      </c>
      <c r="B6" s="4" t="inlineStr">
        <is>
          <t>45 days</t>
        </is>
      </c>
    </row>
    <row r="7">
      <c r="A7" s="4" t="inlineStr">
        <is>
          <t>GasLog Partners LP</t>
        </is>
      </c>
    </row>
    <row r="8">
      <c r="A8" s="3" t="inlineStr">
        <is>
          <t>Disclosure of subsidiaries</t>
        </is>
      </c>
    </row>
    <row r="9">
      <c r="A9" s="4" t="inlineStr">
        <is>
          <t>GasLog Partner common units not directly or indirectly held by GasLog</t>
        </is>
      </c>
      <c r="B9" s="5" t="n">
        <v>359305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 Key sources of estimation uncertainty (Details) $ in Thousands</t>
        </is>
      </c>
      <c r="B1" s="2" t="inlineStr">
        <is>
          <t>12 Months Ended</t>
        </is>
      </c>
    </row>
    <row r="2">
      <c r="B2" s="2" t="inlineStr">
        <is>
          <t>Dec. 31, 2021USD ($)item</t>
        </is>
      </c>
      <c r="C2" s="2" t="inlineStr">
        <is>
          <t>Dec. 31, 2020USD ($)</t>
        </is>
      </c>
      <c r="D2" s="2" t="inlineStr">
        <is>
          <t>Dec. 31, 2019USD ($)</t>
        </is>
      </c>
    </row>
    <row r="3">
      <c r="A3" s="3" t="inlineStr">
        <is>
          <t>Vessels</t>
        </is>
      </c>
    </row>
    <row r="4">
      <c r="A4" s="4" t="inlineStr">
        <is>
          <t>Annual escalation factor for operating expenses (as a percent)</t>
        </is>
      </c>
      <c r="B4" s="4" t="inlineStr">
        <is>
          <t>1.00%</t>
        </is>
      </c>
    </row>
    <row r="5">
      <c r="A5" s="4" t="inlineStr">
        <is>
          <t>Impairment loss on vessels</t>
        </is>
      </c>
      <c r="B5" s="6" t="n">
        <v>153669</v>
      </c>
      <c r="C5" s="6" t="n">
        <v>28627</v>
      </c>
      <c r="D5" s="6" t="n">
        <v>162149</v>
      </c>
    </row>
    <row r="6">
      <c r="A6" s="4" t="inlineStr">
        <is>
          <t>Vessels</t>
        </is>
      </c>
    </row>
    <row r="7">
      <c r="A7" s="3" t="inlineStr">
        <is>
          <t>Vessels</t>
        </is>
      </c>
    </row>
    <row r="8">
      <c r="A8" s="4" t="inlineStr">
        <is>
          <t>Tangible fixed assets and vessels under construction</t>
        </is>
      </c>
      <c r="B8" s="6" t="n">
        <v>4972283</v>
      </c>
      <c r="C8" s="6" t="n">
        <v>5001174</v>
      </c>
    </row>
    <row r="9">
      <c r="A9" s="4" t="inlineStr">
        <is>
          <t>Discount rate used to estimate future cash flows</t>
        </is>
      </c>
      <c r="B9" s="4" t="inlineStr">
        <is>
          <t>7.50%</t>
        </is>
      </c>
      <c r="C9" s="4" t="inlineStr">
        <is>
          <t>6.40%</t>
        </is>
      </c>
    </row>
    <row r="10">
      <c r="A10" s="4" t="inlineStr">
        <is>
          <t>Steam Vessels</t>
        </is>
      </c>
    </row>
    <row r="11">
      <c r="A11" s="3" t="inlineStr">
        <is>
          <t>Vessels</t>
        </is>
      </c>
    </row>
    <row r="12">
      <c r="A12" s="4" t="inlineStr">
        <is>
          <t>Discount rate used to estimate future cash flows</t>
        </is>
      </c>
      <c r="B12" s="4" t="inlineStr">
        <is>
          <t>7.50%</t>
        </is>
      </c>
      <c r="C12" s="4" t="inlineStr">
        <is>
          <t>6.40%</t>
        </is>
      </c>
    </row>
    <row r="13">
      <c r="A13" s="4" t="inlineStr">
        <is>
          <t>Number of vessels for which recoverable amount (value in use) is lower than carrying amount | item</t>
        </is>
      </c>
      <c r="B13" s="5" t="n">
        <v>6</v>
      </c>
    </row>
    <row r="14">
      <c r="A14" s="4" t="inlineStr">
        <is>
          <t>Impairment loss on vessels</t>
        </is>
      </c>
      <c r="B14" s="6" t="n">
        <v>1258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Capital expenditures included in liabilities at the end of the year</t>
        </is>
      </c>
      <c r="B4" s="6" t="n">
        <v>11837</v>
      </c>
      <c r="C4" s="6" t="n">
        <v>15273</v>
      </c>
      <c r="D4" s="6" t="n">
        <v>18976</v>
      </c>
    </row>
    <row r="5">
      <c r="A5" s="4" t="inlineStr">
        <is>
          <t>Capital expenditures included in liabilities at the end of the year - Right-of-use assets</t>
        </is>
      </c>
      <c r="B5" s="5" t="n">
        <v>169</v>
      </c>
      <c r="C5" s="5" t="n">
        <v>169</v>
      </c>
      <c r="D5" s="5" t="n">
        <v>173</v>
      </c>
    </row>
    <row r="6">
      <c r="A6" s="4" t="inlineStr">
        <is>
          <t>Equity raising costs included in liabilities at the end of the year</t>
        </is>
      </c>
      <c r="B6" s="5" t="n">
        <v>20</v>
      </c>
      <c r="D6" s="5" t="n">
        <v>14</v>
      </c>
    </row>
    <row r="7">
      <c r="A7" s="4" t="inlineStr">
        <is>
          <t>Loan issuance costs included in liabilities at the end of the year</t>
        </is>
      </c>
      <c r="B7" s="5" t="n">
        <v>23</v>
      </c>
      <c r="C7" s="5" t="n">
        <v>320</v>
      </c>
      <c r="D7" s="5" t="n">
        <v>1317</v>
      </c>
    </row>
    <row r="8">
      <c r="A8" s="4" t="inlineStr">
        <is>
          <t>Dividend declared included in liabilities at the end of the year</t>
        </is>
      </c>
      <c r="B8" s="5" t="n">
        <v>9539</v>
      </c>
      <c r="C8" s="5" t="n">
        <v>2516</v>
      </c>
    </row>
    <row r="9">
      <c r="A9" s="4" t="inlineStr">
        <is>
          <t>Liabilities related to leases at the end of the year</t>
        </is>
      </c>
      <c r="C9" s="6" t="n">
        <v>3</v>
      </c>
      <c r="D9" s="6" t="n">
        <v>228</v>
      </c>
    </row>
    <row r="10">
      <c r="A10" s="4" t="inlineStr">
        <is>
          <t>Non-cash prepayment of lease payments</t>
        </is>
      </c>
      <c r="B10" s="6" t="n">
        <v>5537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Goodwill (Details)</t>
        </is>
      </c>
      <c r="B1" s="2" t="inlineStr">
        <is>
          <t>Dec. 31, 2021€ / $</t>
        </is>
      </c>
    </row>
    <row r="2">
      <c r="A2" s="3" t="inlineStr">
        <is>
          <t>Assumptions</t>
        </is>
      </c>
    </row>
    <row r="3">
      <c r="A3" s="4" t="inlineStr">
        <is>
          <t>Foreign exchange rate (EUR/USD)</t>
        </is>
      </c>
      <c r="B3" s="9" t="n">
        <v>1.19</v>
      </c>
    </row>
    <row r="4">
      <c r="A4" s="4" t="inlineStr">
        <is>
          <t>Goodwill</t>
        </is>
      </c>
    </row>
    <row r="5">
      <c r="A5" s="3" t="inlineStr">
        <is>
          <t>Assumptions</t>
        </is>
      </c>
    </row>
    <row r="6">
      <c r="A6" s="4" t="inlineStr">
        <is>
          <t>Average inflation rate</t>
        </is>
      </c>
      <c r="B6" s="4" t="inlineStr">
        <is>
          <t>1.00%</t>
        </is>
      </c>
    </row>
    <row r="7">
      <c r="A7" s="4" t="inlineStr">
        <is>
          <t>Pre-tax discount rate</t>
        </is>
      </c>
      <c r="B7" s="4" t="inlineStr">
        <is>
          <t>7.40%</t>
        </is>
      </c>
    </row>
    <row r="8">
      <c r="A8" s="4" t="inlineStr">
        <is>
          <t>Annual growth rate</t>
        </is>
      </c>
      <c r="B8" s="4" t="inlineStr">
        <is>
          <t>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37" customWidth="1" min="6" max="6"/>
    <col width="21" customWidth="1" min="7" max="7"/>
    <col width="37" customWidth="1" min="8" max="8"/>
    <col width="21" customWidth="1" min="9" max="9"/>
    <col width="47" customWidth="1" min="10" max="10"/>
    <col width="21" customWidth="1" min="11" max="11"/>
    <col width="54" customWidth="1" min="12" max="12"/>
    <col width="54" customWidth="1" min="13" max="13"/>
    <col width="37" customWidth="1" min="14" max="14"/>
    <col width="21" customWidth="1" min="15" max="15"/>
  </cols>
  <sheetData>
    <row r="1">
      <c r="A1" s="1" t="inlineStr">
        <is>
          <t>Equity Transactions - Offerings (Details) $ / shares in Units, $ in Thousands</t>
        </is>
      </c>
      <c r="B1" s="2" t="inlineStr">
        <is>
          <t>Jul. 01, 2021shares</t>
        </is>
      </c>
      <c r="C1" s="2" t="inlineStr">
        <is>
          <t>Apr. 06, 2021EquityInstrumentsshares</t>
        </is>
      </c>
      <c r="D1" s="2" t="inlineStr">
        <is>
          <t>Sep. 25, 2020EquityInstrumentsshares</t>
        </is>
      </c>
      <c r="E1" s="2" t="inlineStr">
        <is>
          <t>Jul. 01, 2020shares</t>
        </is>
      </c>
      <c r="F1" s="2" t="inlineStr">
        <is>
          <t>Jun. 30, 2020EquityInstrumentsshares</t>
        </is>
      </c>
      <c r="G1" s="2" t="inlineStr">
        <is>
          <t>Jun. 29, 2020USD ($)</t>
        </is>
      </c>
      <c r="H1" s="2" t="inlineStr">
        <is>
          <t>Apr. 03, 2020EquityInstrumentsshares</t>
        </is>
      </c>
      <c r="I1" s="2" t="inlineStr">
        <is>
          <t>Feb. 05, 2020USD ($)</t>
        </is>
      </c>
      <c r="J1" s="2" t="inlineStr">
        <is>
          <t>Apr. 01, 2019EquityInstruments$ / sharesshares</t>
        </is>
      </c>
      <c r="K1" s="2" t="inlineStr">
        <is>
          <t>Jan. 29, 2019USD ($)</t>
        </is>
      </c>
      <c r="L1" s="2" t="inlineStr">
        <is>
          <t>Dec. 31, 2021USD ($)EquityInstruments$ / sharesshares</t>
        </is>
      </c>
      <c r="M1" s="2" t="inlineStr">
        <is>
          <t>Dec. 31, 2020USD ($)EquityInstruments$ / sharesshares</t>
        </is>
      </c>
      <c r="N1" s="2" t="inlineStr">
        <is>
          <t>Dec. 31, 2019USD ($)$ / sharesshares</t>
        </is>
      </c>
      <c r="O1" s="2" t="inlineStr">
        <is>
          <t>Feb. 26, 2019USD ($)</t>
        </is>
      </c>
    </row>
    <row r="2">
      <c r="A2" s="3" t="inlineStr">
        <is>
          <t>Equity transactions</t>
        </is>
      </c>
    </row>
    <row r="3">
      <c r="A3" s="4" t="inlineStr">
        <is>
          <t>Repurchases of common units | $</t>
        </is>
      </c>
      <c r="L3" s="6" t="n">
        <v>18388</v>
      </c>
      <c r="M3" s="6" t="n">
        <v>2996</v>
      </c>
      <c r="N3" s="6" t="n">
        <v>26642</v>
      </c>
    </row>
    <row r="4">
      <c r="A4" s="4" t="inlineStr">
        <is>
          <t>Net proceeds after deducting underwriting discounts, commissions and other offering expenses | $</t>
        </is>
      </c>
      <c r="M4" s="6" t="n">
        <v>36000</v>
      </c>
    </row>
    <row r="5">
      <c r="A5" s="4" t="inlineStr">
        <is>
          <t>GasLog Partners LP | RCUs</t>
        </is>
      </c>
    </row>
    <row r="6">
      <c r="A6" s="3" t="inlineStr">
        <is>
          <t>Equity transactions</t>
        </is>
      </c>
    </row>
    <row r="7">
      <c r="A7" s="4" t="inlineStr">
        <is>
          <t>Number of units vested during the period | EquityInstruments</t>
        </is>
      </c>
      <c r="C7" s="5" t="n">
        <v>5984</v>
      </c>
      <c r="D7" s="5" t="n">
        <v>182850</v>
      </c>
      <c r="F7" s="5" t="n">
        <v>11776</v>
      </c>
      <c r="H7" s="5" t="n">
        <v>25551</v>
      </c>
      <c r="J7" s="5" t="n">
        <v>24925</v>
      </c>
      <c r="L7" s="5" t="n">
        <v>5984</v>
      </c>
      <c r="M7" s="5" t="n">
        <v>220177</v>
      </c>
    </row>
    <row r="8">
      <c r="A8" s="4" t="inlineStr">
        <is>
          <t>GasLog Partners LP | PCUs</t>
        </is>
      </c>
    </row>
    <row r="9">
      <c r="A9" s="3" t="inlineStr">
        <is>
          <t>Equity transactions</t>
        </is>
      </c>
    </row>
    <row r="10">
      <c r="A10" s="4" t="inlineStr">
        <is>
          <t>Number of units vested during the period | EquityInstruments</t>
        </is>
      </c>
      <c r="C10" s="5" t="n">
        <v>2992</v>
      </c>
      <c r="D10" s="5" t="n">
        <v>182850</v>
      </c>
      <c r="F10" s="5" t="n">
        <v>9813</v>
      </c>
      <c r="H10" s="5" t="n">
        <v>21292</v>
      </c>
      <c r="J10" s="5" t="n">
        <v>24925</v>
      </c>
      <c r="L10" s="5" t="n">
        <v>2992</v>
      </c>
      <c r="M10" s="5" t="n">
        <v>213955</v>
      </c>
    </row>
    <row r="11">
      <c r="A11" s="4" t="inlineStr">
        <is>
          <t>ATM Programme | GasLog Partners LP</t>
        </is>
      </c>
    </row>
    <row r="12">
      <c r="A12" s="3" t="inlineStr">
        <is>
          <t>Equity transactions</t>
        </is>
      </c>
    </row>
    <row r="13">
      <c r="A13" s="4" t="inlineStr">
        <is>
          <t>Size of ATM Programme | $</t>
        </is>
      </c>
      <c r="O13" s="6" t="n">
        <v>250000</v>
      </c>
    </row>
    <row r="14">
      <c r="A14" s="4" t="inlineStr">
        <is>
          <t>Remaining authorized amount | $</t>
        </is>
      </c>
      <c r="L14" s="6" t="n">
        <v>116351</v>
      </c>
    </row>
    <row r="15">
      <c r="A15" s="4" t="inlineStr">
        <is>
          <t>Common shares</t>
        </is>
      </c>
    </row>
    <row r="16">
      <c r="A16" s="3" t="inlineStr">
        <is>
          <t>Equity transactions</t>
        </is>
      </c>
    </row>
    <row r="17">
      <c r="A17" s="4" t="inlineStr">
        <is>
          <t>Net proceeds after deducting underwriting discounts, commissions and other offering expenses | $</t>
        </is>
      </c>
      <c r="G17" s="6" t="n">
        <v>36000</v>
      </c>
    </row>
    <row r="18">
      <c r="A18" s="4" t="inlineStr">
        <is>
          <t>Common shares | GasLog Partners LP | GasLog Partners' Plan</t>
        </is>
      </c>
    </row>
    <row r="19">
      <c r="A19" s="3" t="inlineStr">
        <is>
          <t>Equity transactions</t>
        </is>
      </c>
    </row>
    <row r="20">
      <c r="A20" s="4" t="inlineStr">
        <is>
          <t>Number of units issued | shares</t>
        </is>
      </c>
      <c r="C20" s="5" t="n">
        <v>8976</v>
      </c>
      <c r="D20" s="5" t="n">
        <v>365700</v>
      </c>
      <c r="F20" s="5" t="n">
        <v>21589</v>
      </c>
      <c r="H20" s="5" t="n">
        <v>46843</v>
      </c>
      <c r="J20" s="5" t="n">
        <v>49850</v>
      </c>
    </row>
    <row r="21">
      <c r="A21" s="4" t="inlineStr">
        <is>
          <t>Price per unit/share (in dollars per unit/share) | $ / shares</t>
        </is>
      </c>
      <c r="J21" s="8" t="n">
        <v>22.99</v>
      </c>
    </row>
    <row r="22">
      <c r="A22" s="4" t="inlineStr">
        <is>
          <t>Common shares | ATM Programme | GasLog Partners LP</t>
        </is>
      </c>
    </row>
    <row r="23">
      <c r="A23" s="3" t="inlineStr">
        <is>
          <t>Equity transactions</t>
        </is>
      </c>
    </row>
    <row r="24">
      <c r="A24" s="4" t="inlineStr">
        <is>
          <t>Number of units issued | shares</t>
        </is>
      </c>
      <c r="L24" s="5" t="n">
        <v>3195401</v>
      </c>
    </row>
    <row r="25">
      <c r="A25" s="4" t="inlineStr">
        <is>
          <t>Price per unit/share (in dollars per unit/share) | $ / shares</t>
        </is>
      </c>
      <c r="L25" s="8" t="n">
        <v>3.19</v>
      </c>
    </row>
    <row r="26">
      <c r="A26" s="4" t="inlineStr">
        <is>
          <t>Net proceeds after deducting underwriting discounts, commissions and other offering expenses | $</t>
        </is>
      </c>
      <c r="L26" s="6" t="n">
        <v>9633</v>
      </c>
    </row>
    <row r="27">
      <c r="A27" s="4" t="inlineStr">
        <is>
          <t>Common shares | Unit repurchase programme | GasLog Partners LP</t>
        </is>
      </c>
    </row>
    <row r="28">
      <c r="A28" s="3" t="inlineStr">
        <is>
          <t>Equity transactions</t>
        </is>
      </c>
    </row>
    <row r="29">
      <c r="A29" s="4" t="inlineStr">
        <is>
          <t>Unit repurchase programme limit | $</t>
        </is>
      </c>
      <c r="I29" s="6" t="n">
        <v>25000</v>
      </c>
      <c r="K29" s="6" t="n">
        <v>25000</v>
      </c>
    </row>
    <row r="30">
      <c r="A30" s="4" t="inlineStr">
        <is>
          <t>Number of units repurchased | shares</t>
        </is>
      </c>
      <c r="M30" s="5" t="n">
        <v>191490</v>
      </c>
      <c r="N30" s="5" t="n">
        <v>1171572</v>
      </c>
    </row>
    <row r="31">
      <c r="A31" s="4" t="inlineStr">
        <is>
          <t>Number of units cancelled | shares</t>
        </is>
      </c>
      <c r="M31" s="5" t="n">
        <v>191490</v>
      </c>
      <c r="N31" s="5" t="n">
        <v>1171572</v>
      </c>
    </row>
    <row r="32">
      <c r="A32" s="4" t="inlineStr">
        <is>
          <t>Stock repurchase program, weighted average price | $ / shares</t>
        </is>
      </c>
      <c r="M32" s="8" t="n">
        <v>5.18</v>
      </c>
      <c r="N32" s="8" t="n">
        <v>19.52</v>
      </c>
    </row>
    <row r="33">
      <c r="A33" s="4" t="inlineStr">
        <is>
          <t>Repurchases of common units | $</t>
        </is>
      </c>
      <c r="M33" s="6" t="n">
        <v>996</v>
      </c>
      <c r="N33" s="6" t="n">
        <v>22890</v>
      </c>
    </row>
    <row r="34">
      <c r="A34" s="4" t="inlineStr">
        <is>
          <t>Common shares | Conversion Of B Units | GasLog Partners LP</t>
        </is>
      </c>
    </row>
    <row r="35">
      <c r="A35" s="3" t="inlineStr">
        <is>
          <t>Equity transactions</t>
        </is>
      </c>
    </row>
    <row r="36">
      <c r="A36" s="4" t="inlineStr">
        <is>
          <t>Number of units issued | shares</t>
        </is>
      </c>
      <c r="B36" s="5" t="n">
        <v>415000</v>
      </c>
      <c r="E36" s="5" t="n">
        <v>415000</v>
      </c>
    </row>
    <row r="37">
      <c r="A37" s="4" t="inlineStr">
        <is>
          <t>Preference shares | Unit repurchase programme | GasLog Partners LP</t>
        </is>
      </c>
    </row>
    <row r="38">
      <c r="A38" s="3" t="inlineStr">
        <is>
          <t>Equity transactions</t>
        </is>
      </c>
    </row>
    <row r="39">
      <c r="A39" s="4" t="inlineStr">
        <is>
          <t>Repurchases of common units | $</t>
        </is>
      </c>
      <c r="L39" s="6" t="n">
        <v>18388</v>
      </c>
    </row>
    <row r="40">
      <c r="A40" s="4" t="inlineStr">
        <is>
          <t>Partnership's Series B Preference Units | Unit repurchase programme | GasLog Partners LP</t>
        </is>
      </c>
    </row>
    <row r="41">
      <c r="A41" s="3" t="inlineStr">
        <is>
          <t>Equity transactions</t>
        </is>
      </c>
    </row>
    <row r="42">
      <c r="A42" s="4" t="inlineStr">
        <is>
          <t>Number of units repurchased | shares</t>
        </is>
      </c>
      <c r="L42" s="5" t="n">
        <v>464429</v>
      </c>
    </row>
    <row r="43">
      <c r="A43" s="4" t="inlineStr">
        <is>
          <t>Number of units cancelled | shares</t>
        </is>
      </c>
      <c r="L43" s="5" t="n">
        <v>464429</v>
      </c>
    </row>
    <row r="44">
      <c r="A44" s="4" t="inlineStr">
        <is>
          <t>Stock repurchase program, weighted average price | $ / shares</t>
        </is>
      </c>
      <c r="L44" s="6" t="n">
        <v>25</v>
      </c>
    </row>
    <row r="45">
      <c r="A45" s="4" t="inlineStr">
        <is>
          <t>Distribution rate</t>
        </is>
      </c>
      <c r="L45" s="4" t="inlineStr">
        <is>
          <t>8.20%</t>
        </is>
      </c>
    </row>
    <row r="46">
      <c r="A46" s="4" t="inlineStr">
        <is>
          <t>Partnership's Series C Preference Units | Unit repurchase programme | GasLog Partners LP</t>
        </is>
      </c>
    </row>
    <row r="47">
      <c r="A47" s="3" t="inlineStr">
        <is>
          <t>Equity transactions</t>
        </is>
      </c>
    </row>
    <row r="48">
      <c r="A48" s="4" t="inlineStr">
        <is>
          <t>Number of units repurchased | shares</t>
        </is>
      </c>
      <c r="L48" s="5" t="n">
        <v>269549</v>
      </c>
    </row>
    <row r="49">
      <c r="A49" s="4" t="inlineStr">
        <is>
          <t>Number of units cancelled | shares</t>
        </is>
      </c>
      <c r="L49" s="5" t="n">
        <v>269549</v>
      </c>
    </row>
    <row r="50">
      <c r="A50" s="4" t="inlineStr">
        <is>
          <t>Stock repurchase program, weighted average price | $ / shares</t>
        </is>
      </c>
      <c r="L50" s="6" t="n">
        <v>25</v>
      </c>
    </row>
    <row r="51">
      <c r="A51" s="4" t="inlineStr">
        <is>
          <t>Distribution rate</t>
        </is>
      </c>
      <c r="L51" s="4" t="inlineStr">
        <is>
          <t>8.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20" customWidth="1" min="2" max="2"/>
    <col width="20" customWidth="1" min="3" max="3"/>
    <col width="20" customWidth="1" min="4" max="4"/>
    <col width="14" customWidth="1" min="5" max="5"/>
  </cols>
  <sheetData>
    <row r="1">
      <c r="A1" s="1" t="inlineStr">
        <is>
          <t>Equity Transactions - Issuance (Details) - GasLog Partners LP</t>
        </is>
      </c>
      <c r="B1" s="2" t="inlineStr">
        <is>
          <t>Jul. 01, 2021shares</t>
        </is>
      </c>
      <c r="C1" s="2" t="inlineStr">
        <is>
          <t>Jul. 01, 2020shares</t>
        </is>
      </c>
      <c r="D1" s="2" t="inlineStr">
        <is>
          <t>Jun. 30, 2019shares</t>
        </is>
      </c>
      <c r="E1" s="2" t="inlineStr">
        <is>
          <t>Dec. 31, 2021</t>
        </is>
      </c>
    </row>
    <row r="2">
      <c r="A2" s="4" t="inlineStr">
        <is>
          <t>Common shares</t>
        </is>
      </c>
    </row>
    <row r="3">
      <c r="A3" s="3" t="inlineStr">
        <is>
          <t>Equity transactions</t>
        </is>
      </c>
    </row>
    <row r="4">
      <c r="A4" s="4" t="inlineStr">
        <is>
          <t>Marginal percentage interest in distributions</t>
        </is>
      </c>
      <c r="E4" s="4" t="inlineStr">
        <is>
          <t>98.00%</t>
        </is>
      </c>
    </row>
    <row r="5">
      <c r="A5" s="4" t="inlineStr">
        <is>
          <t>Class B Units</t>
        </is>
      </c>
    </row>
    <row r="6">
      <c r="A6" s="3" t="inlineStr">
        <is>
          <t>Equity transactions</t>
        </is>
      </c>
    </row>
    <row r="7">
      <c r="A7" s="4" t="inlineStr">
        <is>
          <t>Conversion ratio of class B units into common units</t>
        </is>
      </c>
      <c r="D7" s="5" t="n">
        <v>1</v>
      </c>
    </row>
    <row r="8">
      <c r="A8" s="4" t="inlineStr">
        <is>
          <t>General partner units</t>
        </is>
      </c>
    </row>
    <row r="9">
      <c r="A9" s="3" t="inlineStr">
        <is>
          <t>Equity transactions</t>
        </is>
      </c>
    </row>
    <row r="10">
      <c r="A10" s="4" t="inlineStr">
        <is>
          <t>Marginal percentage interest in distributions</t>
        </is>
      </c>
      <c r="E10" s="4" t="inlineStr">
        <is>
          <t>2.00%</t>
        </is>
      </c>
    </row>
    <row r="11">
      <c r="A11" s="4" t="inlineStr">
        <is>
          <t>GasLog Ltd. | Common shares</t>
        </is>
      </c>
    </row>
    <row r="12">
      <c r="A12" s="3" t="inlineStr">
        <is>
          <t>Equity transactions</t>
        </is>
      </c>
    </row>
    <row r="13">
      <c r="A13" s="4" t="inlineStr">
        <is>
          <t>Number of units issued</t>
        </is>
      </c>
      <c r="D13" s="5" t="n">
        <v>2532911</v>
      </c>
    </row>
    <row r="14">
      <c r="A14" s="4" t="inlineStr">
        <is>
          <t>GasLog Ltd. | Class B Units</t>
        </is>
      </c>
    </row>
    <row r="15">
      <c r="A15" s="3" t="inlineStr">
        <is>
          <t>Equity transactions</t>
        </is>
      </c>
    </row>
    <row r="16">
      <c r="A16" s="4" t="inlineStr">
        <is>
          <t>Number of units issued</t>
        </is>
      </c>
      <c r="D16" s="5" t="n">
        <v>2490000</v>
      </c>
    </row>
    <row r="17">
      <c r="A17" s="4" t="inlineStr">
        <is>
          <t>Number of units converted</t>
        </is>
      </c>
      <c r="B17" s="5" t="n">
        <v>415000</v>
      </c>
      <c r="C17" s="5" t="n">
        <v>415000</v>
      </c>
    </row>
    <row r="18">
      <c r="A18" s="4" t="inlineStr">
        <is>
          <t>Number of shares outstanding</t>
        </is>
      </c>
      <c r="B18" s="5" t="n">
        <v>1660000</v>
      </c>
    </row>
    <row r="19">
      <c r="A19" s="4" t="inlineStr">
        <is>
          <t>GasLog Ltd. | Class B-1 Units</t>
        </is>
      </c>
    </row>
    <row r="20">
      <c r="A20" s="3" t="inlineStr">
        <is>
          <t>Equity transactions</t>
        </is>
      </c>
    </row>
    <row r="21">
      <c r="A21" s="4" t="inlineStr">
        <is>
          <t>Number of units issued</t>
        </is>
      </c>
      <c r="D21" s="5" t="n">
        <v>415000</v>
      </c>
    </row>
    <row r="22">
      <c r="A22" s="4" t="inlineStr">
        <is>
          <t>GasLog Ltd. | Class B-2 Units</t>
        </is>
      </c>
    </row>
    <row r="23">
      <c r="A23" s="3" t="inlineStr">
        <is>
          <t>Equity transactions</t>
        </is>
      </c>
    </row>
    <row r="24">
      <c r="A24" s="4" t="inlineStr">
        <is>
          <t>Number of units issued</t>
        </is>
      </c>
      <c r="D24" s="5" t="n">
        <v>415000</v>
      </c>
    </row>
    <row r="25">
      <c r="A25" s="4" t="inlineStr">
        <is>
          <t>GasLog Ltd. | Class B-3 Units</t>
        </is>
      </c>
    </row>
    <row r="26">
      <c r="A26" s="3" t="inlineStr">
        <is>
          <t>Equity transactions</t>
        </is>
      </c>
    </row>
    <row r="27">
      <c r="A27" s="4" t="inlineStr">
        <is>
          <t>Number of units issued</t>
        </is>
      </c>
      <c r="D27" s="5" t="n">
        <v>415000</v>
      </c>
    </row>
    <row r="28">
      <c r="A28" s="4" t="inlineStr">
        <is>
          <t>GasLog Ltd. | Class B-4 Units</t>
        </is>
      </c>
    </row>
    <row r="29">
      <c r="A29" s="3" t="inlineStr">
        <is>
          <t>Equity transactions</t>
        </is>
      </c>
    </row>
    <row r="30">
      <c r="A30" s="4" t="inlineStr">
        <is>
          <t>Number of units issued</t>
        </is>
      </c>
      <c r="D30" s="5" t="n">
        <v>415000</v>
      </c>
    </row>
    <row r="31">
      <c r="A31" s="4" t="inlineStr">
        <is>
          <t>GasLog Ltd. | Class B-5 Units</t>
        </is>
      </c>
    </row>
    <row r="32">
      <c r="A32" s="3" t="inlineStr">
        <is>
          <t>Equity transactions</t>
        </is>
      </c>
    </row>
    <row r="33">
      <c r="A33" s="4" t="inlineStr">
        <is>
          <t>Number of units issued</t>
        </is>
      </c>
      <c r="D33" s="5" t="n">
        <v>415000</v>
      </c>
    </row>
    <row r="34">
      <c r="A34" s="4" t="inlineStr">
        <is>
          <t>GasLog Ltd. | Class B-6 Units</t>
        </is>
      </c>
    </row>
    <row r="35">
      <c r="A35" s="3" t="inlineStr">
        <is>
          <t>Equity transactions</t>
        </is>
      </c>
    </row>
    <row r="36">
      <c r="A36" s="4" t="inlineStr">
        <is>
          <t>Number of units issued</t>
        </is>
      </c>
      <c r="D36" s="5" t="n">
        <v>4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Allocation of GasLog Partners' (loss)/profit (Details) - USD ($) $ in Thousands</t>
        </is>
      </c>
      <c r="B1" s="2" t="inlineStr">
        <is>
          <t>12 Months Ended</t>
        </is>
      </c>
    </row>
    <row r="2">
      <c r="B2" s="2" t="inlineStr">
        <is>
          <t>Dec. 31, 2021</t>
        </is>
      </c>
      <c r="C2" s="2" t="inlineStr">
        <is>
          <t>Dec. 31, 2020</t>
        </is>
      </c>
      <c r="D2" s="2" t="inlineStr">
        <is>
          <t>Dec. 31, 2019</t>
        </is>
      </c>
    </row>
    <row r="3">
      <c r="A3" s="3" t="inlineStr">
        <is>
          <t>Allocation of GasLog Partners' profit/(loss)</t>
        </is>
      </c>
    </row>
    <row r="4">
      <c r="A4" s="4" t="inlineStr">
        <is>
          <t>(Loss)/profit for the year</t>
        </is>
      </c>
      <c r="B4" s="6" t="n">
        <v>80516</v>
      </c>
      <c r="C4" s="6" t="n">
        <v>3289</v>
      </c>
      <c r="D4" s="6" t="n">
        <v>-115613</v>
      </c>
    </row>
    <row r="5">
      <c r="A5" s="4" t="inlineStr">
        <is>
          <t>Profit/(loss) for the period attributable to owners of the Group</t>
        </is>
      </c>
      <c r="B5" s="5" t="n">
        <v>67663</v>
      </c>
      <c r="C5" s="5" t="n">
        <v>-44948</v>
      </c>
      <c r="D5" s="5" t="n">
        <v>-100661</v>
      </c>
    </row>
    <row r="6">
      <c r="A6" s="4" t="inlineStr">
        <is>
          <t>Partnership's profit allocated to non-controlling interests</t>
        </is>
      </c>
      <c r="B6" s="5" t="n">
        <v>12853</v>
      </c>
      <c r="C6" s="5" t="n">
        <v>48237</v>
      </c>
      <c r="D6" s="6" t="n">
        <v>-14952</v>
      </c>
    </row>
    <row r="7">
      <c r="A7" s="4" t="inlineStr">
        <is>
          <t>GasLog Partners LP</t>
        </is>
      </c>
    </row>
    <row r="8">
      <c r="A8" s="3" t="inlineStr">
        <is>
          <t>Allocation of GasLog Partners' profit/(loss)</t>
        </is>
      </c>
    </row>
    <row r="9">
      <c r="A9" s="4" t="inlineStr">
        <is>
          <t>(Loss)/profit for the year</t>
        </is>
      </c>
      <c r="B9" s="5" t="n">
        <v>5726</v>
      </c>
      <c r="C9" s="5" t="n">
        <v>56859</v>
      </c>
    </row>
    <row r="10">
      <c r="A10" s="4" t="inlineStr">
        <is>
          <t>Profit/(loss) for the period attributable to owners of the Group</t>
        </is>
      </c>
      <c r="B10" s="5" t="n">
        <v>-7127</v>
      </c>
      <c r="C10" s="5" t="n">
        <v>8622</v>
      </c>
    </row>
    <row r="11">
      <c r="A11" s="4" t="inlineStr">
        <is>
          <t>Partnership's profit allocated to non-controlling interests</t>
        </is>
      </c>
      <c r="B11" s="5" t="n">
        <v>12853</v>
      </c>
      <c r="C11" s="5" t="n">
        <v>48237</v>
      </c>
    </row>
    <row r="12">
      <c r="A12" s="4" t="inlineStr">
        <is>
          <t>GasLog Partners LP | Common shares</t>
        </is>
      </c>
    </row>
    <row r="13">
      <c r="A13" s="3" t="inlineStr">
        <is>
          <t>Allocation of GasLog Partners' profit/(loss)</t>
        </is>
      </c>
    </row>
    <row r="14">
      <c r="A14" s="4" t="inlineStr">
        <is>
          <t>(Loss)/profit for the year</t>
        </is>
      </c>
      <c r="B14" s="5" t="n">
        <v>-23486</v>
      </c>
      <c r="C14" s="5" t="n">
        <v>25970</v>
      </c>
    </row>
    <row r="15">
      <c r="A15" s="4" t="inlineStr">
        <is>
          <t>GasLog Partners LP | General partner units</t>
        </is>
      </c>
    </row>
    <row r="16">
      <c r="A16" s="3" t="inlineStr">
        <is>
          <t>Allocation of GasLog Partners' profit/(loss)</t>
        </is>
      </c>
    </row>
    <row r="17">
      <c r="A17" s="4" t="inlineStr">
        <is>
          <t>(Loss)/profit for the year</t>
        </is>
      </c>
      <c r="B17" s="5" t="n">
        <v>-482</v>
      </c>
      <c r="C17" s="5" t="n">
        <v>561</v>
      </c>
    </row>
    <row r="18">
      <c r="A18" s="4" t="inlineStr">
        <is>
          <t>GasLog Partners LP | Preference shares</t>
        </is>
      </c>
    </row>
    <row r="19">
      <c r="A19" s="3" t="inlineStr">
        <is>
          <t>Allocation of GasLog Partners' profit/(loss)</t>
        </is>
      </c>
    </row>
    <row r="20">
      <c r="A20" s="4" t="inlineStr">
        <is>
          <t>(Loss)/profit for the year</t>
        </is>
      </c>
      <c r="B20" s="6" t="n">
        <v>29694</v>
      </c>
      <c r="C20" s="6" t="n">
        <v>303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Transactions - Distributions (Details) - USD ($) $ in Thousands</t>
        </is>
      </c>
      <c r="B1" s="2" t="inlineStr">
        <is>
          <t>12 Months Ended</t>
        </is>
      </c>
    </row>
    <row r="2">
      <c r="B2" s="2" t="inlineStr">
        <is>
          <t>Dec. 31, 2021</t>
        </is>
      </c>
      <c r="C2" s="2" t="inlineStr">
        <is>
          <t>Dec. 31, 2020</t>
        </is>
      </c>
      <c r="D2" s="2" t="inlineStr">
        <is>
          <t>Dec. 31, 2019</t>
        </is>
      </c>
    </row>
    <row r="3">
      <c r="A3" s="3" t="inlineStr">
        <is>
          <t>Dividend distributions</t>
        </is>
      </c>
    </row>
    <row r="4">
      <c r="A4" s="4" t="inlineStr">
        <is>
          <t>Dividend declared</t>
        </is>
      </c>
      <c r="B4" s="6" t="n">
        <v>98522</v>
      </c>
      <c r="C4" s="6" t="n">
        <v>92557</v>
      </c>
      <c r="D4" s="6" t="n">
        <v>193436</v>
      </c>
    </row>
    <row r="5">
      <c r="A5" s="4" t="inlineStr">
        <is>
          <t>Non-controlling interests</t>
        </is>
      </c>
    </row>
    <row r="6">
      <c r="A6" s="3" t="inlineStr">
        <is>
          <t>Dividend distributions</t>
        </is>
      </c>
    </row>
    <row r="7">
      <c r="A7" s="4" t="inlineStr">
        <is>
          <t>Dividend declared</t>
        </is>
      </c>
      <c r="B7" s="5" t="n">
        <v>31236</v>
      </c>
      <c r="C7" s="6" t="n">
        <v>56859</v>
      </c>
      <c r="D7" s="6" t="n">
        <v>104126</v>
      </c>
    </row>
    <row r="8">
      <c r="A8" s="4" t="inlineStr">
        <is>
          <t>GasLog Partners LP | Non-controlling interests | Common shares</t>
        </is>
      </c>
    </row>
    <row r="9">
      <c r="A9" s="3" t="inlineStr">
        <is>
          <t>Dividend distributions</t>
        </is>
      </c>
    </row>
    <row r="10">
      <c r="A10" s="4" t="inlineStr">
        <is>
          <t>Dividend declared</t>
        </is>
      </c>
      <c r="B10" s="5" t="n">
        <v>1373</v>
      </c>
    </row>
    <row r="11">
      <c r="A11" s="4" t="inlineStr">
        <is>
          <t>GasLog Partners LP | Non-controlling interests | Preference shares</t>
        </is>
      </c>
    </row>
    <row r="12">
      <c r="A12" s="3" t="inlineStr">
        <is>
          <t>Dividend distributions</t>
        </is>
      </c>
    </row>
    <row r="13">
      <c r="A13" s="4" t="inlineStr">
        <is>
          <t>Dividend declared</t>
        </is>
      </c>
      <c r="B13" s="6" t="n">
        <v>298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21" customWidth="1" min="5" max="5"/>
    <col width="21" customWidth="1" min="6" max="6"/>
    <col width="21" customWidth="1" min="7" max="7"/>
  </cols>
  <sheetData>
    <row r="1">
      <c r="A1" s="1" t="inlineStr">
        <is>
          <t>Investment in Associates and Joint Venture - Associate (Details) $ in Thousands</t>
        </is>
      </c>
      <c r="B1" s="2" t="inlineStr">
        <is>
          <t>Dec. 31, 2021USD ($)m³</t>
        </is>
      </c>
      <c r="C1" s="2" t="inlineStr">
        <is>
          <t>Dec. 31, 2020USD ($)</t>
        </is>
      </c>
      <c r="D1" s="2" t="inlineStr">
        <is>
          <t>Feb. 09, 2017</t>
        </is>
      </c>
      <c r="E1" s="2" t="inlineStr">
        <is>
          <t>Dec. 31, 2021USD ($)</t>
        </is>
      </c>
      <c r="F1" s="2" t="inlineStr">
        <is>
          <t>Dec. 31, 2020USD ($)</t>
        </is>
      </c>
      <c r="G1" s="2" t="inlineStr">
        <is>
          <t>Dec. 31, 2019USD ($)</t>
        </is>
      </c>
    </row>
    <row r="2">
      <c r="A2" s="3" t="inlineStr">
        <is>
          <t>Rollforward of investment in associate</t>
        </is>
      </c>
    </row>
    <row r="3">
      <c r="A3" s="4" t="inlineStr">
        <is>
          <t>Share of profit of associates</t>
        </is>
      </c>
      <c r="E3" s="6" t="n">
        <v>1969</v>
      </c>
      <c r="F3" s="6" t="n">
        <v>2192</v>
      </c>
      <c r="G3" s="6" t="n">
        <v>1627</v>
      </c>
    </row>
    <row r="4">
      <c r="A4" s="4" t="inlineStr">
        <is>
          <t>Associates</t>
        </is>
      </c>
    </row>
    <row r="5">
      <c r="A5" s="3" t="inlineStr">
        <is>
          <t>Rollforward of investment in associate</t>
        </is>
      </c>
    </row>
    <row r="6">
      <c r="A6" s="4" t="inlineStr">
        <is>
          <t>Beginning balance</t>
        </is>
      </c>
      <c r="E6" s="5" t="n">
        <v>21759</v>
      </c>
      <c r="F6" s="5" t="n">
        <v>21620</v>
      </c>
    </row>
    <row r="7">
      <c r="A7" s="4" t="inlineStr">
        <is>
          <t>Additions</t>
        </is>
      </c>
      <c r="E7" s="5" t="n">
        <v>230</v>
      </c>
      <c r="F7" s="5" t="n">
        <v>472</v>
      </c>
    </row>
    <row r="8">
      <c r="A8" s="4" t="inlineStr">
        <is>
          <t>Share of profit of associates</t>
        </is>
      </c>
      <c r="E8" s="5" t="n">
        <v>1969</v>
      </c>
      <c r="F8" s="5" t="n">
        <v>2192</v>
      </c>
      <c r="G8" s="5" t="n">
        <v>1627</v>
      </c>
    </row>
    <row r="9">
      <c r="A9" s="4" t="inlineStr">
        <is>
          <t>Dividend declared</t>
        </is>
      </c>
      <c r="E9" s="5" t="n">
        <v>-450</v>
      </c>
      <c r="F9" s="5" t="n">
        <v>-2525</v>
      </c>
      <c r="G9" s="5" t="n">
        <v>-878</v>
      </c>
    </row>
    <row r="10">
      <c r="A10" s="4" t="inlineStr">
        <is>
          <t>Ending balance</t>
        </is>
      </c>
      <c r="B10" s="6" t="n">
        <v>23508</v>
      </c>
      <c r="C10" s="6" t="n">
        <v>21759</v>
      </c>
      <c r="E10" s="5" t="n">
        <v>23508</v>
      </c>
      <c r="F10" s="5" t="n">
        <v>21759</v>
      </c>
      <c r="G10" s="6" t="n">
        <v>21620</v>
      </c>
    </row>
    <row r="11">
      <c r="A11" s="4" t="inlineStr">
        <is>
          <t>Egypt LNG Shipping Ltd / Associate</t>
        </is>
      </c>
    </row>
    <row r="12">
      <c r="A12" s="3" t="inlineStr">
        <is>
          <t>Interest in Associate</t>
        </is>
      </c>
    </row>
    <row r="13">
      <c r="A13" s="4" t="inlineStr">
        <is>
          <t>Equity interest in associate (as a percent)</t>
        </is>
      </c>
      <c r="B13" s="4" t="inlineStr">
        <is>
          <t>25.00%</t>
        </is>
      </c>
      <c r="C13" s="4" t="inlineStr">
        <is>
          <t>25.00%</t>
        </is>
      </c>
    </row>
    <row r="14">
      <c r="A14" s="4" t="inlineStr">
        <is>
          <t>Cargo capacity (in cbm) | m³</t>
        </is>
      </c>
      <c r="B14" s="5" t="n">
        <v>145000</v>
      </c>
    </row>
    <row r="15">
      <c r="A15" s="4" t="inlineStr">
        <is>
          <t>Gastrade / Associate</t>
        </is>
      </c>
    </row>
    <row r="16">
      <c r="A16" s="3" t="inlineStr">
        <is>
          <t>Interest in Associate</t>
        </is>
      </c>
    </row>
    <row r="17">
      <c r="A17" s="4" t="inlineStr">
        <is>
          <t>Equity interest in associate (as a percent)</t>
        </is>
      </c>
      <c r="B17" s="4" t="inlineStr">
        <is>
          <t>20.00%</t>
        </is>
      </c>
      <c r="C17" s="4" t="inlineStr">
        <is>
          <t>20.00%</t>
        </is>
      </c>
      <c r="D17" s="4" t="inlineStr">
        <is>
          <t>20.00%</t>
        </is>
      </c>
    </row>
    <row r="18">
      <c r="A18" s="3" t="inlineStr">
        <is>
          <t>Rollforward of investment in associate</t>
        </is>
      </c>
    </row>
    <row r="19">
      <c r="A19" s="4" t="inlineStr">
        <is>
          <t>Additions</t>
        </is>
      </c>
      <c r="E19" s="6" t="n">
        <v>230</v>
      </c>
      <c r="F19" s="6" t="n">
        <v>4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 - Associate Financial Informat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Total current assets</t>
        </is>
      </c>
      <c r="B4" s="6" t="n">
        <v>325580</v>
      </c>
      <c r="C4" s="6" t="n">
        <v>437534</v>
      </c>
    </row>
    <row r="5">
      <c r="A5" s="4" t="inlineStr">
        <is>
          <t>Total current liabilities</t>
        </is>
      </c>
      <c r="B5" s="5" t="n">
        <v>-779123</v>
      </c>
      <c r="C5" s="5" t="n">
        <v>-459349</v>
      </c>
    </row>
    <row r="6">
      <c r="A6" s="3" t="inlineStr">
        <is>
          <t>Non-current</t>
        </is>
      </c>
    </row>
    <row r="7">
      <c r="A7" s="4" t="inlineStr">
        <is>
          <t>Total non-current assets</t>
        </is>
      </c>
      <c r="B7" s="5" t="n">
        <v>5434165</v>
      </c>
      <c r="C7" s="5" t="n">
        <v>5419229</v>
      </c>
    </row>
    <row r="8">
      <c r="A8" s="4" t="inlineStr">
        <is>
          <t>Total non-current liabilities</t>
        </is>
      </c>
      <c r="B8" s="5" t="n">
        <v>-3412251</v>
      </c>
      <c r="C8" s="5" t="n">
        <v>-3800277</v>
      </c>
    </row>
    <row r="9">
      <c r="A9" s="3" t="inlineStr">
        <is>
          <t>Financial information from the statements of profit or loss</t>
        </is>
      </c>
    </row>
    <row r="10">
      <c r="A10" s="4" t="inlineStr">
        <is>
          <t>Revenues</t>
        </is>
      </c>
      <c r="B10" s="5" t="n">
        <v>809577</v>
      </c>
      <c r="C10" s="5" t="n">
        <v>674089</v>
      </c>
      <c r="D10" s="6" t="n">
        <v>668637</v>
      </c>
    </row>
    <row r="11">
      <c r="A11" s="4" t="inlineStr">
        <is>
          <t>Profit for the year</t>
        </is>
      </c>
      <c r="B11" s="5" t="n">
        <v>80516</v>
      </c>
      <c r="C11" s="5" t="n">
        <v>3289</v>
      </c>
      <c r="D11" s="5" t="n">
        <v>-115613</v>
      </c>
    </row>
    <row r="12">
      <c r="A12" s="4" t="inlineStr">
        <is>
          <t>Total comprehensive income for the year</t>
        </is>
      </c>
      <c r="B12" s="5" t="n">
        <v>80355</v>
      </c>
      <c r="C12" s="5" t="n">
        <v>2596</v>
      </c>
      <c r="D12" s="5" t="n">
        <v>-117849</v>
      </c>
    </row>
    <row r="13">
      <c r="A13" s="4" t="inlineStr">
        <is>
          <t>Group's share in profit</t>
        </is>
      </c>
      <c r="B13" s="5" t="n">
        <v>1969</v>
      </c>
      <c r="C13" s="5" t="n">
        <v>2192</v>
      </c>
      <c r="D13" s="5" t="n">
        <v>1627</v>
      </c>
    </row>
    <row r="14">
      <c r="A14" s="4" t="inlineStr">
        <is>
          <t>Dividend declared</t>
        </is>
      </c>
      <c r="B14" s="5" t="n">
        <v>-98522</v>
      </c>
      <c r="C14" s="5" t="n">
        <v>-92557</v>
      </c>
      <c r="D14" s="5" t="n">
        <v>-193436</v>
      </c>
    </row>
    <row r="15">
      <c r="A15" s="4" t="inlineStr">
        <is>
          <t>Associates</t>
        </is>
      </c>
    </row>
    <row r="16">
      <c r="A16" s="3" t="inlineStr">
        <is>
          <t>Current</t>
        </is>
      </c>
    </row>
    <row r="17">
      <c r="A17" s="4" t="inlineStr">
        <is>
          <t>Total current assets</t>
        </is>
      </c>
      <c r="B17" s="5" t="n">
        <v>25174</v>
      </c>
      <c r="C17" s="5" t="n">
        <v>25861</v>
      </c>
    </row>
    <row r="18">
      <c r="A18" s="4" t="inlineStr">
        <is>
          <t>Total current liabilities</t>
        </is>
      </c>
      <c r="B18" s="5" t="n">
        <v>-18670</v>
      </c>
      <c r="C18" s="5" t="n">
        <v>-18393</v>
      </c>
    </row>
    <row r="19">
      <c r="A19" s="3" t="inlineStr">
        <is>
          <t>Non-current</t>
        </is>
      </c>
    </row>
    <row r="20">
      <c r="A20" s="4" t="inlineStr">
        <is>
          <t>Total non-current assets</t>
        </is>
      </c>
      <c r="B20" s="5" t="n">
        <v>91069</v>
      </c>
      <c r="C20" s="5" t="n">
        <v>98926</v>
      </c>
    </row>
    <row r="21">
      <c r="A21" s="4" t="inlineStr">
        <is>
          <t>Total non-current liabilities</t>
        </is>
      </c>
      <c r="B21" s="5" t="n">
        <v>-59168</v>
      </c>
      <c r="C21" s="5" t="n">
        <v>-73571</v>
      </c>
    </row>
    <row r="22">
      <c r="A22" s="4" t="inlineStr">
        <is>
          <t>Net assets</t>
        </is>
      </c>
      <c r="B22" s="5" t="n">
        <v>38405</v>
      </c>
      <c r="C22" s="5" t="n">
        <v>32823</v>
      </c>
    </row>
    <row r="23">
      <c r="A23" s="4" t="inlineStr">
        <is>
          <t>Group's share</t>
        </is>
      </c>
      <c r="B23" s="5" t="n">
        <v>9536</v>
      </c>
      <c r="C23" s="5" t="n">
        <v>8025</v>
      </c>
    </row>
    <row r="24">
      <c r="A24" s="4" t="inlineStr">
        <is>
          <t>Effect from translation</t>
        </is>
      </c>
      <c r="B24" s="5" t="n">
        <v>151</v>
      </c>
      <c r="C24" s="5" t="n">
        <v>-87</v>
      </c>
    </row>
    <row r="25">
      <c r="A25" s="4" t="inlineStr">
        <is>
          <t>Goodwill</t>
        </is>
      </c>
      <c r="B25" s="5" t="n">
        <v>13821</v>
      </c>
      <c r="C25" s="5" t="n">
        <v>13821</v>
      </c>
    </row>
    <row r="26">
      <c r="A26" s="4" t="inlineStr">
        <is>
          <t>Investment in associates and joint venture</t>
        </is>
      </c>
      <c r="B26" s="5" t="n">
        <v>23508</v>
      </c>
      <c r="C26" s="5" t="n">
        <v>21759</v>
      </c>
      <c r="D26" s="5" t="n">
        <v>21620</v>
      </c>
    </row>
    <row r="27">
      <c r="A27" s="3" t="inlineStr">
        <is>
          <t>Financial information from the statements of profit or loss</t>
        </is>
      </c>
    </row>
    <row r="28">
      <c r="A28" s="4" t="inlineStr">
        <is>
          <t>Revenues</t>
        </is>
      </c>
      <c r="B28" s="5" t="n">
        <v>28234</v>
      </c>
      <c r="C28" s="5" t="n">
        <v>27807</v>
      </c>
      <c r="D28" s="5" t="n">
        <v>26294</v>
      </c>
    </row>
    <row r="29">
      <c r="A29" s="4" t="inlineStr">
        <is>
          <t>Profit for the year</t>
        </is>
      </c>
      <c r="B29" s="5" t="n">
        <v>7417</v>
      </c>
      <c r="C29" s="5" t="n">
        <v>8593</v>
      </c>
      <c r="D29" s="5" t="n">
        <v>6429</v>
      </c>
    </row>
    <row r="30">
      <c r="A30" s="4" t="inlineStr">
        <is>
          <t>Total comprehensive income for the year</t>
        </is>
      </c>
      <c r="B30" s="5" t="n">
        <v>7417</v>
      </c>
      <c r="C30" s="5" t="n">
        <v>8593</v>
      </c>
      <c r="D30" s="5" t="n">
        <v>6429</v>
      </c>
    </row>
    <row r="31">
      <c r="A31" s="4" t="inlineStr">
        <is>
          <t>Group's share in profit</t>
        </is>
      </c>
      <c r="B31" s="5" t="n">
        <v>1969</v>
      </c>
      <c r="C31" s="5" t="n">
        <v>2192</v>
      </c>
      <c r="D31" s="5" t="n">
        <v>1627</v>
      </c>
    </row>
    <row r="32">
      <c r="A32" s="4" t="inlineStr">
        <is>
          <t>Dividend declared</t>
        </is>
      </c>
      <c r="B32" s="5" t="n">
        <v>-1800</v>
      </c>
      <c r="C32" s="5" t="n">
        <v>-10100</v>
      </c>
      <c r="D32" s="5" t="n">
        <v>-3510</v>
      </c>
    </row>
    <row r="33">
      <c r="A33" s="4" t="inlineStr">
        <is>
          <t>Group's share in dividend</t>
        </is>
      </c>
      <c r="B33" s="6" t="n">
        <v>450</v>
      </c>
      <c r="C33" s="6" t="n">
        <v>2525</v>
      </c>
      <c r="D33" s="6" t="n">
        <v>8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 - Joint Ventur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Total current assets</t>
        </is>
      </c>
      <c r="B4" s="6" t="n">
        <v>325580</v>
      </c>
      <c r="C4" s="6" t="n">
        <v>437534</v>
      </c>
    </row>
    <row r="5">
      <c r="A5" s="4" t="inlineStr">
        <is>
          <t>Total current liabilities</t>
        </is>
      </c>
      <c r="B5" s="5" t="n">
        <v>-779123</v>
      </c>
      <c r="C5" s="5" t="n">
        <v>-459349</v>
      </c>
    </row>
    <row r="6">
      <c r="A6" s="3" t="inlineStr">
        <is>
          <t>Non-current</t>
        </is>
      </c>
    </row>
    <row r="7">
      <c r="A7" s="4" t="inlineStr">
        <is>
          <t>Total non-current assets</t>
        </is>
      </c>
      <c r="B7" s="5" t="n">
        <v>5434165</v>
      </c>
      <c r="C7" s="5" t="n">
        <v>5419229</v>
      </c>
    </row>
    <row r="8">
      <c r="A8" s="4" t="inlineStr">
        <is>
          <t>Total non-current liabilities</t>
        </is>
      </c>
      <c r="B8" s="5" t="n">
        <v>-3412251</v>
      </c>
      <c r="C8" s="5" t="n">
        <v>-3800277</v>
      </c>
    </row>
    <row r="9">
      <c r="A9" s="3" t="inlineStr">
        <is>
          <t>Consolidated statements of profit or loss</t>
        </is>
      </c>
    </row>
    <row r="10">
      <c r="A10" s="4" t="inlineStr">
        <is>
          <t>Revenues</t>
        </is>
      </c>
      <c r="B10" s="5" t="n">
        <v>809577</v>
      </c>
      <c r="C10" s="5" t="n">
        <v>674089</v>
      </c>
      <c r="D10" s="6" t="n">
        <v>668637</v>
      </c>
    </row>
    <row r="11">
      <c r="A11" s="4" t="inlineStr">
        <is>
          <t>Profit for the year</t>
        </is>
      </c>
      <c r="B11" s="5" t="n">
        <v>80516</v>
      </c>
      <c r="C11" s="5" t="n">
        <v>3289</v>
      </c>
      <c r="D11" s="5" t="n">
        <v>-115613</v>
      </c>
    </row>
    <row r="12">
      <c r="A12" s="4" t="inlineStr">
        <is>
          <t>Total comprehensive income for the year</t>
        </is>
      </c>
      <c r="B12" s="5" t="n">
        <v>80355</v>
      </c>
      <c r="C12" s="5" t="n">
        <v>2596</v>
      </c>
      <c r="D12" s="5" t="n">
        <v>-117849</v>
      </c>
    </row>
    <row r="13">
      <c r="A13" s="4" t="inlineStr">
        <is>
          <t>Group's share in profit</t>
        </is>
      </c>
      <c r="B13" s="5" t="n">
        <v>1969</v>
      </c>
      <c r="C13" s="5" t="n">
        <v>2192</v>
      </c>
      <c r="D13" s="5" t="n">
        <v>1627</v>
      </c>
    </row>
    <row r="14">
      <c r="A14" s="4" t="inlineStr">
        <is>
          <t>Dividend declared</t>
        </is>
      </c>
      <c r="B14" s="6" t="n">
        <v>-98522</v>
      </c>
      <c r="C14" s="6" t="n">
        <v>-92557</v>
      </c>
      <c r="D14" s="5" t="n">
        <v>-193436</v>
      </c>
    </row>
    <row r="15">
      <c r="A15" s="4" t="inlineStr">
        <is>
          <t>Joint ventures</t>
        </is>
      </c>
    </row>
    <row r="16">
      <c r="A16" s="3" t="inlineStr">
        <is>
          <t>Consolidated statements of profit or loss</t>
        </is>
      </c>
    </row>
    <row r="17">
      <c r="A17" s="4" t="inlineStr">
        <is>
          <t>Revenues</t>
        </is>
      </c>
      <c r="D17" s="6" t="n">
        <v>1214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94"/>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 width="21" customWidth="1" min="5" max="5"/>
    <col width="20" customWidth="1" min="6" max="6"/>
    <col width="20" customWidth="1" min="7" max="7"/>
    <col width="19" customWidth="1" min="8" max="8"/>
    <col width="20" customWidth="1" min="9" max="9"/>
    <col width="20" customWidth="1" min="10" max="10"/>
    <col width="25" customWidth="1" min="11" max="11"/>
    <col width="21" customWidth="1" min="12" max="12"/>
    <col width="21" customWidth="1" min="13" max="13"/>
    <col width="18" customWidth="1" min="14" max="14"/>
    <col width="18" customWidth="1" min="15" max="15"/>
    <col width="21" customWidth="1" min="16" max="16"/>
  </cols>
  <sheetData>
    <row r="1">
      <c r="A1" s="1" t="inlineStr">
        <is>
          <t>Tangible Fixed Assets and Vessels Under Construction (Details) $ in Thousands</t>
        </is>
      </c>
      <c r="B1" s="2" t="inlineStr">
        <is>
          <t>Feb. 07, 2020USD ($)</t>
        </is>
      </c>
      <c r="C1" s="2" t="inlineStr">
        <is>
          <t>Oct. 11, 2016</t>
        </is>
      </c>
      <c r="D1" s="2" t="inlineStr">
        <is>
          <t>Nov. 30, 2021m³</t>
        </is>
      </c>
      <c r="E1" s="2" t="inlineStr">
        <is>
          <t>Jun. 30, 2020USD ($)</t>
        </is>
      </c>
      <c r="F1" s="2" t="inlineStr">
        <is>
          <t>Dec. 31, 2018itemm³</t>
        </is>
      </c>
      <c r="G1" s="2" t="inlineStr">
        <is>
          <t>Aug. 31, 2018itemm³</t>
        </is>
      </c>
      <c r="H1" s="2" t="inlineStr">
        <is>
          <t>May 31, 2018itemm³</t>
        </is>
      </c>
      <c r="I1" s="2" t="inlineStr">
        <is>
          <t>Mar. 31, 2018itemm³</t>
        </is>
      </c>
      <c r="J1" s="2" t="inlineStr">
        <is>
          <t>Jan. 31, 2018itemm³</t>
        </is>
      </c>
      <c r="K1" s="2" t="inlineStr">
        <is>
          <t>Dec. 31, 2021USD ($)item</t>
        </is>
      </c>
      <c r="L1" s="2" t="inlineStr">
        <is>
          <t>Dec. 31, 2020USD ($)</t>
        </is>
      </c>
      <c r="M1" s="2" t="inlineStr">
        <is>
          <t>Dec. 31, 2019USD ($)</t>
        </is>
      </c>
      <c r="N1" s="2" t="inlineStr">
        <is>
          <t>Dec. 31, 2015item</t>
        </is>
      </c>
      <c r="O1" s="2" t="inlineStr">
        <is>
          <t>Dec. 31, 2014item</t>
        </is>
      </c>
      <c r="P1" s="2" t="inlineStr">
        <is>
          <t>Jun. 01, 2020USD ($)</t>
        </is>
      </c>
    </row>
    <row r="2">
      <c r="A2" s="3" t="inlineStr">
        <is>
          <t>Property, plant and equipment</t>
        </is>
      </c>
    </row>
    <row r="3">
      <c r="A3" s="4" t="inlineStr">
        <is>
          <t>Impairment loss</t>
        </is>
      </c>
      <c r="K3" s="6" t="n">
        <v>-153669</v>
      </c>
      <c r="L3" s="6" t="n">
        <v>-28627</v>
      </c>
      <c r="M3" s="6" t="n">
        <v>-162149</v>
      </c>
    </row>
    <row r="4">
      <c r="A4" s="4" t="inlineStr">
        <is>
          <t>Vessels pledged as collateral</t>
        </is>
      </c>
      <c r="K4" s="5" t="n">
        <v>4972283</v>
      </c>
      <c r="L4" s="5" t="n">
        <v>5001174</v>
      </c>
    </row>
    <row r="5">
      <c r="A5" s="4" t="inlineStr">
        <is>
          <t>Loss from sale of property, plant and equipment</t>
        </is>
      </c>
      <c r="K5" s="5" t="n">
        <v>-1100</v>
      </c>
      <c r="L5" s="5" t="n">
        <v>-572</v>
      </c>
    </row>
    <row r="6">
      <c r="A6" s="4" t="inlineStr">
        <is>
          <t>Amount reimbursed</t>
        </is>
      </c>
      <c r="M6" s="5" t="n">
        <v>10451</v>
      </c>
    </row>
    <row r="7">
      <c r="A7" s="4" t="inlineStr">
        <is>
          <t>Foreign exchange losses on reimbursement</t>
        </is>
      </c>
      <c r="M7" s="5" t="n">
        <v>773</v>
      </c>
    </row>
    <row r="8">
      <c r="A8" s="4" t="inlineStr">
        <is>
          <t>Keppel Shipyard Limited</t>
        </is>
      </c>
    </row>
    <row r="9">
      <c r="A9" s="3" t="inlineStr">
        <is>
          <t>Property, plant and equipment</t>
        </is>
      </c>
    </row>
    <row r="10">
      <c r="A10" s="4" t="inlineStr">
        <is>
          <t>Threshold period after which if LLI has not been utilized in a vessel conversion for items will be charged at a percentage of the original cost, in years</t>
        </is>
      </c>
      <c r="C10" s="4" t="inlineStr">
        <is>
          <t>3 years</t>
        </is>
      </c>
    </row>
    <row r="11">
      <c r="A11" s="4" t="inlineStr">
        <is>
          <t>LLI discounted purchase price, expressed as a percentage of the original cost</t>
        </is>
      </c>
      <c r="C11" s="4" t="inlineStr">
        <is>
          <t>85.00%</t>
        </is>
      </c>
    </row>
    <row r="12">
      <c r="A12" s="4" t="inlineStr">
        <is>
          <t>LLI cost, expressed as a percentage of original cost</t>
        </is>
      </c>
      <c r="C12" s="4" t="inlineStr">
        <is>
          <t>115.00%</t>
        </is>
      </c>
    </row>
    <row r="13">
      <c r="A13" s="4" t="inlineStr">
        <is>
          <t>Payment for acquisition of LLI</t>
        </is>
      </c>
      <c r="B13" s="6" t="n">
        <v>17625</v>
      </c>
    </row>
    <row r="14">
      <c r="A14" s="4" t="inlineStr">
        <is>
          <t>MSL | Purchase of depot spares</t>
        </is>
      </c>
    </row>
    <row r="15">
      <c r="A15" s="3" t="inlineStr">
        <is>
          <t>Property, plant and equipment</t>
        </is>
      </c>
    </row>
    <row r="16">
      <c r="A16" s="4" t="inlineStr">
        <is>
          <t>Number of vessels acquired | item</t>
        </is>
      </c>
      <c r="N16" s="5" t="n">
        <v>2</v>
      </c>
      <c r="O16" s="5" t="n">
        <v>6</v>
      </c>
    </row>
    <row r="17">
      <c r="A17" s="4" t="inlineStr">
        <is>
          <t>Capital commitment</t>
        </is>
      </c>
      <c r="P17" s="6" t="n">
        <v>8000</v>
      </c>
    </row>
    <row r="18">
      <c r="A18" s="4" t="inlineStr">
        <is>
          <t>GAS-twenty eight Ltd | Samsung</t>
        </is>
      </c>
    </row>
    <row r="19">
      <c r="A19" s="3" t="inlineStr">
        <is>
          <t>Property, plant and equipment</t>
        </is>
      </c>
    </row>
    <row r="20">
      <c r="A20" s="4" t="inlineStr">
        <is>
          <t>Number of LNG carriers per the shipbuilding contract | item</t>
        </is>
      </c>
      <c r="J20" s="5" t="n">
        <v>1</v>
      </c>
    </row>
    <row r="21">
      <c r="A21" s="4" t="inlineStr">
        <is>
          <t>Cargo capacity (in cbm) | m³</t>
        </is>
      </c>
      <c r="J21" s="5" t="n">
        <v>180000</v>
      </c>
    </row>
    <row r="22">
      <c r="A22" s="4" t="inlineStr">
        <is>
          <t>GAS-thirty one Ltd | Samsung</t>
        </is>
      </c>
    </row>
    <row r="23">
      <c r="A23" s="3" t="inlineStr">
        <is>
          <t>Property, plant and equipment</t>
        </is>
      </c>
    </row>
    <row r="24">
      <c r="A24" s="4" t="inlineStr">
        <is>
          <t>Number of LNG carriers per the shipbuilding contract | item</t>
        </is>
      </c>
      <c r="I24" s="5" t="n">
        <v>1</v>
      </c>
    </row>
    <row r="25">
      <c r="A25" s="4" t="inlineStr">
        <is>
          <t>Cargo capacity (in cbm) | m³</t>
        </is>
      </c>
      <c r="I25" s="5" t="n">
        <v>180000</v>
      </c>
    </row>
    <row r="26">
      <c r="A26" s="4" t="inlineStr">
        <is>
          <t>GAS-thirty Ltd | Samsung</t>
        </is>
      </c>
    </row>
    <row r="27">
      <c r="A27" s="3" t="inlineStr">
        <is>
          <t>Property, plant and equipment</t>
        </is>
      </c>
    </row>
    <row r="28">
      <c r="A28" s="4" t="inlineStr">
        <is>
          <t>Number of LNG carriers per the shipbuilding contract | item</t>
        </is>
      </c>
      <c r="H28" s="5" t="n">
        <v>1</v>
      </c>
    </row>
    <row r="29">
      <c r="A29" s="4" t="inlineStr">
        <is>
          <t>Cargo capacity (in cbm) | m³</t>
        </is>
      </c>
      <c r="H29" s="5" t="n">
        <v>180000</v>
      </c>
    </row>
    <row r="30">
      <c r="A30" s="4" t="inlineStr">
        <is>
          <t>GAS-thirty two Ltd | Samsung</t>
        </is>
      </c>
    </row>
    <row r="31">
      <c r="A31" s="3" t="inlineStr">
        <is>
          <t>Property, plant and equipment</t>
        </is>
      </c>
    </row>
    <row r="32">
      <c r="A32" s="4" t="inlineStr">
        <is>
          <t>Number of LNG carriers per the shipbuilding contract | item</t>
        </is>
      </c>
      <c r="G32" s="5" t="n">
        <v>1</v>
      </c>
    </row>
    <row r="33">
      <c r="A33" s="4" t="inlineStr">
        <is>
          <t>Cargo capacity (in cbm) | m³</t>
        </is>
      </c>
      <c r="G33" s="5" t="n">
        <v>174000</v>
      </c>
    </row>
    <row r="34">
      <c r="A34" s="4" t="inlineStr">
        <is>
          <t>GAS-thirty three Ltd | Samsung</t>
        </is>
      </c>
    </row>
    <row r="35">
      <c r="A35" s="3" t="inlineStr">
        <is>
          <t>Property, plant and equipment</t>
        </is>
      </c>
    </row>
    <row r="36">
      <c r="A36" s="4" t="inlineStr">
        <is>
          <t>Number of LNG carriers per the shipbuilding contract | item</t>
        </is>
      </c>
      <c r="G36" s="5" t="n">
        <v>1</v>
      </c>
    </row>
    <row r="37">
      <c r="A37" s="4" t="inlineStr">
        <is>
          <t>Cargo capacity (in cbm) | m³</t>
        </is>
      </c>
      <c r="G37" s="5" t="n">
        <v>174000</v>
      </c>
    </row>
    <row r="38">
      <c r="A38" s="4" t="inlineStr">
        <is>
          <t>GAS-thirty four Ltd | Samsung</t>
        </is>
      </c>
    </row>
    <row r="39">
      <c r="A39" s="3" t="inlineStr">
        <is>
          <t>Property, plant and equipment</t>
        </is>
      </c>
    </row>
    <row r="40">
      <c r="A40" s="4" t="inlineStr">
        <is>
          <t>Number of LNG carriers per the shipbuilding contract | item</t>
        </is>
      </c>
      <c r="F40" s="5" t="n">
        <v>1</v>
      </c>
    </row>
    <row r="41">
      <c r="A41" s="4" t="inlineStr">
        <is>
          <t>Cargo capacity (in cbm) | m³</t>
        </is>
      </c>
      <c r="F41" s="5" t="n">
        <v>180000</v>
      </c>
    </row>
    <row r="42">
      <c r="A42" s="4" t="inlineStr">
        <is>
          <t>GAS-thirty five Ltd | Samsung</t>
        </is>
      </c>
    </row>
    <row r="43">
      <c r="A43" s="3" t="inlineStr">
        <is>
          <t>Property, plant and equipment</t>
        </is>
      </c>
    </row>
    <row r="44">
      <c r="A44" s="4" t="inlineStr">
        <is>
          <t>Number of LNG carriers per the shipbuilding contract | item</t>
        </is>
      </c>
      <c r="F44" s="5" t="n">
        <v>1</v>
      </c>
    </row>
    <row r="45">
      <c r="A45" s="4" t="inlineStr">
        <is>
          <t>Cargo capacity (in cbm) | m³</t>
        </is>
      </c>
      <c r="F45" s="5" t="n">
        <v>180000</v>
      </c>
    </row>
    <row r="46">
      <c r="A46" s="4" t="inlineStr">
        <is>
          <t>GAS-three Ltd. and GAS-ten Ltd</t>
        </is>
      </c>
    </row>
    <row r="47">
      <c r="A47" s="3" t="inlineStr">
        <is>
          <t>Property, plant and equipment</t>
        </is>
      </c>
    </row>
    <row r="48">
      <c r="A48" s="4" t="inlineStr">
        <is>
          <t>Loss arising from sale and leaseback transactions</t>
        </is>
      </c>
      <c r="K48" s="5" t="n">
        <v>1100</v>
      </c>
    </row>
    <row r="49">
      <c r="A49" s="4" t="inlineStr">
        <is>
          <t>GAS-ten Ltd</t>
        </is>
      </c>
    </row>
    <row r="50">
      <c r="A50" s="3" t="inlineStr">
        <is>
          <t>Property, plant and equipment</t>
        </is>
      </c>
    </row>
    <row r="51">
      <c r="A51" s="4" t="inlineStr">
        <is>
          <t>Non-cash impairment loss</t>
        </is>
      </c>
      <c r="K51" s="5" t="n">
        <v>16853</v>
      </c>
    </row>
    <row r="52">
      <c r="A52" s="4" t="inlineStr">
        <is>
          <t>Tangible fixed assets</t>
        </is>
      </c>
    </row>
    <row r="53">
      <c r="A53" s="3" t="inlineStr">
        <is>
          <t>Property, plant and equipment</t>
        </is>
      </c>
    </row>
    <row r="54">
      <c r="A54" s="4" t="inlineStr">
        <is>
          <t>Balance, at the beginning of the year</t>
        </is>
      </c>
      <c r="K54" s="5" t="n">
        <v>5028509</v>
      </c>
    </row>
    <row r="55">
      <c r="A55" s="4" t="inlineStr">
        <is>
          <t>Balance, at the end of the year</t>
        </is>
      </c>
      <c r="K55" s="5" t="n">
        <v>5002829</v>
      </c>
      <c r="L55" s="5" t="n">
        <v>5028509</v>
      </c>
    </row>
    <row r="56">
      <c r="A56" s="4" t="inlineStr">
        <is>
          <t>Vessels</t>
        </is>
      </c>
    </row>
    <row r="57">
      <c r="A57" s="3" t="inlineStr">
        <is>
          <t>Property, plant and equipment</t>
        </is>
      </c>
    </row>
    <row r="58">
      <c r="A58" s="4" t="inlineStr">
        <is>
          <t>Balance, at the beginning of the year</t>
        </is>
      </c>
      <c r="K58" s="5" t="n">
        <v>5001174</v>
      </c>
    </row>
    <row r="59">
      <c r="A59" s="4" t="inlineStr">
        <is>
          <t>Balance, at the end of the year</t>
        </is>
      </c>
      <c r="K59" s="6" t="n">
        <v>4972283</v>
      </c>
      <c r="L59" s="6" t="n">
        <v>5001174</v>
      </c>
    </row>
    <row r="60">
      <c r="A60" s="4" t="inlineStr">
        <is>
          <t>Discount rate applied to cash flow projections</t>
        </is>
      </c>
      <c r="K60" s="4" t="inlineStr">
        <is>
          <t>7.50%</t>
        </is>
      </c>
      <c r="L60" s="4" t="inlineStr">
        <is>
          <t>6.40%</t>
        </is>
      </c>
    </row>
    <row r="61">
      <c r="A61" s="4" t="inlineStr">
        <is>
          <t>Steam Vessels</t>
        </is>
      </c>
    </row>
    <row r="62">
      <c r="A62" s="3" t="inlineStr">
        <is>
          <t>Property, plant and equipment</t>
        </is>
      </c>
    </row>
    <row r="63">
      <c r="A63" s="4" t="inlineStr">
        <is>
          <t>Impairment loss</t>
        </is>
      </c>
      <c r="K63" s="6" t="n">
        <v>-125839</v>
      </c>
    </row>
    <row r="64">
      <c r="A64" s="4" t="inlineStr">
        <is>
          <t>Number of vessels for which recoverable amount (value in use) is lower than carrying amount | item</t>
        </is>
      </c>
      <c r="K64" s="5" t="n">
        <v>6</v>
      </c>
    </row>
    <row r="65">
      <c r="A65" s="4" t="inlineStr">
        <is>
          <t>Impairment reversal resulting from potential increase in re-chartering rate</t>
        </is>
      </c>
      <c r="K65" s="6" t="n">
        <v>50070</v>
      </c>
    </row>
    <row r="66">
      <c r="A66" s="4" t="inlineStr">
        <is>
          <t>Impairment loss resulting from potential decrease in re-chartering rate</t>
        </is>
      </c>
      <c r="K66" s="6" t="n">
        <v>50070</v>
      </c>
    </row>
    <row r="67">
      <c r="A67" s="4" t="inlineStr">
        <is>
          <t>Discount rate applied to cash flow projections</t>
        </is>
      </c>
      <c r="K67" s="4" t="inlineStr">
        <is>
          <t>7.50%</t>
        </is>
      </c>
      <c r="L67" s="4" t="inlineStr">
        <is>
          <t>6.40%</t>
        </is>
      </c>
    </row>
    <row r="68">
      <c r="A68" s="4" t="inlineStr">
        <is>
          <t>Percentage of increase or decrease in the discount rate for sensitivity analysis</t>
        </is>
      </c>
      <c r="K68" s="4" t="inlineStr">
        <is>
          <t>0.50%</t>
        </is>
      </c>
    </row>
    <row r="69">
      <c r="A69" s="4" t="inlineStr">
        <is>
          <t>Impairment loss due to increase in discount rate</t>
        </is>
      </c>
      <c r="K69" s="6" t="n">
        <v>9798</v>
      </c>
    </row>
    <row r="70">
      <c r="A70" s="4" t="inlineStr">
        <is>
          <t>Impairment reversal due to decrease in discount rate</t>
        </is>
      </c>
      <c r="K70" s="5" t="n">
        <v>-10451</v>
      </c>
    </row>
    <row r="71">
      <c r="A71" s="4" t="inlineStr">
        <is>
          <t>Steam Vessels | Average</t>
        </is>
      </c>
    </row>
    <row r="72">
      <c r="A72" s="3" t="inlineStr">
        <is>
          <t>Property, plant and equipment</t>
        </is>
      </c>
    </row>
    <row r="73">
      <c r="A73" s="4" t="inlineStr">
        <is>
          <t>Charter market rate used (per day)</t>
        </is>
      </c>
      <c r="K73" s="5" t="n">
        <v>35</v>
      </c>
      <c r="L73" s="6" t="n">
        <v>40</v>
      </c>
    </row>
    <row r="74">
      <c r="A74" s="4" t="inlineStr">
        <is>
          <t>Increase or decrease in re-chartering rate for sensitivity analysis</t>
        </is>
      </c>
      <c r="K74" s="6" t="n">
        <v>5</v>
      </c>
    </row>
    <row r="75">
      <c r="A75" s="4" t="inlineStr">
        <is>
          <t>Steam Vessels | GasLog Partners LP</t>
        </is>
      </c>
    </row>
    <row r="76">
      <c r="A76" s="3" t="inlineStr">
        <is>
          <t>Property, plant and equipment</t>
        </is>
      </c>
    </row>
    <row r="77">
      <c r="A77" s="4" t="inlineStr">
        <is>
          <t>Number of vessels for which recoverable amount (value in use) is lower than carrying amount | item</t>
        </is>
      </c>
      <c r="K77" s="5" t="n">
        <v>5</v>
      </c>
    </row>
    <row r="78">
      <c r="A78" s="4" t="inlineStr">
        <is>
          <t>Steam Vessels | Gaslog Ltd.</t>
        </is>
      </c>
    </row>
    <row r="79">
      <c r="A79" s="3" t="inlineStr">
        <is>
          <t>Property, plant and equipment</t>
        </is>
      </c>
    </row>
    <row r="80">
      <c r="A80" s="4" t="inlineStr">
        <is>
          <t>Number of vessels for which recoverable amount (value in use) is lower than carrying amount | item</t>
        </is>
      </c>
      <c r="K80" s="5" t="n">
        <v>1</v>
      </c>
    </row>
    <row r="81">
      <c r="A81" s="4" t="inlineStr">
        <is>
          <t>Steam vessels impaired during current period</t>
        </is>
      </c>
    </row>
    <row r="82">
      <c r="A82" s="3" t="inlineStr">
        <is>
          <t>Property, plant and equipment</t>
        </is>
      </c>
    </row>
    <row r="83">
      <c r="A83" s="4" t="inlineStr">
        <is>
          <t>Impairment loss</t>
        </is>
      </c>
      <c r="K83" s="6" t="n">
        <v>-125839</v>
      </c>
    </row>
    <row r="84">
      <c r="A84" s="4" t="inlineStr">
        <is>
          <t>Balance, at the end of the year</t>
        </is>
      </c>
      <c r="K84" s="5" t="n">
        <v>427150</v>
      </c>
    </row>
    <row r="85">
      <c r="A85" s="4" t="inlineStr">
        <is>
          <t>Methane Rita Andrea</t>
        </is>
      </c>
    </row>
    <row r="86">
      <c r="A86" s="3" t="inlineStr">
        <is>
          <t>Property, plant and equipment</t>
        </is>
      </c>
    </row>
    <row r="87">
      <c r="A87" s="4" t="inlineStr">
        <is>
          <t>Impairment loss</t>
        </is>
      </c>
      <c r="K87" s="5" t="n">
        <v>-23234</v>
      </c>
    </row>
    <row r="88">
      <c r="A88" s="4" t="inlineStr">
        <is>
          <t>Balance, at the end of the year</t>
        </is>
      </c>
      <c r="K88" s="5" t="n">
        <v>67697</v>
      </c>
    </row>
    <row r="89">
      <c r="A89" s="4" t="inlineStr">
        <is>
          <t>Methane Jane Elizabeth</t>
        </is>
      </c>
    </row>
    <row r="90">
      <c r="A90" s="3" t="inlineStr">
        <is>
          <t>Property, plant and equipment</t>
        </is>
      </c>
    </row>
    <row r="91">
      <c r="A91" s="4" t="inlineStr">
        <is>
          <t>Impairment loss</t>
        </is>
      </c>
      <c r="K91" s="5" t="n">
        <v>-22573</v>
      </c>
    </row>
    <row r="92">
      <c r="A92" s="4" t="inlineStr">
        <is>
          <t>Balance, at the end of the year</t>
        </is>
      </c>
      <c r="K92" s="5" t="n">
        <v>70149</v>
      </c>
    </row>
    <row r="93">
      <c r="A93" s="4" t="inlineStr">
        <is>
          <t>Methane Lydon Volney</t>
        </is>
      </c>
    </row>
    <row r="94">
      <c r="A94" s="3" t="inlineStr">
        <is>
          <t>Property, plant and equipment</t>
        </is>
      </c>
    </row>
    <row r="95">
      <c r="A95" s="4" t="inlineStr">
        <is>
          <t>Impairment loss</t>
        </is>
      </c>
      <c r="K95" s="5" t="n">
        <v>-21862</v>
      </c>
    </row>
    <row r="96">
      <c r="A96" s="4" t="inlineStr">
        <is>
          <t>Balance, at the end of the year</t>
        </is>
      </c>
      <c r="K96" s="5" t="n">
        <v>72684</v>
      </c>
    </row>
    <row r="97">
      <c r="A97" s="4" t="inlineStr">
        <is>
          <t>Methane Alison Victoria</t>
        </is>
      </c>
    </row>
    <row r="98">
      <c r="A98" s="3" t="inlineStr">
        <is>
          <t>Property, plant and equipment</t>
        </is>
      </c>
    </row>
    <row r="99">
      <c r="A99" s="4" t="inlineStr">
        <is>
          <t>Impairment loss</t>
        </is>
      </c>
      <c r="K99" s="5" t="n">
        <v>-20118</v>
      </c>
    </row>
    <row r="100">
      <c r="A100" s="4" t="inlineStr">
        <is>
          <t>Balance, at the end of the year</t>
        </is>
      </c>
      <c r="K100" s="5" t="n">
        <v>71587</v>
      </c>
    </row>
    <row r="101">
      <c r="A101" s="4" t="inlineStr">
        <is>
          <t>Methane Shirley Elisabeth</t>
        </is>
      </c>
    </row>
    <row r="102">
      <c r="A102" s="3" t="inlineStr">
        <is>
          <t>Property, plant and equipment</t>
        </is>
      </c>
    </row>
    <row r="103">
      <c r="A103" s="4" t="inlineStr">
        <is>
          <t>Impairment loss</t>
        </is>
      </c>
      <c r="K103" s="5" t="n">
        <v>-16869</v>
      </c>
    </row>
    <row r="104">
      <c r="A104" s="4" t="inlineStr">
        <is>
          <t>Balance, at the end of the year</t>
        </is>
      </c>
      <c r="K104" s="5" t="n">
        <v>69069</v>
      </c>
    </row>
    <row r="105">
      <c r="A105" s="4" t="inlineStr">
        <is>
          <t>Methane Heather Sally</t>
        </is>
      </c>
    </row>
    <row r="106">
      <c r="A106" s="3" t="inlineStr">
        <is>
          <t>Property, plant and equipment</t>
        </is>
      </c>
    </row>
    <row r="107">
      <c r="A107" s="4" t="inlineStr">
        <is>
          <t>Impairment loss</t>
        </is>
      </c>
      <c r="K107" s="5" t="n">
        <v>-21183</v>
      </c>
    </row>
    <row r="108">
      <c r="A108" s="4" t="inlineStr">
        <is>
          <t>Balance, at the end of the year</t>
        </is>
      </c>
      <c r="K108" s="5" t="n">
        <v>75964</v>
      </c>
    </row>
    <row r="109">
      <c r="A109" s="4" t="inlineStr">
        <is>
          <t>Office property and other tangible assets</t>
        </is>
      </c>
    </row>
    <row r="110">
      <c r="A110" s="3" t="inlineStr">
        <is>
          <t>Property, plant and equipment</t>
        </is>
      </c>
    </row>
    <row r="111">
      <c r="A111" s="4" t="inlineStr">
        <is>
          <t>Balance, at the beginning of the year</t>
        </is>
      </c>
      <c r="K111" s="5" t="n">
        <v>27335</v>
      </c>
    </row>
    <row r="112">
      <c r="A112" s="4" t="inlineStr">
        <is>
          <t>Balance, at the end of the year</t>
        </is>
      </c>
      <c r="K112" s="5" t="n">
        <v>30546</v>
      </c>
      <c r="L112" s="5" t="n">
        <v>27335</v>
      </c>
    </row>
    <row r="113">
      <c r="A113" s="4" t="inlineStr">
        <is>
          <t>Office property and other tangible assets | Egypt LNG Shipping Ltd / Associate</t>
        </is>
      </c>
    </row>
    <row r="114">
      <c r="A114" s="3" t="inlineStr">
        <is>
          <t>Property, plant and equipment</t>
        </is>
      </c>
    </row>
    <row r="115">
      <c r="A115" s="4" t="inlineStr">
        <is>
          <t>Price for selling property, plant and equipment</t>
        </is>
      </c>
      <c r="E115" s="6" t="n">
        <v>2457</v>
      </c>
    </row>
    <row r="116">
      <c r="A116" s="4" t="inlineStr">
        <is>
          <t>Loss from sale of property, plant and equipment</t>
        </is>
      </c>
      <c r="E116" s="6" t="n">
        <v>-572</v>
      </c>
    </row>
    <row r="117">
      <c r="A117" s="4" t="inlineStr">
        <is>
          <t>Vessels under construction</t>
        </is>
      </c>
    </row>
    <row r="118">
      <c r="A118" s="3" t="inlineStr">
        <is>
          <t>Property, plant and equipment</t>
        </is>
      </c>
    </row>
    <row r="119">
      <c r="A119" s="4" t="inlineStr">
        <is>
          <t>Balance, at the beginning of the year</t>
        </is>
      </c>
      <c r="K119" s="5" t="n">
        <v>132839</v>
      </c>
    </row>
    <row r="120">
      <c r="A120" s="4" t="inlineStr">
        <is>
          <t>Balance, at the end of the year</t>
        </is>
      </c>
      <c r="K120" s="5" t="n">
        <v>22939</v>
      </c>
      <c r="L120" s="5" t="n">
        <v>132839</v>
      </c>
    </row>
    <row r="121">
      <c r="A121" s="4" t="inlineStr">
        <is>
          <t>Progress shipyard installments</t>
        </is>
      </c>
      <c r="L121" s="5" t="n">
        <v>99068</v>
      </c>
    </row>
    <row r="122">
      <c r="A122" s="4" t="inlineStr">
        <is>
          <t>Onsite supervision costs</t>
        </is>
      </c>
      <c r="L122" s="5" t="n">
        <v>1701</v>
      </c>
    </row>
    <row r="123">
      <c r="A123" s="4" t="inlineStr">
        <is>
          <t>Critical spare parts, equipment and other vessel delivery expenses</t>
        </is>
      </c>
      <c r="K123" s="5" t="n">
        <v>22939</v>
      </c>
      <c r="L123" s="5" t="n">
        <v>32070</v>
      </c>
    </row>
    <row r="124">
      <c r="A124" s="4" t="inlineStr">
        <is>
          <t>Vessels under construction | Daewoo</t>
        </is>
      </c>
    </row>
    <row r="125">
      <c r="A125" s="3" t="inlineStr">
        <is>
          <t>Property, plant and equipment</t>
        </is>
      </c>
    </row>
    <row r="126">
      <c r="A126" s="4" t="inlineStr">
        <is>
          <t>Capital commitment</t>
        </is>
      </c>
      <c r="K126" s="5" t="n">
        <v>820654</v>
      </c>
    </row>
    <row r="127">
      <c r="A127" s="4" t="inlineStr">
        <is>
          <t>Hull No. 2532 | Daewoo</t>
        </is>
      </c>
    </row>
    <row r="128">
      <c r="A128" s="3" t="inlineStr">
        <is>
          <t>Property, plant and equipment</t>
        </is>
      </c>
    </row>
    <row r="129">
      <c r="A129" s="4" t="inlineStr">
        <is>
          <t>Cargo capacity (in cbm) | m³</t>
        </is>
      </c>
      <c r="D129" s="5" t="n">
        <v>174000</v>
      </c>
    </row>
    <row r="130">
      <c r="A130" s="4" t="inlineStr">
        <is>
          <t>Hull No. 2533 | Daewoo</t>
        </is>
      </c>
    </row>
    <row r="131">
      <c r="A131" s="3" t="inlineStr">
        <is>
          <t>Property, plant and equipment</t>
        </is>
      </c>
    </row>
    <row r="132">
      <c r="A132" s="4" t="inlineStr">
        <is>
          <t>Cargo capacity (in cbm) | m³</t>
        </is>
      </c>
      <c r="D132" s="5" t="n">
        <v>174000</v>
      </c>
    </row>
    <row r="133">
      <c r="A133" s="4" t="inlineStr">
        <is>
          <t>Hull No. 2534 | Daewoo</t>
        </is>
      </c>
    </row>
    <row r="134">
      <c r="A134" s="3" t="inlineStr">
        <is>
          <t>Property, plant and equipment</t>
        </is>
      </c>
    </row>
    <row r="135">
      <c r="A135" s="4" t="inlineStr">
        <is>
          <t>Cargo capacity (in cbm) | m³</t>
        </is>
      </c>
      <c r="D135" s="5" t="n">
        <v>174000</v>
      </c>
    </row>
    <row r="136">
      <c r="A136" s="4" t="inlineStr">
        <is>
          <t>Hull No. 2535 | Daewoo</t>
        </is>
      </c>
    </row>
    <row r="137">
      <c r="A137" s="3" t="inlineStr">
        <is>
          <t>Property, plant and equipment</t>
        </is>
      </c>
    </row>
    <row r="138">
      <c r="A138" s="4" t="inlineStr">
        <is>
          <t>Cargo capacity (in cbm) | m³</t>
        </is>
      </c>
      <c r="D138" s="5" t="n">
        <v>174000</v>
      </c>
    </row>
    <row r="139">
      <c r="A139" s="4" t="inlineStr">
        <is>
          <t>Vessel under conversion into FSRU</t>
        </is>
      </c>
    </row>
    <row r="140">
      <c r="A140" s="3" t="inlineStr">
        <is>
          <t>Property, plant and equipment</t>
        </is>
      </c>
    </row>
    <row r="141">
      <c r="A141" s="4" t="inlineStr">
        <is>
          <t>Impairment loss</t>
        </is>
      </c>
      <c r="K141" s="5" t="n">
        <v>-10977</v>
      </c>
    </row>
    <row r="142">
      <c r="A142" s="4" t="inlineStr">
        <is>
          <t>Cost | Tangible fixed assets</t>
        </is>
      </c>
    </row>
    <row r="143">
      <c r="A143" s="3" t="inlineStr">
        <is>
          <t>Property, plant and equipment</t>
        </is>
      </c>
    </row>
    <row r="144">
      <c r="A144" s="4" t="inlineStr">
        <is>
          <t>Balance, at the beginning of the year</t>
        </is>
      </c>
      <c r="K144" s="5" t="n">
        <v>6111421</v>
      </c>
      <c r="L144" s="5" t="n">
        <v>5339512</v>
      </c>
    </row>
    <row r="145">
      <c r="A145" s="4" t="inlineStr">
        <is>
          <t>Additions</t>
        </is>
      </c>
      <c r="K145" s="5" t="n">
        <v>20176</v>
      </c>
      <c r="L145" s="5" t="n">
        <v>51361</v>
      </c>
    </row>
    <row r="146">
      <c r="A146" s="4" t="inlineStr">
        <is>
          <t>Disposals</t>
        </is>
      </c>
      <c r="K146" s="5" t="n">
        <v>-396271</v>
      </c>
      <c r="L146" s="5" t="n">
        <v>-3029</v>
      </c>
    </row>
    <row r="147">
      <c r="A147" s="4" t="inlineStr">
        <is>
          <t>Transfer from vessels under construction</t>
        </is>
      </c>
      <c r="K147" s="5" t="n">
        <v>581952</v>
      </c>
      <c r="L147" s="5" t="n">
        <v>747940</v>
      </c>
    </row>
    <row r="148">
      <c r="A148" s="4" t="inlineStr">
        <is>
          <t>Fully amortized fixed assets</t>
        </is>
      </c>
      <c r="K148" s="5" t="n">
        <v>-14512</v>
      </c>
      <c r="L148" s="5" t="n">
        <v>-24363</v>
      </c>
    </row>
    <row r="149">
      <c r="A149" s="4" t="inlineStr">
        <is>
          <t>Balance, at the end of the year</t>
        </is>
      </c>
      <c r="K149" s="5" t="n">
        <v>6302766</v>
      </c>
      <c r="L149" s="5" t="n">
        <v>6111421</v>
      </c>
      <c r="M149" s="5" t="n">
        <v>5339512</v>
      </c>
    </row>
    <row r="150">
      <c r="A150" s="4" t="inlineStr">
        <is>
          <t>Cost | Vessels</t>
        </is>
      </c>
    </row>
    <row r="151">
      <c r="A151" s="3" t="inlineStr">
        <is>
          <t>Property, plant and equipment</t>
        </is>
      </c>
    </row>
    <row r="152">
      <c r="A152" s="4" t="inlineStr">
        <is>
          <t>Balance, at the beginning of the year</t>
        </is>
      </c>
      <c r="K152" s="5" t="n">
        <v>6078041</v>
      </c>
      <c r="L152" s="5" t="n">
        <v>5314348</v>
      </c>
    </row>
    <row r="153">
      <c r="A153" s="4" t="inlineStr">
        <is>
          <t>Additions</t>
        </is>
      </c>
      <c r="K153" s="5" t="n">
        <v>16337</v>
      </c>
      <c r="L153" s="5" t="n">
        <v>40116</v>
      </c>
    </row>
    <row r="154">
      <c r="A154" s="4" t="inlineStr">
        <is>
          <t>Disposals</t>
        </is>
      </c>
      <c r="K154" s="5" t="n">
        <v>-396271</v>
      </c>
    </row>
    <row r="155">
      <c r="A155" s="4" t="inlineStr">
        <is>
          <t>Transfer from vessels under construction</t>
        </is>
      </c>
      <c r="K155" s="5" t="n">
        <v>581952</v>
      </c>
      <c r="L155" s="5" t="n">
        <v>747940</v>
      </c>
    </row>
    <row r="156">
      <c r="A156" s="4" t="inlineStr">
        <is>
          <t>Fully amortized fixed assets</t>
        </is>
      </c>
      <c r="K156" s="5" t="n">
        <v>-14512</v>
      </c>
      <c r="L156" s="5" t="n">
        <v>-24363</v>
      </c>
    </row>
    <row r="157">
      <c r="A157" s="4" t="inlineStr">
        <is>
          <t>Balance, at the end of the year</t>
        </is>
      </c>
      <c r="K157" s="5" t="n">
        <v>6265547</v>
      </c>
      <c r="L157" s="5" t="n">
        <v>6078041</v>
      </c>
      <c r="M157" s="5" t="n">
        <v>5314348</v>
      </c>
    </row>
    <row r="158">
      <c r="A158" s="4" t="inlineStr">
        <is>
          <t>Cost | Office property and other tangible assets</t>
        </is>
      </c>
    </row>
    <row r="159">
      <c r="A159" s="3" t="inlineStr">
        <is>
          <t>Property, plant and equipment</t>
        </is>
      </c>
    </row>
    <row r="160">
      <c r="A160" s="4" t="inlineStr">
        <is>
          <t>Balance, at the beginning of the year</t>
        </is>
      </c>
      <c r="K160" s="5" t="n">
        <v>33380</v>
      </c>
      <c r="L160" s="5" t="n">
        <v>25164</v>
      </c>
    </row>
    <row r="161">
      <c r="A161" s="4" t="inlineStr">
        <is>
          <t>Additions</t>
        </is>
      </c>
      <c r="K161" s="5" t="n">
        <v>3839</v>
      </c>
      <c r="L161" s="5" t="n">
        <v>11245</v>
      </c>
    </row>
    <row r="162">
      <c r="A162" s="4" t="inlineStr">
        <is>
          <t>Disposals</t>
        </is>
      </c>
      <c r="L162" s="5" t="n">
        <v>-3029</v>
      </c>
    </row>
    <row r="163">
      <c r="A163" s="4" t="inlineStr">
        <is>
          <t>Balance, at the end of the year</t>
        </is>
      </c>
      <c r="K163" s="5" t="n">
        <v>37219</v>
      </c>
      <c r="L163" s="5" t="n">
        <v>33380</v>
      </c>
      <c r="M163" s="5" t="n">
        <v>25164</v>
      </c>
    </row>
    <row r="164">
      <c r="A164" s="4" t="inlineStr">
        <is>
          <t>Cost | Vessels under construction</t>
        </is>
      </c>
    </row>
    <row r="165">
      <c r="A165" s="3" t="inlineStr">
        <is>
          <t>Property, plant and equipment</t>
        </is>
      </c>
    </row>
    <row r="166">
      <c r="A166" s="4" t="inlineStr">
        <is>
          <t>Balance, at the beginning of the year</t>
        </is>
      </c>
      <c r="K166" s="5" t="n">
        <v>132839</v>
      </c>
      <c r="L166" s="5" t="n">
        <v>203323</v>
      </c>
    </row>
    <row r="167">
      <c r="A167" s="4" t="inlineStr">
        <is>
          <t>Additions</t>
        </is>
      </c>
      <c r="K167" s="5" t="n">
        <v>483029</v>
      </c>
      <c r="L167" s="5" t="n">
        <v>677456</v>
      </c>
    </row>
    <row r="168">
      <c r="A168" s="4" t="inlineStr">
        <is>
          <t>Transfer from vessels under construction</t>
        </is>
      </c>
      <c r="K168" s="5" t="n">
        <v>-581952</v>
      </c>
      <c r="L168" s="5" t="n">
        <v>-747940</v>
      </c>
    </row>
    <row r="169">
      <c r="A169" s="4" t="inlineStr">
        <is>
          <t>Balance, at the end of the year</t>
        </is>
      </c>
      <c r="K169" s="5" t="n">
        <v>33916</v>
      </c>
      <c r="L169" s="5" t="n">
        <v>132839</v>
      </c>
      <c r="M169" s="5" t="n">
        <v>203323</v>
      </c>
    </row>
    <row r="170">
      <c r="A170" s="4" t="inlineStr">
        <is>
          <t>Accumulated depreciation and impairment | Tangible fixed assets</t>
        </is>
      </c>
    </row>
    <row r="171">
      <c r="A171" s="3" t="inlineStr">
        <is>
          <t>Property, plant and equipment</t>
        </is>
      </c>
    </row>
    <row r="172">
      <c r="A172" s="4" t="inlineStr">
        <is>
          <t>Balance, at the beginning of the year</t>
        </is>
      </c>
      <c r="K172" s="5" t="n">
        <v>-1082912</v>
      </c>
      <c r="L172" s="5" t="n">
        <v>-912447</v>
      </c>
    </row>
    <row r="173">
      <c r="A173" s="4" t="inlineStr">
        <is>
          <t>Depreciation expense</t>
        </is>
      </c>
      <c r="K173" s="5" t="n">
        <v>-185663</v>
      </c>
      <c r="L173" s="5" t="n">
        <v>-166201</v>
      </c>
    </row>
    <row r="174">
      <c r="A174" s="4" t="inlineStr">
        <is>
          <t>Disposals</t>
        </is>
      </c>
      <c r="K174" s="5" t="n">
        <v>96818</v>
      </c>
    </row>
    <row r="175">
      <c r="A175" s="4" t="inlineStr">
        <is>
          <t>Impairment loss</t>
        </is>
      </c>
      <c r="K175" s="5" t="n">
        <v>-142692</v>
      </c>
      <c r="L175" s="5" t="n">
        <v>-28627</v>
      </c>
    </row>
    <row r="176">
      <c r="A176" s="4" t="inlineStr">
        <is>
          <t>Fully amortized fixed assets</t>
        </is>
      </c>
      <c r="K176" s="5" t="n">
        <v>14512</v>
      </c>
      <c r="L176" s="5" t="n">
        <v>24363</v>
      </c>
    </row>
    <row r="177">
      <c r="A177" s="4" t="inlineStr">
        <is>
          <t>Balance, at the end of the year</t>
        </is>
      </c>
      <c r="K177" s="5" t="n">
        <v>-1299937</v>
      </c>
      <c r="L177" s="5" t="n">
        <v>-1082912</v>
      </c>
      <c r="M177" s="5" t="n">
        <v>-912447</v>
      </c>
    </row>
    <row r="178">
      <c r="A178" s="4" t="inlineStr">
        <is>
          <t>Accumulated depreciation and impairment | Vessels</t>
        </is>
      </c>
    </row>
    <row r="179">
      <c r="A179" s="3" t="inlineStr">
        <is>
          <t>Property, plant and equipment</t>
        </is>
      </c>
    </row>
    <row r="180">
      <c r="A180" s="4" t="inlineStr">
        <is>
          <t>Balance, at the beginning of the year</t>
        </is>
      </c>
      <c r="K180" s="5" t="n">
        <v>-1076867</v>
      </c>
      <c r="L180" s="5" t="n">
        <v>-907192</v>
      </c>
    </row>
    <row r="181">
      <c r="A181" s="4" t="inlineStr">
        <is>
          <t>Depreciation expense</t>
        </is>
      </c>
      <c r="K181" s="5" t="n">
        <v>-185035</v>
      </c>
      <c r="L181" s="5" t="n">
        <v>-165411</v>
      </c>
    </row>
    <row r="182">
      <c r="A182" s="4" t="inlineStr">
        <is>
          <t>Disposals</t>
        </is>
      </c>
      <c r="K182" s="5" t="n">
        <v>96818</v>
      </c>
    </row>
    <row r="183">
      <c r="A183" s="4" t="inlineStr">
        <is>
          <t>Impairment loss</t>
        </is>
      </c>
      <c r="K183" s="5" t="n">
        <v>-142692</v>
      </c>
      <c r="L183" s="5" t="n">
        <v>-28627</v>
      </c>
    </row>
    <row r="184">
      <c r="A184" s="4" t="inlineStr">
        <is>
          <t>Fully amortized fixed assets</t>
        </is>
      </c>
      <c r="K184" s="5" t="n">
        <v>14512</v>
      </c>
      <c r="L184" s="5" t="n">
        <v>24363</v>
      </c>
    </row>
    <row r="185">
      <c r="A185" s="4" t="inlineStr">
        <is>
          <t>Balance, at the end of the year</t>
        </is>
      </c>
      <c r="K185" s="5" t="n">
        <v>-1293264</v>
      </c>
      <c r="L185" s="5" t="n">
        <v>-1076867</v>
      </c>
      <c r="M185" s="5" t="n">
        <v>-907192</v>
      </c>
    </row>
    <row r="186">
      <c r="A186" s="4" t="inlineStr">
        <is>
          <t>Accumulated depreciation and impairment | Office property and other tangible assets</t>
        </is>
      </c>
    </row>
    <row r="187">
      <c r="A187" s="3" t="inlineStr">
        <is>
          <t>Property, plant and equipment</t>
        </is>
      </c>
    </row>
    <row r="188">
      <c r="A188" s="4" t="inlineStr">
        <is>
          <t>Balance, at the beginning of the year</t>
        </is>
      </c>
      <c r="K188" s="5" t="n">
        <v>-6045</v>
      </c>
      <c r="L188" s="5" t="n">
        <v>-5255</v>
      </c>
    </row>
    <row r="189">
      <c r="A189" s="4" t="inlineStr">
        <is>
          <t>Depreciation expense</t>
        </is>
      </c>
      <c r="K189" s="5" t="n">
        <v>-628</v>
      </c>
      <c r="L189" s="5" t="n">
        <v>-790</v>
      </c>
    </row>
    <row r="190">
      <c r="A190" s="4" t="inlineStr">
        <is>
          <t>Balance, at the end of the year</t>
        </is>
      </c>
      <c r="K190" s="5" t="n">
        <v>-6673</v>
      </c>
      <c r="L190" s="6" t="n">
        <v>-6045</v>
      </c>
      <c r="M190" s="6" t="n">
        <v>-5255</v>
      </c>
    </row>
    <row r="191">
      <c r="A191" s="4" t="inlineStr">
        <is>
          <t>Accumulated depreciation and impairment | Vessels under construction</t>
        </is>
      </c>
    </row>
    <row r="192">
      <c r="A192" s="3" t="inlineStr">
        <is>
          <t>Property, plant and equipment</t>
        </is>
      </c>
    </row>
    <row r="193">
      <c r="A193" s="4" t="inlineStr">
        <is>
          <t>Impairment loss</t>
        </is>
      </c>
      <c r="K193" s="5" t="n">
        <v>-10977</v>
      </c>
    </row>
    <row r="194">
      <c r="A194" s="4" t="inlineStr">
        <is>
          <t>Balance, at the end of the year</t>
        </is>
      </c>
      <c r="K194" s="6" t="n">
        <v>-10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Details) - USD ($) $ in Thousands</t>
        </is>
      </c>
      <c r="B1" s="2" t="inlineStr">
        <is>
          <t>Oct. 26, 2021</t>
        </is>
      </c>
      <c r="C1" s="2" t="inlineStr">
        <is>
          <t>Feb. 24, 2016</t>
        </is>
      </c>
      <c r="D1" s="2" t="inlineStr">
        <is>
          <t>Dec. 31, 2021</t>
        </is>
      </c>
      <c r="E1" s="2" t="inlineStr">
        <is>
          <t>Dec. 31, 2020</t>
        </is>
      </c>
      <c r="F1" s="2" t="inlineStr">
        <is>
          <t>Dec. 31, 2019</t>
        </is>
      </c>
    </row>
    <row r="2">
      <c r="A2" s="3" t="inlineStr">
        <is>
          <t>Leases</t>
        </is>
      </c>
    </row>
    <row r="3">
      <c r="A3" s="4" t="inlineStr">
        <is>
          <t>Right-of-Use Assets at the beginning of the year</t>
        </is>
      </c>
      <c r="D3" s="6" t="n">
        <v>203437</v>
      </c>
      <c r="E3" s="6" t="n">
        <v>206495</v>
      </c>
    </row>
    <row r="4">
      <c r="A4" s="4" t="inlineStr">
        <is>
          <t>Additions, net</t>
        </is>
      </c>
      <c r="D4" s="5" t="n">
        <v>176888</v>
      </c>
      <c r="E4" s="5" t="n">
        <v>7954</v>
      </c>
    </row>
    <row r="5">
      <c r="A5" s="4" t="inlineStr">
        <is>
          <t>Depreciation expense</t>
        </is>
      </c>
      <c r="D5" s="5" t="n">
        <v>-17290</v>
      </c>
      <c r="E5" s="5" t="n">
        <v>-11012</v>
      </c>
    </row>
    <row r="6">
      <c r="A6" s="4" t="inlineStr">
        <is>
          <t>Right-of-Use Assets at the end of the year</t>
        </is>
      </c>
      <c r="D6" s="5" t="n">
        <v>363035</v>
      </c>
      <c r="E6" s="5" t="n">
        <v>203437</v>
      </c>
      <c r="F6" s="6" t="n">
        <v>206495</v>
      </c>
    </row>
    <row r="7">
      <c r="A7" s="3" t="inlineStr">
        <is>
          <t>Analysis of lease liabilities</t>
        </is>
      </c>
    </row>
    <row r="8">
      <c r="A8" s="4" t="inlineStr">
        <is>
          <t>Lease liabilities at the beginning of the year</t>
        </is>
      </c>
      <c r="D8" s="5" t="n">
        <v>196170</v>
      </c>
      <c r="E8" s="5" t="n">
        <v>204930</v>
      </c>
    </row>
    <row r="9">
      <c r="A9" s="4" t="inlineStr">
        <is>
          <t>Additions, net</t>
        </is>
      </c>
      <c r="D9" s="5" t="n">
        <v>121520</v>
      </c>
      <c r="E9" s="5" t="n">
        <v>2155</v>
      </c>
    </row>
    <row r="10">
      <c r="A10" s="4" t="inlineStr">
        <is>
          <t>Lease charge (Note 19)</t>
        </is>
      </c>
      <c r="D10" s="5" t="n">
        <v>10269</v>
      </c>
      <c r="E10" s="5" t="n">
        <v>9921</v>
      </c>
      <c r="F10" s="5" t="n">
        <v>10506</v>
      </c>
    </row>
    <row r="11">
      <c r="A11" s="4" t="inlineStr">
        <is>
          <t>Payments</t>
        </is>
      </c>
      <c r="D11" s="5" t="n">
        <v>-25109</v>
      </c>
      <c r="E11" s="5" t="n">
        <v>-20836</v>
      </c>
    </row>
    <row r="12">
      <c r="A12" s="4" t="inlineStr">
        <is>
          <t>Lease liabilities at the end of the year</t>
        </is>
      </c>
      <c r="D12" s="5" t="n">
        <v>302850</v>
      </c>
      <c r="E12" s="5" t="n">
        <v>196170</v>
      </c>
      <c r="F12" s="5" t="n">
        <v>204930</v>
      </c>
    </row>
    <row r="13">
      <c r="A13" s="4" t="inlineStr">
        <is>
          <t>Lease liabilities, current portion</t>
        </is>
      </c>
      <c r="D13" s="5" t="n">
        <v>30905</v>
      </c>
      <c r="E13" s="5" t="n">
        <v>9644</v>
      </c>
    </row>
    <row r="14">
      <c r="A14" s="4" t="inlineStr">
        <is>
          <t>Lease liabilities, non-current portion</t>
        </is>
      </c>
      <c r="D14" s="5" t="n">
        <v>271945</v>
      </c>
      <c r="E14" s="5" t="n">
        <v>186526</v>
      </c>
    </row>
    <row r="15">
      <c r="A15" s="4" t="inlineStr">
        <is>
          <t>Lease expense incurred for low value leases</t>
        </is>
      </c>
      <c r="D15" s="5" t="n">
        <v>344</v>
      </c>
      <c r="E15" s="5" t="n">
        <v>327</v>
      </c>
    </row>
    <row r="16">
      <c r="A16" s="4" t="inlineStr">
        <is>
          <t>Expense relating to short-term leases for which recognition exemption has been used</t>
        </is>
      </c>
      <c r="D16" s="5" t="n">
        <v>23</v>
      </c>
    </row>
    <row r="17">
      <c r="A17" s="4" t="inlineStr">
        <is>
          <t>Revenue from subleasing right-of-use assets</t>
        </is>
      </c>
      <c r="D17" s="5" t="n">
        <v>42034</v>
      </c>
    </row>
    <row r="18">
      <c r="A18" s="4" t="inlineStr">
        <is>
          <t>GAS-twenty six Ltd</t>
        </is>
      </c>
    </row>
    <row r="19">
      <c r="A19" s="3" t="inlineStr">
        <is>
          <t>Leases</t>
        </is>
      </c>
    </row>
    <row r="20">
      <c r="A20" s="4" t="inlineStr">
        <is>
          <t>Proceeds from sale and finance leaseback</t>
        </is>
      </c>
      <c r="C20" s="6" t="n">
        <v>217000</v>
      </c>
    </row>
    <row r="21">
      <c r="A21" s="4" t="inlineStr">
        <is>
          <t>Duration of bareboat hire holiday period which expired on September 21, 2016 (in days)</t>
        </is>
      </c>
      <c r="C21" s="4" t="inlineStr">
        <is>
          <t>210 days</t>
        </is>
      </c>
    </row>
    <row r="22">
      <c r="A22" s="4" t="inlineStr">
        <is>
          <t>GAS-three Ltd. and GAS-ten Ltd</t>
        </is>
      </c>
    </row>
    <row r="23">
      <c r="A23" s="3" t="inlineStr">
        <is>
          <t>Leases</t>
        </is>
      </c>
    </row>
    <row r="24">
      <c r="A24" s="4" t="inlineStr">
        <is>
          <t>Proceeds from sale and finance leaseback</t>
        </is>
      </c>
      <c r="B24" s="6" t="n">
        <v>242979</v>
      </c>
    </row>
    <row r="25">
      <c r="A25" s="4" t="inlineStr">
        <is>
          <t>Leaseback bareboat charter period in years</t>
        </is>
      </c>
      <c r="B25" s="4" t="inlineStr">
        <is>
          <t>5 years</t>
        </is>
      </c>
    </row>
    <row r="26">
      <c r="A26" s="4" t="inlineStr">
        <is>
          <t>Additions, net</t>
        </is>
      </c>
      <c r="B26" s="6" t="n">
        <v>173550</v>
      </c>
    </row>
    <row r="27">
      <c r="A27" s="3" t="inlineStr">
        <is>
          <t>Analysis of lease liabilities</t>
        </is>
      </c>
    </row>
    <row r="28">
      <c r="A28" s="4" t="inlineStr">
        <is>
          <t>Additions, net</t>
        </is>
      </c>
      <c r="B28" s="6" t="n">
        <v>118176</v>
      </c>
    </row>
    <row r="29">
      <c r="A29" s="4" t="inlineStr">
        <is>
          <t>Minimum | GAS-twenty six Ltd</t>
        </is>
      </c>
    </row>
    <row r="30">
      <c r="A30" s="3" t="inlineStr">
        <is>
          <t>Leases</t>
        </is>
      </c>
    </row>
    <row r="31">
      <c r="A31" s="4" t="inlineStr">
        <is>
          <t>Sale leaseback, repurchase period</t>
        </is>
      </c>
      <c r="C31" s="4" t="inlineStr">
        <is>
          <t>10 years</t>
        </is>
      </c>
    </row>
    <row r="32">
      <c r="A32" s="4" t="inlineStr">
        <is>
          <t>Maximum | GAS-twenty six Ltd</t>
        </is>
      </c>
    </row>
    <row r="33">
      <c r="A33" s="3" t="inlineStr">
        <is>
          <t>Leases</t>
        </is>
      </c>
    </row>
    <row r="34">
      <c r="A34" s="4" t="inlineStr">
        <is>
          <t>Leaseback bareboat charter period in years</t>
        </is>
      </c>
      <c r="C34" s="4" t="inlineStr">
        <is>
          <t>20 years</t>
        </is>
      </c>
    </row>
    <row r="35">
      <c r="A35" s="4" t="inlineStr">
        <is>
          <t>Sale leaseback, repurchase period</t>
        </is>
      </c>
      <c r="C35" s="4" t="inlineStr">
        <is>
          <t>17 years</t>
        </is>
      </c>
    </row>
    <row r="36">
      <c r="A36" s="4" t="inlineStr">
        <is>
          <t>Vessels</t>
        </is>
      </c>
    </row>
    <row r="37">
      <c r="A37" s="3" t="inlineStr">
        <is>
          <t>Leases</t>
        </is>
      </c>
    </row>
    <row r="38">
      <c r="A38" s="4" t="inlineStr">
        <is>
          <t>Right-of-Use Assets at the beginning of the year</t>
        </is>
      </c>
      <c r="D38" s="5" t="n">
        <v>197668</v>
      </c>
      <c r="E38" s="5" t="n">
        <v>200032</v>
      </c>
    </row>
    <row r="39">
      <c r="A39" s="4" t="inlineStr">
        <is>
          <t>Additions, net</t>
        </is>
      </c>
      <c r="D39" s="5" t="n">
        <v>173542</v>
      </c>
      <c r="E39" s="5" t="n">
        <v>5799</v>
      </c>
    </row>
    <row r="40">
      <c r="A40" s="4" t="inlineStr">
        <is>
          <t>Depreciation expense</t>
        </is>
      </c>
      <c r="D40" s="5" t="n">
        <v>-14655</v>
      </c>
      <c r="E40" s="5" t="n">
        <v>-8163</v>
      </c>
    </row>
    <row r="41">
      <c r="A41" s="4" t="inlineStr">
        <is>
          <t>Right-of-Use Assets at the end of the year</t>
        </is>
      </c>
      <c r="D41" s="5" t="n">
        <v>356555</v>
      </c>
      <c r="E41" s="5" t="n">
        <v>197668</v>
      </c>
      <c r="F41" s="5" t="n">
        <v>200032</v>
      </c>
    </row>
    <row r="42">
      <c r="A42" s="4" t="inlineStr">
        <is>
          <t>Vessels' Equipment</t>
        </is>
      </c>
    </row>
    <row r="43">
      <c r="A43" s="3" t="inlineStr">
        <is>
          <t>Leases</t>
        </is>
      </c>
    </row>
    <row r="44">
      <c r="A44" s="4" t="inlineStr">
        <is>
          <t>Right-of-Use Assets at the beginning of the year</t>
        </is>
      </c>
      <c r="D44" s="5" t="n">
        <v>1437</v>
      </c>
      <c r="E44" s="5" t="n">
        <v>1857</v>
      </c>
    </row>
    <row r="45">
      <c r="A45" s="4" t="inlineStr">
        <is>
          <t>Additions, net</t>
        </is>
      </c>
      <c r="D45" s="5" t="n">
        <v>1426</v>
      </c>
      <c r="E45" s="5" t="n">
        <v>833</v>
      </c>
    </row>
    <row r="46">
      <c r="A46" s="4" t="inlineStr">
        <is>
          <t>Depreciation expense</t>
        </is>
      </c>
      <c r="D46" s="5" t="n">
        <v>-1223</v>
      </c>
      <c r="E46" s="5" t="n">
        <v>-1253</v>
      </c>
    </row>
    <row r="47">
      <c r="A47" s="4" t="inlineStr">
        <is>
          <t>Right-of-Use Assets at the end of the year</t>
        </is>
      </c>
      <c r="D47" s="5" t="n">
        <v>1640</v>
      </c>
      <c r="E47" s="5" t="n">
        <v>1437</v>
      </c>
      <c r="F47" s="5" t="n">
        <v>1857</v>
      </c>
    </row>
    <row r="48">
      <c r="A48" s="4" t="inlineStr">
        <is>
          <t>Properties</t>
        </is>
      </c>
    </row>
    <row r="49">
      <c r="A49" s="3" t="inlineStr">
        <is>
          <t>Leases</t>
        </is>
      </c>
    </row>
    <row r="50">
      <c r="A50" s="4" t="inlineStr">
        <is>
          <t>Right-of-Use Assets at the beginning of the year</t>
        </is>
      </c>
      <c r="D50" s="5" t="n">
        <v>4258</v>
      </c>
      <c r="E50" s="5" t="n">
        <v>4550</v>
      </c>
    </row>
    <row r="51">
      <c r="A51" s="4" t="inlineStr">
        <is>
          <t>Additions, net</t>
        </is>
      </c>
      <c r="D51" s="5" t="n">
        <v>1961</v>
      </c>
      <c r="E51" s="5" t="n">
        <v>1255</v>
      </c>
    </row>
    <row r="52">
      <c r="A52" s="4" t="inlineStr">
        <is>
          <t>Depreciation expense</t>
        </is>
      </c>
      <c r="D52" s="5" t="n">
        <v>-1396</v>
      </c>
      <c r="E52" s="5" t="n">
        <v>-1547</v>
      </c>
    </row>
    <row r="53">
      <c r="A53" s="4" t="inlineStr">
        <is>
          <t>Right-of-Use Assets at the end of the year</t>
        </is>
      </c>
      <c r="D53" s="5" t="n">
        <v>4823</v>
      </c>
      <c r="E53" s="5" t="n">
        <v>4258</v>
      </c>
      <c r="F53" s="5" t="n">
        <v>4550</v>
      </c>
    </row>
    <row r="54">
      <c r="A54" s="4" t="inlineStr">
        <is>
          <t>Other</t>
        </is>
      </c>
    </row>
    <row r="55">
      <c r="A55" s="3" t="inlineStr">
        <is>
          <t>Leases</t>
        </is>
      </c>
    </row>
    <row r="56">
      <c r="A56" s="4" t="inlineStr">
        <is>
          <t>Right-of-Use Assets at the beginning of the year</t>
        </is>
      </c>
      <c r="D56" s="5" t="n">
        <v>74</v>
      </c>
      <c r="E56" s="5" t="n">
        <v>56</v>
      </c>
    </row>
    <row r="57">
      <c r="A57" s="4" t="inlineStr">
        <is>
          <t>Additions, net</t>
        </is>
      </c>
      <c r="D57" s="5" t="n">
        <v>-41</v>
      </c>
      <c r="E57" s="5" t="n">
        <v>67</v>
      </c>
    </row>
    <row r="58">
      <c r="A58" s="4" t="inlineStr">
        <is>
          <t>Depreciation expense</t>
        </is>
      </c>
      <c r="D58" s="5" t="n">
        <v>-16</v>
      </c>
      <c r="E58" s="5" t="n">
        <v>-49</v>
      </c>
    </row>
    <row r="59">
      <c r="A59" s="4" t="inlineStr">
        <is>
          <t>Right-of-Use Assets at the end of the year</t>
        </is>
      </c>
      <c r="D59" s="6" t="n">
        <v>17</v>
      </c>
      <c r="E59" s="6" t="n">
        <v>74</v>
      </c>
      <c r="F59" s="6"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t>
        </is>
      </c>
    </row>
    <row r="4">
      <c r="A4" s="4" t="inlineStr">
        <is>
          <t>Organization and Operations</t>
        </is>
      </c>
      <c r="B4" s="4" t="inlineStr">
        <is>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and Singapore. The registered office of GasLog is Clarendon House, 2 Church Street, Hamilton HM 11, Bermuda. On February 21, 2021, GasLog entered into an agreement and plan of merger (the ''Merger Agreement'') with BlackRock's Global Energy &amp; Power Infrastructure Team (collectively, ''GEPIF''), pursuant to which GEPIF acquired all of the outstanding common shares of GasLog Ltd. that were not held by certain existing shareholders of GasLog Ltd. for a purchase price of $5.80 in cash per share (the ''Transaction''). On June 4, 2021, the special general meeting of shareholders (the "Special Meeting") was held, and shareholders approved (i) the previously announced Merger Agreement, (ii) the merger and (iii) the statutory merger agreement contemplated by the Merger Agreement. Trading in GasLog's common shares on the New York Stock Exchange ("NYSE") was suspended and the delisting of the common shares from the NYSE became effective on June 21, 2021. GasLog's 8.75% Series A Cumulative Redeemable Perpetual Preference Shares ("Preference Shares") remain outstanding and continue to trade in the NYSE under the ticker symbol "GLOG PR A". Following the consummation of the Transaction on June 9, 2021, the Company, Blenheim Holdings Ltd., Blenheim Special Investments Holding Ltd. and Olympic LNG Investments Ltd. (collectively, the "Rolling Shareholders") and GEPIF entered into a shareholders' agreement with respect to the governance of the Company (the "Shareholders' Agreement"). Pursuant to the Shareholders' Agreement, the board of directors of the Company were reduced to five persons, and the Rolling Shareholders that are party to the Shareholders' Agreement will appoint a majority of the Company's board of directors in accordance with the terms of the Shareholders' Agreement. In addition, Peter G. Livanos holds a proxy to vote the shares of the Rolling Shareholders under the terms of the Shareholders' Agreement and, as a result of holding such proxy, controls more than a majority of the voting stock of the Company and controls the right to appoint a majority of the board of the Company. On May 12, 2014, GasLog Partners LP ("GasLog Partners" or the "Partnership"), a subsidiary of GasLog, completed its initial public offering (the "GasLog Partners' IPO") with the sale and issuance of 9,660,000 common units (including 1,260,000 units in relation to the overallotment option exercised in full by the underwriters), resulting in net proceeds of $186,029 and representing a 48.2% ownership interest. Concurrently with the GasLog Partners' IPO, the Partnership acquired from GasLog a 100% ownership interest in GAS-three Ltd., GAS-four Ltd. and GAS-five Ltd., the entities that own the GasLog Shanghai GasLog Santiago GasLog Sydney Since GasLog Partners' IPO, the Partnership acquired 100% of the ownership interests in the following GasLog subsidiaries that own the vessels listed below: ​ ​ ​ ​ ​ ​ Date Acquisition Completed Subsidiaries Acquired Vessels Purchased September 29, 2014 ​ GAS-sixteen Ltd. and ​ Methane Rita Andrea Methane Jane Elizabeth July 1, 2015 GAS-nineteen Ltd., Methane Alison Victoria, Methane Shirley Elisabeth Methane Heather Sally November 1, 2016 GAS-seven Ltd. GasLog Seattle May 3, 2017 GAS-eleven Ltd. GasLog Greece July 3, 2017 GAS-thirteen Ltd. GasLog Geneva October 20, 2017 ​ GAS-eight Ltd. ​ Solaris April 26, 2018 ​ GAS-fourteen Ltd. ​ GasLog Gibraltar November 14, 2018 GAS-twenty seven Ltd. Methane Becki Anne April 1, 2019 ​ GAS-twelve Ltd. ​ GasLog Glasgow ​ As of December 31, 2021, GasLog holds a 33.3% ownership interest (including the 2% interest through general partner units) in GasLog Partners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consolidated financial statements include the financial statements of GasLog and its subsidiaries. Unless indicated otherwise, the subsidiaries listed below were 100% held (either directly or indirectly) by GasLog. As of December 31, 2021, the Group's structure is as follows: ​ ​ ​ ​ ​ ​ ​ ​ ​ ​ ​ ​ ​ ​ ​ ​ ​ ​ ​ ​ ​ ​ Cargo ​ ​ ​ ​ ​ ​ Place of ​ Date of ​ ​ ​ capacity Cubic ​ ​ ​ ​ Name incorporation incorporation Principal activities meters (“cbm”) Vessel Delivery date Subsidiaries: ​ ​ ​ ​ ​ ​ GasLog Investments Ltd. ​ BVI ​ July 2003 ​ Holding company ​ — ​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Two Panama S.A. ​ Panama ​ November 2020 ​ Dormant ​ — ​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Right-of-use asset company 155,000 GasLog Salem April 2015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GasLog Gladstone March 2019 GAS-twenty four Ltd. Bermuda June 2014 Lease asset company 174,000 GasLog Houston January 2018 GAS-twenty five Ltd. Bermuda June 2014 Lease asset company 174,000 GasLog Hong Kong March 2018 GAS-twenty six Ltd. Bermuda January 2015 Right-of-use asset company 170,000 Methane Julia Louise March 2015 GAS-twenty eight Ltd. Bermuda September 2016 Vessel-owning company 180,000 GasLog Windsor April 2020 GAS-twenty nine Ltd. Bermuda September 2016 Dormant (1) — — — GAS-thirty Ltd. ​ Bermuda ​ December 2017 ​ Vessel-owning company ​ 180,000 ​ GasLog Westminster ​ July 2020 GAS-thirty one Ltd. ​ Bermuda ​ December 2017 ​ Vessel-owning company ​ 180,000 ​ GasLog Wales ​ May 2020 GAS-thirty two Ltd. ​ Bermuda ​ December 2017 ​ Vessel-owning company ​ 174,000 ​ GasLog Georgetown ​ November 2020 GAS-thirty three Ltd. ​ Bermuda ​ May 2018 ​ Vessel-owning company ​ 174,000 ​ GasLog Galveston ​ January 4, 2021 GAS-thirty four Ltd. ​ Bermuda ​ May 2018 ​ Vessel-owning company ​ 180,000 ​ GasLog Wellington ​ June 15, 2021 GAS-thirty five Ltd. ​ Bermuda ​ December 2018 ​ Vessel-owning company ​ 180,000 ​ GasLog Winchester ​ August 24, 2021 GAS-thirty six Ltd. (3) ​ Bermuda ​ December 2018 ​ Dormant ​ — ​ — ​ — GAS-thirty seven Ltd. (3) ​ Bermuda ​ December 2018 ​ Dormant ​ — ​ — ​ — GAS-thirty eight Ltd. ​ Bermuda ​ December 2021 ​ Vessel-owning company ​ 174,000 ​ Hull No. 2532 ​ Q3 2024 (2) GAS-thirty nine Ltd. ​ Bermuda ​ December 2021 ​ Vessel-owning company ​ 174,000 ​ Hull No. 2533 ​ Q3 2024 (2) GAS-forty Ltd. ​ Bermuda ​ December 2021 ​ Vessel-owning company ​ 174,000 ​ Hull No. 2534 ​ Q3 2025 (2) GAS-forty one Ltd. ​ Bermuda ​ December 2021 ​ Vessel-owning company ​ 174,000 ​ Hull No. 2535 ​ Q4 2025 (2) GasLog Hellas-1 Special Maritime Enterprise ​ Greece ​ June 2019 ​ Vessel-owning company ​ 180,000 ​ GasLog Warsaw (1) ​ July 2019 33.3% interest subsidiaries: ​ ​ ​ ​ ​ ​ GasLog Partners LP Marshall Islands January 2014 Holding company — — — GasLog Partners Holdings LLC Marshall Islands April 2014 Holding company — — — GAS-three Ltd. Bermuda April 2010 Right-of-use asset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 Bermuda ​ March 2011 ​ Vessel-owning company ​ 155,000 ​ Solaris ​ June 2014 GAS-eleven Ltd. ​ Bermuda ​ December 2012 ​ Vessel-owning company ​ 174,000 ​ GasLog Greece ​ March 2016 GAS-twelve Ltd. ​ Bermuda ​ December 2012 ​ Vessel-owning company ​ 174,000 ​ GasLog Glasgow ​ June 2016 GAS-thirteen Ltd. ​ Bermuda ​ July 2013 ​ Vessel-owning company ​ 174,000 ​ GasLog Geneva ​ September 2016 GAS-fourteen Ltd. ​ Bermuda ​ July 2013 ​ Vessel-owning company ​ 174,000 ​ GasLog Gibraltar ​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GAS-twenty seven Ltd. ​ Bermuda ​ January 2015 ​ Vessel-owning company ​ 170,000 ​ Methane Becki Anne ​ March 2015 25% interest associate: ​ ​ ​ Egypt LNG Shipping Ltd. Bermuda May 2010 Vessel-owning company 145,000 Methane Nile Eagle December 2007 ​ ​ ​ ​ ​ ​ ​ ​ ​ ​ ​ ​ ​ 20% interest associate: ​ ​ ​ ​ ​ ​ ​ ​ ​ ​ ​ ​ Gastrade S.A. (“Gastrade”) ​ Greece ​ June 2010 ​ Service company ​ — ​ — ​ — (1) In June 2019, the newbuilding GasLog Warsaw , delivered on July 31, 2019, was transferred from GAS-twenty nine Ltd. to the subsidiary GasLog Hellas-1 Special Maritime Enterprise. (2) For newbuildings, expected delivery quarters as of December 31, 2021 are presented. (3) On January 7, 2022, GAS-thirty six Ltd. was renamed to GAS-FFA Trading Ltd. and GAS-thirty seven Ltd. was renamed to GAS-FFA Partnership Trading Ltd. On October 1, 2015, GasLog Carriers, Dynagas Ltd. ("Dynagas") and Golar LNG Ltd. ("Golar") ("Pool Owners") and The Cool Pool Limited signed an LNG carrier pooling agreement (the "LNG Carrier Pool" or "Pool Agreement" or "Cool Pool") to market their vessels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 On June 6, 2019, GasLog entered into a termination agreement with the Cool Pool, whereby GasLog would assume commercial control of its six vessels operating in the LNG carrier spot market through the Cool Pool and on June 28, 2019, GasLog transferred to Golar its 100 shares of the common capital stock of The Cool Pool Limited. Following expiry of their commitments, GasLog vessels were withdrawn from the Cool Pool in June and July 2019. On October 26, 2021, GasLog Partners and GasLog completed the sale and leaseback of the GasLog Shanghai GasLog Salem All entities in the Group have a December 31st year end. During 2021, the Group employed an average of 159 employees (2020: 176 and 2019: 16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urrent accounts</t>
        </is>
      </c>
      <c r="B3" s="6" t="n">
        <v>175741</v>
      </c>
      <c r="C3" s="6" t="n">
        <v>182056</v>
      </c>
    </row>
    <row r="4">
      <c r="A4" s="4" t="inlineStr">
        <is>
          <t>Time deposits (with original maturities of three months or less)</t>
        </is>
      </c>
      <c r="B4" s="5" t="n">
        <v>104274</v>
      </c>
      <c r="C4" s="5" t="n">
        <v>36971</v>
      </c>
    </row>
    <row r="5">
      <c r="A5" s="4" t="inlineStr">
        <is>
          <t>Ship management client accounts</t>
        </is>
      </c>
      <c r="B5" s="5" t="n">
        <v>119</v>
      </c>
      <c r="C5" s="5" t="n">
        <v>397</v>
      </c>
    </row>
    <row r="6">
      <c r="A6" s="4" t="inlineStr">
        <is>
          <t>Restricted cash</t>
        </is>
      </c>
      <c r="B6" s="5" t="n">
        <v>2112</v>
      </c>
      <c r="C6" s="5" t="n">
        <v>147845</v>
      </c>
    </row>
    <row r="7">
      <c r="A7" s="4" t="inlineStr">
        <is>
          <t>Total cash and cash equivalents</t>
        </is>
      </c>
      <c r="B7" s="6" t="n">
        <v>282246</v>
      </c>
      <c r="C7" s="6" t="n">
        <v>367269</v>
      </c>
      <c r="D7" s="6" t="n">
        <v>263747</v>
      </c>
      <c r="E7" s="6" t="n">
        <v>3425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1</t>
        </is>
      </c>
      <c r="C1" s="2" t="inlineStr">
        <is>
          <t>Dec. 31, 2020</t>
        </is>
      </c>
    </row>
    <row r="2">
      <c r="A2" s="3" t="inlineStr">
        <is>
          <t>Trade and Other Receivables</t>
        </is>
      </c>
    </row>
    <row r="3">
      <c r="A3" s="4" t="inlineStr">
        <is>
          <t>Trade receivables</t>
        </is>
      </c>
      <c r="B3" s="6" t="n">
        <v>574</v>
      </c>
      <c r="C3" s="6" t="n">
        <v>5113</v>
      </c>
    </row>
    <row r="4">
      <c r="A4" s="4" t="inlineStr">
        <is>
          <t>VAT receivable</t>
        </is>
      </c>
      <c r="B4" s="5" t="n">
        <v>922</v>
      </c>
      <c r="C4" s="5" t="n">
        <v>1139</v>
      </c>
    </row>
    <row r="5">
      <c r="A5" s="4" t="inlineStr">
        <is>
          <t>Accrued income</t>
        </is>
      </c>
      <c r="B5" s="5" t="n">
        <v>10426</v>
      </c>
      <c r="C5" s="5" t="n">
        <v>16818</v>
      </c>
    </row>
    <row r="6">
      <c r="A6" s="4" t="inlineStr">
        <is>
          <t>Insurance claims</t>
        </is>
      </c>
      <c r="B6" s="5" t="n">
        <v>7839</v>
      </c>
      <c r="C6" s="5" t="n">
        <v>4236</v>
      </c>
    </row>
    <row r="7">
      <c r="A7" s="4" t="inlineStr">
        <is>
          <t>Other receivables</t>
        </is>
      </c>
      <c r="B7" s="5" t="n">
        <v>8834</v>
      </c>
      <c r="C7" s="5" t="n">
        <v>8917</v>
      </c>
    </row>
    <row r="8">
      <c r="A8" s="4" t="inlineStr">
        <is>
          <t>Total</t>
        </is>
      </c>
      <c r="B8" s="5" t="n">
        <v>28595</v>
      </c>
      <c r="C8" s="5" t="n">
        <v>36223</v>
      </c>
    </row>
    <row r="9">
      <c r="A9" s="4" t="inlineStr">
        <is>
          <t>Allowance for receivables</t>
        </is>
      </c>
      <c r="B9" s="6" t="n">
        <v>0</v>
      </c>
      <c r="C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Non-Current Assets (Details) - USD ($) $ in Thousands</t>
        </is>
      </c>
      <c r="B1" s="2" t="inlineStr">
        <is>
          <t>Dec. 31, 2021</t>
        </is>
      </c>
      <c r="C1" s="2" t="inlineStr">
        <is>
          <t>Dec. 31, 2020</t>
        </is>
      </c>
    </row>
    <row r="2">
      <c r="A2" s="3" t="inlineStr">
        <is>
          <t>Other Non-Current Assets</t>
        </is>
      </c>
    </row>
    <row r="3">
      <c r="A3" s="4" t="inlineStr">
        <is>
          <t>Various guarantees</t>
        </is>
      </c>
      <c r="B3" s="6" t="n">
        <v>603</v>
      </c>
      <c r="C3" s="6" t="n">
        <v>289</v>
      </c>
    </row>
    <row r="4">
      <c r="A4" s="4" t="inlineStr">
        <is>
          <t>Other long-term assets</t>
        </is>
      </c>
      <c r="B4" s="5" t="n">
        <v>4263</v>
      </c>
      <c r="C4" s="5" t="n">
        <v>5378</v>
      </c>
    </row>
    <row r="5">
      <c r="A5" s="4" t="inlineStr">
        <is>
          <t>Cash collaterals on swaps</t>
        </is>
      </c>
      <c r="C5" s="5" t="n">
        <v>6796</v>
      </c>
    </row>
    <row r="6">
      <c r="A6" s="4" t="inlineStr">
        <is>
          <t>Total</t>
        </is>
      </c>
      <c r="B6" s="5" t="n">
        <v>4866</v>
      </c>
      <c r="C6" s="5" t="n">
        <v>12463</v>
      </c>
    </row>
    <row r="7">
      <c r="A7" s="4" t="inlineStr">
        <is>
          <t>Cash collateral on swaps included in prepayments and other current assets</t>
        </is>
      </c>
      <c r="B7" s="6" t="n">
        <v>990</v>
      </c>
      <c r="C7" s="6" t="n">
        <v>166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Preference Shares (Details) - USD ($) $ / shares in Units, $ in Thousands</t>
        </is>
      </c>
      <c r="B1" s="2" t="inlineStr">
        <is>
          <t>Jun. 29, 2020</t>
        </is>
      </c>
      <c r="C1" s="2" t="inlineStr">
        <is>
          <t>Feb. 14, 2020</t>
        </is>
      </c>
      <c r="D1" s="2" t="inlineStr">
        <is>
          <t>Dec. 31, 2021</t>
        </is>
      </c>
      <c r="E1" s="2" t="inlineStr">
        <is>
          <t>Dec. 31, 2020</t>
        </is>
      </c>
      <c r="F1" s="2" t="inlineStr">
        <is>
          <t>Dec. 31, 2019</t>
        </is>
      </c>
    </row>
    <row r="2">
      <c r="A2" s="3" t="inlineStr">
        <is>
          <t>Share Capital and Preference Shares</t>
        </is>
      </c>
    </row>
    <row r="3">
      <c r="A3" s="4" t="inlineStr">
        <is>
          <t>Shares authorized (in shares)</t>
        </is>
      </c>
      <c r="D3" s="5" t="n">
        <v>500000000</v>
      </c>
    </row>
    <row r="4">
      <c r="A4" s="4" t="inlineStr">
        <is>
          <t>Par value per share (in dollar per share)</t>
        </is>
      </c>
      <c r="D4" s="8" t="n">
        <v>0.01</v>
      </c>
    </row>
    <row r="5">
      <c r="A5" s="4" t="inlineStr">
        <is>
          <t>Repurchases of common units</t>
        </is>
      </c>
      <c r="D5" s="6" t="n">
        <v>18388</v>
      </c>
      <c r="E5" s="6" t="n">
        <v>2996</v>
      </c>
      <c r="F5" s="6" t="n">
        <v>26642</v>
      </c>
    </row>
    <row r="6">
      <c r="A6" s="4" t="inlineStr">
        <is>
          <t>Proceeds from private placement</t>
        </is>
      </c>
      <c r="E6" s="5" t="n">
        <v>36000</v>
      </c>
    </row>
    <row r="7">
      <c r="A7" s="3" t="inlineStr">
        <is>
          <t>Movements in number of shares, share capital, preference shares, contributed surplus and treasury shares</t>
        </is>
      </c>
    </row>
    <row r="8">
      <c r="A8" s="4" t="inlineStr">
        <is>
          <t>Balance at beginning of year</t>
        </is>
      </c>
      <c r="D8" s="5" t="n">
        <v>1597137</v>
      </c>
      <c r="E8" s="5" t="n">
        <v>1649853</v>
      </c>
      <c r="F8" s="5" t="n">
        <v>1983122</v>
      </c>
    </row>
    <row r="9">
      <c r="A9" s="4" t="inlineStr">
        <is>
          <t>Purchase of treasury shares</t>
        </is>
      </c>
      <c r="E9" s="5" t="n">
        <v>-2996</v>
      </c>
      <c r="F9" s="5" t="n">
        <v>-26642</v>
      </c>
    </row>
    <row r="10">
      <c r="A10" s="4" t="inlineStr">
        <is>
          <t>Proceeds from private placement, net of offering costs</t>
        </is>
      </c>
      <c r="E10" s="5" t="n">
        <v>34993</v>
      </c>
    </row>
    <row r="11">
      <c r="A11" s="4" t="inlineStr">
        <is>
          <t>Equity raising fees</t>
        </is>
      </c>
      <c r="E11" s="5" t="n">
        <v>-132</v>
      </c>
      <c r="F11" s="5" t="n">
        <v>-617</v>
      </c>
    </row>
    <row r="12">
      <c r="A12" s="4" t="inlineStr">
        <is>
          <t>Dividends declared deducted from contributed surplus due to accumulated deficit</t>
        </is>
      </c>
      <c r="D12" s="5" t="n">
        <v>-98522</v>
      </c>
      <c r="E12" s="5" t="n">
        <v>-92557</v>
      </c>
      <c r="F12" s="5" t="n">
        <v>-193436</v>
      </c>
    </row>
    <row r="13">
      <c r="A13" s="4" t="inlineStr">
        <is>
          <t>Balance at the end of the year</t>
        </is>
      </c>
      <c r="D13" s="6" t="n">
        <v>1568371</v>
      </c>
      <c r="E13" s="6" t="n">
        <v>1597137</v>
      </c>
      <c r="F13" s="6" t="n">
        <v>1649853</v>
      </c>
    </row>
    <row r="14">
      <c r="A14" s="4" t="inlineStr">
        <is>
          <t>Common shares</t>
        </is>
      </c>
    </row>
    <row r="15">
      <c r="A15" s="3" t="inlineStr">
        <is>
          <t>Share Capital and Preference Shares</t>
        </is>
      </c>
    </row>
    <row r="16">
      <c r="A16" s="4" t="inlineStr">
        <is>
          <t>Price of issued shares</t>
        </is>
      </c>
      <c r="B16" s="8" t="n">
        <v>2.5</v>
      </c>
    </row>
    <row r="17">
      <c r="A17" s="4" t="inlineStr">
        <is>
          <t>Proceeds from private placement</t>
        </is>
      </c>
      <c r="B17" s="6" t="n">
        <v>36000</v>
      </c>
    </row>
    <row r="18">
      <c r="A18" s="3" t="inlineStr">
        <is>
          <t>Movements in number of shares, share capital, preference shares, contributed surplus and treasury shares</t>
        </is>
      </c>
    </row>
    <row r="19">
      <c r="A19" s="4" t="inlineStr">
        <is>
          <t>Proceeds from private placement, net of offering costs (in shares)</t>
        </is>
      </c>
      <c r="B19" s="5" t="n">
        <v>14400000</v>
      </c>
    </row>
    <row r="20">
      <c r="A20" s="4" t="inlineStr">
        <is>
          <t>Share repurchase programme | Common shares</t>
        </is>
      </c>
    </row>
    <row r="21">
      <c r="A21" s="3" t="inlineStr">
        <is>
          <t>Share Capital and Preference Shares</t>
        </is>
      </c>
    </row>
    <row r="22">
      <c r="A22" s="4" t="inlineStr">
        <is>
          <t>Number of shares repurchased</t>
        </is>
      </c>
      <c r="C22" s="5" t="n">
        <v>323919</v>
      </c>
    </row>
    <row r="23">
      <c r="A23" s="4" t="inlineStr">
        <is>
          <t>Stock repurchase program, weighted average price</t>
        </is>
      </c>
      <c r="C23" s="10" t="n">
        <v>6.1443</v>
      </c>
    </row>
    <row r="24">
      <c r="A24" s="4" t="inlineStr">
        <is>
          <t>Repurchases of common units</t>
        </is>
      </c>
      <c r="C24" s="6" t="n">
        <v>2000</v>
      </c>
    </row>
    <row r="25">
      <c r="A25" s="4" t="inlineStr">
        <is>
          <t>Issued capital | Common shares</t>
        </is>
      </c>
    </row>
    <row r="26">
      <c r="A26" s="3" t="inlineStr">
        <is>
          <t>Share Capital and Preference Shares</t>
        </is>
      </c>
    </row>
    <row r="27">
      <c r="A27" s="4" t="inlineStr">
        <is>
          <t>Par value per share (in dollar per share)</t>
        </is>
      </c>
      <c r="D27" s="8" t="n">
        <v>0.01</v>
      </c>
      <c r="E27" s="8" t="n">
        <v>0.01</v>
      </c>
    </row>
    <row r="28">
      <c r="A28" s="4" t="inlineStr">
        <is>
          <t>Shares issued</t>
        </is>
      </c>
      <c r="D28" s="5" t="n">
        <v>95389062</v>
      </c>
      <c r="E28" s="5" t="n">
        <v>95176443</v>
      </c>
    </row>
    <row r="29">
      <c r="A29" s="3" t="inlineStr">
        <is>
          <t>Movements in number of shares, share capital, preference shares, contributed surplus and treasury shares</t>
        </is>
      </c>
    </row>
    <row r="30">
      <c r="A30" s="4" t="inlineStr">
        <is>
          <t>Outstanding at beginning of year (in shares)</t>
        </is>
      </c>
      <c r="D30" s="5" t="n">
        <v>95176443</v>
      </c>
      <c r="E30" s="5" t="n">
        <v>80871670</v>
      </c>
      <c r="F30" s="5" t="n">
        <v>80861246</v>
      </c>
    </row>
    <row r="31">
      <c r="A31" s="4" t="inlineStr">
        <is>
          <t>Balance at beginning of year</t>
        </is>
      </c>
      <c r="D31" s="6" t="n">
        <v>954</v>
      </c>
      <c r="E31" s="6" t="n">
        <v>810</v>
      </c>
      <c r="F31" s="6" t="n">
        <v>810</v>
      </c>
    </row>
    <row r="32">
      <c r="A32" s="4" t="inlineStr">
        <is>
          <t>Purchase of treasury shares (in shares)</t>
        </is>
      </c>
      <c r="E32" s="5" t="n">
        <v>-323919</v>
      </c>
      <c r="F32" s="5" t="n">
        <v>-212111</v>
      </c>
    </row>
    <row r="33">
      <c r="A33" s="4" t="inlineStr">
        <is>
          <t>Proceeds from private placement, net of offering costs (in shares)</t>
        </is>
      </c>
      <c r="E33" s="5" t="n">
        <v>14400000</v>
      </c>
    </row>
    <row r="34">
      <c r="A34" s="4" t="inlineStr">
        <is>
          <t>Proceeds from private placement, net of offering costs</t>
        </is>
      </c>
      <c r="E34" s="6" t="n">
        <v>144</v>
      </c>
    </row>
    <row r="35">
      <c r="A35" s="4" t="inlineStr">
        <is>
          <t>Treasury shares distributed for awards vested or exercised in the year (in shares)</t>
        </is>
      </c>
      <c r="D35" s="5" t="n">
        <v>212619</v>
      </c>
      <c r="E35" s="5" t="n">
        <v>228692</v>
      </c>
      <c r="F35" s="5" t="n">
        <v>222535</v>
      </c>
    </row>
    <row r="36">
      <c r="A36" s="4" t="inlineStr">
        <is>
          <t>Outstanding at end of year (in shares)</t>
        </is>
      </c>
      <c r="D36" s="5" t="n">
        <v>95389062</v>
      </c>
      <c r="E36" s="5" t="n">
        <v>95176443</v>
      </c>
      <c r="F36" s="5" t="n">
        <v>80871670</v>
      </c>
    </row>
    <row r="37">
      <c r="A37" s="4" t="inlineStr">
        <is>
          <t>Balance at the end of the year</t>
        </is>
      </c>
      <c r="D37" s="6" t="n">
        <v>954</v>
      </c>
      <c r="E37" s="6" t="n">
        <v>954</v>
      </c>
      <c r="F37" s="6" t="n">
        <v>810</v>
      </c>
    </row>
    <row r="38">
      <c r="A38" s="4" t="inlineStr">
        <is>
          <t>Issued capital | Preference shares</t>
        </is>
      </c>
    </row>
    <row r="39">
      <c r="A39" s="3" t="inlineStr">
        <is>
          <t>Share Capital and Preference Shares</t>
        </is>
      </c>
    </row>
    <row r="40">
      <c r="A40" s="4" t="inlineStr">
        <is>
          <t>Shares issued</t>
        </is>
      </c>
      <c r="D40" s="5" t="n">
        <v>4600000</v>
      </c>
      <c r="E40" s="5" t="n">
        <v>4600000</v>
      </c>
    </row>
    <row r="41">
      <c r="A41" s="3" t="inlineStr">
        <is>
          <t>Movements in number of shares, share capital, preference shares, contributed surplus and treasury shares</t>
        </is>
      </c>
    </row>
    <row r="42">
      <c r="A42" s="4" t="inlineStr">
        <is>
          <t>Outstanding at beginning of year (in shares)</t>
        </is>
      </c>
      <c r="D42" s="5" t="n">
        <v>4600000</v>
      </c>
      <c r="E42" s="5" t="n">
        <v>4600000</v>
      </c>
      <c r="F42" s="5" t="n">
        <v>4600000</v>
      </c>
    </row>
    <row r="43">
      <c r="A43" s="4" t="inlineStr">
        <is>
          <t>Balance at beginning of year</t>
        </is>
      </c>
      <c r="D43" s="6" t="n">
        <v>46</v>
      </c>
      <c r="E43" s="6" t="n">
        <v>46</v>
      </c>
      <c r="F43" s="6" t="n">
        <v>46</v>
      </c>
    </row>
    <row r="44">
      <c r="A44" s="4" t="inlineStr">
        <is>
          <t>Outstanding at end of year (in shares)</t>
        </is>
      </c>
      <c r="D44" s="5" t="n">
        <v>4600000</v>
      </c>
      <c r="E44" s="5" t="n">
        <v>4600000</v>
      </c>
      <c r="F44" s="5" t="n">
        <v>4600000</v>
      </c>
    </row>
    <row r="45">
      <c r="A45" s="4" t="inlineStr">
        <is>
          <t>Balance at the end of the year</t>
        </is>
      </c>
      <c r="D45" s="6" t="n">
        <v>46</v>
      </c>
      <c r="E45" s="6" t="n">
        <v>46</v>
      </c>
      <c r="F45" s="6" t="n">
        <v>46</v>
      </c>
    </row>
    <row r="46">
      <c r="A46" s="4" t="inlineStr">
        <is>
          <t>Treasury shares</t>
        </is>
      </c>
    </row>
    <row r="47">
      <c r="A47" s="3" t="inlineStr">
        <is>
          <t>Share Capital and Preference Shares</t>
        </is>
      </c>
    </row>
    <row r="48">
      <c r="A48" s="4" t="inlineStr">
        <is>
          <t>Shares issued</t>
        </is>
      </c>
      <c r="E48" s="5" t="n">
        <v>216683</v>
      </c>
    </row>
    <row r="49">
      <c r="A49" s="3" t="inlineStr">
        <is>
          <t>Movements in number of shares, share capital, preference shares, contributed surplus and treasury shares</t>
        </is>
      </c>
    </row>
    <row r="50">
      <c r="A50" s="4" t="inlineStr">
        <is>
          <t>Outstanding at beginning of year (in shares)</t>
        </is>
      </c>
      <c r="D50" s="5" t="n">
        <v>216683</v>
      </c>
      <c r="E50" s="5" t="n">
        <v>121456</v>
      </c>
      <c r="F50" s="5" t="n">
        <v>131880</v>
      </c>
    </row>
    <row r="51">
      <c r="A51" s="4" t="inlineStr">
        <is>
          <t>Balance at beginning of year</t>
        </is>
      </c>
      <c r="D51" s="6" t="n">
        <v>-1340</v>
      </c>
      <c r="E51" s="6" t="n">
        <v>-2159</v>
      </c>
      <c r="F51" s="6" t="n">
        <v>-3266</v>
      </c>
    </row>
    <row r="52">
      <c r="A52" s="4" t="inlineStr">
        <is>
          <t>Purchase of treasury shares (in shares)</t>
        </is>
      </c>
      <c r="E52" s="5" t="n">
        <v>323919</v>
      </c>
      <c r="F52" s="5" t="n">
        <v>212111</v>
      </c>
    </row>
    <row r="53">
      <c r="A53" s="4" t="inlineStr">
        <is>
          <t>Purchase of treasury shares</t>
        </is>
      </c>
      <c r="E53" s="6" t="n">
        <v>-2000</v>
      </c>
      <c r="F53" s="6" t="n">
        <v>-3752</v>
      </c>
    </row>
    <row r="54">
      <c r="A54" s="4" t="inlineStr">
        <is>
          <t>Treasury shares distributed for awards vested or exercised in the year (in shares)</t>
        </is>
      </c>
      <c r="D54" s="5" t="n">
        <v>-212619</v>
      </c>
      <c r="E54" s="5" t="n">
        <v>-228692</v>
      </c>
      <c r="F54" s="5" t="n">
        <v>-222535</v>
      </c>
    </row>
    <row r="55">
      <c r="A55" s="4" t="inlineStr">
        <is>
          <t>Treasury shares distributed for awards vested or exercised in the year</t>
        </is>
      </c>
      <c r="D55" s="6" t="n">
        <v>1314</v>
      </c>
      <c r="E55" s="6" t="n">
        <v>2819</v>
      </c>
      <c r="F55" s="6" t="n">
        <v>4859</v>
      </c>
    </row>
    <row r="56">
      <c r="A56" s="4" t="inlineStr">
        <is>
          <t>Treasury shares cancelled (in shares)</t>
        </is>
      </c>
      <c r="D56" s="5" t="n">
        <v>-4064</v>
      </c>
    </row>
    <row r="57">
      <c r="A57" s="4" t="inlineStr">
        <is>
          <t>Treasury shares cancelled</t>
        </is>
      </c>
      <c r="D57" s="6" t="n">
        <v>26</v>
      </c>
    </row>
    <row r="58">
      <c r="A58" s="4" t="inlineStr">
        <is>
          <t>Outstanding at end of year (in shares)</t>
        </is>
      </c>
      <c r="E58" s="5" t="n">
        <v>216683</v>
      </c>
      <c r="F58" s="5" t="n">
        <v>121456</v>
      </c>
    </row>
    <row r="59">
      <c r="A59" s="4" t="inlineStr">
        <is>
          <t>Balance at the end of the year</t>
        </is>
      </c>
      <c r="E59" s="6" t="n">
        <v>-1340</v>
      </c>
      <c r="F59" s="6" t="n">
        <v>-2159</v>
      </c>
    </row>
    <row r="60">
      <c r="A60" s="4" t="inlineStr">
        <is>
          <t>Contributed surplus</t>
        </is>
      </c>
    </row>
    <row r="61">
      <c r="A61" s="3" t="inlineStr">
        <is>
          <t>Movements in number of shares, share capital, preference shares, contributed surplus and treasury shares</t>
        </is>
      </c>
    </row>
    <row r="62">
      <c r="A62" s="4" t="inlineStr">
        <is>
          <t>Balance at beginning of year</t>
        </is>
      </c>
      <c r="D62" s="5" t="n">
        <v>759822</v>
      </c>
      <c r="E62" s="5" t="n">
        <v>760671</v>
      </c>
      <c r="F62" s="5" t="n">
        <v>850576</v>
      </c>
    </row>
    <row r="63">
      <c r="A63" s="4" t="inlineStr">
        <is>
          <t>Proceeds from private placement, net of offering costs</t>
        </is>
      </c>
      <c r="E63" s="5" t="n">
        <v>34849</v>
      </c>
    </row>
    <row r="64">
      <c r="A64" s="4" t="inlineStr">
        <is>
          <t>Equity raising fees</t>
        </is>
      </c>
      <c r="F64" s="5" t="n">
        <v>-595</v>
      </c>
    </row>
    <row r="65">
      <c r="A65" s="4" t="inlineStr">
        <is>
          <t>Dividends declared deducted from contributed surplus due to accumulated deficit</t>
        </is>
      </c>
      <c r="D65" s="5" t="n">
        <v>-67286</v>
      </c>
      <c r="E65" s="5" t="n">
        <v>-35698</v>
      </c>
      <c r="F65" s="5" t="n">
        <v>-89310</v>
      </c>
    </row>
    <row r="66">
      <c r="A66" s="4" t="inlineStr">
        <is>
          <t>Balance at the end of the year</t>
        </is>
      </c>
      <c r="D66" s="6" t="n">
        <v>692536</v>
      </c>
      <c r="E66" s="6" t="n">
        <v>759822</v>
      </c>
      <c r="F66" s="6" t="n">
        <v>7606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rves - Movements in reserves (Details) - USD ($) $ in Thousands</t>
        </is>
      </c>
      <c r="B1" s="2" t="inlineStr">
        <is>
          <t>12 Months Ended</t>
        </is>
      </c>
    </row>
    <row r="2">
      <c r="B2" s="2" t="inlineStr">
        <is>
          <t>Dec. 31, 2021</t>
        </is>
      </c>
      <c r="C2" s="2" t="inlineStr">
        <is>
          <t>Dec. 31, 2020</t>
        </is>
      </c>
      <c r="D2" s="2" t="inlineStr">
        <is>
          <t>Dec. 31, 2019</t>
        </is>
      </c>
    </row>
    <row r="3">
      <c r="A3" s="3" t="inlineStr">
        <is>
          <t>Reserves</t>
        </is>
      </c>
    </row>
    <row r="4">
      <c r="A4" s="4" t="inlineStr">
        <is>
          <t>Balance at beginning of year</t>
        </is>
      </c>
      <c r="B4" s="6" t="n">
        <v>1597137</v>
      </c>
      <c r="C4" s="6" t="n">
        <v>1649853</v>
      </c>
      <c r="D4" s="6" t="n">
        <v>1983122</v>
      </c>
    </row>
    <row r="5">
      <c r="A5" s="4" t="inlineStr">
        <is>
          <t>Effective portion of changes in fair value of cash flow hedges</t>
        </is>
      </c>
      <c r="B5" s="5" t="n">
        <v>-161</v>
      </c>
      <c r="C5" s="5" t="n">
        <v>-750</v>
      </c>
      <c r="D5" s="5" t="n">
        <v>-2933</v>
      </c>
    </row>
    <row r="6">
      <c r="A6" s="4" t="inlineStr">
        <is>
          <t>Recycled loss of cash flow hedges reclassified to profit or loss</t>
        </is>
      </c>
      <c r="D6" s="5" t="n">
        <v>697</v>
      </c>
    </row>
    <row r="7">
      <c r="A7" s="4" t="inlineStr">
        <is>
          <t>Share-based compensation, net of accrued dividend</t>
        </is>
      </c>
      <c r="B7" s="5" t="n">
        <v>3351</v>
      </c>
      <c r="C7" s="5" t="n">
        <v>5385</v>
      </c>
      <c r="D7" s="5" t="n">
        <v>4794</v>
      </c>
    </row>
    <row r="8">
      <c r="A8" s="4" t="inlineStr">
        <is>
          <t>Settlement of share-based compensation</t>
        </is>
      </c>
      <c r="B8" s="5" t="n">
        <v>-5195</v>
      </c>
      <c r="C8" s="5" t="n">
        <v>-5</v>
      </c>
      <c r="D8" s="5" t="n">
        <v>138</v>
      </c>
    </row>
    <row r="9">
      <c r="A9" s="4" t="inlineStr">
        <is>
          <t>Actuarial gain</t>
        </is>
      </c>
      <c r="C9" s="5" t="n">
        <v>57</v>
      </c>
    </row>
    <row r="10">
      <c r="A10" s="4" t="inlineStr">
        <is>
          <t>Balance at the end of the year</t>
        </is>
      </c>
      <c r="B10" s="5" t="n">
        <v>1568371</v>
      </c>
      <c r="C10" s="5" t="n">
        <v>1597137</v>
      </c>
      <c r="D10" s="5" t="n">
        <v>1649853</v>
      </c>
    </row>
    <row r="11">
      <c r="A11" s="4" t="inlineStr">
        <is>
          <t>Reserves</t>
        </is>
      </c>
    </row>
    <row r="12">
      <c r="A12" s="3" t="inlineStr">
        <is>
          <t>Reserves</t>
        </is>
      </c>
    </row>
    <row r="13">
      <c r="A13" s="4" t="inlineStr">
        <is>
          <t>Balance at beginning of year</t>
        </is>
      </c>
      <c r="B13" s="5" t="n">
        <v>18667</v>
      </c>
      <c r="C13" s="5" t="n">
        <v>16799</v>
      </c>
      <c r="D13" s="5" t="n">
        <v>18962</v>
      </c>
    </row>
    <row r="14">
      <c r="A14" s="4" t="inlineStr">
        <is>
          <t>Effective portion of changes in fair value of cash flow hedges</t>
        </is>
      </c>
      <c r="B14" s="5" t="n">
        <v>-161</v>
      </c>
      <c r="C14" s="5" t="n">
        <v>-750</v>
      </c>
      <c r="D14" s="5" t="n">
        <v>-2933</v>
      </c>
    </row>
    <row r="15">
      <c r="A15" s="4" t="inlineStr">
        <is>
          <t>Recycled loss of cash flow hedges reclassified to profit or loss</t>
        </is>
      </c>
      <c r="D15" s="5" t="n">
        <v>697</v>
      </c>
    </row>
    <row r="16">
      <c r="A16" s="4" t="inlineStr">
        <is>
          <t>Share-based compensation, net of accrued dividend</t>
        </is>
      </c>
      <c r="B16" s="5" t="n">
        <v>3351</v>
      </c>
      <c r="C16" s="5" t="n">
        <v>5385</v>
      </c>
      <c r="D16" s="5" t="n">
        <v>4794</v>
      </c>
    </row>
    <row r="17">
      <c r="A17" s="4" t="inlineStr">
        <is>
          <t>Settlement of share-based compensation</t>
        </is>
      </c>
      <c r="B17" s="5" t="n">
        <v>-6535</v>
      </c>
      <c r="C17" s="5" t="n">
        <v>-2824</v>
      </c>
      <c r="D17" s="5" t="n">
        <v>-4721</v>
      </c>
    </row>
    <row r="18">
      <c r="A18" s="4" t="inlineStr">
        <is>
          <t>Actuarial gain</t>
        </is>
      </c>
      <c r="C18" s="5" t="n">
        <v>57</v>
      </c>
    </row>
    <row r="19">
      <c r="A19" s="4" t="inlineStr">
        <is>
          <t>Balance at the end of the year</t>
        </is>
      </c>
      <c r="B19" s="5" t="n">
        <v>15322</v>
      </c>
      <c r="C19" s="5" t="n">
        <v>18667</v>
      </c>
      <c r="D19" s="5" t="n">
        <v>16799</v>
      </c>
    </row>
    <row r="20">
      <c r="A20" s="4" t="inlineStr">
        <is>
          <t>Hedging | Reserves</t>
        </is>
      </c>
    </row>
    <row r="21">
      <c r="A21" s="3" t="inlineStr">
        <is>
          <t>Reserves</t>
        </is>
      </c>
    </row>
    <row r="22">
      <c r="A22" s="4" t="inlineStr">
        <is>
          <t>Balance at beginning of year</t>
        </is>
      </c>
      <c r="B22" s="5" t="n">
        <v>-3822</v>
      </c>
      <c r="C22" s="5" t="n">
        <v>-3072</v>
      </c>
      <c r="D22" s="5" t="n">
        <v>-836</v>
      </c>
    </row>
    <row r="23">
      <c r="A23" s="4" t="inlineStr">
        <is>
          <t>Effective portion of changes in fair value of cash flow hedges</t>
        </is>
      </c>
      <c r="B23" s="5" t="n">
        <v>-161</v>
      </c>
      <c r="C23" s="5" t="n">
        <v>-750</v>
      </c>
      <c r="D23" s="5" t="n">
        <v>-2933</v>
      </c>
    </row>
    <row r="24">
      <c r="A24" s="4" t="inlineStr">
        <is>
          <t>Recycled loss of cash flow hedges reclassified to profit or loss</t>
        </is>
      </c>
      <c r="D24" s="5" t="n">
        <v>697</v>
      </c>
    </row>
    <row r="25">
      <c r="A25" s="4" t="inlineStr">
        <is>
          <t>Balance at the end of the year</t>
        </is>
      </c>
      <c r="B25" s="5" t="n">
        <v>-3983</v>
      </c>
      <c r="C25" s="5" t="n">
        <v>-3822</v>
      </c>
      <c r="D25" s="5" t="n">
        <v>-3072</v>
      </c>
    </row>
    <row r="26">
      <c r="A26" s="4" t="inlineStr">
        <is>
          <t>Employee Benefits | Reserves</t>
        </is>
      </c>
    </row>
    <row r="27">
      <c r="A27" s="3" t="inlineStr">
        <is>
          <t>Reserves</t>
        </is>
      </c>
    </row>
    <row r="28">
      <c r="A28" s="4" t="inlineStr">
        <is>
          <t>Balance at beginning of year</t>
        </is>
      </c>
      <c r="B28" s="5" t="n">
        <v>-99</v>
      </c>
      <c r="C28" s="5" t="n">
        <v>-156</v>
      </c>
      <c r="D28" s="5" t="n">
        <v>-156</v>
      </c>
    </row>
    <row r="29">
      <c r="A29" s="4" t="inlineStr">
        <is>
          <t>Actuarial gain</t>
        </is>
      </c>
      <c r="C29" s="5" t="n">
        <v>57</v>
      </c>
    </row>
    <row r="30">
      <c r="A30" s="4" t="inlineStr">
        <is>
          <t>Balance at the end of the year</t>
        </is>
      </c>
      <c r="B30" s="5" t="n">
        <v>-99</v>
      </c>
      <c r="C30" s="5" t="n">
        <v>-99</v>
      </c>
      <c r="D30" s="5" t="n">
        <v>-156</v>
      </c>
    </row>
    <row r="31">
      <c r="A31" s="4" t="inlineStr">
        <is>
          <t>Share-based compensation reserve | Reserves</t>
        </is>
      </c>
    </row>
    <row r="32">
      <c r="A32" s="3" t="inlineStr">
        <is>
          <t>Reserves</t>
        </is>
      </c>
    </row>
    <row r="33">
      <c r="A33" s="4" t="inlineStr">
        <is>
          <t>Balance at beginning of year</t>
        </is>
      </c>
      <c r="B33" s="5" t="n">
        <v>22588</v>
      </c>
      <c r="C33" s="5" t="n">
        <v>20027</v>
      </c>
      <c r="D33" s="5" t="n">
        <v>19954</v>
      </c>
    </row>
    <row r="34">
      <c r="A34" s="4" t="inlineStr">
        <is>
          <t>Share-based compensation, net of accrued dividend</t>
        </is>
      </c>
      <c r="B34" s="5" t="n">
        <v>3351</v>
      </c>
      <c r="C34" s="5" t="n">
        <v>5385</v>
      </c>
      <c r="D34" s="5" t="n">
        <v>4794</v>
      </c>
    </row>
    <row r="35">
      <c r="A35" s="4" t="inlineStr">
        <is>
          <t>Settlement of share-based compensation</t>
        </is>
      </c>
      <c r="B35" s="5" t="n">
        <v>-6535</v>
      </c>
      <c r="C35" s="5" t="n">
        <v>-2824</v>
      </c>
      <c r="D35" s="5" t="n">
        <v>-4721</v>
      </c>
    </row>
    <row r="36">
      <c r="A36" s="4" t="inlineStr">
        <is>
          <t>Balance at the end of the year</t>
        </is>
      </c>
      <c r="B36" s="6" t="n">
        <v>19404</v>
      </c>
      <c r="C36" s="6" t="n">
        <v>22588</v>
      </c>
      <c r="D36" s="6" t="n">
        <v>200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A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3"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Reserves - Dividend distributions - (Details) - USD ($) $ / shares in Units, $ in Thousands</t>
        </is>
      </c>
      <c r="B1" s="2" t="inlineStr">
        <is>
          <t>Feb. 28, 2022</t>
        </is>
      </c>
      <c r="C1" s="2" t="inlineStr">
        <is>
          <t>Dec. 31, 2021</t>
        </is>
      </c>
      <c r="D1" s="2" t="inlineStr">
        <is>
          <t>Nov. 18, 2021</t>
        </is>
      </c>
      <c r="E1" s="2" t="inlineStr">
        <is>
          <t>Nov. 15, 2021</t>
        </is>
      </c>
      <c r="F1" s="2" t="inlineStr">
        <is>
          <t>Oct. 01, 2021</t>
        </is>
      </c>
      <c r="G1" s="2" t="inlineStr">
        <is>
          <t>Sep. 30, 2021</t>
        </is>
      </c>
      <c r="H1" s="2" t="inlineStr">
        <is>
          <t>Sep. 16, 2021</t>
        </is>
      </c>
      <c r="I1" s="2" t="inlineStr">
        <is>
          <t>Aug. 11, 2021</t>
        </is>
      </c>
      <c r="J1" s="2" t="inlineStr">
        <is>
          <t>Aug. 04, 2021</t>
        </is>
      </c>
      <c r="K1" s="2" t="inlineStr">
        <is>
          <t>Jun. 30, 2021</t>
        </is>
      </c>
      <c r="L1" s="2" t="inlineStr">
        <is>
          <t>May 26, 2021</t>
        </is>
      </c>
      <c r="M1" s="2" t="inlineStr">
        <is>
          <t>May 13, 2021</t>
        </is>
      </c>
      <c r="N1" s="2" t="inlineStr">
        <is>
          <t>May 05, 2021</t>
        </is>
      </c>
      <c r="O1" s="2" t="inlineStr">
        <is>
          <t>Mar. 31, 2021</t>
        </is>
      </c>
      <c r="P1" s="2" t="inlineStr">
        <is>
          <t>Mar. 11, 2021</t>
        </is>
      </c>
      <c r="Q1" s="2" t="inlineStr">
        <is>
          <t>Feb. 21, 2021</t>
        </is>
      </c>
      <c r="R1" s="2" t="inlineStr">
        <is>
          <t>Jan. 04, 2021</t>
        </is>
      </c>
      <c r="S1" s="2" t="inlineStr">
        <is>
          <t>Dec. 09, 2020</t>
        </is>
      </c>
      <c r="T1" s="2" t="inlineStr">
        <is>
          <t>Nov. 30, 2020</t>
        </is>
      </c>
      <c r="U1" s="2" t="inlineStr">
        <is>
          <t>Nov. 09, 2020</t>
        </is>
      </c>
      <c r="V1" s="2" t="inlineStr">
        <is>
          <t>Oct. 01, 2020</t>
        </is>
      </c>
      <c r="W1" s="2" t="inlineStr">
        <is>
          <t>Sep. 16, 2020</t>
        </is>
      </c>
      <c r="X1" s="2" t="inlineStr">
        <is>
          <t>Aug. 27, 2020</t>
        </is>
      </c>
      <c r="Y1" s="2" t="inlineStr">
        <is>
          <t>Aug. 04, 2020</t>
        </is>
      </c>
      <c r="Z1" s="2" t="inlineStr">
        <is>
          <t>Jul. 01, 2020</t>
        </is>
      </c>
      <c r="AA1" s="2" t="inlineStr">
        <is>
          <t>May 28, 2020</t>
        </is>
      </c>
      <c r="AB1" s="2" t="inlineStr">
        <is>
          <t>May 14, 2020</t>
        </is>
      </c>
      <c r="AC1" s="2" t="inlineStr">
        <is>
          <t>May 06, 2020</t>
        </is>
      </c>
      <c r="AD1" s="2" t="inlineStr">
        <is>
          <t>Apr. 01, 2020</t>
        </is>
      </c>
      <c r="AE1" s="2" t="inlineStr">
        <is>
          <t>Mar. 12, 2020</t>
        </is>
      </c>
      <c r="AF1" s="2" t="inlineStr">
        <is>
          <t>Feb. 05, 2020</t>
        </is>
      </c>
      <c r="AG1" s="2" t="inlineStr">
        <is>
          <t>Jan. 02, 2020</t>
        </is>
      </c>
      <c r="AH1" s="2" t="inlineStr">
        <is>
          <t>Dec. 31, 2019</t>
        </is>
      </c>
      <c r="AI1" s="2" t="inlineStr">
        <is>
          <t>Dec. 14, 2019</t>
        </is>
      </c>
      <c r="AJ1" s="2" t="inlineStr">
        <is>
          <t>Nov. 21, 2019</t>
        </is>
      </c>
      <c r="AK1" s="2" t="inlineStr">
        <is>
          <t>Nov. 14, 2019</t>
        </is>
      </c>
      <c r="AL1" s="2" t="inlineStr">
        <is>
          <t>Nov. 05, 2019</t>
        </is>
      </c>
      <c r="AM1" s="2" t="inlineStr">
        <is>
          <t>Oct. 01, 2019</t>
        </is>
      </c>
      <c r="AN1" s="2" t="inlineStr">
        <is>
          <t>Sep. 17, 2019</t>
        </is>
      </c>
      <c r="AO1" s="2" t="inlineStr">
        <is>
          <t>Aug. 22, 2019</t>
        </is>
      </c>
      <c r="AP1" s="2" t="inlineStr">
        <is>
          <t>Jul. 31, 2019</t>
        </is>
      </c>
      <c r="AQ1" s="2" t="inlineStr">
        <is>
          <t>Jul. 01, 2019</t>
        </is>
      </c>
      <c r="AR1" s="2" t="inlineStr">
        <is>
          <t>May 23, 2019</t>
        </is>
      </c>
      <c r="AS1" s="2" t="inlineStr">
        <is>
          <t>May 10, 2019</t>
        </is>
      </c>
      <c r="AT1" s="2" t="inlineStr">
        <is>
          <t>May 02, 2019</t>
        </is>
      </c>
      <c r="AU1" s="2" t="inlineStr">
        <is>
          <t>Apr. 01, 2019</t>
        </is>
      </c>
      <c r="AV1" s="2" t="inlineStr">
        <is>
          <t>Mar. 14, 2019</t>
        </is>
      </c>
      <c r="AW1" s="2" t="inlineStr">
        <is>
          <t>Mar. 07, 2019</t>
        </is>
      </c>
      <c r="AX1" s="2" t="inlineStr">
        <is>
          <t>Feb. 13, 2019</t>
        </is>
      </c>
      <c r="AY1" s="2" t="inlineStr">
        <is>
          <t>Dec. 31, 2021</t>
        </is>
      </c>
      <c r="AZ1" s="2" t="inlineStr">
        <is>
          <t>Dec. 31, 2020</t>
        </is>
      </c>
      <c r="BA1" s="2" t="inlineStr">
        <is>
          <t>Dec. 31, 2019</t>
        </is>
      </c>
    </row>
    <row r="2">
      <c r="A2" s="3" t="inlineStr">
        <is>
          <t>Dividend distributions</t>
        </is>
      </c>
    </row>
    <row r="3">
      <c r="A3" s="4" t="inlineStr">
        <is>
          <t>Dividend amount paid</t>
        </is>
      </c>
      <c r="AY3" s="6" t="n">
        <v>67286</v>
      </c>
      <c r="AZ3" s="6" t="n">
        <v>35698</v>
      </c>
      <c r="BA3" s="6" t="n">
        <v>89310</v>
      </c>
    </row>
    <row r="4">
      <c r="A4" s="4" t="inlineStr">
        <is>
          <t>Common shares</t>
        </is>
      </c>
    </row>
    <row r="5">
      <c r="A5" s="3" t="inlineStr">
        <is>
          <t>Dividend distributions</t>
        </is>
      </c>
    </row>
    <row r="6">
      <c r="A6" s="4" t="inlineStr">
        <is>
          <t>Dividend per share (in dollars per share)</t>
        </is>
      </c>
      <c r="G6" s="8" t="n">
        <v>0.1</v>
      </c>
      <c r="J6" s="8" t="n">
        <v>0.15</v>
      </c>
      <c r="N6" s="8" t="n">
        <v>0.05</v>
      </c>
      <c r="Q6" s="8" t="n">
        <v>0.05</v>
      </c>
      <c r="U6" s="8" t="n">
        <v>0.05</v>
      </c>
      <c r="Y6" s="8" t="n">
        <v>0.05</v>
      </c>
      <c r="AC6" s="8" t="n">
        <v>0.05</v>
      </c>
      <c r="AF6" s="8" t="n">
        <v>0.15</v>
      </c>
      <c r="AI6" s="8" t="n">
        <v>0.38</v>
      </c>
      <c r="AL6" s="8" t="n">
        <v>0.15</v>
      </c>
      <c r="AP6" s="8" t="n">
        <v>0.15</v>
      </c>
      <c r="AT6" s="8" t="n">
        <v>0.15</v>
      </c>
      <c r="AX6" s="8" t="n">
        <v>0.15</v>
      </c>
    </row>
    <row r="7">
      <c r="A7" s="4" t="inlineStr">
        <is>
          <t>Dividend amount paid</t>
        </is>
      </c>
      <c r="F7" s="6" t="n">
        <v>9539</v>
      </c>
      <c r="I7" s="6" t="n">
        <v>14308</v>
      </c>
      <c r="L7" s="6" t="n">
        <v>4769</v>
      </c>
      <c r="P7" s="6" t="n">
        <v>4759</v>
      </c>
      <c r="T7" s="6" t="n">
        <v>4759</v>
      </c>
      <c r="X7" s="6" t="n">
        <v>4758</v>
      </c>
      <c r="AA7" s="6" t="n">
        <v>4035</v>
      </c>
      <c r="AE7" s="6" t="n">
        <v>12082</v>
      </c>
      <c r="AH7" s="6" t="n">
        <v>30731</v>
      </c>
      <c r="AJ7" s="6" t="n">
        <v>12129</v>
      </c>
      <c r="AO7" s="6" t="n">
        <v>12129</v>
      </c>
      <c r="AR7" s="6" t="n">
        <v>12129</v>
      </c>
      <c r="AV7" s="6" t="n">
        <v>12129</v>
      </c>
    </row>
    <row r="8">
      <c r="A8" s="4" t="inlineStr">
        <is>
          <t>Common shares | Dividend distribution one</t>
        </is>
      </c>
    </row>
    <row r="9">
      <c r="A9" s="3" t="inlineStr">
        <is>
          <t>Dividend distributions</t>
        </is>
      </c>
    </row>
    <row r="10">
      <c r="A10" s="4" t="inlineStr">
        <is>
          <t>Dividend per share (in dollars per share)</t>
        </is>
      </c>
      <c r="E10" s="8" t="n">
        <v>0.15</v>
      </c>
    </row>
    <row r="11">
      <c r="A11" s="4" t="inlineStr">
        <is>
          <t>Dividend amount paid</t>
        </is>
      </c>
      <c r="D11" s="6" t="n">
        <v>14308</v>
      </c>
    </row>
    <row r="12">
      <c r="A12" s="4" t="inlineStr">
        <is>
          <t>Common shares | Dividend distribution two</t>
        </is>
      </c>
    </row>
    <row r="13">
      <c r="A13" s="3" t="inlineStr">
        <is>
          <t>Dividend distributions</t>
        </is>
      </c>
    </row>
    <row r="14">
      <c r="A14" s="4" t="inlineStr">
        <is>
          <t>Dividend per share (in dollars per share)</t>
        </is>
      </c>
      <c r="E14" s="9" t="n">
        <v>0.1</v>
      </c>
    </row>
    <row r="15">
      <c r="A15" s="4" t="inlineStr">
        <is>
          <t>Dividend amount paid</t>
        </is>
      </c>
      <c r="B15" s="6" t="n">
        <v>9539</v>
      </c>
    </row>
    <row r="16">
      <c r="A16" s="4" t="inlineStr">
        <is>
          <t>Preference shares</t>
        </is>
      </c>
    </row>
    <row r="17">
      <c r="A17" s="3" t="inlineStr">
        <is>
          <t>Dividend distributions</t>
        </is>
      </c>
    </row>
    <row r="18">
      <c r="A18" s="4" t="inlineStr">
        <is>
          <t>Dividend per share (in dollars per share)</t>
        </is>
      </c>
      <c r="E18" s="11" t="n">
        <v>0.546875</v>
      </c>
      <c r="H18" s="11" t="n">
        <v>0.546875</v>
      </c>
      <c r="M18" s="11" t="n">
        <v>0.546875</v>
      </c>
      <c r="P18" s="11" t="n">
        <v>0.546875</v>
      </c>
      <c r="S18" s="11" t="n">
        <v>0.546875</v>
      </c>
      <c r="W18" s="11" t="n">
        <v>0.546875</v>
      </c>
      <c r="AB18" s="11" t="n">
        <v>0.546875</v>
      </c>
      <c r="AE18" s="11" t="n">
        <v>0.546875</v>
      </c>
      <c r="AK18" s="11" t="n">
        <v>0.546875</v>
      </c>
      <c r="AN18" s="11" t="n">
        <v>0.546875</v>
      </c>
      <c r="AS18" s="11" t="n">
        <v>0.546875</v>
      </c>
      <c r="AW18" s="11" t="n">
        <v>0.546875</v>
      </c>
    </row>
    <row r="19">
      <c r="A19" s="4" t="inlineStr">
        <is>
          <t>Dividend amount paid</t>
        </is>
      </c>
      <c r="C19" s="6" t="n">
        <v>2516</v>
      </c>
      <c r="F19" s="6" t="n">
        <v>2516</v>
      </c>
      <c r="K19" s="6" t="n">
        <v>2516</v>
      </c>
      <c r="O19" s="6" t="n">
        <v>2516</v>
      </c>
      <c r="R19" s="6" t="n">
        <v>2516</v>
      </c>
      <c r="V19" s="6" t="n">
        <v>2516</v>
      </c>
      <c r="Z19" s="6" t="n">
        <v>2516</v>
      </c>
      <c r="AD19" s="6" t="n">
        <v>2516</v>
      </c>
      <c r="AG19" s="6" t="n">
        <v>2516</v>
      </c>
      <c r="AM19" s="6" t="n">
        <v>2516</v>
      </c>
      <c r="AQ19" s="6" t="n">
        <v>2515</v>
      </c>
      <c r="AU19" s="6" t="n">
        <v>25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Dec. 31, 2021</t>
        </is>
      </c>
      <c r="C1" s="2" t="inlineStr">
        <is>
          <t>Dec. 31, 2020</t>
        </is>
      </c>
    </row>
    <row r="2">
      <c r="A2" s="3" t="inlineStr">
        <is>
          <t>Borrowings</t>
        </is>
      </c>
    </row>
    <row r="3">
      <c r="A3" s="4" t="inlineStr">
        <is>
          <t>Amounts due within one year</t>
        </is>
      </c>
      <c r="B3" s="6" t="n">
        <v>565503</v>
      </c>
      <c r="C3" s="6" t="n">
        <v>258262</v>
      </c>
    </row>
    <row r="4">
      <c r="A4" s="4" t="inlineStr">
        <is>
          <t>Less: unamortized premium</t>
        </is>
      </c>
      <c r="B4" s="5" t="n">
        <v>144</v>
      </c>
    </row>
    <row r="5">
      <c r="A5" s="4" t="inlineStr">
        <is>
          <t>Less: unamortized deferred loan/bond issuance costs</t>
        </is>
      </c>
      <c r="B5" s="5" t="n">
        <v>-12486</v>
      </c>
      <c r="C5" s="5" t="n">
        <v>-12636</v>
      </c>
    </row>
    <row r="6">
      <c r="A6" s="4" t="inlineStr">
        <is>
          <t>Borrowings, current portion</t>
        </is>
      </c>
      <c r="B6" s="5" t="n">
        <v>553161</v>
      </c>
      <c r="C6" s="5" t="n">
        <v>245626</v>
      </c>
    </row>
    <row r="7">
      <c r="A7" s="4" t="inlineStr">
        <is>
          <t>Amounts due after one year</t>
        </is>
      </c>
      <c r="B7" s="5" t="n">
        <v>3152426</v>
      </c>
      <c r="C7" s="5" t="n">
        <v>3583447</v>
      </c>
    </row>
    <row r="8">
      <c r="A8" s="4" t="inlineStr">
        <is>
          <t>Less: unamortized premium</t>
        </is>
      </c>
      <c r="C8" s="5" t="n">
        <v>797</v>
      </c>
    </row>
    <row r="9">
      <c r="A9" s="4" t="inlineStr">
        <is>
          <t>Less: unamortized deferred loan/bond issuance costs</t>
        </is>
      </c>
      <c r="B9" s="5" t="n">
        <v>-47367</v>
      </c>
      <c r="C9" s="5" t="n">
        <v>-56649</v>
      </c>
    </row>
    <row r="10">
      <c r="A10" s="4" t="inlineStr">
        <is>
          <t>Borrowings, non-current portion</t>
        </is>
      </c>
      <c r="B10" s="5" t="n">
        <v>3105059</v>
      </c>
      <c r="C10" s="5" t="n">
        <v>3527595</v>
      </c>
    </row>
    <row r="11">
      <c r="A11" s="4" t="inlineStr">
        <is>
          <t>Total</t>
        </is>
      </c>
      <c r="B11" s="6" t="n">
        <v>3658220</v>
      </c>
      <c r="C11" s="6" t="n">
        <v>37732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33"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Borrowings - Terminated Facilities (Details) $ in Thousands</t>
        </is>
      </c>
      <c r="B1" s="2" t="inlineStr">
        <is>
          <t>Aug. 03, 2020USD ($)</t>
        </is>
      </c>
      <c r="C1" s="2" t="inlineStr">
        <is>
          <t>Aug. 02, 2020USD ($)</t>
        </is>
      </c>
      <c r="D1" s="2" t="inlineStr">
        <is>
          <t>Jul. 21, 2020USD ($)</t>
        </is>
      </c>
      <c r="E1" s="2" t="inlineStr">
        <is>
          <t>Jul. 20, 2020USD ($)</t>
        </is>
      </c>
      <c r="F1" s="2" t="inlineStr">
        <is>
          <t>Mar. 18, 2020USD ($)</t>
        </is>
      </c>
      <c r="G1" s="2" t="inlineStr">
        <is>
          <t>Mar. 13, 2020USD ($)</t>
        </is>
      </c>
      <c r="H1" s="2" t="inlineStr">
        <is>
          <t>Feb. 13, 2020USD ($)</t>
        </is>
      </c>
      <c r="I1" s="2" t="inlineStr">
        <is>
          <t>Apr. 01, 2019USD ($)</t>
        </is>
      </c>
      <c r="J1" s="2" t="inlineStr">
        <is>
          <t>Mar. 07, 2019USD ($)</t>
        </is>
      </c>
      <c r="K1" s="2" t="inlineStr">
        <is>
          <t>Mar. 06, 2019USD ($)</t>
        </is>
      </c>
      <c r="L1" s="2" t="inlineStr">
        <is>
          <t>Dec. 12, 2018USD ($)</t>
        </is>
      </c>
      <c r="M1" s="2" t="inlineStr">
        <is>
          <t>Nov. 13, 2018USD ($)</t>
        </is>
      </c>
      <c r="N1" s="2" t="inlineStr">
        <is>
          <t>Jan. 05, 2018USD ($)</t>
        </is>
      </c>
      <c r="O1" s="2" t="inlineStr">
        <is>
          <t>Jul. 03, 2017USD ($)</t>
        </is>
      </c>
      <c r="P1" s="2" t="inlineStr">
        <is>
          <t>Apr. 05, 2017USD ($)</t>
        </is>
      </c>
      <c r="Q1" s="2" t="inlineStr">
        <is>
          <t>Jan. 17, 2017USD ($)</t>
        </is>
      </c>
      <c r="R1" s="2" t="inlineStr">
        <is>
          <t>Jul. 25, 2016USD ($)</t>
        </is>
      </c>
      <c r="S1" s="2" t="inlineStr">
        <is>
          <t>Jul. 19, 2016USD ($)facilityitem</t>
        </is>
      </c>
      <c r="T1" s="2" t="inlineStr">
        <is>
          <t>Apr. 05, 2016USD ($)</t>
        </is>
      </c>
      <c r="U1" s="2" t="inlineStr">
        <is>
          <t>Dec. 31, 2021USD ($)</t>
        </is>
      </c>
      <c r="V1" s="2" t="inlineStr">
        <is>
          <t>Dec. 31, 2020USD ($)</t>
        </is>
      </c>
      <c r="W1" s="2" t="inlineStr">
        <is>
          <t>Dec. 31, 2019USD ($)</t>
        </is>
      </c>
      <c r="X1" s="2" t="inlineStr">
        <is>
          <t>Feb. 20, 2019USD ($)</t>
        </is>
      </c>
      <c r="Y1" s="2" t="inlineStr">
        <is>
          <t>Feb. 18, 2016USD ($)</t>
        </is>
      </c>
      <c r="Z1" s="2" t="inlineStr">
        <is>
          <t>Nov. 12, 2014USD ($)</t>
        </is>
      </c>
    </row>
    <row r="2">
      <c r="A2" s="3" t="inlineStr">
        <is>
          <t>Borrowings</t>
        </is>
      </c>
    </row>
    <row r="3">
      <c r="A3" s="4" t="inlineStr">
        <is>
          <t>Outstanding balance</t>
        </is>
      </c>
      <c r="U3" s="6" t="n">
        <v>3658220</v>
      </c>
      <c r="V3" s="6" t="n">
        <v>3773221</v>
      </c>
    </row>
    <row r="4">
      <c r="A4" s="4" t="inlineStr">
        <is>
          <t>Drawn amount</t>
        </is>
      </c>
      <c r="U4" s="5" t="n">
        <v>471867</v>
      </c>
      <c r="V4" s="5" t="n">
        <v>2138035</v>
      </c>
      <c r="W4" s="6" t="n">
        <v>905730</v>
      </c>
    </row>
    <row r="5">
      <c r="A5" s="4" t="inlineStr">
        <is>
          <t>Amount repaid</t>
        </is>
      </c>
      <c r="U5" s="5" t="n">
        <v>592463</v>
      </c>
      <c r="V5" s="5" t="n">
        <v>1481709</v>
      </c>
      <c r="W5" s="5" t="n">
        <v>547751</v>
      </c>
    </row>
    <row r="6">
      <c r="A6" s="4" t="inlineStr">
        <is>
          <t>Old Partnership Facility | GAS-three Ltd., GAS-four Ltd., GAS-five Ltd., GAS-sixteen Ltd., GAS-seventeen Ltd., GasLog Partners, GasLog Partners Holdings LLC</t>
        </is>
      </c>
    </row>
    <row r="7">
      <c r="A7" s="3" t="inlineStr">
        <is>
          <t>Borrowings</t>
        </is>
      </c>
    </row>
    <row r="8">
      <c r="A8" s="4" t="inlineStr">
        <is>
          <t>Maximum borrowing capacity</t>
        </is>
      </c>
      <c r="Z8" s="6" t="n">
        <v>450000</v>
      </c>
    </row>
    <row r="9">
      <c r="A9" s="4" t="inlineStr">
        <is>
          <t>Prepayment of debt</t>
        </is>
      </c>
      <c r="K9" s="6" t="n">
        <v>354375</v>
      </c>
    </row>
    <row r="10">
      <c r="A10" s="4" t="inlineStr">
        <is>
          <t>Unamortized fees written off</t>
        </is>
      </c>
      <c r="J10" s="6" t="n">
        <v>988</v>
      </c>
    </row>
    <row r="11">
      <c r="A11" s="4" t="inlineStr">
        <is>
          <t>2019 GasLog Partners Facility | GAS-three Ltd., GAS-four Ltd., GAS-five Ltd., GAS-sixteen Ltd., GAS-seventeen Ltd., GasLog Partners, GasLog Partners Holdings LLC</t>
        </is>
      </c>
    </row>
    <row r="12">
      <c r="A12" s="3" t="inlineStr">
        <is>
          <t>Borrowings</t>
        </is>
      </c>
    </row>
    <row r="13">
      <c r="A13" s="4" t="inlineStr">
        <is>
          <t>Maximum borrowing capacity</t>
        </is>
      </c>
      <c r="X13" s="6" t="n">
        <v>450000</v>
      </c>
    </row>
    <row r="14">
      <c r="A14" s="4" t="inlineStr">
        <is>
          <t>Outstanding balance</t>
        </is>
      </c>
      <c r="U14" s="6" t="n">
        <v>273568</v>
      </c>
      <c r="V14" s="6" t="n">
        <v>398501</v>
      </c>
    </row>
    <row r="15">
      <c r="A15" s="4" t="inlineStr">
        <is>
          <t>Drawn amount</t>
        </is>
      </c>
      <c r="I15" s="6" t="n">
        <v>75000</v>
      </c>
      <c r="K15" s="6" t="n">
        <v>360000</v>
      </c>
    </row>
    <row r="16">
      <c r="A16" s="4" t="inlineStr">
        <is>
          <t>Five Vessel Refinancing Facility | GAS-eighteen Ltd., GAS- nineteen Ltd., GAS- twenty Ltd., GAS-twenty one Ltd., GAS-twenty seven Ltd.</t>
        </is>
      </c>
    </row>
    <row r="17">
      <c r="A17" s="3" t="inlineStr">
        <is>
          <t>Borrowings</t>
        </is>
      </c>
    </row>
    <row r="18">
      <c r="A18" s="4" t="inlineStr">
        <is>
          <t>Unamortized fees written off</t>
        </is>
      </c>
      <c r="D18" s="6" t="n">
        <v>1183</v>
      </c>
    </row>
    <row r="19">
      <c r="A19" s="4" t="inlineStr">
        <is>
          <t>Refinancing of outstanding indebtedness</t>
        </is>
      </c>
      <c r="T19" s="6" t="n">
        <v>644000</v>
      </c>
    </row>
    <row r="20">
      <c r="A20" s="4" t="inlineStr">
        <is>
          <t>Balance debt paid from available cash</t>
        </is>
      </c>
      <c r="T20" s="5" t="n">
        <v>68800</v>
      </c>
    </row>
    <row r="21">
      <c r="A21" s="4" t="inlineStr">
        <is>
          <t>Amount repaid</t>
        </is>
      </c>
      <c r="E21" s="6" t="n">
        <v>7933</v>
      </c>
    </row>
    <row r="22">
      <c r="A22" s="4" t="inlineStr">
        <is>
          <t>Five-year senior tranche facility | GAS-eighteen Ltd., GAS- nineteen Ltd., GAS- twenty Ltd., GAS-twenty one Ltd., GAS-twenty seven Ltd.</t>
        </is>
      </c>
    </row>
    <row r="23">
      <c r="A23" s="3" t="inlineStr">
        <is>
          <t>Borrowings</t>
        </is>
      </c>
    </row>
    <row r="24">
      <c r="A24" s="4" t="inlineStr">
        <is>
          <t>Maximum borrowing capacity</t>
        </is>
      </c>
      <c r="Y24" s="6" t="n">
        <v>396500</v>
      </c>
    </row>
    <row r="25">
      <c r="A25" s="4" t="inlineStr">
        <is>
          <t>Outstanding balance</t>
        </is>
      </c>
      <c r="W25" s="5" t="n">
        <v>289709</v>
      </c>
    </row>
    <row r="26">
      <c r="A26" s="4" t="inlineStr">
        <is>
          <t>Drawn amount</t>
        </is>
      </c>
      <c r="T26" s="5" t="n">
        <v>395450</v>
      </c>
    </row>
    <row r="27">
      <c r="A27" s="4" t="inlineStr">
        <is>
          <t>Amount repaid</t>
        </is>
      </c>
      <c r="D27" s="5" t="n">
        <v>265911</v>
      </c>
    </row>
    <row r="28">
      <c r="A28" s="4" t="inlineStr">
        <is>
          <t>Two-year bullet junior tranche facility | GAS-eighteen Ltd., GAS- nineteen Ltd., GAS- twenty Ltd., GAS-twenty one Ltd., GAS-twenty seven Ltd.</t>
        </is>
      </c>
    </row>
    <row r="29">
      <c r="A29" s="3" t="inlineStr">
        <is>
          <t>Borrowings</t>
        </is>
      </c>
    </row>
    <row r="30">
      <c r="A30" s="4" t="inlineStr">
        <is>
          <t>Maximum borrowing capacity</t>
        </is>
      </c>
      <c r="Y30" s="6" t="n">
        <v>180000</v>
      </c>
    </row>
    <row r="31">
      <c r="A31" s="4" t="inlineStr">
        <is>
          <t>Prepayment of debt</t>
        </is>
      </c>
      <c r="P31" s="6" t="n">
        <v>150000</v>
      </c>
    </row>
    <row r="32">
      <c r="A32" s="4" t="inlineStr">
        <is>
          <t>Drawn amount</t>
        </is>
      </c>
      <c r="T32" s="6" t="n">
        <v>179750</v>
      </c>
    </row>
    <row r="33">
      <c r="A33" s="4" t="inlineStr">
        <is>
          <t>Two-year bullet junior tranche facility | GAS-eighteen Ltd., GAS- nineteen Ltd., GAS- twenty Ltd., GAS-twenty one Ltd., GAS-twenty seven Ltd. | GasLog Partners LP</t>
        </is>
      </c>
    </row>
    <row r="34">
      <c r="A34" s="3" t="inlineStr">
        <is>
          <t>Borrowings</t>
        </is>
      </c>
    </row>
    <row r="35">
      <c r="A35" s="4" t="inlineStr">
        <is>
          <t>Prepayment of debt</t>
        </is>
      </c>
      <c r="N35" s="6" t="n">
        <v>29750</v>
      </c>
    </row>
    <row r="36">
      <c r="A36" s="4" t="inlineStr">
        <is>
          <t>Legacy Facility Refinancing | GAS-one Ltd., GAS-two Ltd., GAS-six Ltd., GAS-seven Ltd., GAS-eight Ltd., GAS-nine Ltd., GAS-ten Ltd. and GAS-fifteen Ltd.</t>
        </is>
      </c>
    </row>
    <row r="37">
      <c r="A37" s="3" t="inlineStr">
        <is>
          <t>Borrowings</t>
        </is>
      </c>
    </row>
    <row r="38">
      <c r="A38" s="4" t="inlineStr">
        <is>
          <t>Maximum borrowing capacity</t>
        </is>
      </c>
      <c r="S38" s="6" t="n">
        <v>1050000</v>
      </c>
    </row>
    <row r="39">
      <c r="A39" s="4" t="inlineStr">
        <is>
          <t>Unamortized fees written off</t>
        </is>
      </c>
      <c r="B39" s="6" t="n">
        <v>3591</v>
      </c>
    </row>
    <row r="40">
      <c r="A40" s="4" t="inlineStr">
        <is>
          <t>Refinancing of outstanding indebtedness</t>
        </is>
      </c>
      <c r="R40" s="6" t="n">
        <v>959899</v>
      </c>
    </row>
    <row r="41">
      <c r="A41" s="4" t="inlineStr">
        <is>
          <t>Amount repaid</t>
        </is>
      </c>
      <c r="C41" s="6" t="n">
        <v>25875</v>
      </c>
    </row>
    <row r="42">
      <c r="A42" s="4" t="inlineStr">
        <is>
          <t>Number of vessels on which the existing indebtedness is refinanced | item</t>
        </is>
      </c>
      <c r="S42" s="5" t="n">
        <v>8</v>
      </c>
    </row>
    <row r="43">
      <c r="A43" s="4" t="inlineStr">
        <is>
          <t>Number of legacy facilities refinanced | facility</t>
        </is>
      </c>
      <c r="S43" s="5" t="n">
        <v>6</v>
      </c>
    </row>
    <row r="44">
      <c r="A44" s="4" t="inlineStr">
        <is>
          <t>Legacy Facility Refinancing | GAS-one Ltd., GAS-two Ltd., GAS-six Ltd., GAS-seven Ltd., GAS-eight Ltd., GAS-nine Ltd., GAS-ten Ltd.</t>
        </is>
      </c>
    </row>
    <row r="45">
      <c r="A45" s="3" t="inlineStr">
        <is>
          <t>Borrowings</t>
        </is>
      </c>
    </row>
    <row r="46">
      <c r="A46" s="4" t="inlineStr">
        <is>
          <t>Amount repaid</t>
        </is>
      </c>
      <c r="D46" s="6" t="n">
        <v>724514</v>
      </c>
    </row>
    <row r="47">
      <c r="A47" s="4" t="inlineStr">
        <is>
          <t>Legacy Facility Refinancing | GAS-fifteen Ltd</t>
        </is>
      </c>
    </row>
    <row r="48">
      <c r="A48" s="3" t="inlineStr">
        <is>
          <t>Borrowings</t>
        </is>
      </c>
    </row>
    <row r="49">
      <c r="A49" s="4" t="inlineStr">
        <is>
          <t>Amount repaid</t>
        </is>
      </c>
      <c r="B49" s="6" t="n">
        <v>92153</v>
      </c>
    </row>
    <row r="50">
      <c r="A50" s="4" t="inlineStr">
        <is>
          <t>Five-year term loan facility (Legacy Facility Refinancing) | GAS-one Ltd., GAS-two Ltd., GAS-six Ltd., GAS-seven Ltd., GAS-eight Ltd., GAS-nine Ltd., GAS-ten Ltd. and GAS-fifteen Ltd.</t>
        </is>
      </c>
    </row>
    <row r="51">
      <c r="A51" s="3" t="inlineStr">
        <is>
          <t>Borrowings</t>
        </is>
      </c>
    </row>
    <row r="52">
      <c r="A52" s="4" t="inlineStr">
        <is>
          <t>Maximum borrowing capacity</t>
        </is>
      </c>
      <c r="S52" s="6" t="n">
        <v>950000</v>
      </c>
    </row>
    <row r="53">
      <c r="A53" s="4" t="inlineStr">
        <is>
          <t>Outstanding balance</t>
        </is>
      </c>
      <c r="W53" s="5" t="n">
        <v>775000</v>
      </c>
    </row>
    <row r="54">
      <c r="A54" s="4" t="inlineStr">
        <is>
          <t>Drawn amount</t>
        </is>
      </c>
      <c r="R54" s="5" t="n">
        <v>950000</v>
      </c>
    </row>
    <row r="55">
      <c r="A55" s="4" t="inlineStr">
        <is>
          <t>Term of debt instrument</t>
        </is>
      </c>
      <c r="S55" s="4" t="inlineStr">
        <is>
          <t>5 years</t>
        </is>
      </c>
    </row>
    <row r="56">
      <c r="A56" s="4" t="inlineStr">
        <is>
          <t>Revolving credit facilities (Legacy Facility Refinancing) | GAS-one Ltd., GAS-two Ltd., GAS-six Ltd., GAS-seven Ltd., GAS-eight Ltd., GAS-nine Ltd., GAS-ten Ltd. and GAS-fifteen Ltd.</t>
        </is>
      </c>
    </row>
    <row r="57">
      <c r="A57" s="3" t="inlineStr">
        <is>
          <t>Borrowings</t>
        </is>
      </c>
    </row>
    <row r="58">
      <c r="A58" s="4" t="inlineStr">
        <is>
          <t>Maximum borrowing capacity</t>
        </is>
      </c>
      <c r="S58" s="6" t="n">
        <v>100000</v>
      </c>
    </row>
    <row r="59">
      <c r="A59" s="4" t="inlineStr">
        <is>
          <t>Outstanding balance</t>
        </is>
      </c>
      <c r="W59" s="6" t="n">
        <v>0</v>
      </c>
    </row>
    <row r="60">
      <c r="A60" s="4" t="inlineStr">
        <is>
          <t>Drawn amount</t>
        </is>
      </c>
      <c r="F60" s="6" t="n">
        <v>25940</v>
      </c>
      <c r="G60" s="6" t="n">
        <v>50714</v>
      </c>
      <c r="H60" s="6" t="n">
        <v>23346</v>
      </c>
      <c r="M60" s="6" t="n">
        <v>25940</v>
      </c>
      <c r="Q60" s="6" t="n">
        <v>30000</v>
      </c>
      <c r="R60" s="6" t="n">
        <v>11641</v>
      </c>
    </row>
    <row r="61">
      <c r="A61" s="4" t="inlineStr">
        <is>
          <t>Amount repaid</t>
        </is>
      </c>
      <c r="L61" s="6" t="n">
        <v>25940</v>
      </c>
      <c r="O61" s="6" t="n">
        <v>416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H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47" customWidth="1" min="14" max="14"/>
    <col width="21" customWidth="1" min="15" max="15"/>
    <col width="21" customWidth="1" min="16" max="16"/>
    <col width="21" customWidth="1" min="17" max="17"/>
    <col width="21" customWidth="1" min="18" max="18"/>
    <col width="32"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36" customWidth="1" min="27" max="27"/>
    <col width="21" customWidth="1" min="28" max="28"/>
    <col width="21" customWidth="1" min="29" max="29"/>
    <col width="21" customWidth="1" min="30" max="30"/>
    <col width="32" customWidth="1" min="31" max="31"/>
    <col width="49" customWidth="1" min="32" max="32"/>
    <col width="32" customWidth="1" min="33" max="33"/>
    <col width="21" customWidth="1" min="34" max="34"/>
  </cols>
  <sheetData>
    <row r="1">
      <c r="A1" s="1" t="inlineStr">
        <is>
          <t>Borrowings - Existing Facilities (Details) $ in Thousands</t>
        </is>
      </c>
      <c r="B1" s="2" t="inlineStr">
        <is>
          <t>Oct. 26, 2021USD ($)</t>
        </is>
      </c>
      <c r="C1" s="2" t="inlineStr">
        <is>
          <t>Aug. 20, 2021USD ($)</t>
        </is>
      </c>
      <c r="D1" s="2" t="inlineStr">
        <is>
          <t>Jun. 11, 2021USD ($)</t>
        </is>
      </c>
      <c r="E1" s="2" t="inlineStr">
        <is>
          <t>Jan. 22, 2021USD ($)</t>
        </is>
      </c>
      <c r="F1" s="2" t="inlineStr">
        <is>
          <t>Dec. 29, 2020USD ($)</t>
        </is>
      </c>
      <c r="G1" s="2" t="inlineStr">
        <is>
          <t>Nov. 12, 2020USD ($)</t>
        </is>
      </c>
      <c r="H1" s="2" t="inlineStr">
        <is>
          <t>Oct. 21, 2020USD ($)</t>
        </is>
      </c>
      <c r="I1" s="2" t="inlineStr">
        <is>
          <t>Jul. 31, 2020USD ($)</t>
        </is>
      </c>
      <c r="J1" s="2" t="inlineStr">
        <is>
          <t>Jul. 21, 2020USD ($)</t>
        </is>
      </c>
      <c r="K1" s="2" t="inlineStr">
        <is>
          <t>Jul. 09, 2020USD ($)</t>
        </is>
      </c>
      <c r="L1" s="2" t="inlineStr">
        <is>
          <t>May 07, 2020USD ($)</t>
        </is>
      </c>
      <c r="M1" s="2" t="inlineStr">
        <is>
          <t>Mar. 26, 2020USD ($)</t>
        </is>
      </c>
      <c r="N1" s="2" t="inlineStr">
        <is>
          <t>Dec. 12, 2019USD ($)iteminstallmentloantranche</t>
        </is>
      </c>
      <c r="O1" s="2" t="inlineStr">
        <is>
          <t>Apr. 01, 2019USD ($)</t>
        </is>
      </c>
      <c r="P1" s="2" t="inlineStr">
        <is>
          <t>Mar. 11, 2019USD ($)</t>
        </is>
      </c>
      <c r="Q1" s="2" t="inlineStr">
        <is>
          <t>Mar. 07, 2019USD ($)</t>
        </is>
      </c>
      <c r="R1" s="2" t="inlineStr">
        <is>
          <t>Mar. 06, 2019USD ($)</t>
        </is>
      </c>
      <c r="S1" s="2" t="inlineStr">
        <is>
          <t>Feb. 20, 2019USD ($)installment</t>
        </is>
      </c>
      <c r="T1" s="2" t="inlineStr">
        <is>
          <t>Mar. 23, 2018USD ($)</t>
        </is>
      </c>
      <c r="U1" s="2" t="inlineStr">
        <is>
          <t>Mar. 14, 2018USD ($)</t>
        </is>
      </c>
      <c r="V1" s="2" t="inlineStr">
        <is>
          <t>Jan. 02, 2018USD ($)</t>
        </is>
      </c>
      <c r="W1" s="2" t="inlineStr">
        <is>
          <t>Oct. 25, 2016USD ($)</t>
        </is>
      </c>
      <c r="X1" s="2" t="inlineStr">
        <is>
          <t>Sep. 26, 2016USD ($)</t>
        </is>
      </c>
      <c r="Y1" s="2" t="inlineStr">
        <is>
          <t>Jun. 24, 2016USD ($)</t>
        </is>
      </c>
      <c r="Z1" s="2" t="inlineStr">
        <is>
          <t>Mar. 22, 2016USD ($)</t>
        </is>
      </c>
      <c r="AA1" s="2" t="inlineStr">
        <is>
          <t>Oct. 16, 2015USD ($)loanitemtranche</t>
        </is>
      </c>
      <c r="AB1" s="2" t="inlineStr">
        <is>
          <t>Dec. 31, 2021USD ($)</t>
        </is>
      </c>
      <c r="AC1" s="2" t="inlineStr">
        <is>
          <t>Dec. 31, 2020USD ($)</t>
        </is>
      </c>
      <c r="AD1" s="2" t="inlineStr">
        <is>
          <t>Dec. 31, 2019USD ($)</t>
        </is>
      </c>
      <c r="AE1" s="2" t="inlineStr">
        <is>
          <t>Jul. 30, 2020USD ($)installment</t>
        </is>
      </c>
      <c r="AF1" s="2" t="inlineStr">
        <is>
          <t>Jul. 16, 2020USD ($)installmentitemloanagreement</t>
        </is>
      </c>
      <c r="AG1" s="2" t="inlineStr">
        <is>
          <t>Jun. 25, 2019USD ($)installment</t>
        </is>
      </c>
      <c r="AH1" s="2" t="inlineStr">
        <is>
          <t>Nov. 12, 2014USD ($)</t>
        </is>
      </c>
    </row>
    <row r="2">
      <c r="A2" s="3" t="inlineStr">
        <is>
          <t>Borrowings</t>
        </is>
      </c>
    </row>
    <row r="3">
      <c r="A3" s="4" t="inlineStr">
        <is>
          <t>Drawn amount</t>
        </is>
      </c>
      <c r="AB3" s="6" t="n">
        <v>471867</v>
      </c>
      <c r="AC3" s="6" t="n">
        <v>2138035</v>
      </c>
      <c r="AD3" s="6" t="n">
        <v>905730</v>
      </c>
    </row>
    <row r="4">
      <c r="A4" s="4" t="inlineStr">
        <is>
          <t>Outstanding balance</t>
        </is>
      </c>
      <c r="AB4" s="5" t="n">
        <v>3658220</v>
      </c>
      <c r="AC4" s="5" t="n">
        <v>3773221</v>
      </c>
    </row>
    <row r="5">
      <c r="A5" s="4" t="inlineStr">
        <is>
          <t>Deferred financing costs</t>
        </is>
      </c>
      <c r="AB5" s="5" t="n">
        <v>5564</v>
      </c>
      <c r="AC5" s="5" t="n">
        <v>5150</v>
      </c>
    </row>
    <row r="6">
      <c r="A6" s="4" t="inlineStr">
        <is>
          <t>GasLog Partners $260.3M Facility</t>
        </is>
      </c>
    </row>
    <row r="7">
      <c r="A7" s="3" t="inlineStr">
        <is>
          <t>Borrowings</t>
        </is>
      </c>
    </row>
    <row r="8">
      <c r="A8" s="4" t="inlineStr">
        <is>
          <t>Maximum borrowing capacity</t>
        </is>
      </c>
      <c r="AF8" s="6" t="n">
        <v>260331</v>
      </c>
    </row>
    <row r="9">
      <c r="A9" s="4" t="inlineStr">
        <is>
          <t>Number of equal semi-annual instalments | installment</t>
        </is>
      </c>
      <c r="AF9" s="5" t="n">
        <v>10</v>
      </c>
    </row>
    <row r="10">
      <c r="A10" s="4" t="inlineStr">
        <is>
          <t>Drawn amount</t>
        </is>
      </c>
      <c r="J10" s="6" t="n">
        <v>260331</v>
      </c>
    </row>
    <row r="11">
      <c r="A11" s="4" t="inlineStr">
        <is>
          <t>Outstanding balance</t>
        </is>
      </c>
      <c r="AB11" s="5" t="n">
        <v>243137</v>
      </c>
      <c r="AC11" s="5" t="n">
        <v>260331</v>
      </c>
    </row>
    <row r="12">
      <c r="A12" s="4" t="inlineStr">
        <is>
          <t>Installment amount</t>
        </is>
      </c>
      <c r="AF12" s="6" t="n">
        <v>8597</v>
      </c>
    </row>
    <row r="13">
      <c r="A13" s="4" t="inlineStr">
        <is>
          <t>Final balloon payment</t>
        </is>
      </c>
      <c r="AF13" s="6" t="n">
        <v>174361</v>
      </c>
    </row>
    <row r="14">
      <c r="A14" s="4" t="inlineStr">
        <is>
          <t>Number of vessels on which the existing indebtedness is refinanced | item</t>
        </is>
      </c>
      <c r="AF14" s="5" t="n">
        <v>3</v>
      </c>
    </row>
    <row r="15">
      <c r="A15" s="4" t="inlineStr">
        <is>
          <t>GasLog Partners $193.7M Facility</t>
        </is>
      </c>
    </row>
    <row r="16">
      <c r="A16" s="3" t="inlineStr">
        <is>
          <t>Borrowings</t>
        </is>
      </c>
    </row>
    <row r="17">
      <c r="A17" s="4" t="inlineStr">
        <is>
          <t>Maximum borrowing capacity</t>
        </is>
      </c>
      <c r="AF17" s="6" t="n">
        <v>193713</v>
      </c>
    </row>
    <row r="18">
      <c r="A18" s="4" t="inlineStr">
        <is>
          <t>Number of equal semi-annual instalments | installment</t>
        </is>
      </c>
      <c r="AF18" s="5" t="n">
        <v>10</v>
      </c>
    </row>
    <row r="19">
      <c r="A19" s="4" t="inlineStr">
        <is>
          <t>Drawn amount</t>
        </is>
      </c>
      <c r="J19" s="5" t="n">
        <v>193713</v>
      </c>
    </row>
    <row r="20">
      <c r="A20" s="4" t="inlineStr">
        <is>
          <t>Outstanding balance</t>
        </is>
      </c>
      <c r="AB20" s="5" t="n">
        <v>176515</v>
      </c>
      <c r="AC20" s="5" t="n">
        <v>193713</v>
      </c>
    </row>
    <row r="21">
      <c r="A21" s="4" t="inlineStr">
        <is>
          <t>Installment amount</t>
        </is>
      </c>
      <c r="AF21" s="6" t="n">
        <v>8599</v>
      </c>
    </row>
    <row r="22">
      <c r="A22" s="4" t="inlineStr">
        <is>
          <t>Final balloon payment</t>
        </is>
      </c>
      <c r="AF22" s="6" t="n">
        <v>107723</v>
      </c>
    </row>
    <row r="23">
      <c r="A23" s="4" t="inlineStr">
        <is>
          <t>Number of vessels on which the existing indebtedness is refinanced | item</t>
        </is>
      </c>
      <c r="AF23" s="5" t="n">
        <v>3</v>
      </c>
    </row>
    <row r="24">
      <c r="A24" s="4" t="inlineStr">
        <is>
          <t>GasLog Chelsea $96.8M Facility</t>
        </is>
      </c>
    </row>
    <row r="25">
      <c r="A25" s="3" t="inlineStr">
        <is>
          <t>Borrowings</t>
        </is>
      </c>
    </row>
    <row r="26">
      <c r="A26" s="4" t="inlineStr">
        <is>
          <t>Maximum borrowing capacity</t>
        </is>
      </c>
      <c r="AE26" s="6" t="n">
        <v>96815</v>
      </c>
    </row>
    <row r="27">
      <c r="A27" s="4" t="inlineStr">
        <is>
          <t>Drawn amount</t>
        </is>
      </c>
      <c r="I27" s="6" t="n">
        <v>96815</v>
      </c>
    </row>
    <row r="28">
      <c r="A28" s="4" t="inlineStr">
        <is>
          <t>Outstanding balance</t>
        </is>
      </c>
      <c r="AB28" s="5" t="n">
        <v>87357</v>
      </c>
      <c r="AC28" s="5" t="n">
        <v>94923</v>
      </c>
    </row>
    <row r="29">
      <c r="A29" s="4" t="inlineStr">
        <is>
          <t>Number of quarterly repayments | installment</t>
        </is>
      </c>
      <c r="AE29" s="5" t="n">
        <v>20</v>
      </c>
    </row>
    <row r="30">
      <c r="A30" s="4" t="inlineStr">
        <is>
          <t>Installment amount</t>
        </is>
      </c>
      <c r="AE30" s="6" t="n">
        <v>1891</v>
      </c>
    </row>
    <row r="31">
      <c r="A31" s="4" t="inlineStr">
        <is>
          <t>Final balloon payment</t>
        </is>
      </c>
      <c r="AE31" s="6" t="n">
        <v>58995</v>
      </c>
    </row>
    <row r="32">
      <c r="A32" s="4" t="inlineStr">
        <is>
          <t>GAS-eleven Ltd., GAS-twelve Ltd., GAS-thirteen Ltd., GAS-fourteen Ltd., GAS-twenty two Ltd., GAS-twenty three Ltd., GAS-twenty four Ltd. and GAS-twenty five Ltd. | October 2015 Facility</t>
        </is>
      </c>
    </row>
    <row r="33">
      <c r="A33" s="3" t="inlineStr">
        <is>
          <t>Borrowings</t>
        </is>
      </c>
    </row>
    <row r="34">
      <c r="A34" s="4" t="inlineStr">
        <is>
          <t>Number of international banks with debt financing agreement | item</t>
        </is>
      </c>
      <c r="AA34" s="5" t="n">
        <v>14</v>
      </c>
    </row>
    <row r="35">
      <c r="A35" s="4" t="inlineStr">
        <is>
          <t>Maximum borrowing capacity</t>
        </is>
      </c>
      <c r="AA35" s="6" t="n">
        <v>1311356</v>
      </c>
    </row>
    <row r="36">
      <c r="A36" s="4" t="inlineStr">
        <is>
          <t>Number of new buildings expected to be delivered | item</t>
        </is>
      </c>
      <c r="AA36" s="5" t="n">
        <v>8</v>
      </c>
    </row>
    <row r="37">
      <c r="A37" s="4" t="inlineStr">
        <is>
          <t>Export Import Bank of Korea ("KEXIM") and the Korea Trade Insurance Corporation ("K-Sure") coverage over facility</t>
        </is>
      </c>
      <c r="AA37" s="4" t="inlineStr">
        <is>
          <t>60.00%</t>
        </is>
      </c>
    </row>
    <row r="38">
      <c r="A38" s="4" t="inlineStr">
        <is>
          <t>Number of tranches in loan agreement | tranche</t>
        </is>
      </c>
      <c r="AA38" s="5" t="n">
        <v>4</v>
      </c>
    </row>
    <row r="39">
      <c r="A39" s="4" t="inlineStr">
        <is>
          <t>Number of sub-divided loans in the facility | loan</t>
        </is>
      </c>
      <c r="AA39" s="5" t="n">
        <v>8</v>
      </c>
    </row>
    <row r="40">
      <c r="A40" s="4" t="inlineStr">
        <is>
          <t>Number of loans per newbuilding vessels | loan</t>
        </is>
      </c>
      <c r="AA40" s="5" t="n">
        <v>1</v>
      </c>
    </row>
    <row r="41">
      <c r="A41" s="4" t="inlineStr">
        <is>
          <t>Drawn amount</t>
        </is>
      </c>
      <c r="P41" s="6" t="n">
        <v>165805</v>
      </c>
      <c r="T41" s="6" t="n">
        <v>165805</v>
      </c>
      <c r="U41" s="6" t="n">
        <v>166210</v>
      </c>
      <c r="V41" s="6" t="n">
        <v>166210</v>
      </c>
      <c r="W41" s="6" t="n">
        <v>160697</v>
      </c>
      <c r="X41" s="6" t="n">
        <v>160697</v>
      </c>
      <c r="Y41" s="6" t="n">
        <v>162967</v>
      </c>
      <c r="Z41" s="6" t="n">
        <v>162967</v>
      </c>
    </row>
    <row r="42">
      <c r="A42" s="4" t="inlineStr">
        <is>
          <t>Outstanding balance</t>
        </is>
      </c>
      <c r="AB42" s="5" t="n">
        <v>667656</v>
      </c>
      <c r="AC42" s="5" t="n">
        <v>873776</v>
      </c>
    </row>
    <row r="43">
      <c r="A43" s="4" t="inlineStr">
        <is>
          <t>GAS-eleven Ltd., GAS-twelve Ltd., GAS-thirteen Ltd., GAS-fourteen Ltd., GAS-twenty two Ltd., GAS-twenty three Ltd., GAS-twenty four Ltd. and GAS-twenty five Ltd. | Tranches 1-3</t>
        </is>
      </c>
    </row>
    <row r="44">
      <c r="A44" s="3" t="inlineStr">
        <is>
          <t>Borrowings</t>
        </is>
      </c>
    </row>
    <row r="45">
      <c r="A45" s="4" t="inlineStr">
        <is>
          <t>Number of equal semi-annual instalments | tranche</t>
        </is>
      </c>
      <c r="AA45" s="5" t="n">
        <v>24</v>
      </c>
    </row>
    <row r="46">
      <c r="A46" s="4" t="inlineStr">
        <is>
          <t>Commencement of first installment after delivery of newbuilding</t>
        </is>
      </c>
      <c r="AA46" s="4" t="inlineStr">
        <is>
          <t>6 months</t>
        </is>
      </c>
    </row>
    <row r="47">
      <c r="A47" s="4" t="inlineStr">
        <is>
          <t>Profile of debt instrument (in years)</t>
        </is>
      </c>
      <c r="AA47" s="4" t="inlineStr">
        <is>
          <t>12 years</t>
        </is>
      </c>
    </row>
    <row r="48">
      <c r="A48" s="4" t="inlineStr">
        <is>
          <t>GAS-eleven Ltd., GAS-twelve Ltd., GAS-thirteen Ltd., GAS-fourteen Ltd., GAS-twenty two Ltd., GAS-twenty three Ltd., GAS-twenty four Ltd. and GAS-twenty five Ltd. | Tranche 1</t>
        </is>
      </c>
    </row>
    <row r="49">
      <c r="A49" s="3" t="inlineStr">
        <is>
          <t>Borrowings</t>
        </is>
      </c>
    </row>
    <row r="50">
      <c r="A50" s="4" t="inlineStr">
        <is>
          <t>Maximum borrowing capacity</t>
        </is>
      </c>
      <c r="AA50" s="6" t="n">
        <v>412458</v>
      </c>
    </row>
    <row r="51">
      <c r="A51" s="4" t="inlineStr">
        <is>
          <t>GAS-eleven Ltd., GAS-twelve Ltd., GAS-thirteen Ltd., GAS-fourteen Ltd., GAS-twenty two Ltd., GAS-twenty three Ltd., GAS-twenty four Ltd. and GAS-twenty five Ltd. | Tranche 2</t>
        </is>
      </c>
    </row>
    <row r="52">
      <c r="A52" s="3" t="inlineStr">
        <is>
          <t>Borrowings</t>
        </is>
      </c>
    </row>
    <row r="53">
      <c r="A53" s="4" t="inlineStr">
        <is>
          <t>Maximum borrowing capacity</t>
        </is>
      </c>
      <c r="AA53" s="5" t="n">
        <v>201094</v>
      </c>
    </row>
    <row r="54">
      <c r="A54" s="4" t="inlineStr">
        <is>
          <t>GAS-eleven Ltd., GAS-twelve Ltd., GAS-thirteen Ltd., GAS-fourteen Ltd., GAS-twenty two Ltd., GAS-twenty three Ltd., GAS-twenty four Ltd. and GAS-twenty five Ltd. | Tranche 3</t>
        </is>
      </c>
    </row>
    <row r="55">
      <c r="A55" s="3" t="inlineStr">
        <is>
          <t>Borrowings</t>
        </is>
      </c>
    </row>
    <row r="56">
      <c r="A56" s="4" t="inlineStr">
        <is>
          <t>Maximum borrowing capacity</t>
        </is>
      </c>
      <c r="AA56" s="5" t="n">
        <v>206115</v>
      </c>
    </row>
    <row r="57">
      <c r="A57" s="4" t="inlineStr">
        <is>
          <t>GAS-eleven Ltd., GAS-twelve Ltd., GAS-thirteen Ltd., GAS-fourteen Ltd., GAS-twenty two Ltd., GAS-twenty three Ltd., GAS-twenty four Ltd. and GAS-twenty five Ltd. | Tranche 4</t>
        </is>
      </c>
    </row>
    <row r="58">
      <c r="A58" s="3" t="inlineStr">
        <is>
          <t>Borrowings</t>
        </is>
      </c>
    </row>
    <row r="59">
      <c r="A59" s="4" t="inlineStr">
        <is>
          <t>Maximum borrowing capacity</t>
        </is>
      </c>
      <c r="AA59" s="6" t="n">
        <v>491690</v>
      </c>
    </row>
    <row r="60">
      <c r="A60" s="4" t="inlineStr">
        <is>
          <t>Number of equal semi-annual instalments</t>
        </is>
      </c>
      <c r="AA60" s="5" t="n">
        <v>20</v>
      </c>
    </row>
    <row r="61">
      <c r="A61" s="4" t="inlineStr">
        <is>
          <t>Commencement of first installment after delivery of newbuilding</t>
        </is>
      </c>
      <c r="AA61" s="4" t="inlineStr">
        <is>
          <t>6 months</t>
        </is>
      </c>
    </row>
    <row r="62">
      <c r="A62" s="4" t="inlineStr">
        <is>
          <t>Profile of debt instrument (in years)</t>
        </is>
      </c>
      <c r="AA62" s="4" t="inlineStr">
        <is>
          <t>20 years</t>
        </is>
      </c>
    </row>
    <row r="63">
      <c r="A63" s="4" t="inlineStr">
        <is>
          <t>GAS-twenty five Ltd | October 2015 Facility</t>
        </is>
      </c>
    </row>
    <row r="64">
      <c r="A64" s="3" t="inlineStr">
        <is>
          <t>Borrowings</t>
        </is>
      </c>
    </row>
    <row r="65">
      <c r="A65" s="4" t="inlineStr">
        <is>
          <t>Prepayment of debt instrument</t>
        </is>
      </c>
      <c r="H65" s="6" t="n">
        <v>136776</v>
      </c>
    </row>
    <row r="66">
      <c r="A66" s="4" t="inlineStr">
        <is>
          <t>Unamortized fees written off</t>
        </is>
      </c>
      <c r="H66" s="6" t="n">
        <v>3571</v>
      </c>
    </row>
    <row r="67">
      <c r="A67" s="4" t="inlineStr">
        <is>
          <t>GAS-twenty four Ltd | October 2015 Facility</t>
        </is>
      </c>
    </row>
    <row r="68">
      <c r="A68" s="3" t="inlineStr">
        <is>
          <t>Borrowings</t>
        </is>
      </c>
    </row>
    <row r="69">
      <c r="A69" s="4" t="inlineStr">
        <is>
          <t>Prepayment of debt instrument</t>
        </is>
      </c>
      <c r="E69" s="6" t="n">
        <v>130889</v>
      </c>
    </row>
    <row r="70">
      <c r="A70" s="4" t="inlineStr">
        <is>
          <t>Unamortized fees written off</t>
        </is>
      </c>
      <c r="E70" s="6" t="n">
        <v>3528</v>
      </c>
    </row>
    <row r="71">
      <c r="A71" s="4" t="inlineStr">
        <is>
          <t>GAS-three Ltd., GAS-four Ltd., GAS-five Ltd., GAS-sixteen Ltd., GAS-seventeen Ltd., GasLog Partners, GasLog Partners Holdings LLC | Old Partnership Facility</t>
        </is>
      </c>
    </row>
    <row r="72">
      <c r="A72" s="3" t="inlineStr">
        <is>
          <t>Borrowings</t>
        </is>
      </c>
    </row>
    <row r="73">
      <c r="A73" s="4" t="inlineStr">
        <is>
          <t>Maximum borrowing capacity</t>
        </is>
      </c>
      <c r="AH73" s="6" t="n">
        <v>450000</v>
      </c>
    </row>
    <row r="74">
      <c r="A74" s="4" t="inlineStr">
        <is>
          <t>Prepayment of debt instrument</t>
        </is>
      </c>
      <c r="R74" s="6" t="n">
        <v>354375</v>
      </c>
    </row>
    <row r="75">
      <c r="A75" s="4" t="inlineStr">
        <is>
          <t>Unamortized fees written off</t>
        </is>
      </c>
      <c r="Q75" s="6" t="n">
        <v>988</v>
      </c>
    </row>
    <row r="76">
      <c r="A76" s="4" t="inlineStr">
        <is>
          <t>GAS-three Ltd., GAS-four Ltd., GAS-five Ltd., GAS-sixteen Ltd., GAS-seventeen Ltd., GasLog Partners, GasLog Partners Holdings LLC | 2019 GasLog Partners Facility</t>
        </is>
      </c>
    </row>
    <row r="77">
      <c r="A77" s="3" t="inlineStr">
        <is>
          <t>Borrowings</t>
        </is>
      </c>
    </row>
    <row r="78">
      <c r="A78" s="4" t="inlineStr">
        <is>
          <t>Maximum borrowing capacity</t>
        </is>
      </c>
      <c r="S78" s="6" t="n">
        <v>450000</v>
      </c>
    </row>
    <row r="79">
      <c r="A79" s="4" t="inlineStr">
        <is>
          <t>Drawn amount</t>
        </is>
      </c>
      <c r="O79" s="6" t="n">
        <v>75000</v>
      </c>
      <c r="R79" s="6" t="n">
        <v>360000</v>
      </c>
    </row>
    <row r="80">
      <c r="A80" s="4" t="inlineStr">
        <is>
          <t>Outstanding balance</t>
        </is>
      </c>
      <c r="AB80" s="5" t="n">
        <v>273568</v>
      </c>
      <c r="AC80" s="5" t="n">
        <v>398501</v>
      </c>
    </row>
    <row r="81">
      <c r="A81" s="4" t="inlineStr">
        <is>
          <t>Maximum percentage of aggregate amount outstanding under facility to aggregate market value of vessels securing facility</t>
        </is>
      </c>
      <c r="S81" s="4" t="inlineStr">
        <is>
          <t>75.00%</t>
        </is>
      </c>
    </row>
    <row r="82">
      <c r="A82" s="4" t="inlineStr">
        <is>
          <t>Number of quarterly repayments | installment</t>
        </is>
      </c>
      <c r="S82" s="5" t="n">
        <v>20</v>
      </c>
    </row>
    <row r="83">
      <c r="A83" s="4" t="inlineStr">
        <is>
          <t>Installment amount</t>
        </is>
      </c>
      <c r="S83" s="6" t="n">
        <v>7357</v>
      </c>
    </row>
    <row r="84">
      <c r="A84" s="4" t="inlineStr">
        <is>
          <t>Amount available to be redrawn</t>
        </is>
      </c>
      <c r="AB84" s="5" t="n">
        <v>0</v>
      </c>
      <c r="AC84" s="5" t="n">
        <v>0</v>
      </c>
    </row>
    <row r="85">
      <c r="A85" s="4" t="inlineStr">
        <is>
          <t>GAS-three Ltd., GAS-four Ltd., GAS-five Ltd., GAS-sixteen Ltd., GAS-seventeen Ltd., GasLog Partners, GasLog Partners Holdings LLC | 2019 GasLog Partners Facility | Maximum</t>
        </is>
      </c>
    </row>
    <row r="86">
      <c r="A86" s="3" t="inlineStr">
        <is>
          <t>Borrowings</t>
        </is>
      </c>
    </row>
    <row r="87">
      <c r="A87" s="4" t="inlineStr">
        <is>
          <t>Final balloon payment</t>
        </is>
      </c>
      <c r="S87" s="6" t="n">
        <v>302860</v>
      </c>
    </row>
    <row r="88">
      <c r="A88" s="4" t="inlineStr">
        <is>
          <t>GAS-three Ltd | 2019 GasLog Partners Facility</t>
        </is>
      </c>
    </row>
    <row r="89">
      <c r="A89" s="3" t="inlineStr">
        <is>
          <t>Borrowings</t>
        </is>
      </c>
    </row>
    <row r="90">
      <c r="A90" s="4" t="inlineStr">
        <is>
          <t>Prepayment of debt instrument</t>
        </is>
      </c>
      <c r="B90" s="6" t="n">
        <v>97050</v>
      </c>
    </row>
    <row r="91">
      <c r="A91" s="4" t="inlineStr">
        <is>
          <t>Unamortized fees written off</t>
        </is>
      </c>
      <c r="B91" s="5" t="n">
        <v>604</v>
      </c>
    </row>
    <row r="92">
      <c r="A92" s="4" t="inlineStr">
        <is>
          <t>GasLog Hellas-1 Special Maritime Enterprise | GasLog Warsaw Facility</t>
        </is>
      </c>
    </row>
    <row r="93">
      <c r="A93" s="3" t="inlineStr">
        <is>
          <t>Borrowings</t>
        </is>
      </c>
    </row>
    <row r="94">
      <c r="A94" s="4" t="inlineStr">
        <is>
          <t>Maximum borrowing capacity</t>
        </is>
      </c>
      <c r="AG94" s="6" t="n">
        <v>129500</v>
      </c>
    </row>
    <row r="95">
      <c r="A95" s="4" t="inlineStr">
        <is>
          <t>Outstanding balance</t>
        </is>
      </c>
      <c r="AB95" s="5" t="n">
        <v>114931</v>
      </c>
      <c r="AC95" s="5" t="n">
        <v>121406</v>
      </c>
    </row>
    <row r="96">
      <c r="A96" s="4" t="inlineStr">
        <is>
          <t>Number of quarterly repayments | installment</t>
        </is>
      </c>
      <c r="AG96" s="5" t="n">
        <v>28</v>
      </c>
    </row>
    <row r="97">
      <c r="A97" s="4" t="inlineStr">
        <is>
          <t>Installment amount</t>
        </is>
      </c>
      <c r="AG97" s="6" t="n">
        <v>1619</v>
      </c>
    </row>
    <row r="98">
      <c r="A98" s="4" t="inlineStr">
        <is>
          <t>Final balloon payment</t>
        </is>
      </c>
      <c r="AG98" s="6" t="n">
        <v>84175</v>
      </c>
    </row>
    <row r="99">
      <c r="A99" s="4" t="inlineStr">
        <is>
          <t>GAS-twenty eight Ltd., GAS-thirty Ltd., GAS-thirty one Ltd., GAS-thirty two Ltd., GAS-thirty three Ltd., GAS-thirty four Ltd. and GAS-thirty five Ltd | Facility 7xNB</t>
        </is>
      </c>
    </row>
    <row r="100">
      <c r="A100" s="3" t="inlineStr">
        <is>
          <t>Borrowings</t>
        </is>
      </c>
    </row>
    <row r="101">
      <c r="A101" s="4" t="inlineStr">
        <is>
          <t>Number of international banks with debt financing agreement | item</t>
        </is>
      </c>
      <c r="N101" s="5" t="n">
        <v>13</v>
      </c>
    </row>
    <row r="102">
      <c r="A102" s="4" t="inlineStr">
        <is>
          <t>Maximum borrowing capacity</t>
        </is>
      </c>
      <c r="N102" s="6" t="n">
        <v>1052791</v>
      </c>
    </row>
    <row r="103">
      <c r="A103" s="4" t="inlineStr">
        <is>
          <t>Number of new buildings expected to be delivered | item</t>
        </is>
      </c>
      <c r="N103" s="5" t="n">
        <v>7</v>
      </c>
    </row>
    <row r="104">
      <c r="A104" s="4" t="inlineStr">
        <is>
          <t>Export Import Bank of Korea ("KEXIM") and the Korea Trade Insurance Corporation ("K-Sure") coverage over facility</t>
        </is>
      </c>
      <c r="N104" s="4" t="inlineStr">
        <is>
          <t>60.00%</t>
        </is>
      </c>
    </row>
    <row r="105">
      <c r="A105" s="4" t="inlineStr">
        <is>
          <t>Number of tranches in loan agreement | tranche</t>
        </is>
      </c>
      <c r="N105" s="5" t="n">
        <v>4</v>
      </c>
    </row>
    <row r="106">
      <c r="A106" s="4" t="inlineStr">
        <is>
          <t>Number of sub-divided loans in the facility | loan</t>
        </is>
      </c>
      <c r="N106" s="5" t="n">
        <v>7</v>
      </c>
    </row>
    <row r="107">
      <c r="A107" s="4" t="inlineStr">
        <is>
          <t>Number of loans per newbuilding vessels | loan</t>
        </is>
      </c>
      <c r="N107" s="5" t="n">
        <v>1</v>
      </c>
    </row>
    <row r="108">
      <c r="A108" s="4" t="inlineStr">
        <is>
          <t>Drawn amount</t>
        </is>
      </c>
      <c r="C108" s="6" t="n">
        <v>152955</v>
      </c>
      <c r="D108" s="6" t="n">
        <v>152955</v>
      </c>
      <c r="F108" s="6" t="n">
        <v>147845</v>
      </c>
      <c r="G108" s="6" t="n">
        <v>147845</v>
      </c>
      <c r="K108" s="6" t="n">
        <v>149281</v>
      </c>
      <c r="L108" s="6" t="n">
        <v>149386</v>
      </c>
      <c r="M108" s="6" t="n">
        <v>152525</v>
      </c>
    </row>
    <row r="109">
      <c r="A109" s="4" t="inlineStr">
        <is>
          <t>Outstanding balance</t>
        </is>
      </c>
      <c r="AB109" s="5" t="n">
        <v>998189</v>
      </c>
      <c r="AC109" s="5" t="n">
        <v>738422</v>
      </c>
    </row>
    <row r="110">
      <c r="A110" s="4" t="inlineStr">
        <is>
          <t>Deferred financing costs</t>
        </is>
      </c>
      <c r="AB110" s="5" t="n">
        <v>0</v>
      </c>
      <c r="AC110" s="5" t="n">
        <v>4658</v>
      </c>
    </row>
    <row r="111">
      <c r="A111" s="4" t="inlineStr">
        <is>
          <t>GAS-twenty eight Ltd., GAS-thirty Ltd., GAS-thirty one Ltd., GAS-thirty two Ltd., GAS-thirty three Ltd., GAS-thirty four Ltd. and GAS-thirty five Ltd | Facility 7xNB Tranche 1</t>
        </is>
      </c>
    </row>
    <row r="112">
      <c r="A112" s="3" t="inlineStr">
        <is>
          <t>Borrowings</t>
        </is>
      </c>
    </row>
    <row r="113">
      <c r="A113" s="4" t="inlineStr">
        <is>
          <t>Maximum borrowing capacity</t>
        </is>
      </c>
      <c r="N113" s="6" t="n">
        <v>176547</v>
      </c>
    </row>
    <row r="114">
      <c r="A114" s="4" t="inlineStr">
        <is>
          <t>Number of equal semi-annual instalments | installment</t>
        </is>
      </c>
      <c r="N114" s="5" t="n">
        <v>24</v>
      </c>
    </row>
    <row r="115">
      <c r="A115" s="4" t="inlineStr">
        <is>
          <t>Commencement of first installment after delivery of newbuilding</t>
        </is>
      </c>
      <c r="N115" s="4" t="inlineStr">
        <is>
          <t>6 months</t>
        </is>
      </c>
    </row>
    <row r="116">
      <c r="A116" s="4" t="inlineStr">
        <is>
          <t>Profile of debt instrument (in years)</t>
        </is>
      </c>
      <c r="N116" s="4" t="inlineStr">
        <is>
          <t>12 years</t>
        </is>
      </c>
    </row>
    <row r="117">
      <c r="A117" s="4" t="inlineStr">
        <is>
          <t>GAS-twenty eight Ltd., GAS-thirty Ltd., GAS-thirty one Ltd., GAS-thirty two Ltd., GAS-thirty three Ltd., GAS-thirty four Ltd. and GAS-thirty five Ltd | Facility 7xNB Tranche 2</t>
        </is>
      </c>
    </row>
    <row r="118">
      <c r="A118" s="3" t="inlineStr">
        <is>
          <t>Borrowings</t>
        </is>
      </c>
    </row>
    <row r="119">
      <c r="A119" s="4" t="inlineStr">
        <is>
          <t>Maximum borrowing capacity</t>
        </is>
      </c>
      <c r="N119" s="6" t="n">
        <v>174787</v>
      </c>
    </row>
    <row r="120">
      <c r="A120" s="4" t="inlineStr">
        <is>
          <t>Number of equal semi-annual instalments | installment</t>
        </is>
      </c>
      <c r="N120" s="5" t="n">
        <v>14</v>
      </c>
    </row>
    <row r="121">
      <c r="A121" s="4" t="inlineStr">
        <is>
          <t>Commencement of first installment after delivery of newbuilding</t>
        </is>
      </c>
      <c r="N121" s="4" t="inlineStr">
        <is>
          <t>6 months</t>
        </is>
      </c>
    </row>
    <row r="122">
      <c r="A122" s="4" t="inlineStr">
        <is>
          <t>Profile of debt instrument (in years)</t>
        </is>
      </c>
      <c r="N122" s="4" t="inlineStr">
        <is>
          <t>7 years</t>
        </is>
      </c>
    </row>
    <row r="123">
      <c r="A123" s="4" t="inlineStr">
        <is>
          <t>GAS-twenty eight Ltd., GAS-thirty Ltd., GAS-thirty one Ltd., GAS-thirty two Ltd., GAS-thirty three Ltd., GAS-thirty four Ltd. and GAS-thirty five Ltd | Facility 7xNB Tranche 3</t>
        </is>
      </c>
    </row>
    <row r="124">
      <c r="A124" s="3" t="inlineStr">
        <is>
          <t>Borrowings</t>
        </is>
      </c>
    </row>
    <row r="125">
      <c r="A125" s="4" t="inlineStr">
        <is>
          <t>Maximum borrowing capacity</t>
        </is>
      </c>
      <c r="N125" s="6" t="n">
        <v>356671</v>
      </c>
    </row>
    <row r="126">
      <c r="A126" s="4" t="inlineStr">
        <is>
          <t>Number of equal semi-annual instalments | installment</t>
        </is>
      </c>
      <c r="N126" s="5" t="n">
        <v>24</v>
      </c>
    </row>
    <row r="127">
      <c r="A127" s="4" t="inlineStr">
        <is>
          <t>Commencement of first installment after delivery of newbuilding</t>
        </is>
      </c>
      <c r="N127" s="4" t="inlineStr">
        <is>
          <t>6 months</t>
        </is>
      </c>
    </row>
    <row r="128">
      <c r="A128" s="4" t="inlineStr">
        <is>
          <t>Profile of debt instrument (in years)</t>
        </is>
      </c>
      <c r="N128" s="4" t="inlineStr">
        <is>
          <t>12 years</t>
        </is>
      </c>
    </row>
    <row r="129">
      <c r="A129" s="4" t="inlineStr">
        <is>
          <t>GAS-twenty eight Ltd., GAS-thirty Ltd., GAS-thirty one Ltd., GAS-thirty two Ltd., GAS-thirty three Ltd., GAS-thirty four Ltd. and GAS-thirty five Ltd | Facility 7xNB Tranche 4</t>
        </is>
      </c>
    </row>
    <row r="130">
      <c r="A130" s="3" t="inlineStr">
        <is>
          <t>Borrowings</t>
        </is>
      </c>
    </row>
    <row r="131">
      <c r="A131" s="4" t="inlineStr">
        <is>
          <t>Maximum borrowing capacity</t>
        </is>
      </c>
      <c r="N131" s="6" t="n">
        <v>344786</v>
      </c>
    </row>
    <row r="132">
      <c r="A132" s="4" t="inlineStr">
        <is>
          <t>Facility repayment period after delivery</t>
        </is>
      </c>
      <c r="N132" s="4" t="inlineStr">
        <is>
          <t>7 years</t>
        </is>
      </c>
    </row>
    <row r="133">
      <c r="A133" s="4" t="inlineStr">
        <is>
          <t>GAS-twenty Ltd., GAS-seven Ltd., GAS-eight Ltd. | GasLog Partners $260.3M Facility</t>
        </is>
      </c>
    </row>
    <row r="134">
      <c r="A134" s="3" t="inlineStr">
        <is>
          <t>Borrowings</t>
        </is>
      </c>
    </row>
    <row r="135">
      <c r="A135" s="4" t="inlineStr">
        <is>
          <t>Refinancing of outstanding indebtedness</t>
        </is>
      </c>
      <c r="J135" s="5" t="n">
        <v>258532</v>
      </c>
    </row>
    <row r="136">
      <c r="A136" s="4" t="inlineStr">
        <is>
          <t>GAS-nineteen Ltd., GAS-twenty one Ltd., GAS-twenty seven Ltd. | GasLog Partners $193.7M Facility</t>
        </is>
      </c>
    </row>
    <row r="137">
      <c r="A137" s="3" t="inlineStr">
        <is>
          <t>Borrowings</t>
        </is>
      </c>
    </row>
    <row r="138">
      <c r="A138" s="4" t="inlineStr">
        <is>
          <t>Refinancing of outstanding indebtedness</t>
        </is>
      </c>
      <c r="J138" s="5" t="n">
        <v>174867</v>
      </c>
    </row>
    <row r="139">
      <c r="A139" s="4" t="inlineStr">
        <is>
          <t>GAS-one Ltd., GAS-two Ltd., GAS-six Ltd., GAS-nine Ltd., GAS-ten Ltd., and GAS-eighteen Ltd. | GasLog $576.9M Facility</t>
        </is>
      </c>
    </row>
    <row r="140">
      <c r="A140" s="3" t="inlineStr">
        <is>
          <t>Borrowings</t>
        </is>
      </c>
    </row>
    <row r="141">
      <c r="A141" s="4" t="inlineStr">
        <is>
          <t>Maximum borrowing capacity</t>
        </is>
      </c>
      <c r="AF141" s="6" t="n">
        <v>576888</v>
      </c>
    </row>
    <row r="142">
      <c r="A142" s="4" t="inlineStr">
        <is>
          <t>Drawn amount</t>
        </is>
      </c>
      <c r="J142" s="5" t="n">
        <v>576888</v>
      </c>
    </row>
    <row r="143">
      <c r="A143" s="4" t="inlineStr">
        <is>
          <t>Refinancing of outstanding indebtedness</t>
        </is>
      </c>
      <c r="J143" s="6" t="n">
        <v>557026</v>
      </c>
    </row>
    <row r="144">
      <c r="A144" s="4" t="inlineStr">
        <is>
          <t>Number of vessels on which the existing indebtedness is refinanced | agreement</t>
        </is>
      </c>
      <c r="AF144" s="5" t="n">
        <v>6</v>
      </c>
    </row>
    <row r="145">
      <c r="A145" s="4" t="inlineStr">
        <is>
          <t>Amount available to be redrawn</t>
        </is>
      </c>
      <c r="AB145" s="5" t="n">
        <v>0</v>
      </c>
      <c r="AC145" s="5" t="n">
        <v>0</v>
      </c>
    </row>
    <row r="146">
      <c r="A146" s="4" t="inlineStr">
        <is>
          <t>GAS-one Ltd., GAS-two Ltd., GAS-six Ltd., GAS-nine Ltd., GAS-ten Ltd., and GAS-eighteen Ltd. | GasLog $576.9M Facility Term Loan</t>
        </is>
      </c>
    </row>
    <row r="147">
      <c r="A147" s="3" t="inlineStr">
        <is>
          <t>Borrowings</t>
        </is>
      </c>
    </row>
    <row r="148">
      <c r="A148" s="4" t="inlineStr">
        <is>
          <t>Maximum borrowing capacity</t>
        </is>
      </c>
      <c r="AF148" s="6" t="n">
        <v>494475</v>
      </c>
    </row>
    <row r="149">
      <c r="A149" s="4" t="inlineStr">
        <is>
          <t>Outstanding balance</t>
        </is>
      </c>
      <c r="AB149" s="5" t="n">
        <v>360338</v>
      </c>
      <c r="AC149" s="5" t="n">
        <v>494475</v>
      </c>
    </row>
    <row r="150">
      <c r="A150" s="4" t="inlineStr">
        <is>
          <t>Number of quarterly repayments | loan</t>
        </is>
      </c>
      <c r="AF150" s="5" t="n">
        <v>18</v>
      </c>
    </row>
    <row r="151">
      <c r="A151" s="4" t="inlineStr">
        <is>
          <t>Installment amount</t>
        </is>
      </c>
      <c r="AF151" s="6" t="n">
        <v>9349</v>
      </c>
    </row>
    <row r="152">
      <c r="A152" s="4" t="inlineStr">
        <is>
          <t>Final balloon payment</t>
        </is>
      </c>
      <c r="AF152" s="5" t="n">
        <v>307495</v>
      </c>
    </row>
    <row r="153">
      <c r="A153" s="4" t="inlineStr">
        <is>
          <t>Amount of initial repayment</t>
        </is>
      </c>
      <c r="AF153" s="5" t="n">
        <v>18698</v>
      </c>
    </row>
    <row r="154">
      <c r="A154" s="4" t="inlineStr">
        <is>
          <t>GAS-one Ltd., GAS-two Ltd., GAS-six Ltd., GAS-nine Ltd., GAS-ten Ltd., and GAS-eighteen Ltd. | GasLog $576.9M Facility Revolving Loan</t>
        </is>
      </c>
    </row>
    <row r="155">
      <c r="A155" s="3" t="inlineStr">
        <is>
          <t>Borrowings</t>
        </is>
      </c>
    </row>
    <row r="156">
      <c r="A156" s="4" t="inlineStr">
        <is>
          <t>Maximum borrowing capacity</t>
        </is>
      </c>
      <c r="AF156" s="6" t="n">
        <v>82413</v>
      </c>
    </row>
    <row r="157">
      <c r="A157" s="4" t="inlineStr">
        <is>
          <t>Outstanding balance</t>
        </is>
      </c>
      <c r="AB157" s="6" t="n">
        <v>66619</v>
      </c>
      <c r="AC157" s="6" t="n">
        <v>82413</v>
      </c>
    </row>
    <row r="158">
      <c r="A158" s="4" t="inlineStr">
        <is>
          <t>GAS-ten Ltd | GasLog $576.9M Facility</t>
        </is>
      </c>
    </row>
    <row r="159">
      <c r="A159" s="3" t="inlineStr">
        <is>
          <t>Borrowings</t>
        </is>
      </c>
    </row>
    <row r="160">
      <c r="A160" s="4" t="inlineStr">
        <is>
          <t>Unamortized fees written off</t>
        </is>
      </c>
      <c r="B160" s="5" t="n">
        <v>1302</v>
      </c>
    </row>
    <row r="161">
      <c r="A161" s="4" t="inlineStr">
        <is>
          <t>GAS-ten Ltd | GasLog $576.9M Facility Term Loan</t>
        </is>
      </c>
    </row>
    <row r="162">
      <c r="A162" s="3" t="inlineStr">
        <is>
          <t>Borrowings</t>
        </is>
      </c>
    </row>
    <row r="163">
      <c r="A163" s="4" t="inlineStr">
        <is>
          <t>Prepayment of debt instrument</t>
        </is>
      </c>
      <c r="B163" s="5" t="n">
        <v>87390</v>
      </c>
    </row>
    <row r="164">
      <c r="A164" s="4" t="inlineStr">
        <is>
          <t>GAS-ten Ltd | GasLog $576.9M Facility Revolving Loan</t>
        </is>
      </c>
    </row>
    <row r="165">
      <c r="A165" s="3" t="inlineStr">
        <is>
          <t>Borrowings</t>
        </is>
      </c>
    </row>
    <row r="166">
      <c r="A166" s="4" t="inlineStr">
        <is>
          <t>Prepayment of debt instrument</t>
        </is>
      </c>
      <c r="B166" s="6" t="n">
        <v>15794</v>
      </c>
    </row>
    <row r="167">
      <c r="A167" s="4" t="inlineStr">
        <is>
          <t>GAS-fifteen Ltd | GasLog Chelsea $96.8M Facility</t>
        </is>
      </c>
    </row>
    <row r="168">
      <c r="A168" s="3" t="inlineStr">
        <is>
          <t>Borrowings</t>
        </is>
      </c>
    </row>
    <row r="169">
      <c r="A169" s="4" t="inlineStr">
        <is>
          <t>Refinancing of outstanding indebtedness</t>
        </is>
      </c>
      <c r="I169" s="6" t="n">
        <v>921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23" customWidth="1" min="2" max="2"/>
    <col width="34" customWidth="1" min="3" max="3"/>
    <col width="34" customWidth="1" min="4" max="4"/>
    <col width="21" customWidth="1" min="5" max="5"/>
  </cols>
  <sheetData>
    <row r="1">
      <c r="A1" s="1" t="inlineStr">
        <is>
          <t>Borrowings - Financial Leasing (Details) $ in Thousands</t>
        </is>
      </c>
      <c r="B1" s="2" t="inlineStr">
        <is>
          <t>Dec. 31, 2021USD ($)m³</t>
        </is>
      </c>
      <c r="C1" s="2" t="inlineStr">
        <is>
          <t>Jan. 22, 2021USD ($)installmentm³</t>
        </is>
      </c>
      <c r="D1" s="2" t="inlineStr">
        <is>
          <t>Oct. 21, 2020USD ($)installmentm³</t>
        </is>
      </c>
      <c r="E1" s="2" t="inlineStr">
        <is>
          <t>Dec. 31, 2020USD ($)</t>
        </is>
      </c>
    </row>
    <row r="2">
      <c r="A2" s="3" t="inlineStr">
        <is>
          <t>Borrowings</t>
        </is>
      </c>
    </row>
    <row r="3">
      <c r="A3" s="4" t="inlineStr">
        <is>
          <t>Outstanding balance</t>
        </is>
      </c>
      <c r="B3" s="6" t="n">
        <v>3658220</v>
      </c>
      <c r="E3" s="6" t="n">
        <v>3773221</v>
      </c>
    </row>
    <row r="4">
      <c r="A4" s="4" t="inlineStr">
        <is>
          <t>GAS-twenty five Ltd</t>
        </is>
      </c>
    </row>
    <row r="5">
      <c r="A5" s="3" t="inlineStr">
        <is>
          <t>Borrowings</t>
        </is>
      </c>
    </row>
    <row r="6">
      <c r="A6" s="4" t="inlineStr">
        <is>
          <t>Cargo capacity (in cbm) | m³</t>
        </is>
      </c>
      <c r="B6" s="5" t="n">
        <v>174000</v>
      </c>
    </row>
    <row r="7">
      <c r="A7" s="4" t="inlineStr">
        <is>
          <t>GAS-twenty four Ltd</t>
        </is>
      </c>
    </row>
    <row r="8">
      <c r="A8" s="3" t="inlineStr">
        <is>
          <t>Borrowings</t>
        </is>
      </c>
    </row>
    <row r="9">
      <c r="A9" s="4" t="inlineStr">
        <is>
          <t>Cargo capacity (in cbm) | m³</t>
        </is>
      </c>
      <c r="B9" s="5" t="n">
        <v>174000</v>
      </c>
    </row>
    <row r="10">
      <c r="A10" s="4" t="inlineStr">
        <is>
          <t>GasLog Hong Kong SLB</t>
        </is>
      </c>
    </row>
    <row r="11">
      <c r="A11" s="3" t="inlineStr">
        <is>
          <t>Borrowings</t>
        </is>
      </c>
    </row>
    <row r="12">
      <c r="A12" s="4" t="inlineStr">
        <is>
          <t>Proceeds from sale and finance leaseback</t>
        </is>
      </c>
      <c r="D12" s="6" t="n">
        <v>163406</v>
      </c>
    </row>
    <row r="13">
      <c r="A13" s="4" t="inlineStr">
        <is>
          <t>Leaseback bareboat charter period in years</t>
        </is>
      </c>
      <c r="D13" s="4" t="inlineStr">
        <is>
          <t>12 years</t>
        </is>
      </c>
    </row>
    <row r="14">
      <c r="A14" s="4" t="inlineStr">
        <is>
          <t>Price at which the vessel can or will be bought back</t>
        </is>
      </c>
      <c r="D14" s="6" t="n">
        <v>70000</v>
      </c>
    </row>
    <row r="15">
      <c r="A15" s="4" t="inlineStr">
        <is>
          <t>Amount of premium payable</t>
        </is>
      </c>
      <c r="D15" s="6" t="n">
        <v>30000</v>
      </c>
    </row>
    <row r="16">
      <c r="A16" s="4" t="inlineStr">
        <is>
          <t>Number of quarterly repayments | installment</t>
        </is>
      </c>
      <c r="D16" s="5" t="n">
        <v>48</v>
      </c>
    </row>
    <row r="17">
      <c r="A17" s="4" t="inlineStr">
        <is>
          <t>Final balloon payment</t>
        </is>
      </c>
      <c r="D17" s="6" t="n">
        <v>70000</v>
      </c>
    </row>
    <row r="18">
      <c r="A18" s="4" t="inlineStr">
        <is>
          <t>Outstanding balance</t>
        </is>
      </c>
      <c r="B18" s="6" t="n">
        <v>152725</v>
      </c>
      <c r="E18" s="6" t="n">
        <v>163406</v>
      </c>
    </row>
    <row r="19">
      <c r="A19" s="4" t="inlineStr">
        <is>
          <t>GasLog Hong Kong SLB | First 20 installments</t>
        </is>
      </c>
    </row>
    <row r="20">
      <c r="A20" s="3" t="inlineStr">
        <is>
          <t>Borrowings</t>
        </is>
      </c>
    </row>
    <row r="21">
      <c r="A21" s="4" t="inlineStr">
        <is>
          <t>Number of quarterly repayments | installment</t>
        </is>
      </c>
      <c r="D21" s="5" t="n">
        <v>20</v>
      </c>
    </row>
    <row r="22">
      <c r="A22" s="4" t="inlineStr">
        <is>
          <t>Installment amount</t>
        </is>
      </c>
      <c r="D22" s="6" t="n">
        <v>2670</v>
      </c>
    </row>
    <row r="23">
      <c r="A23" s="4" t="inlineStr">
        <is>
          <t>GasLog Hong Kong SLB | Following 28 installments</t>
        </is>
      </c>
    </row>
    <row r="24">
      <c r="A24" s="3" t="inlineStr">
        <is>
          <t>Borrowings</t>
        </is>
      </c>
    </row>
    <row r="25">
      <c r="A25" s="4" t="inlineStr">
        <is>
          <t>Number of quarterly repayments | installment</t>
        </is>
      </c>
      <c r="D25" s="5" t="n">
        <v>28</v>
      </c>
    </row>
    <row r="26">
      <c r="A26" s="4" t="inlineStr">
        <is>
          <t>Installment amount</t>
        </is>
      </c>
      <c r="D26" s="6" t="n">
        <v>1429</v>
      </c>
    </row>
    <row r="27">
      <c r="A27" s="4" t="inlineStr">
        <is>
          <t>GasLog Hong Kong SLB | GAS-twenty five Ltd</t>
        </is>
      </c>
    </row>
    <row r="28">
      <c r="A28" s="3" t="inlineStr">
        <is>
          <t>Borrowings</t>
        </is>
      </c>
    </row>
    <row r="29">
      <c r="A29" s="4" t="inlineStr">
        <is>
          <t>Cargo capacity (in cbm) | m³</t>
        </is>
      </c>
      <c r="D29" s="5" t="n">
        <v>174000</v>
      </c>
    </row>
    <row r="30">
      <c r="A30" s="4" t="inlineStr">
        <is>
          <t>Refinancing of outstanding indebtedness</t>
        </is>
      </c>
      <c r="D30" s="6" t="n">
        <v>136776</v>
      </c>
    </row>
    <row r="31">
      <c r="A31" s="4" t="inlineStr">
        <is>
          <t>GasLog Houston SLB</t>
        </is>
      </c>
    </row>
    <row r="32">
      <c r="A32" s="3" t="inlineStr">
        <is>
          <t>Borrowings</t>
        </is>
      </c>
    </row>
    <row r="33">
      <c r="A33" s="4" t="inlineStr">
        <is>
          <t>Proceeds from sale and finance leaseback</t>
        </is>
      </c>
      <c r="C33" s="6" t="n">
        <v>165958</v>
      </c>
    </row>
    <row r="34">
      <c r="A34" s="4" t="inlineStr">
        <is>
          <t>Leaseback bareboat charter period in years</t>
        </is>
      </c>
      <c r="C34" s="4" t="inlineStr">
        <is>
          <t>8 years</t>
        </is>
      </c>
    </row>
    <row r="35">
      <c r="A35" s="4" t="inlineStr">
        <is>
          <t>Sale leaseback, repurchase period</t>
        </is>
      </c>
      <c r="C35" s="4" t="inlineStr">
        <is>
          <t>8 years</t>
        </is>
      </c>
    </row>
    <row r="36">
      <c r="A36" s="4" t="inlineStr">
        <is>
          <t>Price at which the vessel can or will be bought back</t>
        </is>
      </c>
      <c r="C36" s="6" t="n">
        <v>99575</v>
      </c>
    </row>
    <row r="37">
      <c r="A37" s="4" t="inlineStr">
        <is>
          <t>Number of quarterly repayments | installment</t>
        </is>
      </c>
      <c r="C37" s="5" t="n">
        <v>32</v>
      </c>
    </row>
    <row r="38">
      <c r="A38" s="4" t="inlineStr">
        <is>
          <t>Installment amount</t>
        </is>
      </c>
      <c r="C38" s="6" t="n">
        <v>2074</v>
      </c>
    </row>
    <row r="39">
      <c r="A39" s="4" t="inlineStr">
        <is>
          <t>Final balloon payment</t>
        </is>
      </c>
      <c r="C39" s="6" t="n">
        <v>99575</v>
      </c>
    </row>
    <row r="40">
      <c r="A40" s="4" t="inlineStr">
        <is>
          <t>Outstanding balance</t>
        </is>
      </c>
      <c r="B40" s="6" t="n">
        <v>159735</v>
      </c>
    </row>
    <row r="41">
      <c r="A41" s="4" t="inlineStr">
        <is>
          <t>GasLog Houston SLB | GAS-twenty four Ltd</t>
        </is>
      </c>
    </row>
    <row r="42">
      <c r="A42" s="3" t="inlineStr">
        <is>
          <t>Borrowings</t>
        </is>
      </c>
    </row>
    <row r="43">
      <c r="A43" s="4" t="inlineStr">
        <is>
          <t>Cargo capacity (in cbm) | m³</t>
        </is>
      </c>
      <c r="C43" s="5" t="n">
        <v>174000</v>
      </c>
    </row>
    <row r="44">
      <c r="A44" s="4" t="inlineStr">
        <is>
          <t>Refinancing of outstanding indebtedness</t>
        </is>
      </c>
      <c r="C44" s="6" t="n">
        <v>1308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Statement of compliance The consolidated financial statements of GasLog and its subsidiaries have been prepared in accordance with IFRS as issued by the International Accounting Standards Board (the "IASB"). 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 Going concern In considering going concern management has reviewed the Group’s future cash requirements, covenant compliance and earnings projections. As of December 31, 2021, the Group's current assets totaled $325,580, while current liabilities totaled $779,123, resulting in a negative working capital position of $453,543. Current liabilities include $315,000 relating to the 8.875% senior unsecured notes due in 2022 (the "8.875% Senior Notes"), that mature on March 22, 2022 and which we have successfully refinanced with the Note Purchase Agreement defined in Note 13, and $69,768 of unearned revenue in relation to hires received in advance of December 31, 2021 (which represents a non-cash liability that will be recognized as revenue in January as the services are rendered).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Management anticipates that our primary sources of funds over the next twelve months will be available cash, cash from operations, existing and new borrowings, the refinancing of the 8.875% Senior Notes we concluded in September 2021 and future sale and leaseback transactions. Management believes that these anticipated sources of funds will be sufficient for the Company to meet its liquidity needs and to comply with its financial covenants for at least twelve months from the date of this report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9, 2022, the financial statements were authorized on behalf of GasLog's board of directors for issuance and filing. The principal accounting policies are set out below. Until December 31, 2020, interest paid and movements of cash collaterals for swaps were presented in the consolidated statement of cash flows under cash provided by operating activities. IAS 7 Cash Flow Statement ​ ​ ​ ​ ​ ​ ​ ​ ​ Year ended December 31, 2019 ​ ​ As previously reported Adjustments As restated Net cash provided by operating activities 317,423 190,002 507,425 Net cash used in investing activities (442,978) — (442,978) Net cash provided by/(used in) financing activities 50,066 (190,002) (139,936) Effects of exchange rate changes on cash and cash equivalents (3,358) — (3,358) Decrease in cash and cash equivalents (78,847) — (78,847) ​ ​ ​ ​ ​ ​ ​ ​ ​ Year ended December 31, 2020 ​ ​ As previously reported Adjustments As restated Net cash provided by operating activities 288,951 170,531 459,482 Net cash used in investing activities (729,569) — (729,569) Net cash provided by financing activities 545,954 (170,531) 375,423 Effects of exchange rate changes on cash and cash equivalents (1,814) — (1,814) Increase in cash and cash equivalents 103,522 — 103,522 ​ 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 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When the Group's share of losses exceeds the carrying amount of the investment, the investment is reported at nil value and recognition of losses is discontinued except to the extent of the Group's commitment. 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Leases Lease income from operating leases of vessels where the Group is a lessor is recognized in the consolidated statement of profit or loss on a straight-line basis over the lease term. The respective leased assets are included in the statement of financial position based on their nature under "Tangible fixed assets". The Group is a lessee under vessel sale and leaseback arrangements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at the date at which the leased asset is available for use by the Grou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which is the Grou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The right-of-use asset is depreciated over its useful life or over the shorter of its useful life and the lease term if there is no reasonable certainty that the Group will obtain ownership at the end of the lease term. Payments associated with short-term leases and leases of low-value assets are recognized on a straight-line basis as an expense in the consolidated statement of profit or loss. Short-term leases are leases with a lease term of 12 months or less. Low-value items comprise of low value vessel or office equipment. Deferral and presentation of government grants Government grants relating to costs are deferred and recognized in the consolidated statement of profit or loss over the period necessary to match them with the costs that they are intended to compensate. Government grants relating to income are included in non-current liabilities as deferred income and are credited to the consolidated statement of profit or loss on a straight-line basis as costs are incurred over the duration of the specific project. Accounting for (i) revenues and related operating expenses and (ii) voyage expenses and commissions The Group’s revenues comprise revenues from time charters for the charter hire of its vessels, gross pool revenues (until July 2019), management fees, project supervision income and other income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Revenue from Contracts with Customers Pool revenues were recognized on a gross basis representing time charter revenues earned by GasLog vessels participating in the pool under charter agreements where GasLog contracts directly with charterers. Revenues were recognized on a monthly basis, when the vessel was made available and services were provided to the charterer during the period, the amount could be estimated reliably and collection of the related revenue was reasonably assured.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Net pool allocation In relation to the vessels' participation in the Cool Pool (until July 2019), net pool allocation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 Financial income and costs Interest income is recognized on an accrual basis. Dividend income is recognized when the right to receive payment is established. Interest expense, other borrowing costs and realized loss on CCSs are recognized on an accrual basis. 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nd bonds are classified in Financial costs, while all other foreign exchange differences are classified in General and administrative expenses. 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Non-current assets held for sale Non-current assets (such as vessel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 Vessels under construction Vessels under construction are presented at cost less identified impairment losses, if any. Costs include scheduled advanc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 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LNG vessels are also required to undergo an underwater survey in lieu of dry-docking ("intermediate survey") in order to meet certain classification requirements. The intermediate survey component is recognized after the first intermediate survey, which takes place between the first and the second dry-docking and is amortized over the period until the next dry-docking which is estimated to be two The expected useful lives of all long-lived assets are as follows: ​ ​ ​ ​ Vessel ​ LNG vessel component 35 years Dry-docking component 5 years Intermediate survey component ​ the period until the next dry-docking (i.e. 1-3 years) Furniture, computer, software and other office equipment 3-5 years Leasehold improvements 12 years (or remaining term of the lease) ​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the consolidated statement of profit or loss in the period of the change and future periods. Management estimates the residual value of its vessels to be equal to the product of their lightweight tonnage ("LWT") and an estimated scrap rate per LWT. Effective December 31, 2021, following management's annual reassessment, the estimated scrap rate per LWT was increased. This change in estimate is expected to decrease the future annual depreciation by $968. The estimated residual value of the vessels may not represent the fair market value at any time partly because market prices of scrap values tend to fluctuate. The Group might revise the estimate of the residual values of the vessels in the future in response to changing market conditions. Ordinary maintenance and repairs that do not extend the useful life of the asset are expensed as incurred. When assets are sold, they are derecognized and any gain or loss resulting from their disposal is included in the consolidated statement of profit or loss. Impairment of tangible fixed assets, vessels under construction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the consolidated statement of profit or loss as revenue over the remaining tenure of the charter party agreement.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charter, the bunkers on board the vessel. Inventories are stated at the lower of cost calculated on a first in, first out basis, and net realizable value. 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and amounts held as guarantees as part of stand-by letters of credit.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consolidated statement of profit or loss over the term of the borrowings. Borrowings are classified as current liabilities unless the Group has an unconditional right to defer settlement of the liability for at least 12 months after the reporting period. Borrowings also include arrangements such as sale and leaseback transactions with an option or obligation to repurchase the asset. The Group continues to recognize the asset and a financial liability for the amount of the consideration received from the customer.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2" customWidth="1" min="5" max="5"/>
    <col width="21" customWidth="1" min="6" max="6"/>
    <col width="22" customWidth="1" min="7" max="7"/>
    <col width="20" customWidth="1" min="8" max="8"/>
    <col width="21" customWidth="1" min="9" max="9"/>
    <col width="37" customWidth="1" min="10" max="10"/>
    <col width="27" customWidth="1" min="11" max="11"/>
    <col width="21" customWidth="1" min="12" max="12"/>
    <col width="22" customWidth="1" min="13" max="13"/>
    <col width="21" customWidth="1" min="14" max="14"/>
    <col width="22" customWidth="1" min="15" max="15"/>
  </cols>
  <sheetData>
    <row r="1">
      <c r="A1" s="1" t="inlineStr">
        <is>
          <t>Borrowings - Securities covenants and guarantees, Bonds and Corporate guarantor financial covenants (Details) $ / shares in Units, kr in Thousands, $ in Thousands</t>
        </is>
      </c>
      <c r="B1" s="2" t="inlineStr">
        <is>
          <t>Sep. 24, 2021USD ($)item</t>
        </is>
      </c>
      <c r="C1" s="2" t="inlineStr">
        <is>
          <t>Oct. 21, 2020USD ($)</t>
        </is>
      </c>
      <c r="D1" s="2" t="inlineStr">
        <is>
          <t>Jan. 31, 2020USD ($)</t>
        </is>
      </c>
      <c r="E1" s="2" t="inlineStr">
        <is>
          <t>Jan. 31, 2020NOK (kr)</t>
        </is>
      </c>
      <c r="F1" s="2" t="inlineStr">
        <is>
          <t>Nov. 27, 2019USD ($)</t>
        </is>
      </c>
      <c r="G1" s="2" t="inlineStr">
        <is>
          <t>Nov. 27, 2019NOK (kr)</t>
        </is>
      </c>
      <c r="H1" s="2" t="inlineStr">
        <is>
          <t>May 16, 2019USD ($)</t>
        </is>
      </c>
      <c r="I1" s="2" t="inlineStr">
        <is>
          <t>Mar. 22, 2017USD ($)</t>
        </is>
      </c>
      <c r="J1" s="2" t="inlineStr">
        <is>
          <t>Dec. 31, 2021USD ($)$ / kr$ / shares</t>
        </is>
      </c>
      <c r="K1" s="2" t="inlineStr">
        <is>
          <t>Dec. 31, 2020USD ($)$ / kr</t>
        </is>
      </c>
      <c r="L1" s="2" t="inlineStr">
        <is>
          <t>Dec. 31, 2019USD ($)</t>
        </is>
      </c>
      <c r="M1" s="2" t="inlineStr">
        <is>
          <t>Nov. 27, 2019NOK (kr)</t>
        </is>
      </c>
      <c r="N1" s="2" t="inlineStr">
        <is>
          <t>Jun. 27, 2016USD ($)</t>
        </is>
      </c>
      <c r="O1" s="2" t="inlineStr">
        <is>
          <t>Jun. 27, 2016NOK (kr)</t>
        </is>
      </c>
    </row>
    <row r="2">
      <c r="A2" s="3" t="inlineStr">
        <is>
          <t>Borrowings</t>
        </is>
      </c>
    </row>
    <row r="3">
      <c r="A3" s="4" t="inlineStr">
        <is>
          <t>Minimum aggregate market value of mortgaged vessels, as percentage of outstanding facility amount</t>
        </is>
      </c>
      <c r="J3" s="4" t="inlineStr">
        <is>
          <t>120.00%</t>
        </is>
      </c>
    </row>
    <row r="4">
      <c r="A4" s="4" t="inlineStr">
        <is>
          <t>Minimum liquidity at all times</t>
        </is>
      </c>
      <c r="J4" s="6" t="n">
        <v>1500</v>
      </c>
    </row>
    <row r="5">
      <c r="A5" s="4" t="inlineStr">
        <is>
          <t>Amount repaid</t>
        </is>
      </c>
      <c r="J5" s="5" t="n">
        <v>592463</v>
      </c>
      <c r="K5" s="6" t="n">
        <v>1481709</v>
      </c>
      <c r="L5" s="6" t="n">
        <v>547751</v>
      </c>
    </row>
    <row r="6">
      <c r="A6" s="4" t="inlineStr">
        <is>
          <t>Loss on redemption of bond</t>
        </is>
      </c>
      <c r="K6" s="5" t="n">
        <v>1937</v>
      </c>
      <c r="L6" s="6" t="n">
        <v>2119</v>
      </c>
    </row>
    <row r="7">
      <c r="A7" s="4" t="inlineStr">
        <is>
          <t>Outstanding balance</t>
        </is>
      </c>
      <c r="J7" s="5" t="n">
        <v>3658220</v>
      </c>
      <c r="K7" s="5" t="n">
        <v>3773221</v>
      </c>
    </row>
    <row r="8">
      <c r="A8" s="4" t="inlineStr">
        <is>
          <t>Commitment, arrangement, upfront and legal and other fees for obtaining undrawn amount</t>
        </is>
      </c>
      <c r="J8" s="5" t="n">
        <v>5564</v>
      </c>
    </row>
    <row r="9">
      <c r="A9" s="4" t="inlineStr">
        <is>
          <t>Legal and professional fees related to the Transaction</t>
        </is>
      </c>
      <c r="J9" s="5" t="n">
        <v>15718</v>
      </c>
    </row>
    <row r="10">
      <c r="A10" s="4" t="inlineStr">
        <is>
          <t>GasLog Partners LP</t>
        </is>
      </c>
    </row>
    <row r="11">
      <c r="A11" s="3" t="inlineStr">
        <is>
          <t>Borrowings</t>
        </is>
      </c>
    </row>
    <row r="12">
      <c r="A12" s="4" t="inlineStr">
        <is>
          <t>Minimum amount of cash and cash equivalents, short-term investments and available undrawn facilities with remaining maturities of at least six months (excluding loans from affiliates)</t>
        </is>
      </c>
      <c r="J12" s="6" t="n">
        <v>45000</v>
      </c>
    </row>
    <row r="13">
      <c r="A13" s="4" t="inlineStr">
        <is>
          <t>Maximum percentage of total indebtedness to total assets</t>
        </is>
      </c>
      <c r="J13" s="4" t="inlineStr">
        <is>
          <t>65.00%</t>
        </is>
      </c>
    </row>
    <row r="14">
      <c r="A14" s="4" t="inlineStr">
        <is>
          <t>GAS-twenty Ltd</t>
        </is>
      </c>
    </row>
    <row r="15">
      <c r="A15" s="3" t="inlineStr">
        <is>
          <t>Borrowings</t>
        </is>
      </c>
    </row>
    <row r="16">
      <c r="A16" s="4" t="inlineStr">
        <is>
          <t>Minimum liquidity at all times</t>
        </is>
      </c>
      <c r="J16" s="6" t="n">
        <v>5500</v>
      </c>
    </row>
    <row r="17">
      <c r="A17" s="4" t="inlineStr">
        <is>
          <t>GAS-twenty five Ltd</t>
        </is>
      </c>
    </row>
    <row r="18">
      <c r="A18" s="3" t="inlineStr">
        <is>
          <t>Borrowings</t>
        </is>
      </c>
    </row>
    <row r="19">
      <c r="A19" s="4" t="inlineStr">
        <is>
          <t>Minimum liquidity at all times</t>
        </is>
      </c>
      <c r="J19" s="6" t="n">
        <v>3800</v>
      </c>
    </row>
    <row r="20">
      <c r="A20" s="4" t="inlineStr">
        <is>
          <t>October 2015 Facility</t>
        </is>
      </c>
    </row>
    <row r="21">
      <c r="A21" s="3" t="inlineStr">
        <is>
          <t>Borrowings</t>
        </is>
      </c>
    </row>
    <row r="22">
      <c r="A22" s="4" t="inlineStr">
        <is>
          <t>Minimum aggregate market value of mortgaged vessels, as percentage of outstanding facility amount, first two years</t>
        </is>
      </c>
      <c r="J22" s="4" t="inlineStr">
        <is>
          <t>115.00%</t>
        </is>
      </c>
    </row>
    <row r="23">
      <c r="A23" s="4" t="inlineStr">
        <is>
          <t>Minimum aggregate market value of mortgaged vessels, as percentage of outstanding facility amount, after first two years</t>
        </is>
      </c>
      <c r="J23" s="4" t="inlineStr">
        <is>
          <t>120.00%</t>
        </is>
      </c>
    </row>
    <row r="24">
      <c r="A24" s="4" t="inlineStr">
        <is>
          <t>October 2015 Facility | GAS-twenty five Ltd</t>
        </is>
      </c>
    </row>
    <row r="25">
      <c r="A25" s="3" t="inlineStr">
        <is>
          <t>Borrowings</t>
        </is>
      </c>
    </row>
    <row r="26">
      <c r="A26" s="4" t="inlineStr">
        <is>
          <t>Unamortized fees written off</t>
        </is>
      </c>
      <c r="C26" s="6" t="n">
        <v>3571</v>
      </c>
    </row>
    <row r="27">
      <c r="A27" s="4" t="inlineStr">
        <is>
          <t>Facility 7xNB</t>
        </is>
      </c>
    </row>
    <row r="28">
      <c r="A28" s="3" t="inlineStr">
        <is>
          <t>Borrowings</t>
        </is>
      </c>
    </row>
    <row r="29">
      <c r="A29" s="4" t="inlineStr">
        <is>
          <t>Minimum aggregate market value of mortgaged vessels, as percentage of outstanding facility amount, first two years</t>
        </is>
      </c>
      <c r="J29" s="4" t="inlineStr">
        <is>
          <t>115.00%</t>
        </is>
      </c>
    </row>
    <row r="30">
      <c r="A30" s="4" t="inlineStr">
        <is>
          <t>Minimum aggregate market value of mortgaged vessels, as percentage of outstanding facility amount, after first two years</t>
        </is>
      </c>
      <c r="J30" s="4" t="inlineStr">
        <is>
          <t>120.00%</t>
        </is>
      </c>
    </row>
    <row r="31">
      <c r="A31" s="4" t="inlineStr">
        <is>
          <t>GasLog Hong Kong SLB</t>
        </is>
      </c>
    </row>
    <row r="32">
      <c r="A32" s="3" t="inlineStr">
        <is>
          <t>Borrowings</t>
        </is>
      </c>
    </row>
    <row r="33">
      <c r="A33" s="4" t="inlineStr">
        <is>
          <t>Minimum aggregate market value of mortgaged vessels, as percentage of outstanding facility amount</t>
        </is>
      </c>
      <c r="J33" s="4" t="inlineStr">
        <is>
          <t>100.00%</t>
        </is>
      </c>
    </row>
    <row r="34">
      <c r="A34" s="4" t="inlineStr">
        <is>
          <t>Outstanding balance</t>
        </is>
      </c>
      <c r="J34" s="6" t="n">
        <v>152725</v>
      </c>
      <c r="K34" s="5" t="n">
        <v>163406</v>
      </c>
    </row>
    <row r="35">
      <c r="A35" s="4" t="inlineStr">
        <is>
          <t>GasLog Houston SLB</t>
        </is>
      </c>
    </row>
    <row r="36">
      <c r="A36" s="3" t="inlineStr">
        <is>
          <t>Borrowings</t>
        </is>
      </c>
    </row>
    <row r="37">
      <c r="A37" s="4" t="inlineStr">
        <is>
          <t>Outstanding balance</t>
        </is>
      </c>
      <c r="J37" s="6" t="n">
        <v>159735</v>
      </c>
    </row>
    <row r="38">
      <c r="A38" s="4" t="inlineStr">
        <is>
          <t>GasLog Houston SLB | Not later than one year</t>
        </is>
      </c>
    </row>
    <row r="39">
      <c r="A39" s="3" t="inlineStr">
        <is>
          <t>Borrowings</t>
        </is>
      </c>
    </row>
    <row r="40">
      <c r="A40" s="4" t="inlineStr">
        <is>
          <t>Minimum aggregate market value of mortgaged vessels, as percentage of outstanding facility amount</t>
        </is>
      </c>
      <c r="J40" s="4" t="inlineStr">
        <is>
          <t>100.00%</t>
        </is>
      </c>
    </row>
    <row r="41">
      <c r="A41" s="4" t="inlineStr">
        <is>
          <t>GasLog Houston SLB | Later than one year</t>
        </is>
      </c>
    </row>
    <row r="42">
      <c r="A42" s="3" t="inlineStr">
        <is>
          <t>Borrowings</t>
        </is>
      </c>
    </row>
    <row r="43">
      <c r="A43" s="4" t="inlineStr">
        <is>
          <t>Minimum aggregate market value of mortgaged vessels, as percentage of outstanding facility amount</t>
        </is>
      </c>
      <c r="J43" s="4" t="inlineStr">
        <is>
          <t>110.00%</t>
        </is>
      </c>
    </row>
    <row r="44">
      <c r="A44" s="4" t="inlineStr">
        <is>
          <t>GasLog Partners $193.7M Facility</t>
        </is>
      </c>
    </row>
    <row r="45">
      <c r="A45" s="3" t="inlineStr">
        <is>
          <t>Borrowings</t>
        </is>
      </c>
    </row>
    <row r="46">
      <c r="A46" s="4" t="inlineStr">
        <is>
          <t>Minimum aggregate market value of mortgaged vessels, as percentage of outstanding facility amount</t>
        </is>
      </c>
      <c r="J46" s="4" t="inlineStr">
        <is>
          <t>130.00%</t>
        </is>
      </c>
    </row>
    <row r="47">
      <c r="A47" s="4" t="inlineStr">
        <is>
          <t>Outstanding balance</t>
        </is>
      </c>
      <c r="J47" s="6" t="n">
        <v>176515</v>
      </c>
      <c r="K47" s="5" t="n">
        <v>193713</v>
      </c>
    </row>
    <row r="48">
      <c r="A48" s="4" t="inlineStr">
        <is>
          <t>NOK 2021 Bonds</t>
        </is>
      </c>
    </row>
    <row r="49">
      <c r="A49" s="3" t="inlineStr">
        <is>
          <t>Borrowings</t>
        </is>
      </c>
    </row>
    <row r="50">
      <c r="A50" s="4" t="inlineStr">
        <is>
          <t>Issue of senior unsecured bond</t>
        </is>
      </c>
      <c r="N50" s="6" t="n">
        <v>90150</v>
      </c>
      <c r="O50" s="12" t="n">
        <v>750000</v>
      </c>
    </row>
    <row r="51">
      <c r="A51" s="4" t="inlineStr">
        <is>
          <t>Amount repaid | kr</t>
        </is>
      </c>
      <c r="E51" s="12" t="n">
        <v>434000</v>
      </c>
      <c r="G51" s="12" t="n">
        <v>316000</v>
      </c>
    </row>
    <row r="52">
      <c r="A52" s="4" t="inlineStr">
        <is>
          <t>Percentage of redemption price of par value</t>
        </is>
      </c>
      <c r="D52" s="4" t="inlineStr">
        <is>
          <t>104.00%</t>
        </is>
      </c>
      <c r="E52" s="4" t="inlineStr">
        <is>
          <t>104.00%</t>
        </is>
      </c>
      <c r="F52" s="4" t="inlineStr">
        <is>
          <t>104.75%</t>
        </is>
      </c>
      <c r="G52" s="4" t="inlineStr">
        <is>
          <t>104.75%</t>
        </is>
      </c>
    </row>
    <row r="53">
      <c r="A53" s="4" t="inlineStr">
        <is>
          <t>Loss on redemption of bond</t>
        </is>
      </c>
      <c r="D53" s="6" t="n">
        <v>1937</v>
      </c>
      <c r="F53" s="6" t="n">
        <v>1644</v>
      </c>
    </row>
    <row r="54">
      <c r="A54" s="4" t="inlineStr">
        <is>
          <t>Unamortized fees written off</t>
        </is>
      </c>
      <c r="K54" s="5" t="n">
        <v>316</v>
      </c>
    </row>
    <row r="55">
      <c r="A55" s="4" t="inlineStr">
        <is>
          <t>NOK 2024 Bonds</t>
        </is>
      </c>
    </row>
    <row r="56">
      <c r="A56" s="3" t="inlineStr">
        <is>
          <t>Borrowings</t>
        </is>
      </c>
    </row>
    <row r="57">
      <c r="A57" s="4" t="inlineStr">
        <is>
          <t>Issue of senior unsecured bond</t>
        </is>
      </c>
      <c r="F57" s="6" t="n">
        <v>98550</v>
      </c>
      <c r="M57" s="12" t="n">
        <v>900000</v>
      </c>
    </row>
    <row r="58">
      <c r="A58" s="4" t="inlineStr">
        <is>
          <t>Percentage of redemption price of par value</t>
        </is>
      </c>
      <c r="F58" s="4" t="inlineStr">
        <is>
          <t>101.00%</t>
        </is>
      </c>
      <c r="G58" s="4" t="inlineStr">
        <is>
          <t>101.00%</t>
        </is>
      </c>
    </row>
    <row r="59">
      <c r="A59" s="4" t="inlineStr">
        <is>
          <t>Outstanding balance</t>
        </is>
      </c>
      <c r="J59" s="5" t="n">
        <v>101129</v>
      </c>
      <c r="K59" s="5" t="n">
        <v>104017</v>
      </c>
    </row>
    <row r="60">
      <c r="A60" s="4" t="inlineStr">
        <is>
          <t>Fair value of bond</t>
        </is>
      </c>
      <c r="J60" s="6" t="n">
        <v>105990</v>
      </c>
      <c r="K60" s="6" t="n">
        <v>96581</v>
      </c>
    </row>
    <row r="61">
      <c r="A61" s="4" t="inlineStr">
        <is>
          <t>Exchange rate | $ / kr</t>
        </is>
      </c>
      <c r="J61" s="13" t="n">
        <v>0.1135</v>
      </c>
      <c r="K61" s="13" t="n">
        <v>0.117</v>
      </c>
    </row>
    <row r="62">
      <c r="A62" s="4" t="inlineStr">
        <is>
          <t>Maximum permitted per share value of Distributions | $ / shares</t>
        </is>
      </c>
      <c r="J62" s="8" t="n">
        <v>1.1</v>
      </c>
    </row>
    <row r="63">
      <c r="A63" s="4" t="inlineStr">
        <is>
          <t>Minimum amount of cash and cash equivalents and short-term investments for Distributions</t>
        </is>
      </c>
      <c r="J63" s="6" t="n">
        <v>150000</v>
      </c>
    </row>
    <row r="64">
      <c r="A64" s="4" t="inlineStr">
        <is>
          <t>8.875% Senior Notes</t>
        </is>
      </c>
    </row>
    <row r="65">
      <c r="A65" s="3" t="inlineStr">
        <is>
          <t>Borrowings</t>
        </is>
      </c>
    </row>
    <row r="66">
      <c r="A66" s="4" t="inlineStr">
        <is>
          <t>Percentage of redemption price of par value</t>
        </is>
      </c>
      <c r="J66" s="4" t="inlineStr">
        <is>
          <t>100.00%</t>
        </is>
      </c>
    </row>
    <row r="67">
      <c r="A67" s="4" t="inlineStr">
        <is>
          <t>Principal amount of notes issued</t>
        </is>
      </c>
      <c r="H67" s="6" t="n">
        <v>75000</v>
      </c>
      <c r="I67" s="6" t="n">
        <v>250000</v>
      </c>
    </row>
    <row r="68">
      <c r="A68" s="4" t="inlineStr">
        <is>
          <t>Interest rate on borrowings</t>
        </is>
      </c>
      <c r="H68" s="4" t="inlineStr">
        <is>
          <t>8.875%</t>
        </is>
      </c>
      <c r="I68" s="4" t="inlineStr">
        <is>
          <t>8.875%</t>
        </is>
      </c>
      <c r="J68" s="4" t="inlineStr">
        <is>
          <t>8.875%</t>
        </is>
      </c>
      <c r="K68" s="4" t="inlineStr">
        <is>
          <t>8.875%</t>
        </is>
      </c>
      <c r="L68" s="4" t="inlineStr">
        <is>
          <t>8.875%</t>
        </is>
      </c>
    </row>
    <row r="69">
      <c r="A69" s="4" t="inlineStr">
        <is>
          <t>Percentage of original price for issued price</t>
        </is>
      </c>
      <c r="H69" s="4" t="inlineStr">
        <is>
          <t>102.50%</t>
        </is>
      </c>
      <c r="I69" s="4" t="inlineStr">
        <is>
          <t>100.00%</t>
        </is>
      </c>
    </row>
    <row r="70">
      <c r="A70" s="4" t="inlineStr">
        <is>
          <t>Yield to maturity</t>
        </is>
      </c>
      <c r="H70" s="4" t="inlineStr">
        <is>
          <t>7.89%</t>
        </is>
      </c>
    </row>
    <row r="71">
      <c r="A71" s="4" t="inlineStr">
        <is>
          <t>Gross proceeds from issuance of notes</t>
        </is>
      </c>
      <c r="H71" s="6" t="n">
        <v>76875</v>
      </c>
    </row>
    <row r="72">
      <c r="A72" s="4" t="inlineStr">
        <is>
          <t>Premium on issuance</t>
        </is>
      </c>
      <c r="H72" s="6" t="n">
        <v>1875</v>
      </c>
    </row>
    <row r="73">
      <c r="A73" s="4" t="inlineStr">
        <is>
          <t>Outstanding balance</t>
        </is>
      </c>
      <c r="J73" s="6" t="n">
        <v>314738</v>
      </c>
      <c r="K73" s="6" t="n">
        <v>313773</v>
      </c>
    </row>
    <row r="74">
      <c r="A74" s="4" t="inlineStr">
        <is>
          <t>Basis points for redemption price</t>
        </is>
      </c>
      <c r="J74" s="4" t="inlineStr">
        <is>
          <t>0.50%</t>
        </is>
      </c>
    </row>
    <row r="75">
      <c r="A75" s="4" t="inlineStr">
        <is>
          <t>Minimum amount of net working capital (excluding the current portion of long-term debt)</t>
        </is>
      </c>
      <c r="J75" s="6" t="n">
        <v>0</v>
      </c>
    </row>
    <row r="76">
      <c r="A76" s="4" t="inlineStr">
        <is>
          <t>Minimum amount of unencumbered cash and cash equivalents</t>
        </is>
      </c>
      <c r="J76" s="6" t="n">
        <v>35000</v>
      </c>
    </row>
    <row r="77">
      <c r="A77" s="4" t="inlineStr">
        <is>
          <t>Minimum percentage of EBITDA over debt service obligations on a trailing 12 months basis</t>
        </is>
      </c>
      <c r="J77" s="4" t="inlineStr">
        <is>
          <t>100.00%</t>
        </is>
      </c>
    </row>
    <row r="78">
      <c r="A78" s="4" t="inlineStr">
        <is>
          <t>Minimum market value adjusted net worth</t>
        </is>
      </c>
      <c r="J78" s="6" t="n">
        <v>300000</v>
      </c>
    </row>
    <row r="79">
      <c r="A79" s="4" t="inlineStr">
        <is>
          <t>Maximum percentage of total indebtedness plus total equity to total assets</t>
        </is>
      </c>
      <c r="J79" s="4" t="inlineStr">
        <is>
          <t>75.00%</t>
        </is>
      </c>
    </row>
    <row r="80">
      <c r="A80" s="4" t="inlineStr">
        <is>
          <t>Minimum percentage of unencumbered cash and cash equivalents to total indebtedness</t>
        </is>
      </c>
      <c r="J80" s="4" t="inlineStr">
        <is>
          <t>2.50%</t>
        </is>
      </c>
    </row>
    <row r="81">
      <c r="A81" s="4" t="inlineStr">
        <is>
          <t>8.875% Senior Notes | Redemption of bonds and notes issued</t>
        </is>
      </c>
    </row>
    <row r="82">
      <c r="A82" s="3" t="inlineStr">
        <is>
          <t>Borrowings</t>
        </is>
      </c>
    </row>
    <row r="83">
      <c r="A83" s="4" t="inlineStr">
        <is>
          <t>Percentage of redemption price of par value</t>
        </is>
      </c>
      <c r="L83" s="4" t="inlineStr">
        <is>
          <t>104.75%</t>
        </is>
      </c>
    </row>
    <row r="84">
      <c r="A84" s="4" t="inlineStr">
        <is>
          <t>Loss on redemption of bond</t>
        </is>
      </c>
      <c r="L84" s="6" t="n">
        <v>475</v>
      </c>
    </row>
    <row r="85">
      <c r="A85" s="4" t="inlineStr">
        <is>
          <t>Repayments of notes</t>
        </is>
      </c>
      <c r="L85" s="6" t="n">
        <v>10000</v>
      </c>
    </row>
    <row r="86">
      <c r="A86" s="4" t="inlineStr">
        <is>
          <t>Loan facilities (except for the 2019 GasLog Partners Facility, the GasLog Partners $260.3M Facility, the GasLog Partners $193.7M Facility and the debt of the vessels owned by GasLog Partners under the October 2015 Facility) and NOK 2024 Bonds</t>
        </is>
      </c>
    </row>
    <row r="87">
      <c r="A87" s="3" t="inlineStr">
        <is>
          <t>Borrowings</t>
        </is>
      </c>
    </row>
    <row r="88">
      <c r="A88" s="4" t="inlineStr">
        <is>
          <t>Maximum percentage of total indebtedness to total assets</t>
        </is>
      </c>
      <c r="J88" s="4" t="inlineStr">
        <is>
          <t>75.00%</t>
        </is>
      </c>
    </row>
    <row r="89">
      <c r="A89" s="4" t="inlineStr">
        <is>
          <t>Minimum amount of net working capital (excluding the current portion of long-term debt)</t>
        </is>
      </c>
      <c r="J89" s="6" t="n">
        <v>0</v>
      </c>
    </row>
    <row r="90">
      <c r="A90" s="4" t="inlineStr">
        <is>
          <t>Minimum amount of unencumbered cash and cash equivalents</t>
        </is>
      </c>
      <c r="J90" s="6" t="n">
        <v>75000</v>
      </c>
    </row>
    <row r="91">
      <c r="A91" s="4" t="inlineStr">
        <is>
          <t>Minimum percentage of EBITDA over debt service obligations on a trailing 12 months basis</t>
        </is>
      </c>
      <c r="J91" s="4" t="inlineStr">
        <is>
          <t>110.00%</t>
        </is>
      </c>
    </row>
    <row r="92">
      <c r="A92" s="4" t="inlineStr">
        <is>
          <t>Minimum amount of cash and cash equivalent and short-term investments for EBITDA over debt service obligations ratio to be regarded as complied with</t>
        </is>
      </c>
      <c r="J92" s="6" t="n">
        <v>110000</v>
      </c>
    </row>
    <row r="93">
      <c r="A93" s="4" t="inlineStr">
        <is>
          <t>Minimum market value adjusted net worth</t>
        </is>
      </c>
      <c r="J93" s="6" t="n">
        <v>350000</v>
      </c>
    </row>
    <row r="94">
      <c r="A94" s="4" t="inlineStr">
        <is>
          <t>Note Purchase Agreement</t>
        </is>
      </c>
    </row>
    <row r="95">
      <c r="A95" s="3" t="inlineStr">
        <is>
          <t>Borrowings</t>
        </is>
      </c>
    </row>
    <row r="96">
      <c r="A96" s="4" t="inlineStr">
        <is>
          <t>Notes issuance limit</t>
        </is>
      </c>
      <c r="B96" s="6" t="n">
        <v>100000</v>
      </c>
    </row>
    <row r="97">
      <c r="A97" s="4" t="inlineStr">
        <is>
          <t>2029 Notes</t>
        </is>
      </c>
    </row>
    <row r="98">
      <c r="A98" s="3" t="inlineStr">
        <is>
          <t>Borrowings</t>
        </is>
      </c>
    </row>
    <row r="99">
      <c r="A99" s="4" t="inlineStr">
        <is>
          <t>Interest rate on borrowings</t>
        </is>
      </c>
      <c r="B99" s="4" t="inlineStr">
        <is>
          <t>7.75%</t>
        </is>
      </c>
    </row>
    <row r="100">
      <c r="A100" s="4" t="inlineStr">
        <is>
          <t>Notes issuance limit</t>
        </is>
      </c>
      <c r="B100" s="6" t="n">
        <v>325000</v>
      </c>
    </row>
    <row r="101">
      <c r="A101" s="4" t="inlineStr">
        <is>
          <t>Percentage of face value of notes issued</t>
        </is>
      </c>
      <c r="B101" s="4" t="inlineStr">
        <is>
          <t>99.25%</t>
        </is>
      </c>
    </row>
    <row r="102">
      <c r="A102" s="4" t="inlineStr">
        <is>
          <t>Upfront fee (as a percent)</t>
        </is>
      </c>
      <c r="B102" s="4" t="inlineStr">
        <is>
          <t>0.75%</t>
        </is>
      </c>
    </row>
    <row r="103">
      <c r="A103" s="4" t="inlineStr">
        <is>
          <t>Ticking fee (as a percent)</t>
        </is>
      </c>
      <c r="B103" s="4" t="inlineStr">
        <is>
          <t>1.50%</t>
        </is>
      </c>
    </row>
    <row r="104">
      <c r="A104" s="4" t="inlineStr">
        <is>
          <t>Number of times the entity may elect to pay interest in kind | item</t>
        </is>
      </c>
      <c r="B104" s="5" t="n">
        <v>3</v>
      </c>
    </row>
    <row r="105">
      <c r="A105" s="4" t="inlineStr">
        <is>
          <t>Increased interest rate for payment in kind</t>
        </is>
      </c>
      <c r="B105" s="4" t="inlineStr">
        <is>
          <t>9.75%</t>
        </is>
      </c>
    </row>
    <row r="106">
      <c r="A106" s="4" t="inlineStr">
        <is>
          <t>Maximum permitted per share value of Distributions | $ / shares</t>
        </is>
      </c>
      <c r="J106" s="8" t="n">
        <v>1.1</v>
      </c>
    </row>
    <row r="107">
      <c r="A107" s="4" t="inlineStr">
        <is>
          <t>Minimum amount of cash and cash equivalents and short-term investments for Distributions</t>
        </is>
      </c>
      <c r="J107" s="6" t="n">
        <v>150000</v>
      </c>
    </row>
    <row r="108">
      <c r="A108" s="4" t="inlineStr">
        <is>
          <t>NIBOR | NOK 2021 Bonds</t>
        </is>
      </c>
    </row>
    <row r="109">
      <c r="A109" s="3" t="inlineStr">
        <is>
          <t>Borrowings</t>
        </is>
      </c>
    </row>
    <row r="110">
      <c r="A110" s="4" t="inlineStr">
        <is>
          <t>Adjustment to interest rate basis</t>
        </is>
      </c>
      <c r="N110" s="4" t="inlineStr">
        <is>
          <t>6.90%</t>
        </is>
      </c>
      <c r="O110" s="4" t="inlineStr">
        <is>
          <t>6.9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Debt Repayment Schedule (Details) - USD ($) $ in Thousands</t>
        </is>
      </c>
      <c r="B1" s="2" t="inlineStr">
        <is>
          <t>Dec. 31, 2021</t>
        </is>
      </c>
      <c r="C1" s="2" t="inlineStr">
        <is>
          <t>Dec. 31, 2020</t>
        </is>
      </c>
    </row>
    <row r="2">
      <c r="A2" s="3" t="inlineStr">
        <is>
          <t>Borrowings Repayment Schedule / Total</t>
        </is>
      </c>
    </row>
    <row r="3">
      <c r="A3" s="4" t="inlineStr">
        <is>
          <t>Borrowings before unamortised costs</t>
        </is>
      </c>
      <c r="B3" s="6" t="n">
        <v>3717929</v>
      </c>
    </row>
    <row r="4">
      <c r="A4" s="4" t="inlineStr">
        <is>
          <t>Not later than one year</t>
        </is>
      </c>
    </row>
    <row r="5">
      <c r="A5" s="3" t="inlineStr">
        <is>
          <t>Borrowings Repayment Schedule / Total</t>
        </is>
      </c>
    </row>
    <row r="6">
      <c r="A6" s="4" t="inlineStr">
        <is>
          <t>Borrowings before unamortised costs</t>
        </is>
      </c>
      <c r="B6" s="5" t="n">
        <v>565503</v>
      </c>
    </row>
    <row r="7">
      <c r="A7" s="4" t="inlineStr">
        <is>
          <t>Later than one year and not later than three years</t>
        </is>
      </c>
    </row>
    <row r="8">
      <c r="A8" s="3" t="inlineStr">
        <is>
          <t>Borrowings Repayment Schedule / Total</t>
        </is>
      </c>
    </row>
    <row r="9">
      <c r="A9" s="4" t="inlineStr">
        <is>
          <t>Borrowings before unamortised costs</t>
        </is>
      </c>
      <c r="B9" s="5" t="n">
        <v>806988</v>
      </c>
    </row>
    <row r="10">
      <c r="A10" s="4" t="inlineStr">
        <is>
          <t>Later than three years and not later than five years</t>
        </is>
      </c>
    </row>
    <row r="11">
      <c r="A11" s="3" t="inlineStr">
        <is>
          <t>Borrowings Repayment Schedule / Total</t>
        </is>
      </c>
    </row>
    <row r="12">
      <c r="A12" s="4" t="inlineStr">
        <is>
          <t>Borrowings before unamortised costs</t>
        </is>
      </c>
      <c r="B12" s="5" t="n">
        <v>1217080</v>
      </c>
    </row>
    <row r="13">
      <c r="A13" s="4" t="inlineStr">
        <is>
          <t>Later than five years</t>
        </is>
      </c>
    </row>
    <row r="14">
      <c r="A14" s="3" t="inlineStr">
        <is>
          <t>Borrowings Repayment Schedule / Total</t>
        </is>
      </c>
    </row>
    <row r="15">
      <c r="A15" s="4" t="inlineStr">
        <is>
          <t>Borrowings before unamortised costs</t>
        </is>
      </c>
      <c r="B15" s="6" t="n">
        <v>1128358</v>
      </c>
    </row>
    <row r="16">
      <c r="A16" s="4" t="inlineStr">
        <is>
          <t>Average</t>
        </is>
      </c>
    </row>
    <row r="17">
      <c r="A17" s="3" t="inlineStr">
        <is>
          <t>Borrowings Repayment Schedule / Total</t>
        </is>
      </c>
    </row>
    <row r="18">
      <c r="A18" s="4" t="inlineStr">
        <is>
          <t>Interest rate</t>
        </is>
      </c>
      <c r="B18" s="4" t="inlineStr">
        <is>
          <t>3.02%</t>
        </is>
      </c>
      <c r="C18" s="4" t="inlineStr">
        <is>
          <t>3.7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Other Payables and Accruals (Details) $ in Thousands</t>
        </is>
      </c>
      <c r="B1" s="2" t="inlineStr">
        <is>
          <t>Dec. 31, 2021USD ($)item</t>
        </is>
      </c>
      <c r="C1" s="2" t="inlineStr">
        <is>
          <t>Dec. 31, 2020USD ($)item</t>
        </is>
      </c>
    </row>
    <row r="2">
      <c r="A2" s="3" t="inlineStr">
        <is>
          <t>Other Payables and Accruals</t>
        </is>
      </c>
    </row>
    <row r="3">
      <c r="A3" s="4" t="inlineStr">
        <is>
          <t>Unearned revenue</t>
        </is>
      </c>
      <c r="B3" s="6" t="n">
        <v>69768</v>
      </c>
      <c r="C3" s="6" t="n">
        <v>59612</v>
      </c>
    </row>
    <row r="4">
      <c r="A4" s="4" t="inlineStr">
        <is>
          <t>Accrued off-hire</t>
        </is>
      </c>
      <c r="B4" s="5" t="n">
        <v>2461</v>
      </c>
      <c r="C4" s="5" t="n">
        <v>5886</v>
      </c>
    </row>
    <row r="5">
      <c r="A5" s="4" t="inlineStr">
        <is>
          <t>Accrued purchases</t>
        </is>
      </c>
      <c r="B5" s="5" t="n">
        <v>10169</v>
      </c>
      <c r="C5" s="5" t="n">
        <v>9867</v>
      </c>
    </row>
    <row r="6">
      <c r="A6" s="4" t="inlineStr">
        <is>
          <t>Accrued interest</t>
        </is>
      </c>
      <c r="B6" s="5" t="n">
        <v>26186</v>
      </c>
      <c r="C6" s="5" t="n">
        <v>33600</v>
      </c>
    </row>
    <row r="7">
      <c r="A7" s="4" t="inlineStr">
        <is>
          <t>Other accruals</t>
        </is>
      </c>
      <c r="B7" s="5" t="n">
        <v>44917</v>
      </c>
      <c r="C7" s="5" t="n">
        <v>34092</v>
      </c>
    </row>
    <row r="8">
      <c r="A8" s="4" t="inlineStr">
        <is>
          <t>Total</t>
        </is>
      </c>
      <c r="B8" s="6" t="n">
        <v>153501</v>
      </c>
      <c r="C8" s="6" t="n">
        <v>143057</v>
      </c>
    </row>
    <row r="9">
      <c r="A9" s="4" t="inlineStr">
        <is>
          <t>Unearned revenue, number of vessels | item</t>
        </is>
      </c>
      <c r="B9" s="5" t="n">
        <v>32</v>
      </c>
      <c r="C9" s="5" t="n">
        <v>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essel Operating and Supervision Costs (Details) - USD ($) $ in Thousands</t>
        </is>
      </c>
      <c r="B1" s="2" t="inlineStr">
        <is>
          <t>12 Months Ended</t>
        </is>
      </c>
    </row>
    <row r="2">
      <c r="B2" s="2" t="inlineStr">
        <is>
          <t>Dec. 31, 2021</t>
        </is>
      </c>
      <c r="C2" s="2" t="inlineStr">
        <is>
          <t>Dec. 31, 2020</t>
        </is>
      </c>
      <c r="D2" s="2" t="inlineStr">
        <is>
          <t>Dec. 31, 2019</t>
        </is>
      </c>
    </row>
    <row r="3">
      <c r="A3" s="3" t="inlineStr">
        <is>
          <t>Vessel Operating and Supervision Costs</t>
        </is>
      </c>
    </row>
    <row r="4">
      <c r="A4" s="4" t="inlineStr">
        <is>
          <t>Crew and vessel management employee costs</t>
        </is>
      </c>
      <c r="B4" s="6" t="n">
        <v>103936</v>
      </c>
      <c r="C4" s="6" t="n">
        <v>89463</v>
      </c>
      <c r="D4" s="6" t="n">
        <v>80713</v>
      </c>
    </row>
    <row r="5">
      <c r="A5" s="4" t="inlineStr">
        <is>
          <t>Technical maintenance expenses</t>
        </is>
      </c>
      <c r="B5" s="5" t="n">
        <v>37996</v>
      </c>
      <c r="C5" s="5" t="n">
        <v>39369</v>
      </c>
      <c r="D5" s="5" t="n">
        <v>37653</v>
      </c>
    </row>
    <row r="6">
      <c r="A6" s="4" t="inlineStr">
        <is>
          <t>Other vessel operating expenses</t>
        </is>
      </c>
      <c r="B6" s="5" t="n">
        <v>24500</v>
      </c>
      <c r="C6" s="5" t="n">
        <v>19403</v>
      </c>
      <c r="D6" s="5" t="n">
        <v>21296</v>
      </c>
    </row>
    <row r="7">
      <c r="A7" s="4" t="inlineStr">
        <is>
          <t>Total</t>
        </is>
      </c>
      <c r="B7" s="6" t="n">
        <v>166432</v>
      </c>
      <c r="C7" s="6" t="n">
        <v>148235</v>
      </c>
      <c r="D7" s="6" t="n">
        <v>1396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1</t>
        </is>
      </c>
      <c r="C2" s="2" t="inlineStr">
        <is>
          <t>Dec. 31, 2020</t>
        </is>
      </c>
      <c r="D2" s="2" t="inlineStr">
        <is>
          <t>Dec. 31, 2019</t>
        </is>
      </c>
    </row>
    <row r="3">
      <c r="A3" s="3" t="inlineStr">
        <is>
          <t>Voyage Expenses and Commissions</t>
        </is>
      </c>
    </row>
    <row r="4">
      <c r="A4" s="4" t="inlineStr">
        <is>
          <t>Brokers' commissions on revenue</t>
        </is>
      </c>
      <c r="B4" s="6" t="n">
        <v>8363</v>
      </c>
      <c r="C4" s="6" t="n">
        <v>7050</v>
      </c>
      <c r="D4" s="6" t="n">
        <v>7527</v>
      </c>
    </row>
    <row r="5">
      <c r="A5" s="4" t="inlineStr">
        <is>
          <t>Bunkers' consumption and other voyage expenses</t>
        </is>
      </c>
      <c r="B5" s="5" t="n">
        <v>11067</v>
      </c>
      <c r="C5" s="5" t="n">
        <v>14833</v>
      </c>
      <c r="D5" s="5" t="n">
        <v>16245</v>
      </c>
    </row>
    <row r="6">
      <c r="A6" s="4" t="inlineStr">
        <is>
          <t>Total</t>
        </is>
      </c>
      <c r="B6" s="6" t="n">
        <v>19430</v>
      </c>
      <c r="C6" s="6" t="n">
        <v>21883</v>
      </c>
      <c r="D6" s="6" t="n">
        <v>237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s</t>
        </is>
      </c>
    </row>
    <row r="4">
      <c r="A4" s="4" t="inlineStr">
        <is>
          <t>Employee costs</t>
        </is>
      </c>
      <c r="B4" s="6" t="n">
        <v>16079</v>
      </c>
      <c r="C4" s="6" t="n">
        <v>24051</v>
      </c>
      <c r="D4" s="6" t="n">
        <v>24863</v>
      </c>
    </row>
    <row r="5">
      <c r="A5" s="4" t="inlineStr">
        <is>
          <t>Share-based compensation</t>
        </is>
      </c>
      <c r="B5" s="5" t="n">
        <v>3032</v>
      </c>
      <c r="C5" s="5" t="n">
        <v>5486</v>
      </c>
      <c r="D5" s="5" t="n">
        <v>5107</v>
      </c>
    </row>
    <row r="6">
      <c r="A6" s="4" t="inlineStr">
        <is>
          <t>Amortization of long-term employee benefits</t>
        </is>
      </c>
      <c r="B6" s="5" t="n">
        <v>684</v>
      </c>
    </row>
    <row r="7">
      <c r="A7" s="4" t="inlineStr">
        <is>
          <t>Other expenses</t>
        </is>
      </c>
      <c r="B7" s="5" t="n">
        <v>23518</v>
      </c>
      <c r="C7" s="5" t="n">
        <v>17712</v>
      </c>
      <c r="D7" s="5" t="n">
        <v>17415</v>
      </c>
    </row>
    <row r="8">
      <c r="A8" s="4" t="inlineStr">
        <is>
          <t>Total</t>
        </is>
      </c>
      <c r="B8" s="6" t="n">
        <v>43313</v>
      </c>
      <c r="C8" s="6" t="n">
        <v>47249</v>
      </c>
      <c r="D8" s="6" t="n">
        <v>473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Administrative Expenses - Additional information (Details) - USD ($) $ in Thousands</t>
        </is>
      </c>
      <c r="B1" s="2" t="inlineStr">
        <is>
          <t>Apr. 01, 2021</t>
        </is>
      </c>
      <c r="C1" s="2" t="inlineStr">
        <is>
          <t>Dec. 31, 2021</t>
        </is>
      </c>
      <c r="D1" s="2" t="inlineStr">
        <is>
          <t>Dec. 31, 2020</t>
        </is>
      </c>
      <c r="E1" s="2" t="inlineStr">
        <is>
          <t>Dec. 31, 2019</t>
        </is>
      </c>
    </row>
    <row r="2">
      <c r="A2" s="3" t="inlineStr">
        <is>
          <t>General and Administrative Expenses</t>
        </is>
      </c>
    </row>
    <row r="3">
      <c r="A3" s="4" t="inlineStr">
        <is>
          <t>Restructuring costs included in general and administrative expenses</t>
        </is>
      </c>
      <c r="C3" s="6" t="n">
        <v>815</v>
      </c>
      <c r="D3" s="6" t="n">
        <v>5312</v>
      </c>
      <c r="E3" s="6" t="n">
        <v>4702</v>
      </c>
    </row>
    <row r="4">
      <c r="A4" s="4" t="inlineStr">
        <is>
          <t>Value of cash-settled awards granted to selected employees</t>
        </is>
      </c>
      <c r="B4" s="6" t="n">
        <v>3355</v>
      </c>
    </row>
    <row r="5">
      <c r="A5" s="4" t="inlineStr">
        <is>
          <t>Settlement period (in years)</t>
        </is>
      </c>
      <c r="B5" s="4" t="inlineStr">
        <is>
          <t>3 years</t>
        </is>
      </c>
    </row>
    <row r="6">
      <c r="A6" s="4" t="inlineStr">
        <is>
          <t>Transaction costs included in other general and administrative expenses</t>
        </is>
      </c>
      <c r="C6" s="6" t="n">
        <v>10698</v>
      </c>
      <c r="D6" s="6" t="n">
        <v>937</v>
      </c>
      <c r="E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5" customWidth="1" min="2" max="2"/>
    <col width="21" customWidth="1" min="3" max="3"/>
    <col width="21" customWidth="1" min="4" max="4"/>
  </cols>
  <sheetData>
    <row r="1">
      <c r="A1" s="1" t="inlineStr">
        <is>
          <t>Revenues from Contracts with Customers (Details) $ in Thousands</t>
        </is>
      </c>
      <c r="B1" s="2" t="inlineStr">
        <is>
          <t>12 Months Ended</t>
        </is>
      </c>
    </row>
    <row r="2">
      <c r="B2" s="2" t="inlineStr">
        <is>
          <t>Dec. 31, 2021USD ($)item</t>
        </is>
      </c>
      <c r="C2" s="2" t="inlineStr">
        <is>
          <t>Dec. 31, 2020USD ($)</t>
        </is>
      </c>
      <c r="D2" s="2" t="inlineStr">
        <is>
          <t>Dec. 31, 2019USD ($)</t>
        </is>
      </c>
    </row>
    <row r="3">
      <c r="A3" s="3" t="inlineStr">
        <is>
          <t>Revenues from Contracts with Customers</t>
        </is>
      </c>
    </row>
    <row r="4">
      <c r="A4" s="4" t="inlineStr">
        <is>
          <t>Revenue</t>
        </is>
      </c>
      <c r="B4" s="6" t="n">
        <v>809577</v>
      </c>
      <c r="C4" s="6" t="n">
        <v>674089</v>
      </c>
      <c r="D4" s="6" t="n">
        <v>668637</v>
      </c>
    </row>
    <row r="5">
      <c r="A5" s="4" t="inlineStr">
        <is>
          <t>Net pool allocation</t>
        </is>
      </c>
      <c r="D5" s="5" t="n">
        <v>-4264</v>
      </c>
    </row>
    <row r="6">
      <c r="A6" s="4" t="inlineStr">
        <is>
          <t>Number of categories for allocation of revenue | item</t>
        </is>
      </c>
      <c r="B6" s="5" t="n">
        <v>2</v>
      </c>
    </row>
    <row r="7">
      <c r="A7" s="4" t="inlineStr">
        <is>
          <t>Long-term fleet</t>
        </is>
      </c>
    </row>
    <row r="8">
      <c r="A8" s="3" t="inlineStr">
        <is>
          <t>Revenues from Contracts with Customers</t>
        </is>
      </c>
    </row>
    <row r="9">
      <c r="A9" s="4" t="inlineStr">
        <is>
          <t>Revenue</t>
        </is>
      </c>
      <c r="B9" s="6" t="n">
        <v>497200</v>
      </c>
      <c r="C9" s="5" t="n">
        <v>462887</v>
      </c>
      <c r="D9" s="5" t="n">
        <v>508778</v>
      </c>
    </row>
    <row r="10">
      <c r="A10" s="4" t="inlineStr">
        <is>
          <t>Long-term fleet | Minimum</t>
        </is>
      </c>
    </row>
    <row r="11">
      <c r="A11" s="3" t="inlineStr">
        <is>
          <t>Revenues from Contracts with Customers</t>
        </is>
      </c>
    </row>
    <row r="12">
      <c r="A12" s="4" t="inlineStr">
        <is>
          <t>Initial duration of contract or charter party agreement</t>
        </is>
      </c>
      <c r="B12" s="4" t="inlineStr">
        <is>
          <t>5 years</t>
        </is>
      </c>
    </row>
    <row r="13">
      <c r="A13" s="4" t="inlineStr">
        <is>
          <t>Spot fleet</t>
        </is>
      </c>
    </row>
    <row r="14">
      <c r="A14" s="3" t="inlineStr">
        <is>
          <t>Revenues from Contracts with Customers</t>
        </is>
      </c>
    </row>
    <row r="15">
      <c r="A15" s="4" t="inlineStr">
        <is>
          <t>Revenue</t>
        </is>
      </c>
      <c r="B15" s="6" t="n">
        <v>311314</v>
      </c>
      <c r="C15" s="5" t="n">
        <v>210390</v>
      </c>
      <c r="D15" s="5" t="n">
        <v>113822</v>
      </c>
    </row>
    <row r="16">
      <c r="A16" s="4" t="inlineStr">
        <is>
          <t>Spot fleet | Maximum</t>
        </is>
      </c>
    </row>
    <row r="17">
      <c r="A17" s="3" t="inlineStr">
        <is>
          <t>Revenues from Contracts with Customers</t>
        </is>
      </c>
    </row>
    <row r="18">
      <c r="A18" s="4" t="inlineStr">
        <is>
          <t>Initial duration of contract or charter party agreement</t>
        </is>
      </c>
      <c r="B18" s="4" t="inlineStr">
        <is>
          <t>5 years</t>
        </is>
      </c>
    </row>
    <row r="19">
      <c r="A19" s="4" t="inlineStr">
        <is>
          <t>Cool Pool Services</t>
        </is>
      </c>
    </row>
    <row r="20">
      <c r="A20" s="3" t="inlineStr">
        <is>
          <t>Revenues from Contracts with Customers</t>
        </is>
      </c>
    </row>
    <row r="21">
      <c r="A21" s="4" t="inlineStr">
        <is>
          <t>Revenue</t>
        </is>
      </c>
      <c r="D21" s="5" t="n">
        <v>45253</v>
      </c>
    </row>
    <row r="22">
      <c r="A22" s="4" t="inlineStr">
        <is>
          <t>Vessel management services</t>
        </is>
      </c>
    </row>
    <row r="23">
      <c r="A23" s="3" t="inlineStr">
        <is>
          <t>Revenues from Contracts with Customers</t>
        </is>
      </c>
    </row>
    <row r="24">
      <c r="A24" s="4" t="inlineStr">
        <is>
          <t>Revenue</t>
        </is>
      </c>
      <c r="B24" s="6" t="n">
        <v>1063</v>
      </c>
      <c r="C24" s="6" t="n">
        <v>812</v>
      </c>
      <c r="D24" s="6" t="n">
        <v>7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Income and Costs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income</t>
        </is>
      </c>
      <c r="B4" s="6" t="n">
        <v>142</v>
      </c>
      <c r="C4" s="6" t="n">
        <v>726</v>
      </c>
      <c r="D4" s="6" t="n">
        <v>5318</v>
      </c>
    </row>
    <row r="5">
      <c r="A5" s="4" t="inlineStr">
        <is>
          <t>Total financial income</t>
        </is>
      </c>
      <c r="B5" s="5" t="n">
        <v>142</v>
      </c>
      <c r="C5" s="5" t="n">
        <v>726</v>
      </c>
      <c r="D5" s="5" t="n">
        <v>5318</v>
      </c>
    </row>
    <row r="6">
      <c r="A6" s="3" t="inlineStr">
        <is>
          <t>Financial costs</t>
        </is>
      </c>
    </row>
    <row r="7">
      <c r="A7" s="4" t="inlineStr">
        <is>
          <t>Amortization and write-off of deferred loan/bond issuance costs/premium</t>
        </is>
      </c>
      <c r="B7" s="5" t="n">
        <v>20286</v>
      </c>
      <c r="C7" s="5" t="n">
        <v>22876</v>
      </c>
      <c r="D7" s="5" t="n">
        <v>14154</v>
      </c>
    </row>
    <row r="8">
      <c r="A8" s="4" t="inlineStr">
        <is>
          <t>Interest expense on loans</t>
        </is>
      </c>
      <c r="B8" s="5" t="n">
        <v>82325</v>
      </c>
      <c r="C8" s="5" t="n">
        <v>93860</v>
      </c>
      <c r="D8" s="5" t="n">
        <v>122819</v>
      </c>
    </row>
    <row r="9">
      <c r="A9" s="4" t="inlineStr">
        <is>
          <t>Interest expense on bonds and realized loss on CCS</t>
        </is>
      </c>
      <c r="B9" s="5" t="n">
        <v>34766</v>
      </c>
      <c r="C9" s="5" t="n">
        <v>35891</v>
      </c>
      <c r="D9" s="5" t="n">
        <v>34607</v>
      </c>
    </row>
    <row r="10">
      <c r="A10" s="4" t="inlineStr">
        <is>
          <t>Lease charge</t>
        </is>
      </c>
      <c r="B10" s="5" t="n">
        <v>10269</v>
      </c>
      <c r="C10" s="5" t="n">
        <v>9921</v>
      </c>
      <c r="D10" s="5" t="n">
        <v>10506</v>
      </c>
    </row>
    <row r="11">
      <c r="A11" s="4" t="inlineStr">
        <is>
          <t>Loss arising on bond repurchases at a premium (Note 13)</t>
        </is>
      </c>
      <c r="C11" s="5" t="n">
        <v>1937</v>
      </c>
      <c r="D11" s="5" t="n">
        <v>2119</v>
      </c>
    </row>
    <row r="12">
      <c r="A12" s="4" t="inlineStr">
        <is>
          <t>Other financial costs, net</t>
        </is>
      </c>
      <c r="B12" s="5" t="n">
        <v>19309</v>
      </c>
      <c r="C12" s="5" t="n">
        <v>796</v>
      </c>
      <c r="D12" s="5" t="n">
        <v>6276</v>
      </c>
    </row>
    <row r="13">
      <c r="A13" s="4" t="inlineStr">
        <is>
          <t>Total financial costs</t>
        </is>
      </c>
      <c r="B13" s="5" t="n">
        <v>166955</v>
      </c>
      <c r="C13" s="6" t="n">
        <v>165281</v>
      </c>
      <c r="D13" s="6" t="n">
        <v>190481</v>
      </c>
    </row>
    <row r="14">
      <c r="A14" s="4" t="inlineStr">
        <is>
          <t>Legal and professional fees related to the Transaction</t>
        </is>
      </c>
      <c r="B14" s="6" t="n">
        <v>157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Details) - USD ($) $ in Thousands</t>
        </is>
      </c>
      <c r="B1" s="2" t="inlineStr">
        <is>
          <t>Dec. 31, 2021</t>
        </is>
      </c>
      <c r="C1" s="2" t="inlineStr">
        <is>
          <t>Dec. 31, 2020</t>
        </is>
      </c>
    </row>
    <row r="2">
      <c r="A2" s="3" t="inlineStr">
        <is>
          <t>Related Party Transactions</t>
        </is>
      </c>
    </row>
    <row r="3">
      <c r="A3" s="4" t="inlineStr">
        <is>
          <t>Dividends receivable and other amounts due from related parties</t>
        </is>
      </c>
      <c r="B3" s="6" t="n">
        <v>18</v>
      </c>
      <c r="C3" s="6" t="n">
        <v>1259</v>
      </c>
    </row>
    <row r="4">
      <c r="A4" s="4" t="inlineStr">
        <is>
          <t>Amounts due to related parties</t>
        </is>
      </c>
      <c r="B4" s="5" t="n">
        <v>27</v>
      </c>
      <c r="C4" s="5" t="n">
        <v>164</v>
      </c>
    </row>
    <row r="5">
      <c r="A5" s="4" t="inlineStr">
        <is>
          <t>Other receivables</t>
        </is>
      </c>
    </row>
    <row r="6">
      <c r="A6" s="3" t="inlineStr">
        <is>
          <t>Related Party Transactions</t>
        </is>
      </c>
    </row>
    <row r="7">
      <c r="A7" s="4" t="inlineStr">
        <is>
          <t>Dividends receivable and other amounts due from related parties</t>
        </is>
      </c>
      <c r="B7" s="5" t="n">
        <v>18</v>
      </c>
      <c r="C7" s="5" t="n">
        <v>9</v>
      </c>
    </row>
    <row r="8">
      <c r="A8" s="4" t="inlineStr">
        <is>
          <t>Ship management creditors</t>
        </is>
      </c>
    </row>
    <row r="9">
      <c r="A9" s="3" t="inlineStr">
        <is>
          <t>Related Party Transactions</t>
        </is>
      </c>
    </row>
    <row r="10">
      <c r="A10" s="4" t="inlineStr">
        <is>
          <t>Amounts due to related parties</t>
        </is>
      </c>
      <c r="B10" s="5" t="n">
        <v>119</v>
      </c>
      <c r="C10" s="5" t="n">
        <v>124</v>
      </c>
    </row>
    <row r="11">
      <c r="A11" s="4" t="inlineStr">
        <is>
          <t>Amounts due to related parties</t>
        </is>
      </c>
    </row>
    <row r="12">
      <c r="A12" s="3" t="inlineStr">
        <is>
          <t>Related Party Transactions</t>
        </is>
      </c>
    </row>
    <row r="13">
      <c r="A13" s="4" t="inlineStr">
        <is>
          <t>Amounts due to related parties</t>
        </is>
      </c>
      <c r="B13" s="5" t="n">
        <v>27</v>
      </c>
      <c r="C13" s="5" t="n">
        <v>164</v>
      </c>
    </row>
    <row r="14">
      <c r="A14" s="4" t="inlineStr">
        <is>
          <t>Reimbursement of expenses incurred, payables for office lease and other operating expenses</t>
        </is>
      </c>
    </row>
    <row r="15">
      <c r="A15" s="3" t="inlineStr">
        <is>
          <t>Related Party Transactions</t>
        </is>
      </c>
    </row>
    <row r="16">
      <c r="A16" s="4" t="inlineStr">
        <is>
          <t>Amounts due to related parties</t>
        </is>
      </c>
      <c r="B16" s="6" t="n">
        <v>27</v>
      </c>
      <c r="C16" s="5" t="n">
        <v>164</v>
      </c>
    </row>
    <row r="17">
      <c r="A17" s="4" t="inlineStr">
        <is>
          <t>Associates | Dividends receivable</t>
        </is>
      </c>
    </row>
    <row r="18">
      <c r="A18" s="3" t="inlineStr">
        <is>
          <t>Related Party Transactions</t>
        </is>
      </c>
    </row>
    <row r="19">
      <c r="A19" s="4" t="inlineStr">
        <is>
          <t>Dividends receivable and other amounts due from related parties</t>
        </is>
      </c>
      <c r="C19" s="6" t="n">
        <v>1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31:11Z</dcterms:created>
  <dcterms:modified xmlns:dcterms="http://purl.org/dc/terms/" xmlns:xsi="http://www.w3.org/2001/XMLSchema-instance" xsi:type="dcterms:W3CDTF">2022-03-09T21:31:11Z</dcterms:modified>
</cp:coreProperties>
</file>